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DESCRIPTION OF BUSINESS AND SUM" sheetId="10" state="visible" r:id="rId10"/>
    <sheet xmlns:r="http://schemas.openxmlformats.org/officeDocument/2006/relationships" name="MERGERS AND ACQUISITIONS"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ASSETS HELD FOR SALE" sheetId="14" state="visible" r:id="rId14"/>
    <sheet xmlns:r="http://schemas.openxmlformats.org/officeDocument/2006/relationships" name="INVESTMENTS IN EQUITY METHOD IN" sheetId="15" state="visible" r:id="rId15"/>
    <sheet xmlns:r="http://schemas.openxmlformats.org/officeDocument/2006/relationships" name="FAIR VALUE MEASUREMENTS" sheetId="16" state="visible" r:id="rId16"/>
    <sheet xmlns:r="http://schemas.openxmlformats.org/officeDocument/2006/relationships" name="BALANCE SHEET COMPONENTS" sheetId="17" state="visible" r:id="rId17"/>
    <sheet xmlns:r="http://schemas.openxmlformats.org/officeDocument/2006/relationships" name="EMPLOYEE STOCK PLANS AND STOCK-" sheetId="18" state="visible" r:id="rId18"/>
    <sheet xmlns:r="http://schemas.openxmlformats.org/officeDocument/2006/relationships" name="RESTRUCTURING" sheetId="19" state="visible" r:id="rId19"/>
    <sheet xmlns:r="http://schemas.openxmlformats.org/officeDocument/2006/relationships" name="FOREIGN CURRENCY DERIVATIVES" sheetId="20" state="visible" r:id="rId20"/>
    <sheet xmlns:r="http://schemas.openxmlformats.org/officeDocument/2006/relationships" name="ACCUMULATED OTHER COMPREHENSIVE" sheetId="21" state="visible" r:id="rId21"/>
    <sheet xmlns:r="http://schemas.openxmlformats.org/officeDocument/2006/relationships" name="OTHER INCOME (EXPENSE), NET" sheetId="22" state="visible" r:id="rId22"/>
    <sheet xmlns:r="http://schemas.openxmlformats.org/officeDocument/2006/relationships" name="DEBT" sheetId="23" state="visible" r:id="rId23"/>
    <sheet xmlns:r="http://schemas.openxmlformats.org/officeDocument/2006/relationships" name="EQUITY TRANSACTIONS" sheetId="24" state="visible" r:id="rId24"/>
    <sheet xmlns:r="http://schemas.openxmlformats.org/officeDocument/2006/relationships" name="RELATED PARTY TRANSACTIONS" sheetId="25" state="visible" r:id="rId25"/>
    <sheet xmlns:r="http://schemas.openxmlformats.org/officeDocument/2006/relationships" name="NET INCOME (LOSS) PER SHARE" sheetId="26" state="visible" r:id="rId26"/>
    <sheet xmlns:r="http://schemas.openxmlformats.org/officeDocument/2006/relationships" name="EMPLOYEE BENEFIT PLANS" sheetId="27" state="visible" r:id="rId27"/>
    <sheet xmlns:r="http://schemas.openxmlformats.org/officeDocument/2006/relationships" name="INCOME TAXES" sheetId="28" state="visible" r:id="rId28"/>
    <sheet xmlns:r="http://schemas.openxmlformats.org/officeDocument/2006/relationships" name="COMMITMENTS AND CONTINGENCIES" sheetId="29" state="visible" r:id="rId29"/>
    <sheet xmlns:r="http://schemas.openxmlformats.org/officeDocument/2006/relationships" name="SEGMENT, GEOGRAPHICAL AND CUSTO" sheetId="30" state="visible" r:id="rId30"/>
    <sheet xmlns:r="http://schemas.openxmlformats.org/officeDocument/2006/relationships" name="SUBSEQUENT EVENTS" sheetId="31" state="visible" r:id="rId31"/>
    <sheet xmlns:r="http://schemas.openxmlformats.org/officeDocument/2006/relationships" name="SCHEDULE II - VALUATION AND QUA" sheetId="32" state="visible" r:id="rId32"/>
    <sheet xmlns:r="http://schemas.openxmlformats.org/officeDocument/2006/relationships" name="DESCRIPTION OF BUSINESS AND S33" sheetId="33" state="visible" r:id="rId33"/>
    <sheet xmlns:r="http://schemas.openxmlformats.org/officeDocument/2006/relationships" name="DESCRIPTION OF BUSINESS AND S34" sheetId="34" state="visible" r:id="rId34"/>
    <sheet xmlns:r="http://schemas.openxmlformats.org/officeDocument/2006/relationships" name="MERGERS AND ACQUISITIONS (Table" sheetId="35" state="visible" r:id="rId35"/>
    <sheet xmlns:r="http://schemas.openxmlformats.org/officeDocument/2006/relationships" name="GOODWILL (Tables)" sheetId="36" state="visible" r:id="rId36"/>
    <sheet xmlns:r="http://schemas.openxmlformats.org/officeDocument/2006/relationships" name="INTANGIBLE ASSETS (Tables)" sheetId="37" state="visible" r:id="rId37"/>
    <sheet xmlns:r="http://schemas.openxmlformats.org/officeDocument/2006/relationships" name="INVESTMENTS IN EQUITY METHOD 38" sheetId="38" state="visible" r:id="rId38"/>
    <sheet xmlns:r="http://schemas.openxmlformats.org/officeDocument/2006/relationships" name="FAIR VALUE MEASUREMENTS (Tables" sheetId="39" state="visible" r:id="rId39"/>
    <sheet xmlns:r="http://schemas.openxmlformats.org/officeDocument/2006/relationships" name="BALANCE SHEET COMPONENTS (Table" sheetId="40" state="visible" r:id="rId40"/>
    <sheet xmlns:r="http://schemas.openxmlformats.org/officeDocument/2006/relationships" name="EMPLOYEE STOCK PLANS AND STOC41" sheetId="41" state="visible" r:id="rId41"/>
    <sheet xmlns:r="http://schemas.openxmlformats.org/officeDocument/2006/relationships" name="RESTRUCTURING (Tables)" sheetId="42" state="visible" r:id="rId42"/>
    <sheet xmlns:r="http://schemas.openxmlformats.org/officeDocument/2006/relationships" name="FOREIGN CURRENCY DERIVATIVES (T" sheetId="43" state="visible" r:id="rId43"/>
    <sheet xmlns:r="http://schemas.openxmlformats.org/officeDocument/2006/relationships" name="ACCUMULATED OTHER COMPREHENSI44" sheetId="44" state="visible" r:id="rId44"/>
    <sheet xmlns:r="http://schemas.openxmlformats.org/officeDocument/2006/relationships" name="OTHER INCOME (EXPENSE), NET (Ta" sheetId="45" state="visible" r:id="rId45"/>
    <sheet xmlns:r="http://schemas.openxmlformats.org/officeDocument/2006/relationships" name="DEBT (Tables)" sheetId="46" state="visible" r:id="rId46"/>
    <sheet xmlns:r="http://schemas.openxmlformats.org/officeDocument/2006/relationships" name="EQUITY TRANSACTIONS (Tables)" sheetId="47" state="visible" r:id="rId47"/>
    <sheet xmlns:r="http://schemas.openxmlformats.org/officeDocument/2006/relationships" name="RELATED PARTY TRANSACTIONS (Tab" sheetId="48" state="visible" r:id="rId48"/>
    <sheet xmlns:r="http://schemas.openxmlformats.org/officeDocument/2006/relationships" name="NET INCOME (LOSS) PER SHARE (Ta" sheetId="49" state="visible" r:id="rId49"/>
    <sheet xmlns:r="http://schemas.openxmlformats.org/officeDocument/2006/relationships" name="EMPLOYEE BENEFIT PLANS (Tables)" sheetId="50" state="visible" r:id="rId50"/>
    <sheet xmlns:r="http://schemas.openxmlformats.org/officeDocument/2006/relationships" name="INCOME TAXES (Tables)" sheetId="51" state="visible" r:id="rId51"/>
    <sheet xmlns:r="http://schemas.openxmlformats.org/officeDocument/2006/relationships" name="COMMITMENTS AND CONTINGENCIES (" sheetId="52" state="visible" r:id="rId52"/>
    <sheet xmlns:r="http://schemas.openxmlformats.org/officeDocument/2006/relationships" name="SEGMENT, GEOGRAPHICAL AND CUS53" sheetId="53" state="visible" r:id="rId53"/>
    <sheet xmlns:r="http://schemas.openxmlformats.org/officeDocument/2006/relationships" name="DESCRIPTION OF BUSINESS AND S54" sheetId="54" state="visible" r:id="rId54"/>
    <sheet xmlns:r="http://schemas.openxmlformats.org/officeDocument/2006/relationships" name="DESCRIPTION OF BUSINESS AND S55" sheetId="55" state="visible" r:id="rId55"/>
    <sheet xmlns:r="http://schemas.openxmlformats.org/officeDocument/2006/relationships" name="MERGERS AND ACQUISITIONS - Narr" sheetId="56" state="visible" r:id="rId56"/>
    <sheet xmlns:r="http://schemas.openxmlformats.org/officeDocument/2006/relationships" name="MERGERS AND ACQUISITIONS - Asse" sheetId="57" state="visible" r:id="rId57"/>
    <sheet xmlns:r="http://schemas.openxmlformats.org/officeDocument/2006/relationships" name="MERGERS AND ACQUISITIONS - Defi" sheetId="58" state="visible" r:id="rId58"/>
    <sheet xmlns:r="http://schemas.openxmlformats.org/officeDocument/2006/relationships" name="MERGERS AND ACQUISITIONS - Tota" sheetId="59" state="visible" r:id="rId59"/>
    <sheet xmlns:r="http://schemas.openxmlformats.org/officeDocument/2006/relationships" name="MERGERS AND ACQUISITIONS - Pro " sheetId="60" state="visible" r:id="rId60"/>
    <sheet xmlns:r="http://schemas.openxmlformats.org/officeDocument/2006/relationships" name="GOODWILL - Narrative (Detail)" sheetId="61" state="visible" r:id="rId61"/>
    <sheet xmlns:r="http://schemas.openxmlformats.org/officeDocument/2006/relationships" name="GOODWILL - Changes in Carrying " sheetId="62" state="visible" r:id="rId62"/>
    <sheet xmlns:r="http://schemas.openxmlformats.org/officeDocument/2006/relationships" name="INTANGIBLE ASSETS - Narrative (" sheetId="63" state="visible" r:id="rId63"/>
    <sheet xmlns:r="http://schemas.openxmlformats.org/officeDocument/2006/relationships" name="INTANGIBLE ASSETS - Total Intan" sheetId="64" state="visible" r:id="rId64"/>
    <sheet xmlns:r="http://schemas.openxmlformats.org/officeDocument/2006/relationships" name="INTANGIBLE ASSETS - Intangible " sheetId="65" state="visible" r:id="rId65"/>
    <sheet xmlns:r="http://schemas.openxmlformats.org/officeDocument/2006/relationships" name="INTANGIBLE ASSETS - Estimated F" sheetId="66" state="visible" r:id="rId66"/>
    <sheet xmlns:r="http://schemas.openxmlformats.org/officeDocument/2006/relationships" name="ASSETS HELD FOR SALE - Narrativ" sheetId="67" state="visible" r:id="rId67"/>
    <sheet xmlns:r="http://schemas.openxmlformats.org/officeDocument/2006/relationships" name="INVESTMENTS IN EQUITY METHOD 68" sheetId="68" state="visible" r:id="rId68"/>
    <sheet xmlns:r="http://schemas.openxmlformats.org/officeDocument/2006/relationships" name="INVESTMENTS IN EQUITY METHOD 69" sheetId="69" state="visible" r:id="rId69"/>
    <sheet xmlns:r="http://schemas.openxmlformats.org/officeDocument/2006/relationships" name="INVESTMENTS IN EQUITY METHOD 70" sheetId="70" state="visible" r:id="rId70"/>
    <sheet xmlns:r="http://schemas.openxmlformats.org/officeDocument/2006/relationships" name="FAIR VALUE MEASUREMENTS - Finan" sheetId="71" state="visible" r:id="rId71"/>
    <sheet xmlns:r="http://schemas.openxmlformats.org/officeDocument/2006/relationships" name="FAIR VALUE MEASUREMENTS - Narra" sheetId="72" state="visible" r:id="rId72"/>
    <sheet xmlns:r="http://schemas.openxmlformats.org/officeDocument/2006/relationships" name="BALANCE SHEET COMPONENTS - Acco" sheetId="73" state="visible" r:id="rId73"/>
    <sheet xmlns:r="http://schemas.openxmlformats.org/officeDocument/2006/relationships" name="BALANCE SHEET COMPONENTS - Inve" sheetId="74" state="visible" r:id="rId74"/>
    <sheet xmlns:r="http://schemas.openxmlformats.org/officeDocument/2006/relationships" name="BALANCE SHEET COMPONENTS - Othe" sheetId="75" state="visible" r:id="rId75"/>
    <sheet xmlns:r="http://schemas.openxmlformats.org/officeDocument/2006/relationships" name="BALANCE SHEET COMPONENTS - Prop" sheetId="76" state="visible" r:id="rId76"/>
    <sheet xmlns:r="http://schemas.openxmlformats.org/officeDocument/2006/relationships" name="BALANCE SHEET COMPONENTS - Ot77" sheetId="77" state="visible" r:id="rId77"/>
    <sheet xmlns:r="http://schemas.openxmlformats.org/officeDocument/2006/relationships" name="BALANCE SHEET COMPONENTS - Ot78" sheetId="78" state="visible" r:id="rId78"/>
    <sheet xmlns:r="http://schemas.openxmlformats.org/officeDocument/2006/relationships" name="BALANCE SHEET COMPONENTS - Ot79" sheetId="79" state="visible" r:id="rId79"/>
    <sheet xmlns:r="http://schemas.openxmlformats.org/officeDocument/2006/relationships" name="EMPLOYEE STOCK PLANS AND STOC80" sheetId="80" state="visible" r:id="rId80"/>
    <sheet xmlns:r="http://schemas.openxmlformats.org/officeDocument/2006/relationships" name="EMPLOYEE STOCK PLANS AND STOC81" sheetId="81" state="visible" r:id="rId81"/>
    <sheet xmlns:r="http://schemas.openxmlformats.org/officeDocument/2006/relationships" name="EMPLOYEE STOCK PLANS AND STOC82" sheetId="82" state="visible" r:id="rId82"/>
    <sheet xmlns:r="http://schemas.openxmlformats.org/officeDocument/2006/relationships" name="EMPLOYEE STOCK PLANS AND STOC83" sheetId="83" state="visible" r:id="rId83"/>
    <sheet xmlns:r="http://schemas.openxmlformats.org/officeDocument/2006/relationships" name="EMPLOYEE STOCK PLANS AND STOC84" sheetId="84" state="visible" r:id="rId84"/>
    <sheet xmlns:r="http://schemas.openxmlformats.org/officeDocument/2006/relationships" name="EMPLOYEE STOCK PLANS AND STOC85" sheetId="85" state="visible" r:id="rId85"/>
    <sheet xmlns:r="http://schemas.openxmlformats.org/officeDocument/2006/relationships" name="EMPLOYEE STOCK PLANS AND STOC86" sheetId="86" state="visible" r:id="rId86"/>
    <sheet xmlns:r="http://schemas.openxmlformats.org/officeDocument/2006/relationships" name="EMPLOYEE STOCK PLANS AND STOC87" sheetId="87" state="visible" r:id="rId87"/>
    <sheet xmlns:r="http://schemas.openxmlformats.org/officeDocument/2006/relationships" name="RESTRUCTURING - Narrative (Deta" sheetId="88" state="visible" r:id="rId88"/>
    <sheet xmlns:r="http://schemas.openxmlformats.org/officeDocument/2006/relationships" name="RESTRUCTURING - Schedule of Res" sheetId="89" state="visible" r:id="rId89"/>
    <sheet xmlns:r="http://schemas.openxmlformats.org/officeDocument/2006/relationships" name="RESTRUCTURING - Restructuring A" sheetId="90" state="visible" r:id="rId90"/>
    <sheet xmlns:r="http://schemas.openxmlformats.org/officeDocument/2006/relationships" name="FOREIGN CURRENCY DERIVATIVES - " sheetId="91" state="visible" r:id="rId91"/>
    <sheet xmlns:r="http://schemas.openxmlformats.org/officeDocument/2006/relationships" name="FOREIGN CURRENCY DERIVATIVES 92" sheetId="92" state="visible" r:id="rId92"/>
    <sheet xmlns:r="http://schemas.openxmlformats.org/officeDocument/2006/relationships" name="FOREIGN CURRENCY DERIVATIVES 93" sheetId="93" state="visible" r:id="rId93"/>
    <sheet xmlns:r="http://schemas.openxmlformats.org/officeDocument/2006/relationships" name="ACCUMULATED OTHER COMPREHENSI94" sheetId="94" state="visible" r:id="rId94"/>
    <sheet xmlns:r="http://schemas.openxmlformats.org/officeDocument/2006/relationships" name="OTHER INCOME (EXPENSE), NET - C" sheetId="95" state="visible" r:id="rId95"/>
    <sheet xmlns:r="http://schemas.openxmlformats.org/officeDocument/2006/relationships" name="DEBT - Narrative (Detail)" sheetId="96" state="visible" r:id="rId96"/>
    <sheet xmlns:r="http://schemas.openxmlformats.org/officeDocument/2006/relationships" name="DEBT - Schedule of Debt (Detail" sheetId="97" state="visible" r:id="rId97"/>
    <sheet xmlns:r="http://schemas.openxmlformats.org/officeDocument/2006/relationships" name="DEBT - Schedule of Convertible " sheetId="98" state="visible" r:id="rId98"/>
    <sheet xmlns:r="http://schemas.openxmlformats.org/officeDocument/2006/relationships" name="DEBT - Schedule of Total Intere" sheetId="99" state="visible" r:id="rId99"/>
    <sheet xmlns:r="http://schemas.openxmlformats.org/officeDocument/2006/relationships" name="DEBT - Schedule of Net Liabilit" sheetId="100" state="visible" r:id="rId100"/>
    <sheet xmlns:r="http://schemas.openxmlformats.org/officeDocument/2006/relationships" name="DEBT - Schedule of Senior Excha" sheetId="101" state="visible" r:id="rId101"/>
    <sheet xmlns:r="http://schemas.openxmlformats.org/officeDocument/2006/relationships" name="DEBT - Schedule of Debt Maturit" sheetId="102" state="visible" r:id="rId102"/>
    <sheet xmlns:r="http://schemas.openxmlformats.org/officeDocument/2006/relationships" name="EQUITY TRANSACTIONS - Narrative" sheetId="103" state="visible" r:id="rId103"/>
    <sheet xmlns:r="http://schemas.openxmlformats.org/officeDocument/2006/relationships" name="EQUITY TRANSACTIONS - Yield Enh" sheetId="104" state="visible" r:id="rId104"/>
    <sheet xmlns:r="http://schemas.openxmlformats.org/officeDocument/2006/relationships" name="RELATED PARTY TRANSACTIONS (Det" sheetId="105" state="visible" r:id="rId105"/>
    <sheet xmlns:r="http://schemas.openxmlformats.org/officeDocument/2006/relationships" name="NET INCOME (LOSS) PER SHARE - C" sheetId="106" state="visible" r:id="rId106"/>
    <sheet xmlns:r="http://schemas.openxmlformats.org/officeDocument/2006/relationships" name="NET INCOME (LOSS) PER SHARE - A" sheetId="107" state="visible" r:id="rId107"/>
    <sheet xmlns:r="http://schemas.openxmlformats.org/officeDocument/2006/relationships" name="EMPLOYEE BENEFIT PLANS - Narrat" sheetId="108" state="visible" r:id="rId108"/>
    <sheet xmlns:r="http://schemas.openxmlformats.org/officeDocument/2006/relationships" name="EMPLOYEE BENEFIT PLANS - Schedu" sheetId="109" state="visible" r:id="rId109"/>
    <sheet xmlns:r="http://schemas.openxmlformats.org/officeDocument/2006/relationships" name="INCOME TAXES - Additional Infor" sheetId="110" state="visible" r:id="rId110"/>
    <sheet xmlns:r="http://schemas.openxmlformats.org/officeDocument/2006/relationships" name="INCOME TAXES - Summary of Geogr" sheetId="111" state="visible" r:id="rId111"/>
    <sheet xmlns:r="http://schemas.openxmlformats.org/officeDocument/2006/relationships" name="INCOME TAXES - Income Tax Benef" sheetId="112" state="visible" r:id="rId112"/>
    <sheet xmlns:r="http://schemas.openxmlformats.org/officeDocument/2006/relationships" name="INCOME TAXES - Components of De" sheetId="113" state="visible" r:id="rId113"/>
    <sheet xmlns:r="http://schemas.openxmlformats.org/officeDocument/2006/relationships" name="INCOME TAXES - Summary of Tax L" sheetId="114" state="visible" r:id="rId114"/>
    <sheet xmlns:r="http://schemas.openxmlformats.org/officeDocument/2006/relationships" name="INCOME TAXES - Reconciliation o"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117" sheetId="117" state="visible" r:id="rId117"/>
    <sheet xmlns:r="http://schemas.openxmlformats.org/officeDocument/2006/relationships" name="COMMITMENTS AND CONTINGENCIE118" sheetId="118" state="visible" r:id="rId118"/>
    <sheet xmlns:r="http://schemas.openxmlformats.org/officeDocument/2006/relationships" name="SEGMENT, GEOGRAPHICAL AND CU119" sheetId="119" state="visible" r:id="rId119"/>
    <sheet xmlns:r="http://schemas.openxmlformats.org/officeDocument/2006/relationships" name="SEGMENT, GEOGRAPHICAL AND CU120" sheetId="120" state="visible" r:id="rId120"/>
    <sheet xmlns:r="http://schemas.openxmlformats.org/officeDocument/2006/relationships" name="SEGMENT, GEOGRAPHICAL AND CU121" sheetId="121" state="visible" r:id="rId121"/>
    <sheet xmlns:r="http://schemas.openxmlformats.org/officeDocument/2006/relationships" name="SEGMENT, GEOGRAPHICAL AND CU122" sheetId="122" state="visible" r:id="rId122"/>
    <sheet xmlns:r="http://schemas.openxmlformats.org/officeDocument/2006/relationships" name="SEGMENT, GEOGRAPHICAL AND CU123" sheetId="123" state="visible" r:id="rId123"/>
    <sheet xmlns:r="http://schemas.openxmlformats.org/officeDocument/2006/relationships" name="SUBSEQUENT EVENT - Narrative (D" sheetId="124" state="visible" r:id="rId124"/>
    <sheet xmlns:r="http://schemas.openxmlformats.org/officeDocument/2006/relationships" name="SCHEDULE II - VALUATION AND 125" sheetId="125" state="visible" r:id="rId125"/>
  </sheets>
  <definedNames/>
  <calcPr calcId="124519" fullCalcOnLoad="1"/>
</workbook>
</file>

<file path=xl/sharedStrings.xml><?xml version="1.0" encoding="utf-8"?>
<sst xmlns="http://schemas.openxmlformats.org/spreadsheetml/2006/main" uniqueCount="1376">
  <si>
    <t>Document and Entity Information - USD ($) $ in Billions</t>
  </si>
  <si>
    <t>12 Months Ended</t>
  </si>
  <si>
    <t>Jan. 01, 2017</t>
  </si>
  <si>
    <t>Feb. 23, 2017</t>
  </si>
  <si>
    <t>Jul. 03, 2016</t>
  </si>
  <si>
    <t>Document Document And Entity Information [Abstract]</t>
  </si>
  <si>
    <t>Document Type</t>
  </si>
  <si>
    <t>10-K</t>
  </si>
  <si>
    <t>Amendment Flag</t>
  </si>
  <si>
    <t>false</t>
  </si>
  <si>
    <t>Document Period End Date</t>
  </si>
  <si>
    <t>Jan. 1,
		2017</t>
  </si>
  <si>
    <t>Document Fiscal Year Focus</t>
  </si>
  <si>
    <t>Document Fiscal Period Focus</t>
  </si>
  <si>
    <t>FY</t>
  </si>
  <si>
    <t>Trading Symbol</t>
  </si>
  <si>
    <t>CY</t>
  </si>
  <si>
    <t>Entity Registrant Name</t>
  </si>
  <si>
    <t>CYPRESS SEMICONDUCTOR CORP /DE/</t>
  </si>
  <si>
    <t>Entity Central Index Key</t>
  </si>
  <si>
    <t>Current Fiscal Year End Date</t>
  </si>
  <si>
    <t>--01-0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Jan. 03, 2016</t>
  </si>
  <si>
    <t>Current assets:</t>
  </si>
  <si>
    <t>Cash and cash equivalents</t>
  </si>
  <si>
    <t>Accounts receivable, net</t>
  </si>
  <si>
    <t>Inventories</t>
  </si>
  <si>
    <t>Assets held for sale</t>
  </si>
  <si>
    <t>Other current assets</t>
  </si>
  <si>
    <t>Total current assets</t>
  </si>
  <si>
    <t>Property, plant and equipment, net</t>
  </si>
  <si>
    <t>Goodwill</t>
  </si>
  <si>
    <t>Intangible assets, net</t>
  </si>
  <si>
    <t>Equity method investments</t>
  </si>
  <si>
    <t>Other long-term assets</t>
  </si>
  <si>
    <t>Total assets</t>
  </si>
  <si>
    <t>Current liabilities:</t>
  </si>
  <si>
    <t>Accounts payable</t>
  </si>
  <si>
    <t>Accrued compensation and employee benefits</t>
  </si>
  <si>
    <t>Price adjustments and other distributor related reserves</t>
  </si>
  <si>
    <t>Deferred margin on sales to distributors</t>
  </si>
  <si>
    <t>Dividends payable</t>
  </si>
  <si>
    <t>Current portion of long-term debt</t>
  </si>
  <si>
    <t>Other current liabilities</t>
  </si>
  <si>
    <t>Total current liabilities</t>
  </si>
  <si>
    <t>Deferred income taxes and other tax liabilities</t>
  </si>
  <si>
    <t>Revolving credit facility and long-term debt</t>
  </si>
  <si>
    <t>Other long-term liabilities</t>
  </si>
  <si>
    <t>Total liabilities</t>
  </si>
  <si>
    <t>Commitments and contingencies (Note 20)</t>
  </si>
  <si>
    <t>Equity:</t>
  </si>
  <si>
    <t>Preferred stock, $.01 par value, 5,000 shares authorized; none issued and outstanding</t>
  </si>
  <si>
    <t>Common stock, $.01 par value, 650,000 and 650,000 shares authorized; 497,055 and 481,912 shares issued; 323,583 and 332,276 shares outstanding at January 1, 2017 and January 3, 2016, respectively</t>
  </si>
  <si>
    <t>Additional paid-in-capital</t>
  </si>
  <si>
    <t>Accumulated other comprehensive loss</t>
  </si>
  <si>
    <t>Accumulated deficit</t>
  </si>
  <si>
    <t>Stockholders’ equity before treasury stock</t>
  </si>
  <si>
    <t>Less: shares of common stock held in treasury, at cost; 173,472 and 149,636 shares at January 1, 2017 and January 3, 2016 and, respectively</t>
  </si>
  <si>
    <t>Total Cypress stockholders’ equity</t>
  </si>
  <si>
    <t>Non-controlling interest</t>
  </si>
  <si>
    <t>Total equity</t>
  </si>
  <si>
    <t>Total liabilities and equity</t>
  </si>
  <si>
    <t>CONSOLIDATED BALANCE SHEETS (Parenthetical) - $ / share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mmon stock held in treasury, shares</t>
  </si>
  <si>
    <t>CONSOLIDATED STATEMENTS OF OPERATIONS - USD ($) shares in Thousands, $ in Thousands</t>
  </si>
  <si>
    <t>Dec. 28, 2014</t>
  </si>
  <si>
    <t>Income Statement [Abstract]</t>
  </si>
  <si>
    <t>Revenues</t>
  </si>
  <si>
    <t>Costs and expenses:</t>
  </si>
  <si>
    <t>Cost of revenues</t>
  </si>
  <si>
    <t>Research and development</t>
  </si>
  <si>
    <t>Selling, general and administrative</t>
  </si>
  <si>
    <t>Amortization of intangible assets</t>
  </si>
  <si>
    <t>Impairment of acquisition-related intangible assets</t>
  </si>
  <si>
    <t>Impairment related to assets held for sale</t>
  </si>
  <si>
    <t>Goodwill impairment charge</t>
  </si>
  <si>
    <t>Restructuring costs (benefit)</t>
  </si>
  <si>
    <t>(Gain) related to investment in Deca Technologies Inc.</t>
  </si>
  <si>
    <t>(Gain) on divestiture of TrueTouch® Mobile business</t>
  </si>
  <si>
    <t>Total costs and expenses</t>
  </si>
  <si>
    <t>Operating (loss) income</t>
  </si>
  <si>
    <t>Interest expense</t>
  </si>
  <si>
    <t>Other income (expense), net</t>
  </si>
  <si>
    <t>(Loss) Income, before income taxes and non-controlling interest</t>
  </si>
  <si>
    <t>Income tax (provision) benefit</t>
  </si>
  <si>
    <t>Share in net loss of equity method investees</t>
  </si>
  <si>
    <t>Net (loss) income</t>
  </si>
  <si>
    <t>Net income attributable to non-controlling interest, net of taxes</t>
  </si>
  <si>
    <t>Net income (loss) attributable to Cypress</t>
  </si>
  <si>
    <t>Net income (loss) per share attributable to Cypress:</t>
  </si>
  <si>
    <t>Basic (in usd per share)</t>
  </si>
  <si>
    <t>Diluted (in usd per share)</t>
  </si>
  <si>
    <t>Cash dividends declared per share (in usd per share)</t>
  </si>
  <si>
    <t>Shares used in net income (loss) per share calculation:</t>
  </si>
  <si>
    <t>Basic (in shares)</t>
  </si>
  <si>
    <t>Diluted (in shares)</t>
  </si>
  <si>
    <t>CONSOLIDATED STATEMENTS OF COMPREHENSIVE INCOME (LOSS) - USD ($) $ in Thousands</t>
  </si>
  <si>
    <t>Other comprehensive (loss) income:</t>
  </si>
  <si>
    <t>Net change in unrealized (losses) gains on available for sale securities</t>
  </si>
  <si>
    <t>Reclassifications of net realized (gains) losses on available-for-sale securities included in net income (loss)</t>
  </si>
  <si>
    <t>Net unrecognized gain on the Defined Benefit Plan</t>
  </si>
  <si>
    <t>Net unrealized gain (loss) arising during the period</t>
  </si>
  <si>
    <t>Net unrealized gain (loss) on cash flow hedges</t>
  </si>
  <si>
    <t>Other comprehensive gain (loss)</t>
  </si>
  <si>
    <t>Comprehensive income (loss)</t>
  </si>
  <si>
    <t>Comprehensive loss attributable to non-controlling interest</t>
  </si>
  <si>
    <t>Comprehensive income (loss) attributable to Cypress</t>
  </si>
  <si>
    <t>Sales Revenue, Net | Effective Portion</t>
  </si>
  <si>
    <t>Net loss (gain) cash flow hedge reclassified into earnings</t>
  </si>
  <si>
    <t>Sales Revenue, Net | Ineffective Portion</t>
  </si>
  <si>
    <t>Cost of revenues | Effective Portion</t>
  </si>
  <si>
    <t>Cost of revenues | Ineffective Portion</t>
  </si>
  <si>
    <t>CONSOLIDATED STATEMENTS OF STOCKHOLDERS' EQUITY - USD ($) shares in Thousands, $ in Thousands</t>
  </si>
  <si>
    <t>Total</t>
  </si>
  <si>
    <t>Common Stock</t>
  </si>
  <si>
    <t>Additional Paid-In Capital</t>
  </si>
  <si>
    <t>Accumulated Other Comprehensive Income (Loss)</t>
  </si>
  <si>
    <t>Accumulated Deficit</t>
  </si>
  <si>
    <t>Treasury Stock</t>
  </si>
  <si>
    <t>Noncontrolling Interest</t>
  </si>
  <si>
    <t>Balances at beginning of year (in shares) at Dec. 29, 2013</t>
  </si>
  <si>
    <t>Balances at beginning of year at Dec. 29, 2013</t>
  </si>
  <si>
    <t>Increase (Decrease) in Stockholders' Equity [Roll Forward]</t>
  </si>
  <si>
    <t>Net income attributable to Cypress</t>
  </si>
  <si>
    <t>Net unrealized gain on available-for-sale investments</t>
  </si>
  <si>
    <t>Yield enhancement structured agreements, net</t>
  </si>
  <si>
    <t>Issuance of common shares under employee stock plans (in shares)</t>
  </si>
  <si>
    <t>Issuance of common shares under employee stock plans</t>
  </si>
  <si>
    <t>Withholding of common shares for tax obligations on vested restricted shares (in shares)</t>
  </si>
  <si>
    <t>Withholding of common shares for tax obligations on vested restricted shares</t>
  </si>
  <si>
    <t>Stock-based compensation</t>
  </si>
  <si>
    <t>Dividends</t>
  </si>
  <si>
    <t>Noncontrolling interest</t>
  </si>
  <si>
    <t>Balances at end of year (in shares) at Dec. 28, 2014</t>
  </si>
  <si>
    <t>Balances at end of year at Dec. 28, 2014</t>
  </si>
  <si>
    <t>Changes in employee deferred compensation plan assets</t>
  </si>
  <si>
    <t>Yield enhancement structured agreements, net (in shares)</t>
  </si>
  <si>
    <t>Assumption of stock options and awards related to Spansion Merger (in shares)</t>
  </si>
  <si>
    <t>Assumption of stock options and awards related to Spansion Merger</t>
  </si>
  <si>
    <t>Assumption of 2.00% Senior Exchangeable Notes related to Spansion Merger</t>
  </si>
  <si>
    <t>Repurchases of common shares (in shares)</t>
  </si>
  <si>
    <t>Repurchase of common shares</t>
  </si>
  <si>
    <t>Balances at end of year (in shares) at Jan. 03, 2016</t>
  </si>
  <si>
    <t>Balances at end of year at Jan. 03, 2016</t>
  </si>
  <si>
    <t>Other Comprehensive Income (Loss), Pension and Other Postretirement Benefit Plans, Net Unamortized Gain (Loss) Arising During Period, before Tax</t>
  </si>
  <si>
    <t>Convertible debt</t>
  </si>
  <si>
    <t>Purchase of capped calls</t>
  </si>
  <si>
    <t>Deconsolidation of Deca</t>
  </si>
  <si>
    <t>Balances at end of year (in shares) at Jan. 01, 2017</t>
  </si>
  <si>
    <t>Balances at end of year at Jan. 01, 2017</t>
  </si>
  <si>
    <t>CONSOLIDATED STATEMENTS OF STOCKHOLDERS' EQUITY (Parenthetical)</t>
  </si>
  <si>
    <t>Spansion Inc</t>
  </si>
  <si>
    <t>Senior exchangeable notes, Interest rate (percent)</t>
  </si>
  <si>
    <t>2.00%</t>
  </si>
  <si>
    <t>CONSOLIDATED STATEMENTS OF CASH FLOWS - USD ($) $ in Thousands</t>
  </si>
  <si>
    <t>Cash flows from operating activities:</t>
  </si>
  <si>
    <t>Adjustments to reconcile income (loss) to net cash provided by operating activities:</t>
  </si>
  <si>
    <t>Stock-based compensation expense</t>
  </si>
  <si>
    <t>Depreciation and amortization</t>
  </si>
  <si>
    <t>Impairment of goodwill</t>
  </si>
  <si>
    <t>(Gain) related to investment in Deca Technologies</t>
  </si>
  <si>
    <t>(Gain) loss on sale or retirement of property and equipment, net</t>
  </si>
  <si>
    <t>Accretion of interest expense on Senior Exchangeable Notes and amortization of debt and financing costs on other debt</t>
  </si>
  <si>
    <t>Loss on trading securities</t>
  </si>
  <si>
    <t>Restructuring and other costs</t>
  </si>
  <si>
    <t>Changes in operating assets and liabilities, net of effects of an acquisition and divestiture:</t>
  </si>
  <si>
    <t>Accounts receivable</t>
  </si>
  <si>
    <t>Other current and long-term assets</t>
  </si>
  <si>
    <t>Price adjustment reserve for sales to distributors</t>
  </si>
  <si>
    <t>Accounts payable and other liabilities</t>
  </si>
  <si>
    <t>Net cash provided by operating activities</t>
  </si>
  <si>
    <t>Cash flows from investing activities:</t>
  </si>
  <si>
    <t>Acquisitions, net of cash acquired</t>
  </si>
  <si>
    <t>Proceeds from maturities of available-for-sale investments</t>
  </si>
  <si>
    <t>Proceeds from sales of available-for-sale investments</t>
  </si>
  <si>
    <t>Purchases of marketable securities</t>
  </si>
  <si>
    <t>Contribution, net of distributions to deferred compensation plan</t>
  </si>
  <si>
    <t>Acquisition of property, plant and equipment</t>
  </si>
  <si>
    <t>Deconsolidation of investment in Deca</t>
  </si>
  <si>
    <t>Cash paid for equity and cost method investments, and other</t>
  </si>
  <si>
    <t>Proceeds from divestiture</t>
  </si>
  <si>
    <t>Other</t>
  </si>
  <si>
    <t>Net cash used in investing activities</t>
  </si>
  <si>
    <t>Cash flows from financing activities:</t>
  </si>
  <si>
    <t>Repurchase of common stock</t>
  </si>
  <si>
    <t>Proceeds from employee equity awards</t>
  </si>
  <si>
    <t>Yield enhancement structured agreements settled in cash, net</t>
  </si>
  <si>
    <t>Yield enhancement structured agreements settled in stock, net</t>
  </si>
  <si>
    <t>Payments of dividends</t>
  </si>
  <si>
    <t>Proceeds from settlement of capped calls</t>
  </si>
  <si>
    <t>Repayment of equipment leases, loans and others</t>
  </si>
  <si>
    <t>Borrowings</t>
  </si>
  <si>
    <t>Repayments of revolving credit facility and line of credit loan</t>
  </si>
  <si>
    <t>Financing costs</t>
  </si>
  <si>
    <t>Net cash provided by (used in) financing activities</t>
  </si>
  <si>
    <t>Net increase (decrease) in cash and cash equivalents</t>
  </si>
  <si>
    <t>Cash and cash equivalents, beginning of year</t>
  </si>
  <si>
    <t>Cash and cash equivalents, end of year</t>
  </si>
  <si>
    <t>Supplemental disclosures:</t>
  </si>
  <si>
    <t>Cash paid for income taxes</t>
  </si>
  <si>
    <t>Cash paid for interest</t>
  </si>
  <si>
    <t>Unpaid purchases of property, plant and equipment</t>
  </si>
  <si>
    <t>Term Loan A</t>
  </si>
  <si>
    <t>Repayment of Term Loan A</t>
  </si>
  <si>
    <t>Term Loan B</t>
  </si>
  <si>
    <t>4.50% Senior Convertible Notes</t>
  </si>
  <si>
    <t>Proceeds from issuance of 4.50% Senior Exchangeable Notes</t>
  </si>
  <si>
    <t>CONSOLIDATED STATEMENTS OF CASH FLOWS (Parenthetical)</t>
  </si>
  <si>
    <t>Interest rate (percent)</t>
  </si>
  <si>
    <t>4.50%</t>
  </si>
  <si>
    <t>DESCRIPTION OF BUSINESS AND SUMMARY OF SIGNIFICANT ACCOUNTING POLICIES</t>
  </si>
  <si>
    <t>Description Of Business And Summary Of Significant Accounting Policies [Abstract]</t>
  </si>
  <si>
    <t>DESCRIPTION OF BUSINESS AND SUMMARY OF SIGNIFICANT ACCOUNTING POLICIES Description of Business Cypress manufactures advanced embedded system solutions for automotive, industrial, home automation and appliances, consumer electronics and medical products. Cypress' programmable systems-on-chip, general-purpose microcontrollers, analog ICs, wireless and USB-C based connectivity solutions and memories help engineers design differentiated products. Cypress is committed to providing customers with support and engineering resources enabling innovators and out-of-the-box thinkers to disrupt markets and create new product categories in record time. The Company’s operations outside of the United States include its assembly and test plants in Thailand and the Philippines, and sales offices and design centers located in various parts of the world. On March 12, 2015, the Company completed the merger (“Spansion Merger”) with Spansion Inc. (“Spansion”) pursuant to the Agreement and Plan of Merger and Reorganization, as of December 1, 2014 (the "Merger Agreement"), for a total consideration of approximately $2.8 billion . Consequently, the financial condition and results of operations includes the financial results of legacy Spansion beginning March 12, 2015. The comparability of our results for the year ended January 1, 2017 to the same periods in fiscal 2015 is impacted by the Spansion Merger. On July 5, 2016, the Company completed its acquisition of certain assets primarily related to the Internet of Things business of Broadcom Corporation (“IoT business”) pursuant to an Asset Purchase Agreement with Broadcom ("Broadcom"), dated April 28, 2016, for a total consideration of approximately $550 million . Effective as of July 29, 2016, the Company has changed the method of accounting for its investment in Deca Technologies Inc. (“Deca”) from consolidation to the equity method of accounting as a result of the investment by certain third party investors in Deca. The comparability of results for fiscal 2016 compared to prior year periods presented is impacted by this change. See Note 6 of the Notes to the Consolidated Financial Statements. Pursuant to reorganization and internal reporting structure effective fourth quarter, the Company operates under two reportable business segments: Memory Products Division ("MPD") and MCD. Prior to the fourth quarter of fiscal 2016, the Company reported under four reportable business segments: MPD, Programmable Systems Division ("PSD"), Data Communications Division ("DCD") and Emerging Technologies Division ("ETD"). The prior reportable segments of PSD and DCD have been combined and are referred to as MCD. Deca, previously included in ETD, and now accounted for as an equity method investment, has been reflected in MCD for historical results. The MPD segment comprises of substantial portion of the previous MPD segment, as well as certain portions of the previous PSD. Agiga, previously included in ETD has been combined with MPD. The prior periods herein reflect this change in segment information. Basis of Preparation The Company reports on a fiscal-year basis. The Company ends its quarters on the Sunday closest to the end of the applicable calendar quarter, except in a 53-week fiscal year, in which case the additional week falls into the fourth quarter of that fiscal year. Fiscal 2016 ended on January 1, 2017, Fiscal 2015 ended on January 3, 2016 and Fiscal 2014 ended on December 28, 2014. Fiscal years 2016 and 2014 each contained 52 weeks. Fiscal 2015 contained 53 week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The consolidated financial statements are prepared in accordance with accounting principles generally accepted in the United States (“U.S. GAAP”) and include the accounts of Cypress and all of its subsidiaries. All inter-company transactions and balances have been eliminated in consolidation. Certain balances included on the Consolidated Balance Sheet and in the Consolidated Statement of Cash Flows for prior periods have been reclassified to conform to the current period presentation. During fiscal 2014, the Company recorded out-of-period correcting adjustments to write off certain manufacturing and subcontractor costs that were capitalized within other current assets in previous periods. These corrections resulted in a decrease of net income of $2.6 million for the twelve months ended December 28, 2014. The Company recorded these corrections in the aggregate totaling $2.6 million in cost of revenues in the twelve months ended December 28, 2014. Management assessed the impact of these errors and concluded that the amounts were not material, either individually or in the aggregate, to any prior periods. Fair Value of Financial Instruments For certain of the Company’s financial instruments, including cash equivalents, accounts receivable, accounts payable and other current liabilities, the carrying amounts approximate their fair value due to the relatively short maturity of these items. See Note 7 of the Notes to the Consolidated Financial Statements for a detailed discussion of fair value measurements. Cash and Cash Equivalents Highly liquid investments with original or remaining maturities of ninety days or less at the date of purchase are considered cash equivalents. Investments All of the Company’s investments in equity securities in publicly traded companies are classified as trading securities. All of the Company’s investments in debt securities are classified as available-for-sale securities. Available-for-sale debt securities with maturities greater than twelve months are classified as short-term when they are intended for use in current operations. Investments in available-for-sale securities are reported at fair value with unrealized gains and losses, net of tax, as a component of “Accumulated other comprehensive income (loss)” on the Consolidated Balance Sheets. The Company also has minority equity investments in privately-held companies. Minority equity investments in which the Company’s ownership interest is less than 20% are carried at cost less any other than temporary impairment write-downs. Minority equity investments in which the Company’s ownership interest is 20% or greater are accounted for using the equity method of accounting. Under the equity method of accounting, the Company is required to record its interest in the investee's reported net income or (loss) for each reporting period. The Company’s equity method investments are included in “Equity Method Investments” on the Consolidated Balance Sheets. The Company monitors its investments for impairment periodically and records appropriate reductions in carrying values when the declines are determined to be other-than-temporary. Inventories Inventories are stated at the lower of standard cost (which approximates actual cost on a first-in, first-out basis) or market. Market is based on estimated net realizable value. The Company writes down its inventories which have become obsolete or are in excess of anticipated demand or net realizable value based upon assumptions about demand forecasts, product life cycle status, product development plans and current sales levels. Inventory reserves are not relieved until the related inventory has been sold or scrapped. Long-Lived Assets Property, plant and equipment are stated at cost, less accumulated depreciation. Depreciation is computed for financial reporting purposes using the straight-line method over the estimated useful lives of the assets. Leasehold improvements and leasehold interests are amortized over the shorter of the estimated useful lives of the assets or the remaining term of the lease. Estimated useful lives are as follows: Equipment 3 to 10 years Buildings and leasehold improvements 5 to 20 years Furniture and fixtures 3 to 7 years The Company evaluates its long-lived assets, including property, plant and equipment and intangible assets with finite lives, for impairment whenever events or changes in circumstances indicate that the carrying value of such assets may not be recoverable. Factors considered important that could result in an impairment review include significant underperformance relative to expected historical or projected future operating results, significant changes in the manner of use of assets, significant negative industry or economic trends, and a significant decline in the Company’s stock price for a sustained period of time. Impairment is recognized based on the difference between the estimated fair value of the asset and its carrying value. Estimated fair value is generally measured based on quoted market prices, if available, appraisals or discounted cash flow analysis. Net income (loss) per Share Basic net income (loss) per share is calculated by dividing net loss available to common stockholders by the weighted average number of common shares outstanding during the period.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using the treasury stock method. Diluted EPS excludes all dilutive potential of shares of common stock if their effect is anti-dilutive. Convertible debt In accounting for each series of Senior Exchangeable Notes at issuance, the Company separated the Convertible Notes into debt and equity components according to accounting standards codification ("ASC") 470-20 for convertible debt instruments that may be fully or partially settled in cash upon conversion. The carrying amount of the debt component, which approximates its fair value, was estimated by using an interest rate for non-convertible debt, with terms similar to the Notes. The excess of the principal amount of the Notes over the fair value of the debt component was recorded as a debt discount and a corresponding increase in additional paid-in capital. The debt discount is accreted to the carrying value of the Notes over their term as interest expense using the effective interest method. In accounting for the transaction costs incurred relating to issuance of the Notes, the Company allocated the costs of the offering in proportion to the fair value of the debt and equity recognized in accordance with the accounting standards. The transaction costs allocated to the debt are being amortized as interest expense over the term of the Notes. In accounting for the cost of the capped call transaction entered in connection with the issuance of the Senior Exchangeable Notes, the Company included the cost as a net reduction to additional paid-in capital in the stockholders’ equity section of the consolidated balance sheet, in accordance with the guidance in ASC 815-40 Derivatives and Hedging-Contracts in Entity’s Own Equity. See Note 14 of the Notes to the Consolidated Financial Statements for more information. Assets Held for Sale The Company considers properties to be assets held for sale when management approves and commits to a plan to actively market a property or group of properties for sale. Assets held for sale are recorded initially at the lower of its carrying value or its estimated fair value, less estimated costs to sell. Upon designation as an asset held for sale, the Company stops recording depreciation expense on such asset. Costs to sell a disposal group include incremental direct costs to transact the sale and represent the costs that result directly from and are essential to a sale transaction that would not have been incurred by the entity had the decision to sell not been made. The properties that are held for sale prior to the sale date are classified as held for sale and would be presented separately in the appropriate asset and liability sections of the balance sheet. See Note 5 of the Notes to the Consolidated Financial Statements for more information. Goodwill and Intangible Assets Goodwill and intangible assets with indefinite lives are not amortized but are tested for impairment on an annual basis or whenever events or changes in circumstances indicate that the carrying amount of these assets may not be recoverable. The Company assesses goodwill for impairment on an annual basis on the first day of the fourth quarter of our fiscal year and if certain events or circumstances indicate that an impairment loss may have been incurred, on an interim basis. In accordance with ASU 2011-8, Testing Goodwill for Impairment, qualitative factors may be assessed to determine whether it is necessary to perform the current two-step test for goodwill impairment. If an entity believes, as a result of its qualitative assessment, that it is more-likely-than-not that the fair value of a reporting unit is less than its carrying amount, the quantitative impairment test is required. Otherwise, no further testing is required. See Note 3 of the Notes to the Consolidated Financial Statements for more information. Purchased intangible assets with finite useful lives are amortized using the straight-line method over their estimated useful lives and are reviewed for impairment as discussed above. See Note 4 of the Notes to the Consolidated Financial Statements for more information. Acquisition related In-process Research and Development Acquisition-related in-process research and development represents the fair value of incomplete research and development projects that have not reached technological feasibility as of the date of acquisition. Initially, these assets are not subject to amortization. The incomplete projects are reviewed each quarter for impairment related to cancellation, change in business plans as well as completion. Assets related to projects that have been completed are transferred to developed technology, which are subject to amortization. Revenue Recognition The Company generates revenues by selling products to distributors, various types of manufacturers including original equipment manufacturers (“OEMs”) and electronic manufacturing service providers (“EMSs”). The Company recognizes revenues on sales to OEMs and EMSs upon shipment provided that persuasive evidence of an arrangement exists, the price is fixed or determinable, title has transferred, collection of resulting receivables is reasonably assured, there are no customer acceptance requirements, and there are no significant remaining obligations. Sales to certain distributors are made under agreements which provide the distributors with price protection, stock rotation and other allowances under certain circumstances. When the Company determines that the uncertainties exist for the rights given to these distributors, revenues and costs related to distributor sales are deferred until products are sold by the distributors to the end customers. In those circumstances, revenues are recognized upon receiving notification from the distributors that products have been sold to the end customers. In these cases, at the time of shipment to distributors, the Company records a trade receivable for the selling price since there is a legally enforceable right to receive payment, relieves inventory for the value of goods shipped since legal title has passed to the distributors, and defers the related margin and price adjustment as deferred income on sales to distributors on the Consolidated Balance Sheets. Any effects of distributor price adjustments are recorded as a reduction to deferred income at the time the distributors sell the products to the end customers and the distributor submits a valid claim for the price adjustment. The Company had historically recognized a significant portion of revenue through distributors at the time the distributor resold the product to its end customer (also referred to as the sell-through basis of revenue recognition) given the difficulty in estimating the ultimate price of these product shipments and amount of potential returns. The Company continuously reassesses its ability to reliably estimate the ultimate price of these products and, over the past several years, has made investments in its systems and processes around its distribution channel to improve the quality of the information it receives from its distributors. Given these ongoing investments, and based on the financial framework we use for estimating potential price adjustments, in the fourth quarter of 2014 the Company began recognizing revenue on certain product families and with certain distributors (less its estimate of future price adjustments and returns) upon shipment to the distributors (also referred to as the sell-in basis of revenue recognition). As a result of this change, the Company recognized incremental $12.3 million of revenue during the fourth quarter of fiscal 2014. The impact of this change resulted in an increase of $6.2 million to net income attributable to Cypress for fiscal 2014, or $0.04 per basic and diluted share. During fiscal 2015, the Company recognized $40.9 million of incremental revenue from this change on additional product families, which resulted in a decrease to the net loss of $25.0 million or $0.08 per basic and diluted shares. During fiscal 2016, the Company recognized $59.2 million of incremental revenue from this change in revenue recognition, which resulted in a reduction of the Company’s net loss of $19.5 million for fiscal 2016, or $0.06 per basic and diluted share. As at the end of fiscal 2016, 100% of the distribution revenue has been converted to sell-in basis of revenue recognition. The Company records as a reduction to revenues reserves for sales returns, price protection, stock rotation, and allowances based upon historical experience rates and for any specific known customer amounts. The Company also provides certain distributors and EMSs with volume-pricing discounts, such as rebates and incentives, which are recorded as a reduction to revenues at the time of sale. Employee Benefit Plans A defined benefit pension plan is accounted for on an actuarial basis, which requires the selection of various assumptions such as turnover rates, discount rates and other factors. The discount rate assumption is determined by comparing the projected benefit payments to the Japanese corporate bonds yield curve as of end of the most recently completed fiscal year. The benefit obligation is the projected benefit obligation (PBO), which represents the actuarial present value of benefits expected to be paid upon retirement. This liability is recorded in other long term liabilities on the Consolidated Balance Sheets. Net periodic pension cost is recorded in the Consolidated Statements of Operations and includes service cost. Service cost represents the actuarial present value of participant benefits earned in the current year. Interest cost represents the time value of money associated with the passage of time on the PBO. Gains or losses resulting from a change in the PBO if actual results differ from actuarial assumptions will be accumulated and amortized over the future life of the plan participants if they exceed 10% of the PBO, being the corridor amount. If the amount of a net gain or loss does not exceed the corridor amount, it will be recorded to other comprehensive income (loss). See Note 18 of Notes to the Consolidated Financial Statements for further details of the pension plans. Cash Flow Hedges The Company enters into cash flow hedges to protect non-functional currency inventory purchases and certain other operational expenses and has an on-going program of cash flow hedges to protect its non-functional currency revenues against variability in cash flows due to foreign currency fluctuations. The Company does not enter into derivative securities for speculative purposes. The Company’s foreign currency forward contracts that were designated as cash flow hedges have maturities between three and nine months . The maximum original duration of any contract allowable under the Company’s hedging policy is thirteen months . All hedging relationships are formally documented, and the hedges are designed to offset changes to future cash flows on hedged transactions at the inception of the hedge. The Company recognizes derivative instruments from hedging activities as either assets or liabilities on the balance sheet and measures them at fair value on a monthly basis. The Company records changes in the intrinsic value of its cash flow hedges in accumulated other comprehensive income on the Consolidated Balance Sheets, until the forecasted transaction occurs. Interest charges or “forward points” on the forward contracts are excluded from the assessment of hedge effectiveness and are recorded in other income (expense), net in the Consolidated Statements of Operations. When the forecasted transaction occurs, the Company reclassifies the related gain or loss on the cash flow hedge to revenue or costs, depending on the risk hedged. In the event the underlying forecasted transaction does not occur, or it becomes probable that it will not occur, the Company will reclassify the gain or loss on the related cash flow hedge from accumulated other comprehensive income to other income (expense), net in its Consolidated Statements of Operations at that time. The Company evaluates hedge effectiveness at the inception of the hedge prospectively as well as retrospectively and records any ineffective portion of the hedge in other income (expense), net in its Consolidated Statements of Operations. See Note 11 of Notes to the Consolidated Financial Statements for further details of the contracts. Shipping and Handling Costs The Company records costs related to shipping and handling in cost of revenues. Advertising Costs Advertising costs consist of development and placement costs of the Company’s advertising campaigns and are charged to expense when incurred. Advertising expense was $3.1 million , $5.0 million and $3.7 million for fiscal years 2016, 2015 and 2014, respectively. Foreign Currency Transactions The Company uses the United States dollar as the functional currency for all of its foreign entities. Assets and liabilities of these entities are remeasured into the United States dollar using exchange rates in effect at the end of the period, except for non-monetary assets and liabilities, such as property, plant and equipment, which are remeasured using historical exchange rates. Revenues and expenses are remeasured using average exchange rates in effect for the period, except for items related to assets and liabilities, such as depreciation, that are remeasured using historical exchange rates. The total gains (losses) from foreign currency re-measurement for fiscal years 2016, 2015 and 2014 were $(4.3) million , $0.7 million and $1.4 million respectively and are included in “Other income (expense), net” in the Consolidated Statements of Operations. For additional details related to items included in “Other income (expense), net,” see Note 13 of the Notes to the Consolidated Financial Statements. Concentration of Credit Risk Financial instruments that potentially subject the Company to concentrations of credit risk are primarily cash equivalents, debt investments and trade accounts receivable. The Company’s investment policy requires cash investments to be placed with high-credit quality institutions and limits the amount of credit risk from any one issuer. The Company performs ongoing credit evaluations of its customers’ financial condition whenever deemed necessary and generally does not require collateral. The Company maintains an allowance for doubtful accounts based upon the expected collectability of all accounts receivable. Outstanding accounts receivable from one of the Company’s distributors, accounted for 24% , of the consolidated accounts receivable as of January 1, 2017 . Outstanding accounts receivable from two of the Company's distributors, accounted for 42% and 11% of the Company's consolidated accounts receivable as of January 3, 2016 . Revenue generated through two of the Company’s distributors accounted for 25% and 10% , of the consolidated revenues for fiscal 2015 . Revenue generated through three of the Company’s distributors, accounted for 13% , 10% and 10% respectively, of the consolidated revenues for fiscal 2014.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Valuation allowances are recorded to reduce deferred tax assets when management cannot conclude that it is more likely than not that a tax benefit will be realized. The calculation of tax liabilities involves dealing with uncertainties in the application of complex global tax regulations. The Company recognizes potential liabilities for anticipated tax audit issues in the United States and other tax jurisdictions based on its estimate of whether, and the extent to which, additional taxes will be due. If payment of these amounts ultimately proves to be unnecessary, the reversal of the liabilities would result in tax benefits being recognized in the period when the Company determines the liabilities are no longer necessary. If the estimate of tax liabilities proves to be less than the ultimate assessment, a further charge to expense would result. Impact of Recently Issued Accounting Pronouncements The following are the accounting pronouncements issued but not adopted that may materially affect the Company’s consolidated financial statements: In May 2014, the FASB issued an ASU on revenue from contracts with customers, ASU No. 2014-09, "Revenue from Contracts with Customers." This standard update outlines a single comprehensive model for entities to use in accounting for revenue arising from contracts with customers and supersedes most current revenue recognition guidance. The standard permits the use of either the retrospective or cumulative effect transition method. The guidance is effective for annual reporting periods including interim reporting periods beginning after December 15, 2017. Early adoption is permitted for annual reporting periods including interim reporting periods beginning after December 15, 2016. As the new standard will supersede substantially all existing revenue guidance affecting the Company under GAAP, it could impact revenue and cost recognition on sales across all the Company's business segments, in addition to its business processes, compensation, information technology systems and other financial reporting and operational elements. The Company does not plan to early adopt this guidance and has not presently selected a transition method. While we are continuing to assess all potential impacts, we believe the most significant impact of this new guidance on the Company will relate to timing of recognition of revenue from intellectual property and non-recurring engineering arrangements. Because at the end of fiscal 2016, the Company has transitioned all revenue from distributors from sell-through to the sell-in basis of accounting, it does not expect the new guidance to materially impact the timing of recognition of future revenue from distributors. While we are continuing to assess all potential impacts, given our distributor revenues are now recognized at the time of shipment, we believe the most material impact of this new guidance on the Company will relate to timing of recognition of revenue from intellectual property and non-recurring engineering arrangements. In February 2016, the FASB issued an ASU 2016-02, “Leases (Topic 842).” The core principle of Topic 842 is that a lessee should recognize the assets and liabilities that arise from leases. All leases create an asset and a liability for the lessee in accordance with FASB Concepts Statement No. 6, Elements of Financial Statements, and, therefore, recognition of those lease assets and lease liabilities represents an improvement over previous GAAP, which did not require lease assets and lease liabilities to be recognized for most leases. This ASU is effective for annual and interim periods beginning after December 15, 2018. Early adoption is permitted. The recognition, measurement, and presentation of expenses and cash flows arising from a lease by a lessee have not significantly changed from previous GAAP. The Company is currently evaluating the impact the pronouncement will have on it's consolidated financial statements and related disclosures. In March 2016, the FASB issued ASU 2016-09, “Compensation - Stock Compensation (Topic 718): Improvements to Employee Share-Based Payment Accounting.” ASU 2016-09 simplifies several aspects of the accounting for share-based payments transactions, including the income tax consequences, classification of awards as either equity or liabilities, and classification on the statement of cash flows. For public entities, ASU 2016-09 is effective for fiscal years beginning after December 15, 2016, and interim periods within those fiscal years. Early adoption is permitted. The Company is currently evaluating the impact of adopting this guidance on its consolidated financial statements In October 2016, the FASB issued ASU 2016-16, “Intra- Entity Transfers of Assets Other Than Inventory”. For public entities, ASU 2016-16 is effective for fiscal years beginning after December 15, 2017, and interim periods within those fiscal years. Early adoption is permitted. The Company is currently evaluating the potential impact of adopting this guidance on its consolidated financial statements. In October 2016, the FASB issued ASU 2016-17, “Consolidation: Interest held through Related Parties that Are under Common Control". For public entities ASU 2016-17 is effective for fiscal years beginning after December 15, 2016, and interim periods within those fiscal years. Early adoption is permitted. The Company is currently evaluating the potential impact of adopting this guidance on its consolidated financial statements. In January 2017, the FASB issued ASU 2017- 04, "Intangibles, Goodwill &amp; Other- Simplifying the test for goodwill impairment". The guidance simplifies the measurement of goodwill by eliminating the Step 2 impairment test. Step 2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new guidance becomes effective for goodwill impairment tests in fiscal years beginning after December 15, 2019, though early adoption is permitted. The Company is currently assessing the impact of this new guidance. Recently Adopted Accounting Pronouncements In August 2014, the Financial Accounting Standards Board issued ASU 2014-15, Presentation of Financial Statements, Going Concern. The ASU provides guidance in GAAP about management’s responsibility to evaluate whether there is substantial doubt about an entity’s ability to continue as a going concern and to provide related footnote disclosures. The guidance is effective for fiscal years ending after December 15, 2016 and for interim periods there after. The Company adopted ASU 2015-16 standard for the fiscal year ended January 1, 2017.</t>
  </si>
  <si>
    <t>MERGERS AND ACQUISITIONS</t>
  </si>
  <si>
    <t>Business Combinations [Abstract]</t>
  </si>
  <si>
    <t>MERGERS AND ACQUISITIONS Acquisition of IoT Business from Broadcom On July 5, 2016, the Company completed its acquisition of certain assets primarily related to the IoT business of Broadcom Corporation (“Broadcom”) pursuant to an Asset Purchase Agreement, dated April 28, 2016. In connection with the closing of the transaction, the Company paid Broadcom $550 million in cash. The results of business acquired as part of this acquisition is reported in the Company’s Microcontroller and Connectivity Division. The acquisition was accounted for using the purchase method of accounting. During the year ended January 1, 2017 approximately $8.9 million in expense were incurred as acquisition expenses related to the IoT business and were recorded in Selling, general and administrative line item in the Consolidated Statements of Operations. The table below represents the allocation of the purchase price to the net assets acquired based on their estimated fair values: Fair Values as of July 5, 2016 Changes through Final allocation as of (In thousands) Intangible assets $ 295,400 $ 28,600 (a) $ 324,000 Property, plant and equipment 16,256 14 16,270 Inventories 11,655 — 11,655 Other current assets 6,532 18 6,550 Other long-term assets 4,203 — 4,203 Goodwill 217,726 (28,632 ) 189,094 Total assets acquired $ 551,772 $ — $ 551,772 Other current liabilities (1,199 ) — (1,199 ) Other long-term liabilities (573 ) — (573 ) Total liabilities assumed (1,772 ) — (1,772 ) Fair value of net assets acquired $ 550,000 $ — $ 550,000 (a) The Company obtained new information regarding the valuation of intangibles assets as of the acquisition date which led to a net increase in the fair value of total assets of $28.6 million and a corresponding decrease in goodwill. The purchase price has been allocated based on the estimated net tangible and intangible assets of the IoT business that existed on the date of the acquisition. The fair value of identifiable intangible assets acquired was based on estimates and assumptions made by management at the time of the acquisition. Identifiable intangible assets The table below shows the valuation of the intangible assets acquired from Broadcom along with their estimated useful lives: As of January 1, 2017 Gross Accumulated Amortization Net Estimated life (in thousands) (in years) Existing Technology $ 189,300 $ (23,662 ) $ 165,638 4 In-Process Research and Development Technology 88,900 — 88,900 N/A Backlog 13,500 (13,500 ) — &lt;1 Customer Relationships 20,000 (1,000 ) 19,000 10 License Agreements 3,700 (1,850 ) 1,850 1 Trademarks 8,600 (1,075 ) 7,525 4 Total intangible assets $ 324,000 $ (41,087 ) $ 282,913 In-process research and development ("IPR&amp;D") consists of 6 projects. These projects are expected to be completed during fiscal 2017. The estimated remaining costs to complete the IPR&amp;D projects were approximately $8.9 million as of the acquisition date. The acquired IPR&amp;D will not be amortized until completion of the related products which is determined by when the underlying projects reach technological feasibility and commence commercial production. Upon completion, each IPR&amp;D project will be amortized over its useful life which are expected to be approximately 4 years . Goodwill The excess of the fair value of the purchase consideration over the fair values of these identifiable assets and liabilities was recorded as goodwill. The goodwill recognized is primarily attributable to the assembled workforce, a reduction in costs and other synergies, and an increase in product development capabilities. Goodwill was initially allocated to the Company’s previous data communications division and was reallocated to the new Microcontroller and Connectivity Division during the fourth quarter of 2016. The goodwill resulting from the acquisition is expected to be deductible for tax purposes. Spansion Merger On March 12, 2015, the Company completed the merger (“Merger”) with Spansion Inc. (“Spansion”) pursuant to the Agreement and Plan of Merger and Reorganization, as of December 1, 2014 (the “Merger Agreement”), for a total consideration of approximately $2.8 billion . In accordance with the terms of the Merger Agreement, Spansion shareholders received 2.457 Cypress shares for each Spansion share they owned. The shareholders of each company initially owned approximately 50% of the post-merger company. The Merger has been accounted for under the acquisition method of accounting in accordance with Financial Accounting Standards Board Accounting Standard Topic 805, Business Combinations, with Cypress treated as the accounting acquirer. The total purchase consideration of approximately $2.8 billion consists of the following: Purchase Consideration (In thousands) Fair value of Cypress common stock issued to Spansion shareholders $ 2,570,458 Fair value of partially vested Spansion equity awards assumed by Cypress 6,825 Fair value of vested Spansion options assumed by Cypress 89,582 Cash provided by Cypress to repay Spansion term loan 150,000 Total purchase consideration $ 2,816,865 In connection with the Merger, the Company assumed stock options and RSUs originally granted by Spansion and converted them into Cypress stock options and RSUs. The fair value of the stock options assumed were determined using a Black-Scholes valuation model with market-based assumptions. The fair value of partially vested Spansion equity awards was $15.68 per share, the Cypress closing stock price on March 12, 2015. The fair value of unvested equity awards relating to future services, and not yet earned, will be recorded as operating expenses over the remaining service periods. Option pricing models require the use of highly subjective market assumptions, including expected stock price volatility, which if changed can materially affect fair value estimates. The table below represents the final allocation of the purchase price to the net assets acquired based on their estimated fair values: Final allocation of January 3, 2016 Cash and cash equivalents $ 44,870 Short-term investments 1,433 Accounts receivable, net 99,387 Inventories 450,634 Other current assets 56,630 Property, plant and equipment, net 356,908 Intangible assets, net 860,700 Goodwill 1,673,186 Other long-term assets 63,497 Total assets acquired $ 3,607,245 Accounts payable (155,336 ) Accrued compensation and benefits (44,669 ) Income taxes payable (1,399 ) Other current liabilities (158,113 ) Deferred income taxes and other long term liabilities (18,202 ) Other non current liabilities (21,477 ) Long-term debt (1) (391,184 ) Total liabilities assumed $ (790,380 ) Fair value of net assets acquired $ 2,816,865 (1) Includes the fair value of the debt and equity components of Spansion's Exchangeable 2.00% Senior Notes assumed by the Company. The table below shows the valuation of the intangible assets acquired from Spansion, along with their estimated useful lives:. As of March 12, 2015 Gross Estimated range of lives (in years) (In thousands) Existing Technology $ 507,100 4 to 6 In-Process Research and Development Technology 212,300 N/A Backlog 14,500 1 Customer/Distributor Relationships 97,300 9 License Agreements 9,400 3 Trade Name / Trademarks 20,100 10 Total intangible assets $ 860,700 The purchase price was allocated based on the estimated net tangible and intangible assets of Spansion that existed on the date of the Merger. The fair value of identifiable intangible assets acquired was based on estimates and assumptions made by management at the time of the Merger. During the fourth quarter of 2015, as additional information became available, the Company finalized its purchase price allocation that resulted in change in values allocated to identifiable assets and liabilities. Identifiable intangible assets Developed technologies acquired primarily consist of Spansion's existing technologies related to embedded systems semiconductors, which include flash memory, microcontroller, mixed-signal and analog products. An income approach was used to value Spansion’s developed technologies. Using this approach, the estimated fair value was calculated using expected future cash flows from specific products discounted to their net present values at an appropriate risk-adjusted rate of return. Customer relationships represent the fair value of projected cash flows that will be derived from the sale of products to Spansion’s existing customers based on existing, in-process, and future versions of the existing technology. Customer relationships were valued utilizing a form of the income approach known as the “distributor” method since the primary income producing asset of the business was determined to be the technology assets. Under this premise, the margin a distributor owns is deemed to be the margin attributable to the customer relationships. This isolates the cash flows attributable to the customer relationships that a market participant would be willing to pay for. Trade names and trademarks are considered a type of guarantee of a certain level of quality or performance represented by the Spansion brand. Trade names and trademarks were valued using the “relief-from-royalty income” approach. This method is based on the assumption that in lieu of ownership, a market participant would be willing to pay a royalty in order to exploit the related benefits of this asset. A discount rate of 9.0% was used to discount the cash flows to the present value. License agreements represent the estimated fair value of Spansion’s existing license agreements under which Spansion generates revenue by licensing its intellectual property to third parties and assists its customers in developing and prototyping their designs by providing software and hardware development tools, drivers and simulation models for system-level integration. License agreements were valued using a form of the income approach known as the of “multi-period excess earnings” approach. Under this approach, the expected cash flows associated with the License agreements were projected then discounted to present value at a rate of return that considers the relative risk of achieving the cash flows and the time value of money. A discount rate of 5.0% was used to discount the cash flows to the present value. In-process research and development ("IPR&amp;D") represents the estimated fair values of incomplete Spansion research and development projects that had not reached technological feasibility as of the date of Merger. In the future, the fair value of each project at the Merger date will be either amortized or impaired depending on whether the projects are completed or abandoned. The fair value of IPR&amp;D was determined using the multi-period excess earnings method under the income approach. This method reflects the present value of the projected cash flows that are expected to be generated by the IPR&amp;D less charges representing the contribution of other assets to those cash flows. A discount rate of 10.5% was used to discount the cash flows to the present value. IPR&amp;D consisted of 21 projects, primarily relating to the development of process technologies to manufacture NOR, NAND, Analog, and MCU products. The acquired IPR&amp;D will not be amortized until completion of the related products which is determined by when the underlying projects reach technological feasibility and commence commercial production. Upon completion, each IPR&amp;D project will be amortized over its useful life; useful lives for IPR&amp;D are expected to range between 4 years and 6 years. As of January 1, 2017, 15 out of 21 projects originally identified, representing $92.1 million of the total capitalized IPR&amp;D of $212.3 million , had reached technological feasibility and were transferred to developed technology. Remaining IPR&amp;D projects are expected to be completed in fiscal 2017. During fiscal 2016, the Company recognized a $33.9 million impairment charge related to two IPR&amp;D projects that were cancelled due to changes in the Company’s product portfolio strategy. The impairment charges are included in the “Impairment of acquisition-related intangible assets” line in the Consolidated Statements of Operations. Goodwill The excess of the fair value of the Merger consideration over the fair values of these identifiable assets and liabilities was recorded as goodwill. The goodwill recognized is primarily attributable to the assembled workforce, a reduction in costs and other synergies, and an increase in product development capabilities. The goodwill resulting from the Merger is not expected to be deductible for tax purposes. Goodwill has been allocated to the reporting units expected to benefit from the Merger. Pro forma consolidated results of operations The following unaudited pro forma financial data for the years ended January 3, 2016 and January 1, 2017 assume that the acquisitions of the IoT business and Spansion Merger had occurred at the beginning of fiscal year 2015. The pro forma information includes adjustments to amortization and depreciation for intangible assets and property, plant and equipment, adjustments to stock-based compensation expense, and interest expense for the incremental indebtedness incurred, amortization of the step up to fair value of acquired inventory, acquisition related expenses and tax related expenses.The pro forma data are for informational purposes only and are not necessarily indicative of the consolidated results of operations of the combined business had the acquisition actually occurred at the beginning of fiscal year 2015 or of the results of future operations of the combined businesses. Consequently, actual results will differ from the unaudited pro forma information presented below. Years Ended January 1, 2017 January 3, 2016 (In thousands, except per-share amounts) Revenues $ 2,018,124 $ 1,982,824 Net loss $ (725,359 ) $ (505,544 ) Net loss per share attributable to Cypress Basic $ (2.27 ) $ (1.67 ) Diluted $ (2.27 ) $ (1.67 )</t>
  </si>
  <si>
    <t>GOODWILL</t>
  </si>
  <si>
    <t>Goodwill and Intangible Assets Disclosure [Abstract]</t>
  </si>
  <si>
    <t>GOODWILL Changes in carrying value of goodwill During fiscal years 2014, 2015 and through the first three quarters of fiscal 2016, the Company had four reporting units - Memory Products Division (“MPD”), Programmable Solutions Divison (“PSD”), Data Communications Division (“DCD”) and Emerging Technologies Division (“ETD”), of which MPD, PSD and DCD carried goodwill. During the second quarter of fiscal 2016, the Company concluded that a combination of factors, including (a) decreases in its forecasted operating results when compared with the expectations of the PSD reporting unit at the time of the Spansion Merger, primarily in consumer markets as the Company has subsequently increased its focus on the automotive and industrial end markets, (b) evaluation of business priorities due to recent changes in management, and (c) certain market conditions necessitated a quantitative impairment analysis for the carrying value of the Goodwill related to PSD which resulted in an impairment charge of $488.5 million . As a result of the IoT business acquisition during the third quarter of fiscal 2016, the DCD reporting unit recorded $189.1 million in goodwill. As a result of a reorganization in the operations of the Company, effective in the beginning of the fourth quarter of fiscal 2016, the Company has two reporting units MPD and Microcontroller &amp; Connectivity Division (“MCD”). Upon the change of the reporting units, the carrying value of goodwill was reallocated to the new MPD and MCD reporting units based on relative fair values of the respective reporting units. Immediately prior to and following the reallocation, an analysis to assess the recoverability of the carrying value of goodwill was carried out which did not indicate any impairment. The changes in the carrying amount of goodwill by reportable segment for the year ended January 1, 2017 were as follows: MPD PSD DCD MCD Total (in thousands) Goodwill as of December 28, 2014 (1) $ 33,860 $ 31,836 $ — $ — $ 65,696 Goodwill from merger with Spansion 739,036 937,000 — — 1,676,036 Measurement period adjustments (2,850 ) — — — (2,850 ) Goodwill as of January 3, 2016 $ 770,046 $ 968,836 $ — $ — $ 1,738,882 Goodwill impairment (488,504 ) (488,504 ) Goodwill from acquisition of IoT Business — — 217,726 — 217,726 Measurement period adjustments — — (28,632 ) — (28,632 ) Reallocation of goodwill (113,447 ) (480,332 ) (189,094 ) 782,873 — Goodwill as of January 1, 2017 $ 656,599 $ — $ — $ 782,873 $ 1,439,472 (1) The Company had previously recorded an impairment charge of $351.3 million in the fourth quarter of fiscal 2008. Impairment related to the legacy PSD recorded in second quarter of fiscal 2016 As the first step of the quantitative test (“Step 1”) in the goodwill impairment test related to the legacy PSD reporting unit, the Company estimated the fair value of the net assets, including goodwill related to legacy PSD through a combination of a market approach and an income approach. This combination was deemed to be the best indication of the reporting unit’s estimated fair value in an orderly transaction between market participants and is consistent with the methodology of the Company used for the goodwill impairment tests in prior years. The Company applied a weighting of 75% to the income approach and 25% to the market approach. Under the market approach, the Company utilized publicly-traded comparable company information to determine revenue and earnings multiples that are used to value the reporting units. Under the income approach, the Company determined fair value based on estimated future cash flows of the reporting unit discounted by an estimated weighted-average cost of capital, reflecting the overall level of inherent risk of the reporting unit and the rate of return an outside investor would expect to earn. The Company based cash flow projections for legacy PSD on a forecast of cash flows and a terminal value based on perpetuity growth model for the industry. The forecast and related assumptions were derived from a five-year outlook which included adjustments arising from the changes in strategic decisions as previously discussed. Based on the Step 1 analysis, the Company concluded that the carrying value of legacy PSD’s net assets exceeded their estimated fair value as of June 1, 2016, the date of the analysis. Prior to completing the goodwill impairment test, the Company tested the recoverability of the long lived assets related to the legacy PSD, other than goodwill, and no impairment was noted based on this assessment. Given the difference between the carrying and estimated fair value of the net assets as noted in Step 1, the Company performed the second step of the quantitative test (“Step 2”) by comparing the carrying value of the goodwill related to legacy PSD to its implied fair value. The implied fair value of goodwill was calculated by allocating all of the assets and liabilities of the reporting unit, including any unrecognized intangible assets, in a hypothetical analysis that calculated the implied fair value of goodwill in the same manner as if the legacy PSD reporting unit was being acquired in a business combination. An impairment charge of $488.5 million was recognized for the excess of the carrying value of goodwill over its implied fair value. Annual impairment assessment Goodwill is subject to an annual impairment test during the Company’s fourth quarter of each fiscal year, or earlier if indicators of potential impairment exist, using either a qualitative or a quantitative assessment. Our impairment review process compares the fair value of the reporting unit in which the goodwill resides to its carrying value. During the fourth quarter of fiscal 2016, immediately prior to and immediately after the reallocation of goodwill to the new reporting units, the Company performed a quantitative assessment to test goodwill for impairment. The Company estimated the fair values of its reporting units using a combination of the income and market approach. These valuation approaches consider a number of factors that include, but are not limited to, forecasted financial information, growth rates, terminal or residual values, discount rates and comparable multiples from publicly traded companies in the Company’s industry and require the Company to make certain assumptions and estimates regarding industry economic factors and the future profitability of its’ business. Based on this goodwill impairment tests, the Company estimated that the fair value of equity of all reporting units exceeded their carrying value immediately prior to and immediately after the reorganization. As such, no impairment of in the carrying value of goodwill was identified during the fourth quarter of fiscal 2016. In fiscal 2015, the Company had elected to perform a quantitative goodwill impairment test for each of its reporting units based on which no goodwill impairment was identified in fiscal 2015. In fiscal 2014, the Company had elected to perform a qualitative analysis for impairment on goodwill based on which no goodwill impairment was identified in fiscal 2014. The next annual evaluation of the goodwill by reporting unit will be performed during the fourth quarter of fiscal year 2017, or earlier if indicators of potential impairment exist. Such indicators include, but are not limited to, challenging economic conditions, such as a decline in our operating results, an unfavorable industry or macroeconomic environment, a substantial decline in our stock price, or any other adverse change in market conditions. Such conditions could have the effect of changing one of the critical assumptions or estimates we use to calculate the fair value of our reporting units, which could result in a decrease in fair value and require us to record goodwill impairment charges.</t>
  </si>
  <si>
    <t>INTANGIBLE ASSETS</t>
  </si>
  <si>
    <t>INTANGIBLE ASSETS The following tables present details of the Company’s total intangible assets: As of January 1, 2017 As of January 3, 2016 Gross Accumulated Net (a) Gross Accumulated Net (a) (In thousands) Developed technology and other intangible assets Acquisition-related intangible assets $ 1,021,244 $ (295,023 ) $ 726,221 $ 836,256 $ (226,417 ) $ 609,839 Non-acquisition related intangible assets 12,000 (8,863 ) 3,137 13,368 (10,228 ) 3,140 Total developed technology and other intangible assets $ 1,033,244 $ (303,886 ) 729,358 $ 849,624 $ (236,645 ) $ 612,979 In-process research and development 175,203 — 175,203 176,216 — 176,216 Total intangible assets $ 1,208,447 $ (303,886 ) $ 904,561 $ 1,025,840 $ (236,645 ) $ 789,195 (a) Included in the intangible assets are in-process research and development (“IPR&amp;D”) projects acquired as part of the Spansion Merger and the acquisition of the IoT business, that had not attained technological feasibility and commercial production. IPR&amp;D assets are accounted for initially as indefinite-lived intangible assets until the completion the associated research and development efforts. Upon completion, the carrying value of every related intangible asset will be amortized over the remaining estimated life of the asset beginning in the period in which the project is completed. The below table presents details of the IPR&amp;D assets as of January 1, 2017: (in thousands) As of January 3, 2016 $ 176,216 Intangibles acquired as part of IoT business (Note 2) 88,900 Technological feasibility achieved (55,969 ) Projects impaired (33,944 ) As of January 1, 2017 $ 175,203 During fiscal 2016, the Company recognized a $33.9 million impairment charge related to two IPR&amp;D projects that were cancelled due to changes in the Company’s product portfolio strategy. The impairment charges are included in the “Impairment of acquisition-related intangible assets” line in the Consolidated Statements of Operations. As of January 1, 2017, the estimated future amortization expense of intangible assets including IPR&amp;D was as follows: Fiscal Year (In thousands) 2017 $ 188,211 2018 182,462 2019 175,234 2020 115,058 2021 and future 68,393 Total future amortization expense $ 729,358</t>
  </si>
  <si>
    <t>ASSETS HELD FOR SALE</t>
  </si>
  <si>
    <t>Discontinued Operations and Disposal Groups [Abstract]</t>
  </si>
  <si>
    <t>ASSETS HELD FOR SALE In the third quarter of fiscal 2016, the Company committed to a plan to sell its wafer manufacturing facility located in Bloomington, Minnesota, as well as a building in Austin, Texas. The carrying value of these assets held for sale as of January 1, 2017 reflects the lower of carrying value or fair value, net of estimated costs to sell the assets. The Company performed an analysis and estimated the fair value of the assets, less estimated selling costs, and determined the fair value was lower than the carrying value of the assets. As a result, based on this analysis the Company recorded an impairment charge of $37.2 million during fiscal 2016 to write these assets down to their estimated fair value, less selling costs. On March 1, 2017, the Company completed the sale of its wafer fabrication facility in Minnesota. See Note 22 of the Notes to the Consolidated Financial Statements. The sale of building in Austin, Texas, is expected to be completed in fiscal 2017.</t>
  </si>
  <si>
    <t>INVESTMENTS IN EQUITY METHOD INVESTMENTS</t>
  </si>
  <si>
    <t>Equity Method Investments and Joint Ventures [Abstract]</t>
  </si>
  <si>
    <t xml:space="preserve">INVESTMENT IN EQUITY METHOD INVESTMENTS Privately-held equity investments are accounted for under the equity method of accounting if the Company has an ownership interest of 20% or greater or if it has the ability to exercise significant influence over the operations of such companies. The Company’s total investments in equity securities accounted for under the equity method of accounting are $188.7 million and $41.3 million as of January 1, 2017 and January 3, 2016, respectively. January 1, Ownership January 3, Ownership Deca Technologies Inc. $ 134,327 52.2 % N/A N/A Enovix Corporation 54,360 46.6 % 41,330 38.7 % Equity method investments $ 188,687 $ 41,330 The Company’s investments are periodically reviewed for other-than-temporary declines in fair value by considering available evidence, including general market conditions, financial condition, pricing in recent rounds of financing, if any, earnings and cash flow forecasts, recent operational performance and any other readily available market data. Deca Technologies Inc. On July 29, 2016, Deca Technologies Inc. ("Deca"), a majority owned subsidiary of the Company entered into a share purchase agreement (the "Purchase Agreement"), whereby certain third-party investors purchased 41.1% of the shares outstanding at the said date for an aggregate consideration of approximately $111.4 million . Concurrently, Deca repurchased certain of its preferred shares from Cypress. After giving effect to the above transactions, the Company's ownership in Deca was reduced to 52.2% as of July 29, 2016. As a consequence of the substantive rights afforded to third party new investors in the Purchase Agreement, including, among other things, participation on the Board of Directors of Deca, the approval of operating plans, approval of indebtedness, the Company determined that it no longer has the power to direct the activities of Deca that most significantly impact Deca's economic performance. However, since the Company continues to have significant influence over Deca's financial and operating policies, effective July 29, 2016, the investment in Deca is being accounted for as an equity method investment and is no longer a consolidated subsidiary. The carrying value of this equity method investment as of July 29, 2016 was determined based on the fair value of the equity in Deca, which was estimated to be $142.5 million . This represents the Company's remaining investment in Deca immediately following the investments by the third-party investors. As a result of the change in the method of accounting for the Company's investment in Deca from consolidation to the equity method of accounting, the net carrying value of the assets and liabilities related to Deca, and the adjustments related to the recognition of the initial fair value of the equity method investment resulted in a gain of $112.8 million which has been reflected as "Gain related to investment in Deca Technologies Inc." in the Consolidated Statements of Operations and was calculated as follows: (in thousands) Consideration received Cash proceeds received for sale of shares in Deca 20,627 Add: Fair value of retained equity method investment 142,508 Carrying amount of non-controlling interest (6,838 ) 156,297 Less: Carrying amount of net assets of Deca at July 29, 2016 (43,523 ) Gain related to investment in Deca 112,774 The Company held 52.5% of Deca's outstanding voting shares as of January 1, 2017 and the carrying value of the investments was $134.3 million on the Company's Consolidated Balance Sheet as of January 1, 2017. The Company recorded $8.2 million in share in net loss of equity method investee relating to Deca for the period from July 29, 2016 to January 1, 2017. Enovix Corporation During fiscal 2016, the Company invested an additional $23.0 million in Enovix Corporation (“Enovix”), which increased the Company’s cumulative total investment to $79.5 million as of January 1, 2017. The carrying value of the investment in Enovix was $54.4 million and $41.3 million as of January 1, 2017 and January 3, 2016 respectively. The Company recorded $9.4 million and $7.1 million in share of net loss of equity method relating to Enovix for the year ended January 1, 2017 and January 3, 2016 respectively. The Company held 46.6% and 38.7% of this investee’s voting shares as of January 1, 2017 and January 3, 2016 respectively. </t>
  </si>
  <si>
    <t>FAIR VALUE MEASUREMENTS</t>
  </si>
  <si>
    <t>Fair Value Disclosures [Abstract]</t>
  </si>
  <si>
    <t>FAIR VALUE MEASUREMENTS Assets/Liabilities Measured at Fair Value on a Recurring Basis The following table presents the Company’s fair value hierarchy for its financial assets and liabilities measured at fair value on a recurring basis as of January 1, 2017 and January 3, 2016: As of January 1, 2017 As of January 3, 2016 Level 1 Level 2 Total Level 1 Level 2 Total (In thousands) Financial Assets Reported as cash equivalents: Money market funds $ 287 $ — $ 287 $ 119 $ — $ 119 Total cash equivalents 287 — 287 119 — 119 Reported as short-term investments: Certificates of deposit — 972 972 — 871 871 Total short-term investments — 972 972 — 871 871 Reported as long-term investments: Marketable equity securities — — — 6,516 — 6,516 Total long-term investments — — — 6,516 — 6,516 Employee deferred compensation Cash equivalents 3,809 — 3,809 3,333 — 3,333 Mutual funds 22,658 — 22,658 22,023 — 22,023 Equity securities 11,974 — 11,974 8,624 — 8,624 Fixed income 4,088 — 4,088 3,227 — 3,227 Stable Value Funds — 3,045 3,045 — 4,042 4,042 Total employee deferred 42,529 3,045 45,574 37,207 4,042 41,249 Foreign Exchange Forward Contracts — 6,605 6,605 — 983 983 Total financial assets $ 42,816 $ 10,622 $ 53,438 $ 43,842 $ 5,896 $ 49,738 Financial Liabilities Foreign Exchange Forward Contracts — 15,582 15,582 — 1,382 1,382 Employee deferred compensation — 46,359 46,359 — 41,457 41,457 Total financial liabilities $ — $ 61,941 $ 61,941 $ — $ 42,839 $ 42,839 Fair Value of Financial Instruments: Fair value is the price that would be received to sell an asset or paid to transfer a liability in an orderly transaction between market participants at the measurement date. Our financial assets and financial liabilities that require recognition under the guidance generally include available-for-sale investments, employee deferred compensation plan and foreign currency derivatives. The guidance establishes a hierarchy for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developed based on market data obtained from sources independent of us. Unobservable inputs are inputs that reflect our assumptions about the assumptions market participants would use in pricing the asset or liability developed based on the best information available in the circumstances. As such, fair value is a market-based measure considered from the perspective of a market participant who holds the asset or owes the liability rather than an entity-specific measure. The hierarchy is broken down into three levels based on the reliability of inputs as follows: • Level 1—includes instruments for which quoted prices in active markets for identical assets or liabilities that the Company has the ability to access. The Company’s financial assets utilizing Level 1 inputs include U.S. treasuries, money market funds, marketable equity securities and our employee deferred compensation plan assets. • Level 2—includes instruments for which the valuations are based on quoted prices for similar assets or liabilities, quoted prices in markets that are not active, or other inputs that are observable or can be corroborated by observable data for substantially the full term of the assets or liabilities. The Company’s Level 2 instruments include certain U.S. government securities, commercial paper, corporate notes and bonds and our employee deferred compensation plan liabilities. Foreign currency forward contracts are classified as Level 2 because the valuation inputs are based on observable market data of similar instruments. The Company principally executes its foreign currency contracts in the retail market in an over-the-counter environment with a relatively high level of price transparency. The market participants and the Company’s counterparties are large money center banks and regional banks. The valuation inputs for the Company’s foreign currency contracts are based on observable market data from public data sources (specifically, forward points, LIBOR rates, volatilities and credit default rates at commonly quoted intervals) and do not involve management judgment. • Level 3—includes instruments for which the valuations are based on inputs that are unobservable and significant to the overall fair value measurement. As of January 1, 2017 and January 3, 2016, the Company did not own any financial assets utilizing Level 3 inputs. The Company determines the basis of the cost of a security sold or the amount reclassified out of accumulated other comprehensive income (loss) into earnings using the specific identification method. There were no material transfers between Level 1, Level 2 and Level 3 fair value hierarchies during fiscal 2016 and 2015. There were no unrealized gains or losses on available-for-sale securities as of 2016 or 2015. Realized gains and realized losses from sales of available-for-sale in fiscal 2016, 2015 and 2014 were not material. As of January 1, 2017, the contractual maturities of the Company’s available-for-sale investments and certificates of deposit were less than a year. Assets Measured at Fair Value on a Nonrecurring Basis Certain of the Company’s assets, including intangible assets, goodwill and cost-method investments, are measured at fair value on a nonrecurring basis if impairment is indicated. As of January 1, 2017, the carrying value of the Company’s senior secured revolving line of credit was $332.0 million (See Note 14). The carrying value of the Company's Credit Facility approximates its fair value since it bears an interest rate that is comparable to rates on similar credit facilities and is determined using Level 2 inputs. The Company's 2.00% Senior Exchangeable Notes assumed as part of the Merger is traded in the market and is categorized as Level 2. The carrying value and the estimated fair value of the debt portion of the Notes as of January 1, 2017 is $135.4 million and $326.0 million respectively. See Note 14 of the Notes to the Consolidated Financial Statements for further details. The Company’s 4.50% Senior Convertible Notes are traded in the secondary market and its fair value is determined using Level 2 inputs. The carrying value and the estimated fair value of the debt portion of the said Notes as of January 1, 2017 , were $236.5 million and $324.0 million , respectively. See Note 14 of the Notes to the Consolidated Financial Statements for further details.</t>
  </si>
  <si>
    <t>BALANCE SHEET COMPONENTS</t>
  </si>
  <si>
    <t>Balance Sheet Component [Abstract]</t>
  </si>
  <si>
    <t>BALANCE SHEET COMPONENTS Accounts Receivable, net As of January 1, 2017 January 3, 2016 (In thousands) Accounts receivable, gross $ 338,061 $ 295,803 Allowances for doubtful accounts receivable and sales returns (5,024 ) (3,067 ) Accounts receivable, net $ 333,037 $ 292,736 Inventories As of January 1, 2017 January 3, 2016 (In thousands) Raw materials $ 15,525 $ 13,516 Work-in-process 208,525 192,245 Finished goods 63,726 37,834 Total inventories $ 287,776 $ 243,595 Other Current Assets As of January 1, 2017 January 3, 2016 (In thousands) Prepaid tooling $ 11,768 $ 19,379 Restricted cash relating to pension plan, current (see Note 18) 4,206 3,730 Advance to suppliers 16,549 10,683 Prepaid royalty and licenses 17,769 14,281 Derivative asset 6,605 966 Value added tax receivable 11,625 12,493 Receivable from sale of TrueTouch ® Mobile business 10,000 — Other current assets 43,640 26,219 Total other current assets $ 122,162 $ 87,751 Property, Plant and Equipment, Net As of January 1, 2017 January 3, 2016 (In thousands) Land $ 29,844 $ 37,819 Equipment 493,498 1,191,469 Buildings, building and leasehold improvements 175,589 314,017 Construction in progress 36,066 28,050 Furniture and fixtures 6,728 12,946 Total property, plant and equipment, gross 741,725 1,584,301 Less: accumulated depreciation and amortization (444,459 ) (1,159,298 ) Total property, plant and equipment, net $ 297,266 $ 425,003 Other Long-term Assets As of January 1, 2017 January 3, 2016 (In thousands) Employee deferred compensation plan $ 45,574 $ 41,249 Investments in cost method equity securities 13,331 9,184 Deferred tax assets 4,463 4,080 Long-term license 14,498 24,079 Restricted cash relating to pension plan, non-current (see Note 18) — 3,462 Long-term receivable from sale of TrueTouch ® Mobile business — 10,000 Advances to suppliers 25,207 26,237 Other assets 44,869 40,788 Total other long-term assets $ 147,942 $ 159,079 Other Current Liabilities As of January 1, 2017 January 3, 2016 (In thousands) Employee deferred compensation plan $ 46,359 $ 41,457 Restructuring accrual - current portion (see Note 10) 24,029 7,270 Deferred Revenue on sale of TrueTouch® mobile business — 15,295 Rebate reserve 2,320 7,944 Derivative liability 15,582 1,283 Other current liabilities 92,008 81,727 Total other current liabilities $ 180,298 $ 154,976 Other Long-Term Liabilities As of January 1, 2017 January 3, 2016 (In thousands) Long-term pension liabilities $ 6,378 $ 8,712 Restructuring accrual - non-current portion (see Note 10) 11,294 14,217 Asset retirement obligation 5,067 2,783 Other long-term liabilities 14,010 12,072 Total other long-term liabilities $ 36,749 $ 37,784</t>
  </si>
  <si>
    <t>EMPLOYEE STOCK PLANS AND STOCK-BASED COMPENSATION</t>
  </si>
  <si>
    <t>Disclosure of Compensation Related Costs, Share-based Payments [Abstract]</t>
  </si>
  <si>
    <t>EMPLOYEE STOCK PLANS AND STOCK-BASED COMPENSATION The Company’s equity incentive plans are broad-based, long-term programs intended to attract and retain talented employees and align stockholder and employee interests. The Company currently has the following employee stock plans: 1999 Stock Option Plan (“1999 Plan”): The 1999 Plan expired in March 2009. There are currently no shares available for grant under the 1999 Plan. Under the 1999 Plan 1.5 million shares are issued and outstanding. Any outstanding shares cancelled or forfeited under the 1999 Plan will not be available for any future grants since the 1999 Plan expired. 2013 Stock Option Plan (“2013 Plan”): At the 2013 Annual Shareholders Meeting, the Company’s shareholders approved the extension of the 1994 Stock Plan to January 15, 2024 and renamed the plan as the 2013 Stock Plan. The 2013 Plan provides for (1) the discretionary granting of Options, Stock Appreciation Rights ("SARs"), Restricted Stock Awards ("RSAs") or Restricted Stock Units ("RSUs") to Employees, Consultants and Outside Directors, which Options may be either Incentive Stock Options (for Employees only) or Nonstatutory Stock Options, as determined by the Administrator at the time of grant; and (2) the grant of Nonstatutory Stock Options, SARs, Restricted Stock or RSUs to Outside Directors pursuant to an automatic, non-discretionary formula. Options or awards granted under the 2013 Stock Plan generally expire over terms not exceeding eight years from the date of grant, subject to earlier termination upon the cessation of employment or service of the recipients. The maximum aggregate number of shares authorized for issuance under the 2013 Stock Plan is 145.2 million shares. As of January 1, 2017, 19.3 million options or 10.2 million RSUs and RSAs were available for grant under the 2013 Stock Plan. 2010 Equity Incentive Award Plan (“2010 Plan”) In connection with the Company’s Merger with Spansion, it assumed their 2010 Plan, as amended, which reserves a total of 10.1 million shares of common stock for issuance under stock options, stock appreciation rights, restricted stock units, restricted stock, performance awards, stock payments, dividend equivalents and deferred stock to its employees, consultants and non-employee members of its Board of Directors. The 2010 Plan provides that incentive stock options may only be granted to employees of the Company or its subsidiaries. All stock options expire if not exercised by the seventh anniversary of the grant date. Annual RSU awards granted generally vest over a period of two to four years . Options granted become exercisable in full or in installments pursuant to the terms of each agreement evidencing options granted. The exercise of stock options and issuance of restricted stock and restricted stock units is satisfied by issuing authorized common stock or treasury stock. Shares that are subject to or underlie awards that expire or for any reason are cancelled, terminated or forfeited, or fail to vest will again be available for grant under the 2010 Plan. Grants from this plan are limited to employees who joined Cypress as part of the Merger and grants to new Cypress employees. As of January 1, 2017 , 4.9 million shares of stock options or RSUs and RSAs were available for grant under the 2010 Plan. 2012 Incentive Award Plan (“2012 Plan”): In connection with the Company’s acquisition of Ramtron in 2012, it assumed their 2012 Plan, as amended, which reserves a total of 1.2 million shares of common stock for issuance under stock option or restricted stock grants. The exercise price of all non-qualified stock options must be no less than 100% of the fair market value on the effective date of the grant under the 2012 Plan, and the maximum term of each grant is seven years . The 2012 Plan permits the issuance of incentive stock options, the issuance of restricted stock, and other types of awards. Restricted stock grants generally vest five years from the date of grant. Options granted become exercisable in full or in installments pursuant to the terms of each agreement evidencing options granted. The exercise of stock options and issuance of restricted stock and restricted stock units is satisfied by issuing authorized common stock or treasury stock. Grants from this plan are limited to employees who joined Cypress as part of the Ramtron acquisition and grants to new Cypress employees. As of January 1, 2017 , 14.6 thousand shares of stock options or 9.6 thousand RSUs and RSAs were available for grant under the 2012 Plan. Employee Stock Purchase Plan (“ESPP”) : At the 2013 Annual Shareholders Meeting, the Company’s shareholders approved an extension of the Company’s Employee Stock Purchase Plan (“ESPP Plan”) to May 10, 2023. The Company’s amended and restated ESPP allows eligible employees to purchase shares of our common stock through payroll deductions. The ESPP contains consecutive 18 months offering periods composed of three six months exercise periods. The shares can be purchased at the lower of 85% of the fair market value of the common stock at the date of commencement of the offering period or at the last day of each six -month exercise period. Purchases are limited to 10% of an employee’s eligible compensation, subject to a maximum annual employee contribution limit of $21,250 . As of January 1, 2017 2.6 million shares were available for future issuance under the ESPP. Stock-Based Compensation The following table summarizes stock-based compensation expense by line item in the Consolidated Statement of Operations: Year Ended January 1, January 3, 2016 December 28, 2014 (In thousands) Cost of revenues $ 21,366 $ 16,459 $ 13,209 Research and development 41,528 25,719 16,187 Selling, general and administrative 42,374 51,349 20,774 Total stock-based compensation expense $ 105,268 $ 93,527 $ 50,170 As stock-based compensation expense recognized in the Consolidated Statements of Operations is based on awards ultimately expected to vest, it has been adjusted for estimated forfeitures. The accounting guidance requires forfeitures to be estimated at the time of grant and revised, if necessary, in subsequent periods if actual forfeitures differ from those estimates. Aggregate cash proceeds from the issuance of shares under the employee stock plans were $43.9 million , $52.9 million and $32.0 million for fiscal 2016 , fiscal 2015 and 2014 , respectively. No income tax benefit was realized from stock option exercises for fiscal 2016 , 2015 and 2014 . As of January 1, 2017 and January 3, 2016 stock-based compensation capitalized in inventories totaled $4.6 million and $4.3 million , respectively. The following table summarizes stock-based compensation expense by type of awards: Year Ended January 1, 2017 January 3, 2016 December 28, 2014 (In thousands) Stock options $ 700 $ 1,920 $ 4,717 Restricted stock units and restricted stock awards 81,905 74,897 37,837 ESPP 22,663 16,710 7,616 Total stock-based compensation expense $ 105,268 $ 93,527 $ 50,170 The following table summarizes the unrecognized stock-based compensation balance, net of estimated forfeitures, by type of awards as of January 1, 2017 : (In thousands) Weighted-Average Amortization Period (In years) Stock options $ 781 0.83 Restricted stock units and restricted stock awards 76,001 1.21 ESPP 5,671 0.46 Total unrecognized stock-based compensation balance, net of estimated forfeitures $ 82,453 1.15 During the second quarter of fiscal 2016, the Company, as part of the severance agreement executed with Dr. T.J. Rodgers, accelerated the vesting of the PSU’s previously granted and modified the vesting conditions such that 100% of such awards effective date of his termination which was April 28, 2016. During the third quarter of fiscal 2016, as part of the severance agreements executed with two other executives, the Company accelerated vesting of options, RSU's and PSU's previously granted and modified the vesting conditions. Included in the stock-based compensation expense for the year ended January 1, 2017 is an amount of $4.3 million related to the impact of the said modifications. Valuation Assumptions The Company estimates the fair value of its stock-based equity awards using the Black-Scholes valuation model. Assumptions used in the Black-Scholes valuation model were as follows: Year Ended January 1, January 3, December 28, Stock Option Plans: Expected life — — 4.4-5.7 years Volatility — — 39.7%-41.1% Risk-free interest rate — — 0.26%-1.75% Dividend yield — — 4.2%-4.4% ESPP: Expected life 0.5-1.5 years 0.5-1.5 years 0.5-1.5 years Volatility 36.9%-38.5% 35.9%-46.6% 31.0%-36.1% Risk-free interest rate 0.37%-0.61% 0.09%-0.86% 0.03%-0.35% Dividend yield 4.1% 4.5%-5.2% 4.2%-4.4% Expected life: Expected life is based on historical exercise patterns, giving consideration to the contractual terms of the awards and vesting schedules. In addition, employees who display similar historical exercise behavior are grouped separately into two classes (executive officers and other employees) in determining the expected life. Volatility : The Company determined that implied volatility of publicly traded call options and quotes from option traders on its common stock is more reflective of market conditions and, therefore, can reasonably be a better indicator of expected volatility than historical volatility. Therefore, volatility is based on a blend of historical volatility of the Company’s common stock and implied volatility. Risk-free interest rate: The risk-free interest rate is based on the U.S. Treasury yield curve in effect at the time of grant. Dividend yield: The expected dividend is based on the Company’s history and expected dividend payouts. Employee Equity Award Activities As of January 1, 2017, 24.1 million stock options, or 15.1 million RSUs/PSUs, were available for grant under the 2013 Stock Plan, the 2010 Equity Incentive Award Plan (formerly the Spansion 2010 Equity Incentive Award Plan) and the 2012 Incentive Award Plan (formerly the Ramtron Plan). Stock Options: As a part of the Merger, Cypress assumed all outstanding Spansion options and these options were converted into options to purchase Cypress common stock at the agreed upon conversion ratio. The exercise price per share for each assumed Spansion option is equal to exercise price per share of Spansion option divided by 2.457 . The following table summarizes the Company’s stock option activities: Year Ended January 1, 2017 January 3, 2016 December 28, 2014 Shares Weighted- Average Exercise Price per Share Shares Weighted- Average Exercise Price per Share Shares Weighted- Average Exercise Price per Share (In thousands, except per-share amounts) Options outstanding, beginning of year 16,840 $ 7.99 14,463 $ 9.24 19,060 $ 8.33 Options assumed as a part of the Merger — $ — 8,976 $ 12.86 — $ — Granted — $ — — $ — 522 $ 10.24 Exercised (8,255 ) $ 5.03 (5,391 ) $ 5.71 (4,027 ) $ 4.47 Forfeited or expired (638 ) $ 12.54 (1,208 ) $ 12.75 (1,092 ) $ 11.59 Options outstanding, end of year 7,947 $ 10.70 16,840 $ 7.99 14,463 $ 9.24 Options exercisable, end of year 6,736 $ 10.62 14,366 $ 7.40 9,787 $ 8.05 The weighted-average grant-date fair value was $2.22 per share for options granted in fiscal 2014 . The Company did not grant any new stock options during fiscal 2015 and fiscal 2016 . The aggregate intrinsic value of the options outstanding and options exercisable as of January 1, 2017 was $12.9 and $12.5 million respectively. The aggregate intrinsic value represents the total pre-tax intrinsic value which would have been received by the option holders had all option holders exercised their options as of January 1, 2017 and does not include substantial tax payments. The aggregate intrinsic value of the options outstanding and options exercisable as of January 3, 2016 was $48.1 million and $47.9 million , respectively. The aggregate intrinsic value represents the total pre-tax intrinsic value which would have been received by the option holders had all option holders exercised their options as of January 3, 2016 and does not include substantial tax payments. The aggregate pre-tax intrinsic value of option exercises, which represents the difference between the exercise price and the value of Cypress common stock at the time of exercise, was $46.0 million in fiscal 2016, $41.8 million in fiscal 2015 and $26.4 million in fiscal 2014 . The aggregate grant date fair value of the options which vested in fiscal 2016 , 2015 , and 2014 was $3.5 million , $5.6 million and $6.9 million , respectively. The following table summarizes information about options outstanding and exercisable as of January 1, 2017 : Options Outstanding Options Exercisable Range of Exercise Price Shares Weighted- Average Remaining Contractual Life Weighted- Average Exercise Price per Share Shares Weighted- Average Exercise Price per Share (In years) $2.72- $6.17 1,336,223 1.69 $ 5.42 1,324,572 $ 5.42 $6.22-$8.79 798,714 1.14 $ 7.07 784,191 $ 7.04 $8.85-$10.76 818,312 3.67 $ 10.11 587,081 $ 10.12 $10.79-$10.92 69,331 4.48 $ 10.85 48,054 $ 10.84 $11.27-$11.27 1,569,893 3.93 $ 11.27 1,254,685 $ 11.27 $11.32-$11.40 144,953 2.09 $ 11.33 137,317 $ 11.33 $11.55-$11.55 1,832,550 4.29 $ 11.55 1,297,262 $ 11.55 $11.58-$17.77 949,361 2.38 $ 15.04 875,539 $ 15.24 $18.86-$22.88 418,175 2.64 $ 19.42 417,587 $ 19.42 $23.23-$23.23 9,460 2.52 $ 23.23 9,460 $ 23.23 7,946,972 3.05 $ 10.70 6,735,748 $ 10.62 The total number of exercisable in-the-money options was 4.1 million shares as of January 1, 2017. Restricted Stock Units, Performance-Based Restricted Stock Units and Restricted Stock Awards: The following table summarizes the Company’s restricted stock unit and restricted stock award activities: Year Ended January 1, 2017 January 3, 2016 December 28, 2014 Shares Weighted- Average Grant Date Fair Value per Share Shares Weighted- Average Grant Date Fair Value per Share Shares Weighted- Average Grant Date Fair Value per Share (In thousands, except per-share amounts) Non-vested, beginning of year 11,053 $ 13.43 7,838 $ 10.98 8,652 $ 11.97 Granted and assumed 11,318 $ 11.19 10,172 $ 14.78 6,344 $ 10.16 Released (5,890 ) $ 13.36 (3,594 ) $ 5.60 (4,363 ) $ 11.58 Forfeited (2,701 ) $ 12.36 (3,363 ) $ 11.66 (2,795 ) $ 11.21 Non-vested, end of year 13,780 $ 11.83 11,053 $ 13.43 7,838 $ 10.98 Of the total awards granted in 2016, 1.2 million awards were performance-based units granted for the performance-based restricted stock program (PARS) for 2016, 0.9 million awards were service-based units granted under the 2016 PARS program, which employees are eligible to earn 100% if they remain an employee of the Company through specified dates between fiscal 2016 and 2018, and 0.1 million awards were granted to individuals subject to the achievement of specific milestones. Of the total awards granted and assumed in 2015, 3.3 million awards were performance-based units granted for the performance-based restricted stock program (PARS) for 2015, 1.6 million awards were service-based units granted under the 2015 PARS program, which employees are eligible to earn 100% if they remain an employee of the Company through specified dates between fiscal 2016 and 2018, and 23 thousand awards were granted to individuals subject to the achievement of specific milestones. Of the total awards granted in 2014, 2.6 million awards were performance-based units granted for the 2014 PARS program, 0.6 million awards were service-based units granted under the 2014 PARS program and 0.2 million awards were granted to individuals subject to the achievement of specific milestones. Of the total awards released in 2016, 0.2 million and 72 thousand shares awards were released for the performance-based units and service-based units, respectively granted under the 2016 PARS program, 1.9 million and 0.6 million awards were released for the performance-based units and service-based units, respectively granted under the 2015 PARS program, 0.1 million awards were released for the service-based units granted under the 2014 PARS program and 0.3 million shares were released to individuals who achieved the specific milestones set upon grant. Of the total awards released in 2015, 0.6 million and 0.5 million awards were released for the performance-based units and service-based units, respectively granted under the 2015 PARS program and 0.2 million shares were released to individuals who achieved the specific milestones set upon grant. Of the total awards released in 2014, 2.4 million awards were released for the performance-based units granted under the 2013 PARS program and 46 thousand shares were released to individuals who achieved the specific milestones set upon grant. A portion of the non-vested balance as of January 1, 2017 included 3.7 million units for the PARS programs. These PARS were issued to certain senior-level employees and can be earned ratably over a period of one to three years , subject to the achievement of certain milestones that were set by the Compensation Committee in advance. Any share not earned due to not achieving the full performance milestone are forfeited and returned to the pool. On April 1, 2016, the Compensation Committee of the Company approved the issuance of 0.9 million awards of performance-based restricted stock units to certain of the Company’s executive officers. Approximately 57% of the 2016 grants are in the form of PSUs which vest based on achievement of two performance milestones: product development and production milestones and Gross Margin goals—over the next two years . Such PSU grants will be capped at target levels if Cypress’s total shareholder return (TSR) is negative, even if the Product Development/Production or Gross Margin performance milestones are achieved at above-target or maximum levels. The remaining 43% of the 2016 grants are in the form of RSUs which cliff vest based on continued service over two years. The milestones for the 2016 PARS Program, as approved by the Compensation Committee included service condition and performance conditions linked to the Company's total shareholder return (TSR) relative to its peers, achievement of Spansion merger synergies, achievement of non-GAAP earnings per share and margin and certain product development milestones. The PSUs and RSUs under Cypress’s 2015 PARS Program were granted by the Company in the first and second quarters of fiscal 2015 with an extended measurement period of three years . These awards were issued to certain senior-level employees and the PSU portion of the award can be earned over a period of one to three years , subject to the achievement of certain performance milestones that were set by the Compensation Committee in advance. Each participating employee is given a target number of PSUs under each milestone, which can be earned independent of the outcomes of other milestones. Any portion of PSUs not earned due to not achieving the performance milestone is forfeited and returned to the pool. The following milestones for the 2015 PSUs were approved by the Compensation Committee: The milestones for the 2015 PARS Program, as approved by the Compensation Committee included service condition and performance conditions related to the Company's TSR relative to its peers, achievement of Spansion merger synergies and achievement of non-GAAP earnings per share. The three milestones for the 2014 PARS Program, as approved by the Compensation Committee, included service condition, performance condition related to the achievement of a specific revenue amount, and achievement of annual goals or CSFs of our Chief Executive Officer. ESPP: During fiscal 2016 , 2015 and 2014 , the Company issued 1.2 million , 2.6 million and 1.5 million shares under its ESPP with weighted-average price of $8.34 , $8.69 and $8.93 per share, respectively.</t>
  </si>
  <si>
    <t>RESTRUCTURING</t>
  </si>
  <si>
    <t>Restructuring and Related Activities [Abstract]</t>
  </si>
  <si>
    <t>RESTRUCTURING 2016 Restructuring Plan In September 2016, the Company began implementation of a reduction in workforce ("2016 Plan") which is expected to result in elimination of approximately 430 positions worldwide across various functions. The personnel costs related to the 2016 plan during fiscal 2016 were $26.3 million . The Company expects that the cash costs incurred under the 2016 plan will be paid out through fiscal 2017. Spansion Integration-Related Restructuring Plan In March 2015, the Company began the implementation of planned cost reduction and restructuring activities in connection with the Merger. As part of this plan, the Company planned to eliminate approximately 1,000 positions from the combined workforce across all business and functional areas on a global basis. The restructuring charge of $90.1 million recorded for the fiscal year ended January 3, 2016 primarily consists of severance costs, lease termination costs and impairment of property, plant and equipment. The lease termination costs include approximately $18 million relating to the buildings Spansion had leased prior to the Merger, which the Company decided not to occupy in the post-merger period. The initial term of the lease commenced on January 1, 2015 and will expire on December 31, 2026. During fiscal 2016, a release of previously estimated personnel related liability of $0.1 million was recorded. The following table summarizes the restructuring charges recorded in Consolidated Statements of Operations: Year Ended (In thousands) January 1, 2017 January 3, 2016 December 28, 2014 Personnel Costs $ 26,131 58,972 $ (357 ) Lease termination costs and other related charges — 18,016 — Impairment of property, plant and equipment — 12,531 (579 ) Other — 565 (244 ) Total restructuring and other charges $ 26,131 $ 90,084 $ (1,180 ) Roll-forward of the restructuring reserves Restructuring activity under the Company's various restructuring plan was as follows: Year Ended January 1, 2017 (In thousands) Spansion-Integration plan 2016 Plan 2012/ 2013 Plan Total Accrued restructuring balance as of December 28, 2014 — — 1,177 $ 1,177 Provision 81,041 — — $ 81,041 Cash payments and other adjustments (59,554 ) — (1,177 ) $ (60,731 ) Accrued restructuring balance as of January 3, 2016 21,487 — — 21,487 Provision (130 ) 26,261 — 26,131 Cash payments and other adjustments (7,138 ) (5,157 ) — (12,295 ) Accrued restructuring balance as of January 1, 2017 $ 14,219 $ 21,104 $ — $ 35,323 Current portion of the restructuring accrual $ 2,925 $ 21,104 $ — $ 24,029 Non-current portion of the restructuring accrual $ 11,294 $ — $ — $ 11,294 The provision for restructuring expense at the end of January 3, 2016 does not include the charge to write off certain leasehold improvements from the first quarter of 2015, which totaled $9.0 million . The Company anticipates that the remaining restructuring accrual balance will be paid out in cash through the second quarter of fiscal 2017 for employee terminations and over the remaining lease term through 2026 for the excess lease obligation related to the buildings Spansion had leased prior to the Merger, which the Company decided not to occupy in the post-Merger period.</t>
  </si>
  <si>
    <t>FOREIGN CURRENCY DERIVATIVES</t>
  </si>
  <si>
    <t>Derivative Instruments and Hedging Activities Disclosure [Abstract]</t>
  </si>
  <si>
    <t>FOREIGN CURRENCY DERIVATIVES The Company enters into multiple foreign exchange forward contracts to hedge certain operational exposures resulting from movements in Japanese yen and euro exchange rates. The Company does not enter into derivative securities for speculative purposes. The Company’s hedging policy is designed to mitigate the impact of foreign currency exchange rate movements on its operating results. Some foreign currency forward contracts are considered to be economic hedges that are not designated as hedging instruments while others are designated as cash flow hedges. Whether designated or undesignated, these forward contracts protect the Company against the variability of forecasted foreign currency cash flows resulting from revenues, expenses and net asset or liability positions designated in currencies other than the U.S. dollar. The maximum original duration of any contract allowable under the Company’s hedging policy is thirteen months . Cash Flow Hedges The Company enters into cash flow hedges to protect non-functional currency revenues, inventory purchases and certain other operational expenses against variability in cash flows due to foreign currency fluctuations. The Company’s foreign currency forward contracts that were designated as cash flow hedges have maturities between three and nine months . All hedging relationships are formally documented, and the hedges are designed to offset changes to future cash flows on hedged transactions at the inception of the hedge. The Company recognizes derivative instruments from hedging activities as either assets or liabilities on the balance sheet and measures them at fair value on a monthly basis. The Company records changes in the intrinsic value of its cash flow hedges in accumulated other comprehensive income on the Consolidated Balance Sheets, until the forecasted transaction occurs. Interest charges or “forward points” on the forward contracts are excluded from the assessment of hedge effectiveness and are recorded in other income (expense), net in the Consolidated Statements of Operations. When the forecasted transaction occurs, the Company reclassifies the related gain or loss on the cash flow hedge to revenue or costs, depending on the risk hedged. In the event the underlying forecasted transaction does not occur, or it becomes probable that it will not occur, the Company will reclassify the gain or loss on the related cash flow hedge from accumulated other comprehensive income to other income (expense), net in its Consolidated Statements of Operations at that time. The Company evaluates hedge effectiveness at the inception of the hedge prospectively as well as retrospectively and records any ineffective portion of the hedge in other income (expense), net in its Consolidated Statements of Operations. At January 1, 2017 , the Company had outstanding forward contracts to buy ¥7,108.0 million for $69.3 million . Non-designated hedges Total notional amounts of outstanding contracts were as summarized below. The duration or each contract is approximately thirty days : Buy / Sell January 1, 2017 January 3, 2016 (in millions) US dollar / Japanese Yen — $19.4 / ¥2,333 US dollar / EUR $25.0 / €23.6 $7.3 / €6.8 Japanese Yen / US dollar ¥10,129 / $87.9 — The gross fair values of derivative instruments on the Consolidated Balance Sheets as of January 1, 2017 and January 3, 2016 were as follows: January 1, 2017 January 3, 2016 Balance Sheet location Derivatives designated as hedging instruments Derivatives not designated as hedging instruments Derivatives designated as hedging instruments Derivatives not designated as hedging instruments (in thousands) Other Current Assets Derivative Asset $ 6,468 $ 137 $ 966 $ 17 Other Current Liabilities Derivative Liability $ 14,391 $ 1,191 $ 1,283 $ 99</t>
  </si>
  <si>
    <t>ACCUMULATED OTHER COMPREHENSIVE LOSS</t>
  </si>
  <si>
    <t>Equity [Abstract]</t>
  </si>
  <si>
    <t>ACCUMULATED OTHER COMPREHENSIVE LOSS The components of Accumulated other comprehensive loss were as follows: Accumulated net Cumulative Unrecognized Accumulated (in thousands) Balance as of December 28, 2014 $ (52 ) $ 6 $ — $ (46 ) Other comprehensive income (loss) before (1,623 ) — — (1,623 ) Amounts reclassified to other income (expense), net $ 1,416 $ — $ — $ 1,416 Net unrecognized gain on the Defined — — 26 26 Balance as of January 3, 2016 (259 ) 6 26 (227 ) Other comprehensive income (loss) before (5,186 ) — — (5,186 ) Amounts reclassified to other income (expense), net (2,184 ) — — (2,184 ) Net unrecognized gain (loss) on the Defined — — (1,214 ) (1,214 ) Balance as of January 1, 2017 $ (7,629 ) $ 6 $ (1,188 ) $ (8,811 )</t>
  </si>
  <si>
    <t>OTHER INCOME (EXPENSE), NET</t>
  </si>
  <si>
    <t>Other Income and Expenses [Abstract]</t>
  </si>
  <si>
    <t>OTHER INCOME (EXPENSE), NET The following table summarizes the components of “other income (expense), net,” recorded in the Consolidated Statements of Operations: Year Ended January 1, 2017 January 3, 2016 December 28, 2014 (In thousands) Interest income $ 1,836 $ 885 $ 362 Changes in fair value of investments under the deferred compensation plan 2,326 (1,354 ) 3,014 Unrealized gain (loss) on marketable securities 325 (4,655 ) (1,495 ) Foreign currency exchange gains (losses), net (4,251 ) 744 1,382 Gain (loss) on sale of investments (265 ) 276 — Other 342 335 40 Other income (expense), net $ 313 $ (3,769 ) $ 3,303</t>
  </si>
  <si>
    <t>DEBT</t>
  </si>
  <si>
    <t>Debt Disclosure [Abstract]</t>
  </si>
  <si>
    <t>DEBT Debt is comprised of the following: January 1, 2017 January 3, 2016 (in thousands) Current portion of debt Capital lease obligations $ 40 $ 6,603 Equipment loans 112 3,003 Term Loan A 7,500 5,000 Term Loan B 22,500 — Current portion of long-term debt 30,152 14,606 Revolving credit facility and long-term portion of debt Senior Secured Credit facility 332,000 449,000 Term Loan A 84,838 92,228 Term Loan B 406,214 — 2.00% Senior Exchangeable Notes 135,401 131,845 4.50% Senior Exchangeable Notes 236,526 — Capital lease obligations — 586 Revolving credit facility and long-term debt 1,194,979 673,659 Total debt $ 1,225,131 $ 688,265 4.50% Senior Exchangeable Notes On June 23, 2016, the Company, issued at face value, $287.5 million of Senior Exchangeable Notes due in 2022 (the “Notes”) in a private placement to qualified institutional buyers under Rule 144A of the Securities Act of 1933, as amended. The Notes are governed by an Indenture (“Indenture”), dated June 23, 2016, between the Company and U.S. Bank National Association, as Trustee. The Notes will mature on January 15, 2022 , unless earlier repurchased or converted, and bear interest of 4.50% per year payable semi-annually in arrears on January 15 and July 15, commencing on January 15, 2017. The Notes may be due and payable immediately in certain events of default. The Notes are exchangeable for an initial exchange rate of 74.1372 shares of common stock per $1,000 principal amount of the Notes (equivalent to an initial exchange price of approximately $13.49 per share) subject to adjustments for anti-dilutive issuances and make-whole adjustments upon a fundamental change. A fundamental change includes a change in control, delisting of the Company’s stock and liquidation, consolidation or merger of the Company. Prior to October 15, 2021, the Notes will be exchangeable under certain specified circumstances as described in the Indenture. On or after October 15, 2021, until the close of business on the second scheduled trading day immediately preceding the maturity date, the Notes will be convertible in multiples of $1,000 principal amount regardless of the foregoing circumstances. Upon conversion, the Company may pay or deliver, as the case may be, cash, shares of its common stock or a combination of cash and shares of its common stock, at its election. If the Company satisfies its conversion obligation solely in cash or through payment and delivery, as the case may be, of a combination of cash and shares of its common stock, the amount of cash and shares of common stock, if any, due upon conversion will be based on a pre-defined conversion value. It is the Company’s intent that upon conversion, the Company would pay the holders of the Notes cash for an amount up to the aggregate principal the Notes. If the conversion value exceeds the principal amount, the Company intends to deliver shares of its common stock in respect to the remainder of its conversion obligation in excess of the aggregate principal amount (“conversion spread”). Accordingly, for the purposes of calculating diluted earnings per share, there would be no adjustment to the numerator in the net income per common share computation for the cash settled portion of the Notes, as that portion of the debt liability is expected to be settled in cash. The conversion spread will be included in the denominator for the computation of diluted net income per common share, using the treasury stock method. In accordance with ASC 470-20, Debt with Conversion and Other Options, the Company separated the Notes into liability and equity components. The carrying amount of the liability component was calculated by measuring the estimated fair value of a similar liability that does not have an associated convertible feature. Such amount was based on the contractual cash flows discounted at an appropriate market rate for non-convertible debt at the date of issuance, which was determined to be 82.9% of the par value of the Notes or $238.3 million . The carrying amount of the equity component of $49.2 million representing the conversion option was determined by deducting the fair value of the liability component from the face value of the Convertible Notes as a whole. The excess of the principal amount of the liability component over its carrying amount ("debt discount") is accreted to interest expense over the term of the Notes using the effective interest method. The equity component is not re-measured as long as it continues to meet the conditions for equity classification. The Company incurred transaction costs of approximately $8.6 million relating to the issuance of the Notes. The transaction costs of $8.6 million include $7.9 million of financing fees paid to the initial purchasers of the Notes, and other estimated offering expenses payable by the Company. In accounting for these costs, the Company allocated the costs of the offering in proportion to the fair value of the debt and equity recognized in accordance with the accounting standards. The transaction costs allocated to the debt component of approximately $7.2 million and are being amortized as interest expense over the term of the Notes using the effective yield method. The transaction costs allocated to the equity component of approximately $1.5 million were recorded as a reduction of additional paid-in capital. At the debt issuance date, the Convertible Notes, net of issuance costs, consisted of the following (in thousands): June 23, 2016 Liability component Principal $ 238,338 Less: Issuance cost (7,158 ) Net carrying amount $ 231,180 Equity component Allocated amount $ 49,163 Less: Issuance cost (1,477 ) Net carrying amount $ 47,686 Convertible Notes, net of issuance costs $ 278,866 The following table includes total interest expense related to the Notes recognized during the year ended January 1, 2017 (in thousands): Year ended January 1, 2017 Contractual interest expense $ 6,900 Amortization of debt issuance costs 700 Accretion of debt discount 4,646 Total $ 12,246 The net liability component of the Notes as of January 1, 2017 is comprised of the following (in thousands): January 1, 2017 Net carrying amount at issuance date $ 231,180 Amortization of debt issuance costs during the year 700 Accretion of debt discount during the year 4,646 $ 236,526 Capped Calls, 4.50% Senior Exchangeable Notes In connection with the issuance of the Notes, the Company entered into capped call transactions with certain bank counterparties to reduce the risk of potential dilution of the Company’s common stock upon the exchange of the Notes. The capped call transactions have a strike price of approximately $13.49 and a cap price of approximately $15.27 , and are exercisable when and if the Notes are converted. If upon conversion of the Notes, the price of the Company’s common stock is above the strike price of the capped calls, the counterparties will deliver shares of the Company’s common stock and/or cash with an aggregate value approximately equal to the difference between the price of the Company’s common stock at the conversion date (as defined, with a maximum price for purposes of this calculation equal to the cap price) and the strike price, multiplied by the number of shares of the Company’s common stock related to the capped call transactions being exercised. The capped calls expire in January 2022 . The Company paid $8.2 million for these capped calls which was recorded as a reduction of additional paid-in capital. Senior Secured Revolving Credit Facility, Term Loan A, Term Loan B On April 27, 2016, the Company amended and restated its existing senior secured revolving credit facility ("Credit Facility") of $540 million . The borrowings under the Credit Facility bear interest, at the Company's option, at an adjusted base rate plus a spread of 1.25% , or an adjusted LIBOR rate plus a spread of 2.25% . The borrowings under the Credit Facility are guaranteed by certain present and future wholly-owned material domestic subsidiaries of the Company (the “Guarantors”) and are secured by a security interest in substantially all assets of the Company and the Guarantors. The financial covenants include the following conditions: 1) maximum total leverage ratio of 4.50 x through October 2016, 4.25 x until January 1, 2017, 4.00 x until April 2, 2017 and 3.75 x thereafter, and 2) minimum fixed charge coverage ratio of 1.00 x. The Company incurred financing costs of $2.6 million related to the Credit Facility which has been capitalized and recognized in other long-term assets on the Consolidated Balance Sheet. These costs will be amortized over the life of the Credit Facility and recorded in “Interest Expense” in the Consolidated Statement of Operations. As per the terms of the Credit Facility, the Company entered into a Joinder Agreement on December 22, 2015 under which the Company borrowed an additional $100 million (“Term Loan A”). Term Loan A is subject to, at the Company’s option, either an interest rate equal to (i) 3.25% over LIBOR or (ii) an interest rate equal to 2.25% over the greater of (x) the prime lending rate published by the Wall Street Journal, (y) the federal funds effective rate plus 0.50% , and (z) the LIBOR rate for a one month interest period plus 1% . The Company paid a 1.00% upfront fee in connection with the Term Loan A. Such Term Loan A is payable in quarterly installments equal to 1.25% per quarter for 2016, 1.875% per quarter for 2017 and 2018, and 2.50% per quarter thereafter, with the remaining outstanding principle amount due at final maturity on March 12, 2020. It may be voluntarily prepaid at the Company’s option and is subject to mandatory prepayments equal to (i) 50% of excess cash flow, as defined in the agreement, (stepping down to 25% and 0% based on a decrease in total leverage ratio over time) at the end of each fiscal year, (ii) the net cash proceeds from certain asset sales (subject to certain reinvestment rights) and (iii) the proceeds from any debt issuances not otherwise permitted under the Credit Agreement. The Company incurred financing costs of $2.8 million to the lenders of Term Loan A which has been capitalized and recognized as a deduction of the Term Loan A balance in “Long-term revolving credit facility and long term debt” on the Consolidated Balance Sheet. These costs will be amortized over the life of Term Loan A. The Credit Facility, as amended, provides for a $450 million revolving credit facility and generally contains the same representations and warranties, covenants, and events of default that it contained prior to the effectiveness of the Amendment. The Amendment did not change the interest rate or maturity applicable to the Credit Facility and the Credit Facility remains guaranteed by certain present and future wholly-owned material domestic subsidiaries of the Company (the “Guarantors”) and secured by a security interest in substantially all assets of the Company and the Guarantors. On January 6, 2016, subsequent to fiscal 2015, the Company entered into an Incremental Revolving Joinder Agreement to its Credit Facility to increase the amount of revolving commitments under our Credit Facility by an additional $90 million . The total aggregate amount of revolving commitments under the Credit Facility starting January 6, 2016 is $540 million . On July 5, 2016 the Company entered into a Joinder and Amendment Agreement with the guarantors party thereto, the initial incremental term loan lenders party thereto and Morgan Stanley Senior Funding, Inc., as administrative agent and collateral agent . The Joinder Agreement supplements the Company’s existing Amended and Restated Credit and Guaranty Agreement, dated as of March 12, 2015, by and among the Company, the guarantors, the lenders, the Agent, and Morgan Stanley Bank, N.A., as issuing bank and others. The Joinder and Amendment Agreement provides for the incurrence by the Company of an incremental term loan in an aggregate principal amount of $450.0 million (“Term Loan B”). The incurrence of Term Loan B is permitted as an incremental loan under the Credit Agreement and is subject to the terms of the Credit Agreement and to additional terms set forth in the Joinder and Amendment Agreement. Term Loan B will initially bear interest at (i) an adjusted LIBOR rate loan plus an applicable margin of 5.50% or (ii) an adjusted base rate loan plus an applicable margin of 4.50% . Following the delivery of the Compliance Certificate and the financial statements for the period ending the last day of the third Fiscal Quarter of 2016, Term Loan B shall bear interest, at the Company’s option, at (i) an adjusted LIBOR rate plus an applicable margin of either 5.25% or 5.50% , or (ii) an adjusted base plus an applicable margin of either 4.25% or 4.50% , with the applicable margin in each case determined based on the Company’s total net leverage ratio for the trailing twelve month period ended as of the last day of the Company’s most recently ended fiscal quarter. The Company paid an upfront fee to the initial incremental lenders in an amount equal to 1.5% of the aggregate principal amount of the Incremental Term Loan funded. The Company is required to pay a prepayment premium of 1% of the principal amount prepaid if it prepays the Incremental Term Loan in certain circumstances prior to the date that is twelve months after the Closing Date. Term Loan B was fully funded on the Closing Date and matures on July 5, 2021.The Company incurred financing costs of $11.5 million to the lenders of Term Loan B which has been capitalized and recognized as a deduction of the Term Loan B balance in “Long-term revolving credit facility and long term debt” on the Consolidated Balance Sheet. These costs will be amortized over the life of Term Loan B and recorded in “Interest Expense” in the Consolidated Statement of Operations. As January 1, 2017 , $872.0 million aggregate principal amount of loans, including Term Loan A, Term Loan B and letters of credit are outstanding under the Credit Facility. As of January 1, 2017 , the Company was in compliance with all of the financial covenants under the Credit Facility. 2.00% Senior Exchangeable Notes Pursuant to the Merger, Cypress assumed Spansion's 2.00% Senior Exchangeable Notes ("Spansion Notes") on March 12, 2015. The Spansion Notes are governed by a Supplemental Indenture, dated March 12, 2015, between the Company, Spansion and Wells Fargo Bank, National Association, as Trustee. They are fully and unconditionally guaranteed on a senior unsecured basis by the Company. The Spansion Notes will mature on September 1, 2020, unless earlier repurchased or converted, and bear interest of 2.00% per year payable semi-annually in arrears on March 1 and September 1, commencing on March 1, 2014. The Spsansion Notes may be due and payable immediately in certain events of default. As of January 1, 2017 , the Spansion Notes are exchangeable for 192.12 shares of common stock per $1,000 principal amount of the Spansion Notes (equivalent to an exchange price of $5.21 ) subject to adjustments for dividends, anti-dilutive issuances and make-whole adjustments upon a fundamental change. A fundamental change includes a change in control, delisting of the Company’s stock and liquidation, consolidation or merger of the Company. According to the Indenture, a change in control occurs when a person or group becomes the beneficial owner directly or indirectly, of more than 50% of the Company’s common stock. In the case of a consolidation or merger, if the surviving entity continues to be listed, no change of control will be triggered. Prior to June 1, 2020, the Spansion Notes will be exchangeable under certain specified circumstances as described in the Indenture. Upon conversion, the Company may pay or deliver, as the case may be, cash, shares of our common stock or a combination of cash and shares of its common stock, at its election. If the Company satisfies its conversion obligation solely in cash or through payment and delivery, as the case may be, of a combination of cash and shares of our common stock, the amount of cash and shares of common stock, if any, due upon conversion will be based on a pre-defined conversion value. It is Company’s intent that upon conversion, the Company would pay the holders of the Spansion Notes cash for an amount up to the aggregate principal the Spansion Notes. If the conversion value exceeds the principal amount, the Company intends to deliver shares of its common stock in respect to the remainder of its conversion obligation in excess of the aggregate principal amount (“conversion spread”). Accordingly, for the purposes of calculation of diluted earnings per share, there would be no adjustment to the numerator in the net income per common share computation for the cash settled portion of the Notes, as that portion of the debt liability is expected to be settled in cash. The conversion spread, will be included in the denominator for the computation of diluted net income per common share, using the treasury stock method. The following table presents the interest expense recognized on the Spansion Notes during the fiscal year ended January 1, 2017 and January 3, 2016: Year Ended January 1, 2017 January 3, 2016 ( in thousands) Contractual interest expense at 2% per annum $ 2,989 $ 2,441 Accretion of debt discount 3,556 2,700 Total $ 6,545 $ 5,141 The net carrying amount of liability component of the Spansion Notes as of January 1, 2017 consists of the following: (in thousands) Principal amount $ 149,990 Unamortized debt discount (14,589 ) Net carrying value $ 135,401 Capped Calls, 2.00% Senior Exchangeable Notes In connection with the Spansion Notes, Spansion had entered into capped call transactions in fiscal 2013 with certain bank counterparties to reduce the potential dilution to their common stock upon exchange of the Spansion Notes. The fair value of the capped call assumed as a part of the Merger was $25.3 million . In March 2015, the Company and the counterparties agreed to terminate and unwind the capped calls and the Company received a cash settlement of $25.3 million which has been recorded as a credit to additional paid-in-capital on the Consolidated Balance Sheet as of January 3, 2016. Capital Leases and Equipment Loans In 2011, the Company entered into capital lease agreements which allow it to borrow up to $35.0 million to finance the acquisition of certain manufacturing equipment. Assets purchased under all capital leases are included in “Property, plant and equipment, net” on the Company's Consolidated Balance Sheet. As of January 3, 2016, the gross value and net book value of manufacturing equipment purchased under these capital leases were $20.5 million and $11.9 million , respectively. As of January 1, 2017 , the gross value and net book value of manufacturing equipment purchased under these capital leases were $1.8 million and $0.9 million , respectively. During the year ended January 1, 2017, the Company purchased previously leased manufacturing equipment having gross value and net book value of $18.8 million and $9.4 million , respectively. In December 2011, the Company obtained equipment loans from a certain financial institution for an aggregate amount of $14.1 million . These loans are collateralized by certain of the Company’s manufacturing equipment and bear interest of 3.15% to 3.18% per annum and are payable in 60 equal installments which commenced in January 2012. The related master loan agreement includes a variety of standard covenants. All of the outstanding balance as of January 1, 2017 was recorded as part of “Other current liabilities”. At January 1, 2017 and January 3, 2016 , the fair value of the equipment loans approximated the carrying value. The fair value was estimated using discounted cash flow analysis using relevant factors that might affect the fair value, such as present value factors and risk-free interest rates based on the U.S. Treasury yield curve. The balance of $0.1 million outstanding against these loans as of January 1, 2017 is payable within the first three months of fiscal 2017. Future Debt Payments For each of the next five years and beyond, the scheduled maturities of the Company's debt including interest as of January 1, 2017 , are as follows: Fiscal Year Term Loan A Term Loan B Senior Secured Credit Facility 2.00% Senior Exchangeable Notes 4.50% Senior Exchangeable Notes Capital lease obligations and Equipment loans Total (In thousands) 2017 $ 13,131 $ 50,470 $ 10,026 $ 3,000 $ 13,908 $ 152 $ 90,687 2018 12,673 49,008 10,026 3,000 13,117 — 87,824 2019 14,657 50,335 10,026 3,000 13,117 — 91,135 2020 71,069 56,783 334,507 152,990 13,153 — 628,502 2021 and beyond — 350,849 — — 307,230 — 658,079 Total $ 111,530 $ 557,445 $ 364,585 $ 161,990 $ 360,525 $ 152 $ 1,556,227</t>
  </si>
  <si>
    <t>EQUITY TRANSACTIONS</t>
  </si>
  <si>
    <t>EQUITY TRANSACTIONS $450 million Stock Buyback Program: On October 20, 2015, the Company’s Board authorized a $450 million stock buyback program. In connection with the approval of the share repurchase plan, the share repurchase plan previously approved in September 2011 was terminated. The program allows the Company to purchase its common stock or enter into equity derivative transactions related to our common stock. The timing and actual amount expended with the new authorized funds will depend on a variety of factors including the market price of the Company’s common stock, regulatory, legal, and contractual requirements, alternatives uses of cash, availability of on shore cash and other market factors. The program does not obligate the Company to repurchase any particular amount of common stock and may be modified or suspended at any time at the Company’s discretion. From September 2011 through the termination of the program, the Company used $327.4 million from the program to repurchase 24.4 million shares at an average share price of $13.4 . Under the new program authorized in October, 2015 through the end of fiscal 2016, the Company used $239.2 million to repurchase 29.5 million share at an average price of $8.11 . Yield Enhancement Program: In fiscal 2009, the Audit Committee approved a yield enhancement strategy intended to improve the yield on the Company’s available cash. As part of this program, the Audit Committee authorized the Company to enter into short-term yield enhanced structured agreements, typically with maturities of 90 days or less, correlated to the Company’s stock price. Under the agreements the Company entered into to date, it pays a fixed sum of cash upon execution of an agreement in exchange for the financial institution’s obligations to pay either a pre-determined amount of cash or shares of the Company’s common stock depending on the closing market price of the Company’s common stock on the expiration date of the agreement. Upon expiration of each agreement, if the closing market price of the Company’s common stock is above the pre-determined price, the Company will have its cash investment returned plus a yield substantially above the yield currently available for short-term cash investments. If the closing market price is at or below the pre-determined price, the Company will receive the number of shares specified at the agreement’s inception. As the outcome of these arrangements is based entirely on the Company’s stock price and does not require the Company to deliver either shares or cash, other than the original investment, the entire transaction is recorded in equity. The Company enters into a yield enhanced structured agreement based upon a comparison of the yields available in the financial markets for similar maturities against the expected yield to be realized per the structured agreement and the related risks associated with this type of arrangement. The Company believes the risk associated with these types of agreements is no different than alternative investments available to the Company with equivalent counterparty credit ratings. All counterparties to a yield enhancement program have a credit rating of at least Aa2 or A as rated by major independent rating agencies. For all such agreements that matured to date, the yields of the structured agreements were far superior to the yields available in the financial markets primarily due to the volatility of the Company’s stock price and the pre-payment aspect of the agreements. The counterparty is willing to pay a premium over the yields available in the financial markets due to the structure of the agreement. The Company had no activity related to yield enhanced structured agreements during fiscal 2016 . The following table summarizes the activity of the Company’s settled yield enhanced structured agreements during fiscal 2014 and 2015 : Periods Aggregate Price Paid Total Cash Proceeds Received Upon Maturity Yield Realized Total Number of Shares Received Upon Maturity Average Price Paid per Share Fiscal 2015: (in thousands) Settled through cash proceeds $ 28,966 $ 29,353 $ 387 — $ — Settled through issuance of common stock 9,601 — — 1,000,000 9.6 Total for fiscal 2015 $ 38,567 $ 29,353 $ 387 1,000,000 9.6 Fiscal 2014: Settled through cash proceeds $ 19,415 $ 19,733 $ 318 — $ — Total for fiscal 2014 $ 19,415 $ 19,733 $ 318 — $ — . Dividends During fiscal 2016 , the Company paid total cash dividends of $141.4 million , consisting of dividends of $0.11 per share of common stock paid in all four quarters of the fiscal year. On November 7, 2016 the Company’s Board declared a cash dividend of $0.11 per share payable to holders of record of the Company’s common stock at the close of business day on December 29, 2016 . This cash dividend was paid on January 19, 2017 and totaled $35.5 million . During fiscal 2015 , the Company paid total cash dividends of $128.0 million , consisting of dividends of $0.11 per share of common stock paid in all four quarters of the fiscal year. On November 9, 2015 the Company’s Board declared a cash dividend of $0.11 per share payable to holders of record of the Company’s common stock at the close of business day on December 31, 2015 . This cash dividend was paid on January 21, 2016 and totaled $36.5 million . During fiscal 2014 , the Company paid total cash dividends of $69.2 million , consisting of dividends of $0.11 per share of common stock paid in all four quarters of the fiscal year. On November 24, 2014 the Company’s Board declared a cash dividend of $0.11 per share payable to holders of record of the Company’s common stock at the close of business day on December 26, 2014 . This cash dividend was paid on January 15, 2015 and totaled $17.9 million .</t>
  </si>
  <si>
    <t>RELATED PARTY TRANSACTIONS</t>
  </si>
  <si>
    <t>Related Party Transactions [Abstract]</t>
  </si>
  <si>
    <t>RELATED PARTY TRANSACTIONS During the year ended January 1, 2017, the Company purchased from, or sold to, several entities, where one or more executive officers of the Company or members of the Company’s Board of Directors also serves as an executive officer or a board member, including Flextronics, Inc., and Oracle. The following table provides the transactions with these parties for the indicated periods: Year ended January 1, 2017 January 3, 2016 (in thousands) Total revenues $ 2,965 $ 1,684 Total purchases $ 6,694 $ 3,963 As of January 1, 2017 and January 3, 2016, total receivable balances with these parties totaled $2.9 million and $5.0 million , respectively, and total payable balances with these parties totaled $0.2 million and $0.8 million , respectively. The Company's related party includes Deca. The net receivable balance with Deca was immaterial as of January 1, 2017.</t>
  </si>
  <si>
    <t>NET INCOME (LOSS) PER SHARE</t>
  </si>
  <si>
    <t>Earnings Per Share [Abstract]</t>
  </si>
  <si>
    <t>NET INCOME (LOSS) PER SHARE Basic net income (loss) per share is computed using the weighted-average common shares outstanding during the period. Diluted net income per share is computed using the weighted-average common shares outstanding and any dilutive potential common shares. Diluted net loss per common share is computed using the weighted-average common shares outstanding and excludes all dilutive potential common shares when the Company is in a net loss position their inclusion would be anti-dilutive. The Company’s dilutive securities primarily include stock options, restricted stock units and restricted stock awards. The following table sets forth the computation of basic and diluted net income (loss) per share: Year Ended January 1, 2017 January 3, 2016 December 28, 2014 (In thousands, except per-share amounts) Net Income (Loss) per Share—Basic: Net income (loss) attributable to Cypress for basic $ (686,251 ) $ (378,867 ) $ 17,936 Weighted-average common shares for basic computation 319,522 302,036 159,031 Net income (loss) per share—basic $ (2.15 ) $ (1.25 ) $ 0.11 Net Income (Loss) per Share—Diluted: Net income (loss) attributable to Cypress for diluted computation $ (686,251 ) $ (378,867 ) $ 17,936 Weighted-average common shares for basic computation 319,522 302,036 159,031 Effect of dilutive securities: Stock options, restricted stock units, restricted stock awards and other — — 10,091 Weighted-average common shares for diluted computation 319,522 302,036 169,122 Net income (loss) per share—diluted $ (2.15 ) $ (1.25 ) $ 0.11 Anti-Dilutive Securities: The following securities calculated on a weighted average basis were excluded from the computation of diluted Net income (loss) per share as their impact was anti-dilutive: Year Ended January 1, 2017 January 3, 2016 December 28, 2014 (in thousands) Stock options, restricted stock units and restricted stock awards 7,519 6,828 8,708</t>
  </si>
  <si>
    <t>EMPLOYEE BENEFIT PLANS</t>
  </si>
  <si>
    <t>Compensation and Retirement Disclosure [Abstract]</t>
  </si>
  <si>
    <t>EMPLOYEE BENEFIT PLANS Pension Plans The Company sponsors defined benefit pension plans covering employees in certain of its international locations. The Company does not have defined-benefit pension plans for its United States-based employees. Pension plan benefits are based primarily on participants’ compensation and years of service credited as specified under the terms of each country’s plan. The funding policy is consistent with the local requirements of each country. As of January 1, 2017 and January 3, 2016 , projected benefit obligations totaled $9.7 million and $8.4 million , respectively, and the fair value of plan assets was $3.2 million and $3.3 million , respectively. Spansion Innovates Group Cash balance plan (Defined Benefit Plan) In connection with the Merger, the Company assumed the Spansion Innovates Group Cash Balance Plan (a defined benefit pension plan) in Japan. Defined benefit pension plans are accounted for on an actuarial basis, which requires the selection of various assumptions such as turnover rates, discount rates and other factors. The discount rate assumption is determined by comparing the projected benefit payments to the Japanese corporate bonds yield curve as of end of the fiscal year. The benefit obligation is the projected benefit obligation (PBO), which represents the actuarial present value of benefits expected to be paid upon retirement. This liability is recorded in other long term liabilities on the Consolidated Balance Sheets. Net periodic pension cost is recorded in the Consolidated Statements of Operations and includes service cost. Service cost represents the actuarial present value of participant benefits earned in the current year. Interest cost represents the time value of money associated with the passage of time on the PBO. Gains or losses resulting from a change in the PBO if actual results differ from actuarial assumptions will be accumulated and amortized over the future life of the plan participants if they exceed 10% of the PBO, being the corridor amount. If the amount of a net gain or loss does not exceed the corridor amount, they will be recorded in other comprehensive income. Also in connection with the assumption of this pension plan liability, the Company assumed the restricted cash balance, which relates to the underfunded portion of the pension liability. The pension liability will be paid out by fiscal 2017 in annual installments according to the employee's election. As of January 1, 2017 , the Company has a pension liability of $4.7 million recorded as a part of the accrued compensation and employee benefits on the Consolidated Balance Sheet and restricted cash of $4.2 million on the Consolidated Balance Sheet. As of January 3, 2016 the Company has a pension liability of $3.9 million and $3.7 million recorded as a part of the accrued compensation and employee benefits, and other long-term liabilities, respectively, on the Consolidated Balance Sheet and restricted cash of $3.7 million and $3.5 million recorded in other current assets and other long-term assets, respectively, on the Consolidated Balance Sheet. The plan is unfunded as of January 1, 2017 . This status is not indicative of the Company’s ability to pay ongoing pension benefits. The Company recorded a net periodic cost of $1.1 million and $0.9 million for the year ended January 1, 2017 and January 3, 2016, respectively. The Company has accrued a liability of $1.9 million and $1.7 million as of January 1, 2017 and January 3, 2016, respectively, which has been recorded in other long term liabilities on the Consolidated Balance Sheet. The Company expects to contribute an immaterial amount towards the Cash Balance Plan for fiscal 2016. Cypress Incentive Plan The Company has an employee incentive plan, which provides for incentive payments to certain employees including all named executive officers. Payments under the plan are determined based up on certain performance measures, including the company’s Non GAAP actual revenue and EPS as well as the achievement of strategic, operational and financial goals established for the company and for each employee. The Company recorded total charges of $4.0 million under the plan in fiscal 2016. Deferred Compensation Plans The Company has deferred compensation plans, which provides certain key employees, including its executive management, with the ability to defer the receipt of compensation in order to accumulate funds for retirement on a tax-deferred basis. The Company does not make contributions to the deferred compensation plans or guarantee returns on the investments. Participant deferrals and investment gains and losses remain the Company’s assets and are subject to claims of general creditors. Under the deferred compensation plans the assets are recorded at fair value in each reporting period with the offset being recorded in “Other income (expense), net.” The liabilities are recorded at fair value in each reporting period with the offset being recorded as an operating expense or income. As of January 1, 2017 and January 3, 2016 , the fair value of the assets was $45.6 million and $41.2 million , respectively, and the fair value of the liabilities was $46.4 million and $41.5 million , respectively. All non-cash expense and income recorded under the deferred compensation plans were included in the following line items in the Consolidated Statements of Operations: Year Ended January 1, 2017 January 3, 2016 December 28, 2014 (in thousands) Changes in fair value of assets recorded in: Other income (expense), net $ 2,326 $ (1,353 ) $ 3,014 Changes in fair value of liabilities recorded in: Cost of revenues (288 ) 38 427 Research and development expenses (884 ) 233 (793 ) Selling, general and administrative expenses (1,889 ) 260 (1,855 ) Total income (expense), net $ (735 ) $ (822 ) $ 793 401(k) Plan The Company sponsors a 401(k) plan which provides participating employees with an opportunity to accumulate funds for retirement on a tax deferred basis. The Company does not make contributions to the 401(k) plan and all employee contributions are fully vested.</t>
  </si>
  <si>
    <t>INCOME TAXES</t>
  </si>
  <si>
    <t>Income Tax Disclosure [Abstract]</t>
  </si>
  <si>
    <t>INCOME TAXES The geographic distribution of income (loss) before income taxes and the components of income tax benefit (provision) are summarized below: Year Ended January 1, January 3, 2016 December 28, 2014 (In thousands) United States loss $ (789,627 ) $ (476,014 ) $ (109,307 ) Foreign income 105,992 111,836 124,652 Income (loss) before income taxes (683,635 ) (364,178 ) 15,345 Income tax benefit (provision): Current tax benefit (expense): Federal (1,144 ) 219 5,551 State 204 55 (49 ) Foreign (926 ) (17,189 ) (4,732 ) Total current tax benefit (expense) (1,866 ) (16,915 ) 770 Deferred tax benefit (expense): Federal (556 ) (610 ) — State (31 ) (155 ) — Foreign (163 ) 720 403 Total deferred tax benefit (expense) (750 ) (45 ) 403 Income tax benefit (provision) $ (2,616 ) $ (16,960 ) $ 1,173 Income tax benefit (provision) differs from the amounts obtained by applying the statutory United States federal income tax rate to income (loss) before taxes as shown below: Year Ended January 1, January 3, 2016 December 28, 2014 (In thousands) Benefit (provision) at U.S. statutory rate of 35% $ 239,272 $ 127,462 $ (5,371 ) Foreign income at other than U.S. rates (36,552 ) (22,385 ) 37,477 Future benefits not recognized (30,263 ) (126,846 ) (35,107 ) Goodwill impairment (181,987 ) — — Reversal of previously accrued taxes 13,371 10,939 8,286 Tax impact of acquisitions — (6,457 ) (2,538 ) Foreign withholding taxes (2,018 ) (243 ) (1,195 ) State income taxes, net of federal benefit (87 ) (138 ) (49 ) Other, net (4,352 ) 708 (330 ) Income tax benefit (provision) $ (2,616 ) $ (16,960 ) $ 1,173 The components of deferred tax assets and liabilities were as follows: As of January 1, January 3, 2016 (In thousands) Deferred tax assets: Credits and net operating loss carryovers $ 493,879 $ 624,086 Reserves and accruals 133,614 160,804 Excess of book over tax depreciation 35,886 12,463 Deferred income 26,457 20,059 Total deferred tax assets 689,836 817,412 Less valuation allowance (458,674 ) (525,021 ) Deferred tax assets, net 231,162 292,391 Deferred tax liabilities: Foreign earnings (160,862 ) (184,671 ) Intangible assets arising from acquisitions (71,960 ) (108,784 ) Total deferred tax liabilities (232,822 ) (293,455 ) Net deferred tax assets $ (1,660 ) $ (1,064 ) The Company has the following tax loss and credit carryforwards available to offset future income tax liabilities: Carryforward Amount Expiration Date (In thousands) Federal net operating loss carryforward $ 1,533,094 2020-2036 Federal research credit carryforward $ 142,229 2018-2036 International foreign tax credit carryforward $ 13,297 2017-2023 State research credit carryforward $ 93,571 indefinite State net operating loss carryforward $ 789,407 2017-2036 The federal and state net operating loss carryforward is from acquired companies and the annual use of such loss is subject to significant limitations under Internal Revenue Code Section 382. Net operating loss carryovers have been adjusted to reflect finalization of transfer pricing studies. Foreign tax credits may only be used to offset tax attributable to foreign source income. As of January 1, 2017 of the total deferred tax assets of $689.8 million , a valuation allowance of $458.7 million has been recorded for the portion that is not more likely than not to be realized. As of January 3, 2016 , of the total deferred tax assets of $817.4 million , a valuation allowance of $525.0 million has been recorded for the portion which is not more likely than not to be realized. The Company’s determination of the need for a valuation allowance each year is based on a jurisdictional assessment. The Company received tax deductions from the gains realized by employees on the exercise of certain non-qualified stock options for which the benefit is recognized as a component of stockholders’ equity. When recognized, the tax benefit related to $657.3 million of the Company’s net operating loss carry forwards will be accounted for as an increase to additional paid-in capital rather than a reduction of the income tax provision. United States income taxes and foreign withholding taxes have not been provided on a cumulative total of $282.7 million and $339.1 million of undistributed earnings for certain non-United States subsidiaries as of January 1, 2017 and January 3, 2016 , respectively, because portion of such earnings are intended to be indefinitely reinvested. Upon distribution of those earnings in the form of dividends or otherwise, the Company would be subject to U.S. income taxes (subject to an adjustment for foreign tax credits). It is not practicable to determine the income tax liability that might be incurred if these earnings were to be distributed. The Company’s global operations involve manufacturing, research and development, and selling activities. The Company’s operations outside the U.S. are in certain countries that impose a statutory tax rate lower than the U.S. The Company is subject to tax holidays in Malaysia and Thailand where it manufactures and designs certain products. These tax holidays are scheduled to expire at varying times within the next five years . The Company’s tax benefit of these tax holidays for the year ended January 1, 2017 had an insignificant impact on earnings per share. Overall, the Company expects its foreign earnings to be taxed at rates lower than the statutory tax rate in the U.S. Unrecognized Tax Benefits The following table is a reconciliation of unrecognized tax benefits: (In thousands) Unrecognized tax benefits, as of December 29, 2013 $ 18,613 Decrease related to settlements with taxing authorities (6,361 ) Increase based on tax positions related to current year 993 Decrease related to lapsing of statute of limitation (1,638 ) Unrecognized tax benefits, as of December 28, 2014 $ 11,607 Decrease related to settlements with taxing authorities (838 ) Decrease related to lapsing of statute of limitation (818 ) Decrease based on tax positions related to prior year (10,272 ) Increase based on tax positions related to current year 6,487 Increases in balances related to tax positions taken during prior periods (including those related to acquisitions made during the year) 108,677 Unrecognized tax benefits, as of January 3, 2016 $ 114,843 Decrease related to lapsing of statute of limitation (7,190 ) Decrease based on tax positions related to prior year — Increase based on tax positions related to current year 5,639 Increases in balances related to tax positions taken during prior periods 33,032 Unrecognized tax benefits, as of January 1, 2017 $ 146,324 Gross unrecognized tax benefits increased by $31.5 million during fiscal year 2016 , resulting in gross unrecognized tax benefits of $146.3 million as of January 1, 2017 . During fiscal year 2016 , the Company recognized $7.2 million of previously unrecognized tax benefits as a result of either the expiration of the statute of limitations for certain audit periods or settlement with taxing authorities. The Company recognized interest and penalties related to unrecognized tax benefits within the provision for income taxes line in the accompanying consolidated statements of operations. The Company recognized approximately $3.4 million of benefit related to interest and penalties in fiscal year 2016 . Accrued interest and penalties are included within other long-term liabilities in the consolidated balance sheets. As of January 1, 2017 and January 3, 2016 , the combined amount of cumulative accrued interest and penalties was approximately $8.5 million and $12.0 million , respectively. As of January 1, 2017 and January 3, 2016 , the amounts of unrecognized tax benefits that, if recognized, would affect the Company’s effective tax rate totaled $24.3 million and $28.4 million , respectively. Management believes events that could occur in the next 12 months and cause a material change in unrecognized tax benefits include, but are not limited to, the following: • completion of examinations by the U.S. or foreign taxing authorities; and • expiration of statute of limitations on the Company’s tax returns. The calculation of unrecognized tax benefits involves dealing with uncertainties in the application of complex global tax regulations. The Company regularly assesses its tax positions in light of legislative, bilateral tax treaty, regulatory and judicial developments in the countries in which it does business. The Company believes it is possible that it may recognize approximately $0.5 million of its existing unrecognized tax benefits within the next twelve months as a result of the lapse of statutes of limitations and the resolution of agreements with domestic and various foreign tax authorities. Classification of Interest and Penalties The Company's policy is to classify interest expense and penalties, if any, as components of income tax provision in the Consolidated Statements of Operations. As of January 1, 2017 and January 3, 2016 , the amount of accrued interest and penalties totaled $8.5 million and $12.0 million , respectively. The Company recorded a charge or (benefit) from interest and penalties of $(3.4) million , $9.1 million and $(2.8) million during fiscal 2016 , 2015 and 2014 , respectively. Tax Examinations The following table summarizes the Company’s major tax jurisdictions and the tax years that remain subject to examination by such jurisdictions as of January 1, 2017 : Tax Jurisdictions Tax Years United States 2009 and onward Philippines 2011 and onward Israel 2014 and onward India 2009 and onward Thailand 2010 and onward Malaysia 2007 and onward Switzerland 2008 and onward California 2010 and onward Income tax examinations of the Company’s Malaysian subsidiary for the fiscal years 2007 to 2012 and its Thailand subsidiary for fiscal year 2010 are in progress. The Company does not believe the ultimate outcome of these examinations will result in a material increase to its tax liability.</t>
  </si>
  <si>
    <t>COMMITMENTS AND CONTINGENCIES</t>
  </si>
  <si>
    <t>Commitments and Contingencies Disclosure [Abstract]</t>
  </si>
  <si>
    <t>COMMITMENTS AND CONTINGENCIES Product Warranties The Company warrants its products against defects in materials and workmanship for a period of one year and that product warranty is generally limited to a refund of the original purchase price of the product or a replacement part. The Company estimates warranty costs based on historical warranty claim experience. Warranty returns are recorded as an allowance for sales returns. The allowance for sales returns is reviewed quarterly to verify that it properly reflects the remaining obligations based on the anticipated returns over the balance of the obligation period. The following table presents warranty reserve activities: Year Ended January 1, January 3, 2016 December 28, 2014 (In thousands) Beginning balance $ 4,096 $ 2,370 $ 2,628 Warranties assumed as part of the Spansion merger — 1,254 — Provisions &amp; prior warranty estimates 5,261 2,820 1,449 Settlements made (5,361 ) (2,348 ) (1,707 ) Ending balance $ 3,996 $ 4,096 $ 2,370 Patent License Agreement In December 2015, the Company entered into a strategic Patent License Agreement (“Agreement”) with Round Rock LLC (“Round Rock”) under which the Company and its majority-owned subsidiaries received a license to Round Rock’s substantial patent portfolio. This transaction allowed the Company and Round Rock to continue to develop its strategic relationship regarding patent monetization and litigation defense. Under the terms of the Agreement, the Company paid a license fee of $6 million . One of the benefits that the Company received from the Agreement was the avoidance of future litigation expenses as well as future customer disruption and based upon its analysis, it determined that a portion of the license fee that the Company will pay Round Rock represents the cumulative cost relating to prior years. Consequently, the Company has recorded $2.2 million charge to cost of revenues in fiscal 2015. During fiscal 2016, the Company has recorded $0.8 million as part of cost of revenues related to this arrangement. On April 30, 2012, the Company entered into a strategic Patent License Agreement (“PLA”) with IV Global Licensing LLC (“IV”) under which the Company and its majority-owned subsidiaries received a license to IV’s substantial patent portfolio. This transaction allowed the Company and IV to continue to develop their strategic relationship regarding patent monetization and litigation defense. Under the terms of the PLA, the Company paid a license fee of $14.0 million and to purchase certain litigation defense services from IV in the future. In addition, in a related agreement, IV is expected to make certain patent purchases from the Company in the near term. The exact terms and conditions of the PLA are subject to confidentiality provisions, and are the subject of an application for confidential treatment to be filed with the SEC. In June 2015, the Company paid an additional license fee of $18.5 million under the existing license agreement due to the merger with Spansion in March 2015. One of the benefits that the Company received from the PLA was the avoidance of future litigation expenses as well as future customer disruption and based upon the Company’s analysis, using a relief from royalty method, the Company determined that a portion of the license fee that it will pay IV represents the cumulative cost relating to prior years. As such, the Company recorded, $7.1 million which was recorded as a charge to cost of revenues in fiscal 2012. The Company originally capitalized $6.9 million on the Consolidated Balance Sheet and an additional 18.5 million due to the acquisition of Spansion as discussed above and also paid $5.8 million in 2016 remaining from the original agreement. The Company is amortizing such costs over the remaining life of the patent portfolio. Amortization expense was $5.9 million , $4.4 million and $0.8 million in fiscal years January 1, 2017 , January 3, 2016 and December 28, 2014 , respectively. The remaining capitalized balance of the PLA is $18.6 million and $18.7 million and $6.4 million and 5.6 million is in Current assets, and $12.2 million and $13.2 million in Long-term assets on the Consolidated Balance Sheet as of January 1, 2017 and January 3, 2016 , respectively. Operating Lease Commitments We lease certain facilities and equipment under non-cancelable operating lease agreements that expire at various dates through fiscal 2020 . Some leases include renewal options, which would permit extensions of the expiration dates at rates approximating fair market rental values. As of January 1, 2017 future minimum lease payments under non-cancelable operating leases were as follows: Fiscal Year (In thousands) 2017 $ 18,935 2018 13,445 2019 9,177 2020 7,915 2021 6,030 2022 and Thereafter 21,820 Total $ 77,322 Rental expenses totaled $15.0 million , $17.1 million and $6.8 million in fiscal 2016 , 2015 and 2014 , respectively. Restructuring accrual balances related to operating facility leases were $14.2 million and $17.4 million as of January 1, 2017 and January 3, 2016, respectively. Equity Investment Commitments The Company has committed to purchase additional preferred stock from Enovix. In fiscal 2016 we invested $23.0 million in this Company. The Company has committed to make additional investments of an amount of approximately $5 million in preferred stock in Enovix subject to the attainment of certain milestones. Litigation and Asserted Claims In a matter associated with Ramtron International Corporation (“Ramtron”), a wholly owned subsidiary of the Company, bankruptcy proceedings are ongoing in Italy where the trustee for four bankrupt entities of Finmek S.pA. is seeking refunds of approximately $2.8 million in payments made by Finmek to Ramtron prior to Finmek’s bankruptcy in 2004. In November 2014, one of the courts presiding over these proceedings found that two payments should be refunded to Finmek, which currently total of approximately $0.5 million , including interest and fees. The Company believes this ruling was made in error and has filed an appeal (Court of Appeal of Venice, Docket no. 2706/2015). The Company has prevailed in all other related proceedings, which the trustee may appeal (Court of Appeal of Venice, Docket Nos. 1387/2014 and 2487/2015; Tribunal of Padua Docket No. 5378/2009). Due to the current stage of the proceedings and the appellate process, the Company cannot reasonably estimate the loss or the range of possible losses, if any. In 2013, a former employee filed a grievance against the Company with the U.S. Department of Labor (“DOL”) seeking back pay and reinstatement or forward pay. The matter was tried before an administrative law judge in July 2014. In December 2014, the administrative law judge issued a ruling in favor of the former employee for amounts totaling approximately $1.3 million , which includes his attorneys’ fees and costs. On March 30, 2016, the ruling was affirmed by the DOL Administrative Review Board. The Company believes both rulings were erroneous and filed an appeal in the United States Court of Appeals for the Tenth Circuit on April 29, 2016 (Case No. 16-9523). Oral argument was heard by a three-judge panel in January 2017, and a ruling is expected by the second or third quarter of 2017. The respective positions of the parties and the appellate process prevent a reasonable determination of the outcome at this time. This former employee also filed a complaint for wrongful termination in state court in El Paso County, Colorado on March 4, 2015 (Case No. 2015-cv-30632). The state court litigation is stayed pending resolution of the DOL matter. The Company believes the state court action is meritless and will defend against the allegations. Due to the current stage of the proceedings and the appellate process, the Company cannot reasonably estimate the loss or the range of possible loss, if any. After the announcement of the proposed Merger between Cypress and Spansion Inc. in December 2014, two separate putative class action complaints (Walter Jeter v. Spansion Inc., et. al. (No. 114CV274635) and Shiva Y. Stein v. Spansion Inc., et. al. (No. 114CV274924)) were filed in Santa Clara County Superior Court, alleging claims of breach of fiduciary duty against Spansion’s board of directors and naming Cypress as a defendant for aiding and abetting the alleged breach of fiduciary duty. While Cypress believes these lawsuits to be meritless, Spansion and Cypress entered into a memorandum of understanding with plaintiffs, the terms of which required additional disclosures by the Company and payment of attorneys’ fees to the class counsel. In January 2017, the court approved the settlement agreement, which included payment of $0.3 million in attorneys’ fees to plaintiffs’ counsel. Since August 2014, the Company has been involved in various trademark opposition proceedings with Kingston Technology Corporation (“Kingston”) concerning Kingston’s “HYPERX” trademark and the Company’s “HYPERRAM” trademark, including Trademark Trial and Appeal Board Proceeding Nos. 91218100, 91222728, and 92061796. The Company believes its defenses and counterclaims have merit and will continue to defend its intellectual property. Due to the current stage of the proceedings, the Company cannot reasonably estimate the loss or the range of possible loss, if any. On May 17, 2016, a patent infringement case was filed by North Star Innovations, Inc. (“North Star”) against the Company and UMC Group USA (“UMC”) in the U.S. District Court for the District of Delaware (Case No. 16-cv-368). North Star alleges that the Company infringes three patents. On September 26, 2016, North Star filed a second case against the Company and UMC in the U.S. District Court for the Central District of California (Case No. 16-cv-01721), asserting two additional patents against the Company, as well as one of the patents asserted in the Delaware lawsuit. In December 2016, the Company settled with North Star, pursuant to which the Company obtained a license to the North Star patent portfolio for $2.5 million to be paid in equal installments over three years . In January 2017, the Delaware lawsuit was dismissed and in February 2017, the California lawsuit was dismissed. On August 15, 2016, a patent infringement lawsuit was filed by the California Institute of Technology (“Caltech”) against the Company in the U.S. District Court for the Central District of California (Case No. 16-cv-03714). The other co-defendants are Apple Inc., Avago Technologies Limited, Broadcom Corporation, and Broadcom Limited. Caltech alleges that defendants infringe four patents. The matter is still in the very early stages and the Company will defend against the allegations accordingly. Due to the current stage of the proceedings, the Company cannot reasonably estimate the loss or the range of possible losses, if any. In September 2016, the Company was named in a lawsuit filed by Standard Communications Pty Ltd. in Sydney, Australia (Supreme Court of New South Wales; Case No. 2016/263578-002), for approximately $1.1 million in costs associated with a product recall. The matter is still in the very early stages and the Company will defend against the allegations accordingly. Due to the current stage of the proceedings, the Company cannot reasonably estimate the loss or the range of possible losses, if any. On January 30, 2017, T.J. Rodgers, the former Chief Executive Officer and director of the Company, filed a complaint in the Delaware Court of Chancery captioned Rodgers v. Cypress Semiconductor Corp., C.A. No. 2017-0070-AGB (Del. Ch.), seeking to inspect certain Company books and records pursuant to Section 220 of the Delaware General Corporation Law. On February 20, 2017, the Company filed its answer and response to Mr. Rodgers’ complaint. The complaint does not seek an award of money damages other than reasonable attorneys and expert fees, costs and expenses. Given the stage and nature of the litigation, the Company cannot reasonably estimate the loss or the range of possible losses, if any. The Company is currently a party to various other legal proceedings, claims, disputes and litigation arising in the ordinary course of business. Based on its own investigations, the Company believes the ultimate outcome of the current legal proceedings, individually and in the aggregate, will not have a material adverse effect on its business, financial condition, cash flows or results of operations. However, because of the nature and inherent uncertainties of litigation, should the outcome of these actions be unfavorable, the Company's business, financial condition, cash flows or results of operations could be materially and adversely affected. Indemnification Obligations We are a party to a variety of agreements pursuant to which we may be obligated to indemnify another party to such agreements with respect to certain matters. Typically, these obligations arise in the context of contracts we have entered into, under which we customarily agree to hold the other party harmless against losses arising from a breach of representations and covenants or terms and conditions related to matters such as the sale and/or delivery of our products, title to assets sold, certain intellectual property claims, defective products, specified environmental matters and certain income taxes. In these circumstances, payment by us is customarily conditioned on the other party making a claim pursuant to the procedures specified in the particular contract, which procedures typically allow us to challenge the other party’s claims and vigorously defend ourselves and the third party against such claims. Further, our obligations under these agreements may be limited in terms of time, amount or the scope of our responsibility and in some instances, we may have recourse against third parties for certain payments made under these agreements. It is not possible to predict the maximum potential amount of future payments under these agreements due to the conditional nature of our obligations and the unique facts and circumstances involved in each particular agreement. Historically, payments we have made under these agreements have not had a material effect on our business, financial condition, cash flows or results of operations. We believe that if we were to incur a loss in any of these matters, such loss would not have a material effect on our business, financial condition, cash flows or results of operations, although there can be no assurance of this. As of January 1, 2017, we had no reason to believe a loss exceeding amounts already recognized had been incurred.</t>
  </si>
  <si>
    <t>SEGMENT, GEOGRAPHICAL AND CUSTOMER INFORMATION</t>
  </si>
  <si>
    <t>Segment Reporting [Abstract]</t>
  </si>
  <si>
    <t>SEGMENT, GEOGRAPHICAL AND CUSTOMER INFORMATION Segment Information The Company designs, develops, manufactures and markets a broad range of high-performance solutions for embedded systems, from automotive, industrial and networking platforms to highly interactive consumer devices Operating segments are identified as components of an enterprise for which separate discrete financial information is available for evaluation by the chief operating decision-maker, or decision-making group, in making decisions on how to allocate resources and assess performance. The Company’s chief operating decision maker ("CODM") is considered to be the chief executive officer. The prior periods herein reflect the change in segments as outlined in Note 1 of the Notes to Consolidated Financial Statements. The following tables set forth certain information relating to the reportable business segments: Revenues: Year Ended January 1, January 3, 2016 December 28, 2014 (In thousands) Memory Products Division $ 928,626 $ 876,574 $ 356,497 Microcontroller and Connectivity Division 994,482 731,279 369,000 Total revenues $ 1,923,108 $ 1,607,853 $ 725,497 Income (Loss) from Operations before Income Taxes: Year Ended January 1, 2017 January 3, 2016 December 28, 2014 (In thousands) Memory Products Division $ 192,983 $ 82,137 $ 128,213 Microcontroller and Connectivity Division (9,853 ) (70,393 ) (37,033 ) Unallocated items: Stock-based compensation expense (105,268 ) (93,527 ) (50,170 ) Restructuring (charges) benefit, including executive severance (30,631 ) (90,084 ) 1,180 Amortization of intangibles and other acquisition-related costs (210,513 ) (143,487 ) (13,955 ) Impairment of assets and other (33,944 ) — (7,760 ) Impairment related to assets held for sale (37,219 ) — — Gain on divestiture of TrueTouch® Mobile business — 66,472 — Changes in value of deferred compensation plan (735 ) (820 ) — Gain related to investment in Deca Technologies Inc. 112,774 — — Goodwill impairment charge (488,504 ) — — Impact of purchase accounting and other (55,724 ) (107,328 ) (62 ) Income (loss) from operations before income taxes $ (666,634 ) $ (357,030 ) $ 20,413 The Company does not allocate goodwill and intangible assets impairment charges, impact of purchase accounting, IPR&amp;D, severance and retention costs, acquisition-related costs, stock-based compensation, interest income and other, and interest expense to its segments. In addition, the Company does not allocate assets to its segments. The Company excludes these items consistent with the manner in which it internally evaluates its results of operations. Geographical Information The following table presents revenues by geographical locations 1 January 1, 2017 January 3, 2016 December 28, 2014 (In thousands) United States $ 199,294 $ 199,527 $ 96,082 Europe 255,604 208,525 94,481 Greater China 2 819,200 525,274 292,338 Japan 420,869 464,673 64,635 Rest of the World 228,141 209,854 177,961 Total revenue $ 1,923,108 $ 1,607,853 $ 725,497 1 Prior period numbers have been recast to conform to the current period presentation. During the second quarter of fiscal 2016, the Company started presenting this information based on location of customers to whom the sale of products was made. 2 Greater China includes China, Taiwan and Hong Kong. Property, plant and equipment, net, by geographic locations were as follows: As of January 1, 2017 January 3, 2016 (In thousands) United States $ 189,912 $ 269,304 Philippines 37,790 90,356 Thailand 32,547 34,233 Japan 14,898 9,537 Other 22,119 21,573 Total property, plant and equipment, net $ 297,266 $ 425,003 The Company tracks its assets by physical location. Although management reviews asset information on a corporate level and allocates depreciation expense by segment, the Company's chief operating decision maker does not review asset information on a segment basis. Customer Information Outstanding accounts receivable from one the Company's distributors, accounted for 24% of Company's consolidated accounts receivable as of January 1, 2017 . Outstanding accounts receivable from two of the Company's distributors, accounted for 42% and 11% of the Company's consolidated accounts receivable as of January 3, 2016 . Revenue generated through one of Company's distributors, accounted for 23% of Company's consolidated revenues for fiscal 2016. No end customer accounted for 10% or more of the Company’s revenues for fiscal 2016 . Revenue generated through two of Company's distributors, accounted for 25% and 10% respectively, of the Company's consolidated revenues for fiscal 2015 . No end customer accounted for 10% or more of the Company’s revenues for fiscal 2015. Revenue generated through three of our distributors accounted for 13% , 10% and 10% , respectively, of the Company's consolidated revenues for fiscal 2014.</t>
  </si>
  <si>
    <t>SUBSEQUENT EVENTS</t>
  </si>
  <si>
    <t>Subsequent Events [Abstract]</t>
  </si>
  <si>
    <t>SUBSEQUENT EVENT Amendment to Credit and Guarantee Agreement On February 17, 2017, we amended our Senior Secured Credit Facility. The amendment reduced the applicable margins on our Term Loan A from 5.11% to 3.75% and from 5.50% to 3.75% Term Loan B effective February 17, 2017. Additionally, the amended financial covenants include the following conditions: 1) maximum senior secured leverage ratio of 4.25 to 1.00 through December 31, 2017, 2) maximum senior secured leverage ratio of 4.00 to 1.00 through July 1, 2018 and 3.75 to 1.00 thereafter. Divestiture On March 1, 2017, the Company completed the sale of its wafer fabrication facility in Minnesota to an independent third party for net consideration of $30.0 million , subject to working capital adjustments.</t>
  </si>
  <si>
    <t>SCHEDULE II - VALUATION AND QUALIFYING ACCOUNTS</t>
  </si>
  <si>
    <t>Valuation and Qualifying Accounts [Abstract]</t>
  </si>
  <si>
    <t>SCHEDULE II VALUATION AND QUALIFYING ACCOUNTS Balance at Charges (Releases) Deductions Balance at (In thousands) Allowance for doubtful accounts receivable: Year ended January 1, 2017 $ 1,189 $ 490 $ (651 ) $ 1,028 Year ended January 3, 2016 $ 738 $ 576 $ (125 ) $ 1,189 Year ended December 28, 2014 $ 719 $ 39 $ (20 ) $ 738 Deferred tax valuation allowance Year ended January 1, 2017 $ 525,021 $ (66,347 ) (1) $ — $ 458,674 Year ended January 3, 2016 $ 358,424 $ 166,597 (1) $ — $ 525,021 Year ended December 28, 2014 $ 334,671 $ 23,753 (1) $ — $ 358,424 (1) Represents the change in valuation allowance primarily related to federal and state deferred tax assets that management has determined not likely to be realized due, in part, to projections of future taxable income</t>
  </si>
  <si>
    <t>DESCRIPTION OF BUSINESS AND SUMMARY OF SIGNIFICANT ACCOUNTING POLICIES (Policies)</t>
  </si>
  <si>
    <t>Basis of Preparation</t>
  </si>
  <si>
    <t>Basis of Preparation The Company reports on a fiscal-year basis. The Company ends its quarters on the Sunday closest to the end of the applicable calendar quarter, except in a 53-week fiscal year, in which case the additional week falls into the fourth quarter of that fiscal year. Fiscal 2016 ended on January 1, 2017, Fiscal 2015 ended on January 3, 2016 and Fiscal 2014 ended on December 28, 2014. Fiscal years 2016 and 2014 each contained 52 weeks. Fiscal 2015 contained 53 week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The consolidated financial statements are prepared in accordance with accounting principles generally accepted in the United States (“U.S. GAAP”) and include the accounts of Cypress and all of its subsidiaries. All inter-company transactions and balances have been eliminated in consolidation. Certain balances included on the Consolidated Balance Sheet and in the Consolidated Statement of Cash Flows for prior periods have been reclassified to conform to the current period presentation.</t>
  </si>
  <si>
    <t>Fair Value of Financial Instruments</t>
  </si>
  <si>
    <t>Fair Value of Financial Instruments For certain of the Company’s financial instruments, including cash equivalents, accounts receivable, accounts payable and other current liabilities, the carrying amounts approximate their fair value due to the relatively short maturity of these items. See Note 7 of the Notes to the Consolidated Financial Statements for a detailed discussion of fair value measurements.</t>
  </si>
  <si>
    <t>Cash and Cash Equivalents</t>
  </si>
  <si>
    <t>Cash and Cash Equivalents Highly liquid investments with original or remaining maturities of ninety days or less at the date of purchase are considered cash equivalents.</t>
  </si>
  <si>
    <t>Investments</t>
  </si>
  <si>
    <t xml:space="preserve">Investments All of the Company’s investments in equity securities in publicly traded companies are classified as trading securities. All of the Company’s investments in debt securities are classified as available-for-sale securities. Available-for-sale debt securities with maturities greater than twelve months are classified as short-term when they are intended for use in current operations. Investments in available-for-sale securities are reported at fair value with unrealized gains and losses, net of tax, as a component of “Accumulated other comprehensive income (loss)” on the Consolidated Balance Sheets. The Company also has minority equity investments in privately-held companies. Minority equity investments in which the Company’s ownership interest is less than 20% are carried at cost less any other than temporary impairment write-downs. Minority equity investments in which the Company’s ownership interest is 20% or greater are accounted for using the equity method of accounting. Under the equity method of accounting, the Company is required to record its interest in the investee's reported net income or (loss) for each reporting period. The Company’s equity method investments are included in “Equity Method Investments” on the Consolidated Balance Sheets. The Company monitors its investments for impairment periodically and records appropriate reductions in carrying values when the declines are determined to be other-than-temporary. </t>
  </si>
  <si>
    <t>Inventories Inventories are stated at the lower of standard cost (which approximates actual cost on a first-in, first-out basis) or market. Market is based on estimated net realizable value. The Company writes down its inventories which have become obsolete or are in excess of anticipated demand or net realizable value based upon assumptions about demand forecasts, product life cycle status, product development plans and current sales levels. Inventory reserves are not relieved until the related inventory has been sold or scrapped.</t>
  </si>
  <si>
    <t>Long-Lived Assets</t>
  </si>
  <si>
    <t>Long-Lived Assets Property, plant and equipment are stated at cost, less accumulated depreciation. Depreciation is computed for financial reporting purposes using the straight-line method over the estimated useful lives of the assets. Leasehold improvements and leasehold interests are amortized over the shorter of the estimated useful lives of the assets or the remaining term of the lease. Estimated useful lives are as follows: Equipment 3 to 10 years Buildings and leasehold improvements 5 to 20 years Furniture and fixtures 3 to 7 years The Company evaluates its long-lived assets, including property, plant and equipment and intangible assets with finite lives, for impairment whenever events or changes in circumstances indicate that the carrying value of such assets may not be recoverable. Factors considered important that could result in an impairment review include significant underperformance relative to expected historical or projected future operating results, significant changes in the manner of use of assets, significant negative industry or economic trends, and a significant decline in the Company’s stock price for a sustained period of time. Impairment is recognized based on the difference between the estimated fair value of the asset and its carrying value. Estimated fair value is generally measured based on quoted market prices, if available, appraisals or discounted cash flow analysis.</t>
  </si>
  <si>
    <t>Net income (loss) per Share</t>
  </si>
  <si>
    <t>Net income (loss) per Share Basic net income (loss) per share is calculated by dividing net loss available to common stockholders by the weighted average number of common shares outstanding during the period.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using the treasury stock method. Diluted EPS excludes all dilutive potential of shares of common stock if their effect is anti-dilutive.</t>
  </si>
  <si>
    <t>Convertible debt In accounting for each series of Senior Exchangeable Notes at issuance, the Company separated the Convertible Notes into debt and equity components according to accounting standards codification ("ASC") 470-20 for convertible debt instruments that may be fully or partially settled in cash upon conversion. The carrying amount of the debt component, which approximates its fair value, was estimated by using an interest rate for non-convertible debt, with terms similar to the Notes. The excess of the principal amount of the Notes over the fair value of the debt component was recorded as a debt discount and a corresponding increase in additional paid-in capital. The debt discount is accreted to the carrying value of the Notes over their term as interest expense using the effective interest method. In accounting for the transaction costs incurred relating to issuance of the Notes, the Company allocated the costs of the offering in proportion to the fair value of the debt and equity recognized in accordance with the accounting standards. The transaction costs allocated to the debt are being amortized as interest expense over the term of the Notes. In accounting for the cost of the capped call transaction entered in connection with the issuance of the Senior Exchangeable Notes, the Company included the cost as a net reduction to additional paid-in capital in the stockholders’ equity section of the consolidated balance sheet, in accordance with the guidance in ASC 815-40 Derivatives and Hedging-Contracts in Entity’s Own Equity.</t>
  </si>
  <si>
    <t>Assets Held for Sale</t>
  </si>
  <si>
    <t>Assets Held for Sale The Company considers properties to be assets held for sale when management approves and commits to a plan to actively market a property or group of properties for sale. Assets held for sale are recorded initially at the lower of its carrying value or its estimated fair value, less estimated costs to sell. Upon designation as an asset held for sale, the Company stops recording depreciation expense on such asset. Costs to sell a disposal group include incremental direct costs to transact the sale and represent the costs that result directly from and are essential to a sale transaction that would not have been incurred by the entity had the decision to sell not been made. The properties that are held for sale prior to the sale date are classified as held for sale and would be presented separately in the appropriate asset and liability sections of the balance sheet.</t>
  </si>
  <si>
    <t>Goodwill and Intangible Assets</t>
  </si>
  <si>
    <t xml:space="preserve">Goodwill and Intangible Assets Goodwill and intangible assets with indefinite lives are not amortized but are tested for impairment on an annual basis or whenever events or changes in circumstances indicate that the carrying amount of these assets may not be recoverable. The Company assesses goodwill for impairment on an annual basis on the first day of the fourth quarter of our fiscal year and if certain events or circumstances indicate that an impairment loss may have been incurred, on an interim basis. In accordance with ASU 2011-8, Testing Goodwill for Impairment, qualitative factors may be assessed to determine whether it is necessary to perform the current two-step test for goodwill impairment. If an entity believes, as a result of its qualitative assessment, that it is more-likely-than-not that the fair value of a reporting unit is less than its carrying amount, the quantitative impairment test is required. Otherwise, no further testing is required. See Note 3 of the Notes to the Consolidated Financial Statements for more information. Purchased intangible assets with finite useful lives are amortized using the straight-line method over their estimated useful lives and are reviewed for impairment as discussed above. </t>
  </si>
  <si>
    <t>Acquisition related In-Process Research and Development</t>
  </si>
  <si>
    <t>Acquisition related In-process Research and Development Acquisition-related in-process research and development represents the fair value of incomplete research and development projects that have not reached technological feasibility as of the date of acquisition. Initially, these assets are not subject to amortization. The incomplete projects are reviewed each quarter for impairment related to cancellation, change in business plans as well as completion. Assets related to projects that have been completed are transferred to developed technology, which are subject to amortization.</t>
  </si>
  <si>
    <t>Revenue Recognition</t>
  </si>
  <si>
    <t>Revenue Recognition The Company generates revenues by selling products to distributors, various types of manufacturers including original equipment manufacturers (“OEMs”) and electronic manufacturing service providers (“EMSs”). The Company recognizes revenues on sales to OEMs and EMSs upon shipment provided that persuasive evidence of an arrangement exists, the price is fixed or determinable, title has transferred, collection of resulting receivables is reasonably assured, there are no customer acceptance requirements, and there are no significant remaining obligations. Sales to certain distributors are made under agreements which provide the distributors with price protection, stock rotation and other allowances under certain circumstances. When the Company determines that the uncertainties exist for the rights given to these distributors, revenues and costs related to distributor sales are deferred until products are sold by the distributors to the end customers. In those circumstances, revenues are recognized upon receiving notification from the distributors that products have been sold to the end customers. In these cases, at the time of shipment to distributors, the Company records a trade receivable for the selling price since there is a legally enforceable right to receive payment, relieves inventory for the value of goods shipped since legal title has passed to the distributors, and defers the related margin and price adjustment as deferred income on sales to distributors on the Consolidated Balance Sheets. Any effects of distributor price adjustments are recorded as a reduction to deferred income at the time the distributors sell the products to the end customers and the distributor submits a valid claim for the price adjustment. The Company had historically recognized a significant portion of revenue through distributors at the time the distributor resold the product to its end customer (also referred to as the sell-through basis of revenue recognition) given the difficulty in estimating the ultimate price of these product shipments and amount of potential returns. The Company continuously reassesses its ability to reliably estimate the ultimate price of these products and, over the past several years, has made investments in its systems and processes around its distribution channel to improve the quality of the information it receives from its distributors. Given these ongoing investments, and based on the financial framework we use for estimating potential price adjustments, in the fourth quarter of 2014 the Company began recognizing revenue on certain product families and with certain distributors (less its estimate of future price adjustments and returns) upon shipment to the distributors (also referred to as the sell-in basis of revenue recognition).</t>
  </si>
  <si>
    <t>Employee Benefit Plans</t>
  </si>
  <si>
    <t>Employee Benefit Plans A defined benefit pension plan is accounted for on an actuarial basis, which requires the selection of various assumptions such as turnover rates, discount rates and other factors. The discount rate assumption is determined by comparing the projected benefit payments to the Japanese corporate bonds yield curve as of end of the most recently completed fiscal year. The benefit obligation is the projected benefit obligation (PBO), which represents the actuarial present value of benefits expected to be paid upon retirement. This liability is recorded in other long term liabilities on the Consolidated Balance Sheets. Net periodic pension cost is recorded in the Consolidated Statements of Operations and includes service cost. Service cost represents the actuarial present value of participant benefits earned in the current year. Interest cost represents the time value of money associated with the passage of time on the PBO. Gains or losses resulting from a change in the PBO if actual results differ from actuarial assumptions will be accumulated and amortized over the future life of the plan participants if they exceed 10% of the PBO, being the corridor amount. If the amount of a net gain or loss does not exceed the corridor amount, it will be recorded to other comprehensive income (loss). See Note 18 of Notes to the Consolidated Financial Statements for further details of the pension plans.</t>
  </si>
  <si>
    <t>Cash Flow Hedges</t>
  </si>
  <si>
    <t>Cash Flow Hedges The Company enters into cash flow hedges to protect non-functional currency inventory purchases and certain other operational expenses and has an on-going program of cash flow hedges to protect its non-functional currency revenues against variability in cash flows due to foreign currency fluctuations. The Company does not enter into derivative securities for speculative purposes. The Company’s foreign currency forward contracts that were designated as cash flow hedges have maturities between three and nine months . The maximum original duration of any contract allowable under the Company’s hedging policy is thirteen months . All hedging relationships are formally documented, and the hedges are designed to offset changes to future cash flows on hedged transactions at the inception of the hedge. The Company recognizes derivative instruments from hedging activities as either assets or liabilities on the balance sheet and measures them at fair value on a monthly basis. The Company records changes in the intrinsic value of its cash flow hedges in accumulated other comprehensive income on the Consolidated Balance Sheets, until the forecasted transaction occurs. Interest charges or “forward points” on the forward contracts are excluded from the assessment of hedge effectiveness and are recorded in other income (expense), net in the Consolidated Statements of Operations. When the forecasted transaction occurs, the Company reclassifies the related gain or loss on the cash flow hedge to revenue or costs, depending on the risk hedged. In the event the underlying forecasted transaction does not occur, or it becomes probable that it will not occur, the Company will reclassify the gain or loss on the related cash flow hedge from accumulated other comprehensive income to other income (expense), net in its Consolidated Statements of Operations at that time. The Company evaluates hedge effectiveness at the inception of the hedge prospectively as well as retrospectively and records any ineffective portion of the hedge in other income (expense), net in its Consolidated Statements of Operations. See Note 11 of Notes to the Consolidated Financial Statements for further details of the contracts.</t>
  </si>
  <si>
    <t>Shipping and Handling Costs</t>
  </si>
  <si>
    <t>Shipping and Handling Costs The Company records costs related to shipping and handling in cost of revenues.</t>
  </si>
  <si>
    <t>Advertising Costs</t>
  </si>
  <si>
    <t>Advertising Costs Advertising costs consist of development and placement costs of the Company’s advertising campaigns and are charged to expense when incurred.</t>
  </si>
  <si>
    <t>Foreign Currency Transactions</t>
  </si>
  <si>
    <t>Foreign Currency Transactions The Company uses the United States dollar as the functional currency for all of its foreign entities. Assets and liabilities of these entities are remeasured into the United States dollar using exchange rates in effect at the end of the period, except for non-monetary assets and liabilities, such as property, plant and equipment, which are remeasured using historical exchange rates. Revenues and expenses are remeasured using average exchange rates in effect for the period, except for items related to assets and liabilities, such as depreciation, that are remeasured using historical exchange rates.</t>
  </si>
  <si>
    <t>Concentration of Credit Risk</t>
  </si>
  <si>
    <t>Concentration of Credit Risk Financial instruments that potentially subject the Company to concentrations of credit risk are primarily cash equivalents, debt investments and trade accounts receivable. The Company’s investment policy requires cash investments to be placed with high-credit quality institutions and limits the amount of credit risk from any one issuer. The Company performs ongoing credit evaluations of its customers’ financial condition whenever deemed necessary and generally does not require collateral. The Company maintains an allowance for doubtful accounts based upon the expected collectability of all accounts receivable.</t>
  </si>
  <si>
    <t>Income Taxes</t>
  </si>
  <si>
    <t>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Valuation allowances are recorded to reduce deferred tax assets when management cannot conclude that it is more likely than not that a tax benefit will be realized. The calculation of tax liabilities involves dealing with uncertainties in the application of complex global tax regulations. The Company recognizes potential liabilities for anticipated tax audit issues in the United States and other tax jurisdictions based on its estimate of whether, and the extent to which, additional taxes will be due. If payment of these amounts ultimately proves to be unnecessary, the reversal of the liabilities would result in tax benefits being recognized in the period when the Company determines the liabilities are no longer necessary. If the estimate of tax liabilities proves to be less than the ultimate assessment, a further charge to expense would result.</t>
  </si>
  <si>
    <t>Impact of Recently Issued Accounting Pronouncements And Recently Adopted Accounting Pronouncements</t>
  </si>
  <si>
    <t>Impact of Recently Issued Accounting Pronouncements The following are the accounting pronouncements issued but not adopted that may materially affect the Company’s consolidated financial statements: In May 2014, the FASB issued an ASU on revenue from contracts with customers, ASU No. 2014-09, "Revenue from Contracts with Customers." This standard update outlines a single comprehensive model for entities to use in accounting for revenue arising from contracts with customers and supersedes most current revenue recognition guidance. The standard permits the use of either the retrospective or cumulative effect transition method. The guidance is effective for annual reporting periods including interim reporting periods beginning after December 15, 2017. Early adoption is permitted for annual reporting periods including interim reporting periods beginning after December 15, 2016. As the new standard will supersede substantially all existing revenue guidance affecting the Company under GAAP, it could impact revenue and cost recognition on sales across all the Company's business segments, in addition to its business processes, compensation, information technology systems and other financial reporting and operational elements. The Company does not plan to early adopt this guidance and has not presently selected a transition method. While we are continuing to assess all potential impacts, we believe the most significant impact of this new guidance on the Company will relate to timing of recognition of revenue from intellectual property and non-recurring engineering arrangements. Because at the end of fiscal 2016, the Company has transitioned all revenue from distributors from sell-through to the sell-in basis of accounting, it does not expect the new guidance to materially impact the timing of recognition of future revenue from distributors. While we are continuing to assess all potential impacts, given our distributor revenues are now recognized at the time of shipment, we believe the most material impact of this new guidance on the Company will relate to timing of recognition of revenue from intellectual property and non-recurring engineering arrangements. In February 2016, the FASB issued an ASU 2016-02, “Leases (Topic 842).” The core principle of Topic 842 is that a lessee should recognize the assets and liabilities that arise from leases. All leases create an asset and a liability for the lessee in accordance with FASB Concepts Statement No. 6, Elements of Financial Statements, and, therefore, recognition of those lease assets and lease liabilities represents an improvement over previous GAAP, which did not require lease assets and lease liabilities to be recognized for most leases. This ASU is effective for annual and interim periods beginning after December 15, 2018. Early adoption is permitted. The recognition, measurement, and presentation of expenses and cash flows arising from a lease by a lessee have not significantly changed from previous GAAP. The Company is currently evaluating the impact the pronouncement will have on it's consolidated financial statements and related disclosures. In March 2016, the FASB issued ASU 2016-09, “Compensation - Stock Compensation (Topic 718): Improvements to Employee Share-Based Payment Accounting.” ASU 2016-09 simplifies several aspects of the accounting for share-based payments transactions, including the income tax consequences, classification of awards as either equity or liabilities, and classification on the statement of cash flows. For public entities, ASU 2016-09 is effective for fiscal years beginning after December 15, 2016, and interim periods within those fiscal years. Early adoption is permitted. The Company is currently evaluating the impact of adopting this guidance on its consolidated financial statements In October 2016, the FASB issued ASU 2016-16, “Intra- Entity Transfers of Assets Other Than Inventory”. For public entities, ASU 2016-16 is effective for fiscal years beginning after December 15, 2017, and interim periods within those fiscal years. Early adoption is permitted. The Company is currently evaluating the potential impact of adopting this guidance on its consolidated financial statements. In October 2016, the FASB issued ASU 2016-17, “Consolidation: Interest held through Related Parties that Are under Common Control". For public entities ASU 2016-17 is effective for fiscal years beginning after December 15, 2016, and interim periods within those fiscal years. Early adoption is permitted. The Company is currently evaluating the potential impact of adopting this guidance on its consolidated financial statements. In January 2017, the FASB issued ASU 2017- 04, "Intangibles, Goodwill &amp; Other- Simplifying the test for goodwill impairment". The guidance simplifies the measurement of goodwill by eliminating the Step 2 impairment test. Step 2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new guidance becomes effective for goodwill impairment tests in fiscal years beginning after December 15, 2019, though early adoption is permitted. The Company is currently assessing the impact of this new guidance. Recently Adopted Accounting Pronouncements In August 2014, the Financial Accounting Standards Board issued ASU 2014-15, Presentation of Financial Statements, Going Concern. The ASU provides guidance in GAAP about management’s responsibility to evaluate whether there is substantial doubt about an entity’s ability to continue as a going concern and to provide related footnote disclosures. The guidance is effective for fiscal years ending after December 15, 2016 and for interim periods there after. The Company adopted ASU 2015-16 standard for the fiscal year ended January 1, 2017.</t>
  </si>
  <si>
    <t>DESCRIPTION OF BUSINESS AND SUMMARY OF SIGNIFICANT ACCOUNTING POLICIES (Tables)</t>
  </si>
  <si>
    <t>Property And Equipment Useful Life</t>
  </si>
  <si>
    <t>Estimated useful lives are as follows: Equipment 3 to 10 years Buildings and leasehold improvements 5 to 20 years Furniture and fixtures 3 to 7 years</t>
  </si>
  <si>
    <t>MERGERS AND ACQUISITIONS (Tables)</t>
  </si>
  <si>
    <t>Broadcom</t>
  </si>
  <si>
    <t>Business Acquisition [Line Items]</t>
  </si>
  <si>
    <t>Schedule of Recognized Identified Assets Acquired and Liabilities Assumed</t>
  </si>
  <si>
    <t>The table below represents the allocation of the purchase price to the net assets acquired based on their estimated fair values: Fair Values as of July 5, 2016 Changes through Final allocation as of (In thousands) Intangible assets $ 295,400 $ 28,600 (a) $ 324,000 Property, plant and equipment 16,256 14 16,270 Inventories 11,655 — 11,655 Other current assets 6,532 18 6,550 Other long-term assets 4,203 — 4,203 Goodwill 217,726 (28,632 ) 189,094 Total assets acquired $ 551,772 $ — $ 551,772 Other current liabilities (1,199 ) — (1,199 ) Other long-term liabilities (573 ) — (573 ) Total liabilities assumed (1,772 ) — (1,772 ) Fair value of net assets acquired $ 550,000 $ — $ 550,000 (a) The Company obtained new information regarding the valuation of intangibles assets as of the acquisition date which led to a net increase in the fair value of total assets of $28.6 million and a corresponding decrease in goodwill.</t>
  </si>
  <si>
    <t>Finite-Lived and Indefinite-Lived Intangible Assets Acquired as Part of Business Combination</t>
  </si>
  <si>
    <t xml:space="preserve">The table below shows the valuation of the intangible assets acquired from Broadcom along with their estimated useful lives: As of January 1, 2017 Gross Accumulated Amortization Net Estimated life (in thousands) (in years) Existing Technology $ 189,300 $ (23,662 ) $ 165,638 4 In-Process Research and Development Technology 88,900 — 88,900 N/A Backlog 13,500 (13,500 ) — &lt;1 Customer Relationships 20,000 (1,000 ) 19,000 10 License Agreements 3,700 (1,850 ) 1,850 1 Trademarks 8,600 (1,075 ) 7,525 4 Total intangible assets $ 324,000 $ (41,087 ) $ 282,913 </t>
  </si>
  <si>
    <t>The table below represents the final allocation of the purchase price to the net assets acquired based on their estimated fair values: Final allocation of January 3, 2016 Cash and cash equivalents $ 44,870 Short-term investments 1,433 Accounts receivable, net 99,387 Inventories 450,634 Other current assets 56,630 Property, plant and equipment, net 356,908 Intangible assets, net 860,700 Goodwill 1,673,186 Other long-term assets 63,497 Total assets acquired $ 3,607,245 Accounts payable (155,336 ) Accrued compensation and benefits (44,669 ) Income taxes payable (1,399 ) Other current liabilities (158,113 ) Deferred income taxes and other long term liabilities (18,202 ) Other non current liabilities (21,477 ) Long-term debt (1) (391,184 ) Total liabilities assumed $ (790,380 ) Fair value of net assets acquired $ 2,816,865 (1) Includes the fair value of the debt and equity components of Spansion's Exchangeable 2.00% Senior Notes assumed by the Company. The total purchase consideration of approximately $2.8 billion consists of the following: Purchase Consideration (In thousands) Fair value of Cypress common stock issued to Spansion shareholders $ 2,570,458 Fair value of partially vested Spansion equity awards assumed by Cypress 6,825 Fair value of vested Spansion options assumed by Cypress 89,582 Cash provided by Cypress to repay Spansion term loan 150,000 Total purchase consideration $ 2,816,865</t>
  </si>
  <si>
    <t xml:space="preserve">The table below shows the valuation of the intangible assets acquired from Spansion, along with their estimated useful lives:. As of March 12, 2015 Gross Estimated range of lives (in years) (In thousands) Existing Technology $ 507,100 4 to 6 In-Process Research and Development Technology 212,300 N/A Backlog 14,500 1 Customer/Distributor Relationships 97,300 9 License Agreements 9,400 3 Trade Name / Trademarks 20,100 10 Total intangible assets $ 860,700 </t>
  </si>
  <si>
    <t>Pro Forma Information</t>
  </si>
  <si>
    <t>The pro forma data are for informational purposes only and are not necessarily indicative of the consolidated results of operations of the combined business had the acquisition actually occurred at the beginning of fiscal year 2015 or of the results of future operations of the combined businesses. Consequently, actual results will differ from the unaudited pro forma information presented below. Years Ended January 1, 2017 January 3, 2016 (In thousands, except per-share amounts) Revenues $ 2,018,124 $ 1,982,824 Net loss $ (725,359 ) $ (505,544 ) Net loss per share attributable to Cypress Basic $ (2.27 ) $ (1.67 ) Diluted $ (2.27 ) $ (1.67 )</t>
  </si>
  <si>
    <t>GOODWILL (Tables)</t>
  </si>
  <si>
    <t>Changes in Carrying Amount of Goodwill</t>
  </si>
  <si>
    <t>The changes in the carrying amount of goodwill by reportable segment for the year ended January 1, 2017 were as follows: MPD PSD DCD MCD Total (in thousands) Goodwill as of December 28, 2014 (1) $ 33,860 $ 31,836 $ — $ — $ 65,696 Goodwill from merger with Spansion 739,036 937,000 — — 1,676,036 Measurement period adjustments (2,850 ) — — — (2,850 ) Goodwill as of January 3, 2016 $ 770,046 $ 968,836 $ — $ — $ 1,738,882 Goodwill impairment (488,504 ) (488,504 ) Goodwill from acquisition of IoT Business — — 217,726 — 217,726 Measurement period adjustments — — (28,632 ) — (28,632 ) Reallocation of goodwill (113,447 ) (480,332 ) (189,094 ) 782,873 — Goodwill as of January 1, 2017 $ 656,599 $ — $ — $ 782,873 $ 1,439,472 (1) The Company had previously recorded an impairment charge of $351.3 million in the fourth quarter of fiscal 2008.</t>
  </si>
  <si>
    <t>INTANGIBLE ASSETS (Tables)</t>
  </si>
  <si>
    <t>Total Intangible Assets</t>
  </si>
  <si>
    <t>The following tables present details of the Company’s total intangible assets: As of January 1, 2017 As of January 3, 2016 Gross Accumulated Net (a) Gross Accumulated Net (a) (In thousands) Developed technology and other intangible assets Acquisition-related intangible assets $ 1,021,244 $ (295,023 ) $ 726,221 $ 836,256 $ (226,417 ) $ 609,839 Non-acquisition related intangible assets 12,000 (8,863 ) 3,137 13,368 (10,228 ) 3,140 Total developed technology and other intangible assets $ 1,033,244 $ (303,886 ) 729,358 $ 849,624 $ (236,645 ) $ 612,979 In-process research and development 175,203 — 175,203 176,216 — 176,216 Total intangible assets $ 1,208,447 $ (303,886 ) $ 904,561 $ 1,025,840 $ (236,645 ) $ 789,195 (a) Included in the intangible assets are in-process research and development (“IPR&amp;D”) projects acquired as part of the Spansion Merger and the acquisition of the IoT business, that had not attained technological feasibility and commercial production. IPR&amp;D assets are accounted for initially as indefinite-lived intangible assets until the completion the associated research and development efforts. Upon completion, the carrying value of every related intangible asset will be amortized over the remaining estimated life of the asset beginning in the period in which the project is completed. The below table presents details of the IPR&amp;D assets as of January 1, 2017: (in thousands) As of January 3, 2016 $ 176,216 Intangibles acquired as part of IoT business (Note 2) 88,900 Technological feasibility achieved (55,969 ) Projects impaired (33,944 ) As of January 1, 2017 $ 175,203</t>
  </si>
  <si>
    <t>Estimated Future Amortization Expense of Intangible Assets</t>
  </si>
  <si>
    <t>As of January 1, 2017, the estimated future amortization expense of intangible assets including IPR&amp;D was as follows: Fiscal Year (In thousands) 2017 $ 188,211 2018 182,462 2019 175,234 2020 115,058 2021 and future 68,393 Total future amortization expense $ 729,358</t>
  </si>
  <si>
    <t>INVESTMENTS IN EQUITY METHOD INVESTMENTS (Tables)</t>
  </si>
  <si>
    <t>Equity Method Investments and Gain Related to Investment</t>
  </si>
  <si>
    <t xml:space="preserve">As a result of the change in the method of accounting for the Company's investment in Deca from consolidation to the equity method of accounting, the net carrying value of the assets and liabilities related to Deca, and the adjustments related to the recognition of the initial fair value of the equity method investment resulted in a gain of $112.8 million which has been reflected as "Gain related to investment in Deca Technologies Inc." in the Consolidated Statements of Operations and was calculated as follows: (in thousands) Consideration received Cash proceeds received for sale of shares in Deca 20,627 Add: Fair value of retained equity method investment 142,508 Carrying amount of non-controlling interest (6,838 ) 156,297 Less: Carrying amount of net assets of Deca at July 29, 2016 (43,523 ) Gain related to investment in Deca 112,774 January 1, Ownership January 3, Ownership Deca Technologies Inc. $ 134,327 52.2 % N/A N/A Enovix Corporation 54,360 46.6 % 41,330 38.7 % Equity method investments $ 188,687 $ 41,330 </t>
  </si>
  <si>
    <t>FAIR VALUE MEASUREMENTS (Tables)</t>
  </si>
  <si>
    <t>Financial Assets and Liabilities Measured at Fair Value</t>
  </si>
  <si>
    <t>The following table presents the Company’s fair value hierarchy for its financial assets and liabilities measured at fair value on a recurring basis as of January 1, 2017 and January 3, 2016: As of January 1, 2017 As of January 3, 2016 Level 1 Level 2 Total Level 1 Level 2 Total (In thousands) Financial Assets Reported as cash equivalents: Money market funds $ 287 $ — $ 287 $ 119 $ — $ 119 Total cash equivalents 287 — 287 119 — 119 Reported as short-term investments: Certificates of deposit — 972 972 — 871 871 Total short-term investments — 972 972 — 871 871 Reported as long-term investments: Marketable equity securities — — — 6,516 — 6,516 Total long-term investments — — — 6,516 — 6,516 Employee deferred compensation Cash equivalents 3,809 — 3,809 3,333 — 3,333 Mutual funds 22,658 — 22,658 22,023 — 22,023 Equity securities 11,974 — 11,974 8,624 — 8,624 Fixed income 4,088 — 4,088 3,227 — 3,227 Stable Value Funds — 3,045 3,045 — 4,042 4,042 Total employee deferred 42,529 3,045 45,574 37,207 4,042 41,249 Foreign Exchange Forward Contracts — 6,605 6,605 — 983 983 Total financial assets $ 42,816 $ 10,622 $ 53,438 $ 43,842 $ 5,896 $ 49,738 Financial Liabilities Foreign Exchange Forward Contracts — 15,582 15,582 — 1,382 1,382 Employee deferred compensation — 46,359 46,359 — 41,457 41,457 Total financial liabilities $ — $ 61,941 $ 61,941 $ — $ 42,839 $ 42,839</t>
  </si>
  <si>
    <t>BALANCE SHEET COMPONENTS (Tables)</t>
  </si>
  <si>
    <t>Accounts Receivable, Net</t>
  </si>
  <si>
    <t>Accounts Receivable, net As of January 1, 2017 January 3, 2016 (In thousands) Accounts receivable, gross $ 338,061 $ 295,803 Allowances for doubtful accounts receivable and sales returns (5,024 ) (3,067 ) Accounts receivable, net $ 333,037 $ 292,736</t>
  </si>
  <si>
    <t>Inventories As of January 1, 2017 January 3, 2016 (In thousands) Raw materials $ 15,525 $ 13,516 Work-in-process 208,525 192,245 Finished goods 63,726 37,834 Total inventories $ 287,776 $ 243,595</t>
  </si>
  <si>
    <t>Other Current Assets</t>
  </si>
  <si>
    <t>Other Current Assets As of January 1, 2017 January 3, 2016 (In thousands) Prepaid tooling $ 11,768 $ 19,379 Restricted cash relating to pension plan, current (see Note 18) 4,206 3,730 Advance to suppliers 16,549 10,683 Prepaid royalty and licenses 17,769 14,281 Derivative asset 6,605 966 Value added tax receivable 11,625 12,493 Receivable from sale of TrueTouch ® Mobile business 10,000 — Other current assets 43,640 26,219 Total other current assets $ 122,162 $ 87,751</t>
  </si>
  <si>
    <t>Property, Plant and Equipment, Net</t>
  </si>
  <si>
    <t>Property, Plant and Equipment, Net As of January 1, 2017 January 3, 2016 (In thousands) Land $ 29,844 $ 37,819 Equipment 493,498 1,191,469 Buildings, building and leasehold improvements 175,589 314,017 Construction in progress 36,066 28,050 Furniture and fixtures 6,728 12,946 Total property, plant and equipment, gross 741,725 1,584,301 Less: accumulated depreciation and amortization (444,459 ) (1,159,298 ) Total property, plant and equipment, net $ 297,266 $ 425,003</t>
  </si>
  <si>
    <t>Other Long-term Assets</t>
  </si>
  <si>
    <t>Other Long-term Assets As of January 1, 2017 January 3, 2016 (In thousands) Employee deferred compensation plan $ 45,574 $ 41,249 Investments in cost method equity securities 13,331 9,184 Deferred tax assets 4,463 4,080 Long-term license 14,498 24,079 Restricted cash relating to pension plan, non-current (see Note 18) — 3,462 Long-term receivable from sale of TrueTouch ® Mobile business — 10,000 Advances to suppliers 25,207 26,237 Other assets 44,869 40,788 Total other long-term assets $ 147,942 $ 159,079</t>
  </si>
  <si>
    <t>Other Current Liabilities</t>
  </si>
  <si>
    <t>Other Current Liabilities As of January 1, 2017 January 3, 2016 (In thousands) Employee deferred compensation plan $ 46,359 $ 41,457 Restructuring accrual - current portion (see Note 10) 24,029 7,270 Deferred Revenue on sale of TrueTouch® mobile business — 15,295 Rebate reserve 2,320 7,944 Derivative liability 15,582 1,283 Other current liabilities 92,008 81,727 Total other current liabilities $ 180,298 $ 154,976</t>
  </si>
  <si>
    <t>Other Long-Term Liabilities</t>
  </si>
  <si>
    <t>Other Long-Term Liabilities As of January 1, 2017 January 3, 2016 (In thousands) Long-term pension liabilities $ 6,378 $ 8,712 Restructuring accrual - non-current portion (see Note 10) 11,294 14,217 Asset retirement obligation 5,067 2,783 Other long-term liabilities 14,010 12,072 Total other long-term liabilities $ 36,749 $ 37,784</t>
  </si>
  <si>
    <t>EMPLOYEE STOCK PLANS AND STOCK-BASED COMPENSATION (Tables)</t>
  </si>
  <si>
    <t>Schedule of Stock-Based Compensation Expenses</t>
  </si>
  <si>
    <t>The following table summarizes stock-based compensation expense by line item in the Consolidated Statement of Operations: Year Ended January 1, January 3, 2016 December 28, 2014 (In thousands) Cost of revenues $ 21,366 $ 16,459 $ 13,209 Research and development 41,528 25,719 16,187 Selling, general and administrative 42,374 51,349 20,774 Total stock-based compensation expense $ 105,268 $ 93,527 $ 50,170</t>
  </si>
  <si>
    <t>Schedule of Stock-Based Compensation Expense Award Type</t>
  </si>
  <si>
    <t>The following table summarizes stock-based compensation expense by type of awards: Year Ended January 1, 2017 January 3, 2016 December 28, 2014 (In thousands) Stock options $ 700 $ 1,920 $ 4,717 Restricted stock units and restricted stock awards 81,905 74,897 37,837 ESPP 22,663 16,710 7,616 Total stock-based compensation expense $ 105,268 $ 93,527 $ 50,170</t>
  </si>
  <si>
    <t>Schedule of Unrecognized Stock-Based Compensation Balance, Net by Award Type</t>
  </si>
  <si>
    <t>The following table summarizes the unrecognized stock-based compensation balance, net of estimated forfeitures, by type of awards as of January 1, 2017 : (In thousands) Weighted-Average Amortization Period (In years) Stock options $ 781 0.83 Restricted stock units and restricted stock awards 76,001 1.21 ESPP 5,671 0.46 Total unrecognized stock-based compensation balance, net of estimated forfeitures $ 82,453 1.15</t>
  </si>
  <si>
    <t>Schedule of Valuation Assumptions</t>
  </si>
  <si>
    <t>The Company estimates the fair value of its stock-based equity awards using the Black-Scholes valuation model. Assumptions used in the Black-Scholes valuation model were as follows: Year Ended January 1, January 3, December 28, Stock Option Plans: Expected life — — 4.4-5.7 years Volatility — — 39.7%-41.1% Risk-free interest rate — — 0.26%-1.75% Dividend yield — — 4.2%-4.4% ESPP: Expected life 0.5-1.5 years 0.5-1.5 years 0.5-1.5 years Volatility 36.9%-38.5% 35.9%-46.6% 31.0%-36.1% Risk-free interest rate 0.37%-0.61% 0.09%-0.86% 0.03%-0.35% Dividend yield 4.1% 4.5%-5.2% 4.2%-4.4%</t>
  </si>
  <si>
    <t>Schedule of Stock Option Activities</t>
  </si>
  <si>
    <t>The following table summarizes the Company’s stock option activities: Year Ended January 1, 2017 January 3, 2016 December 28, 2014 Shares Weighted- Average Exercise Price per Share Shares Weighted- Average Exercise Price per Share Shares Weighted- Average Exercise Price per Share (In thousands, except per-share amounts) Options outstanding, beginning of year 16,840 $ 7.99 14,463 $ 9.24 19,060 $ 8.33 Options assumed as a part of the Merger — $ — 8,976 $ 12.86 — $ — Granted — $ — — $ — 522 $ 10.24 Exercised (8,255 ) $ 5.03 (5,391 ) $ 5.71 (4,027 ) $ 4.47 Forfeited or expired (638 ) $ 12.54 (1,208 ) $ 12.75 (1,092 ) $ 11.59 Options outstanding, end of year 7,947 $ 10.70 16,840 $ 7.99 14,463 $ 9.24 Options exercisable, end of year 6,736 $ 10.62 14,366 $ 7.40 9,787 $ 8.05</t>
  </si>
  <si>
    <t>Summary of Information about Options Outstanding and Exercisable</t>
  </si>
  <si>
    <t>The following table summarizes information about options outstanding and exercisable as of January 1, 2017 : Options Outstanding Options Exercisable Range of Exercise Price Shares Weighted- Average Remaining Contractual Life Weighted- Average Exercise Price per Share Shares Weighted- Average Exercise Price per Share (In years) $2.72- $6.17 1,336,223 1.69 $ 5.42 1,324,572 $ 5.42 $6.22-$8.79 798,714 1.14 $ 7.07 784,191 $ 7.04 $8.85-$10.76 818,312 3.67 $ 10.11 587,081 $ 10.12 $10.79-$10.92 69,331 4.48 $ 10.85 48,054 $ 10.84 $11.27-$11.27 1,569,893 3.93 $ 11.27 1,254,685 $ 11.27 $11.32-$11.40 144,953 2.09 $ 11.33 137,317 $ 11.33 $11.55-$11.55 1,832,550 4.29 $ 11.55 1,297,262 $ 11.55 $11.58-$17.77 949,361 2.38 $ 15.04 875,539 $ 15.24 $18.86-$22.88 418,175 2.64 $ 19.42 417,587 $ 19.42 $23.23-$23.23 9,460 2.52 $ 23.23 9,460 $ 23.23 7,946,972 3.05 $ 10.70 6,735,748 $ 10.62</t>
  </si>
  <si>
    <t>Schedule of Restricted Stock Unit and Restricted Stock Award Activities</t>
  </si>
  <si>
    <t>The following table summarizes the Company’s restricted stock unit and restricted stock award activities: Year Ended January 1, 2017 January 3, 2016 December 28, 2014 Shares Weighted- Average Grant Date Fair Value per Share Shares Weighted- Average Grant Date Fair Value per Share Shares Weighted- Average Grant Date Fair Value per Share (In thousands, except per-share amounts) Non-vested, beginning of year 11,053 $ 13.43 7,838 $ 10.98 8,652 $ 11.97 Granted and assumed 11,318 $ 11.19 10,172 $ 14.78 6,344 $ 10.16 Released (5,890 ) $ 13.36 (3,594 ) $ 5.60 (4,363 ) $ 11.58 Forfeited (2,701 ) $ 12.36 (3,363 ) $ 11.66 (2,795 ) $ 11.21 Non-vested, end of year 13,780 $ 11.83 11,053 $ 13.43 7,838 $ 10.98</t>
  </si>
  <si>
    <t>RESTRUCTURING (Tables)</t>
  </si>
  <si>
    <t>Schedule of Restructuring Reserve by Type</t>
  </si>
  <si>
    <t xml:space="preserve"> Year Ended (In thousands) January 1, 2017 January 3, 2016 December 28, 2014 Personnel Costs $ 26,131 58,972 $ (357 ) Lease termination costs and other related charges — 18,016 — Impairment of property, plant and equipment — 12,531 (579 ) Other — 565 (244 ) Total restructuring and other charges $ 26,131 $ 90,084 $ (1,180 )</t>
  </si>
  <si>
    <t>Schedule of Restructuring Costs</t>
  </si>
  <si>
    <t>Restructuring activity under the Company's various restructuring plan was as follows: Year Ended January 1, 2017 (In thousands) Spansion-Integration plan 2016 Plan 2012/ 2013 Plan Total Accrued restructuring balance as of December 28, 2014 — — 1,177 $ 1,177 Provision 81,041 — — $ 81,041 Cash payments and other adjustments (59,554 ) — (1,177 ) $ (60,731 ) Accrued restructuring balance as of January 3, 2016 21,487 — — 21,487 Provision (130 ) 26,261 — 26,131 Cash payments and other adjustments (7,138 ) (5,157 ) — (12,295 ) Accrued restructuring balance as of January 1, 2017 $ 14,219 $ 21,104 $ — $ 35,323 Current portion of the restructuring accrual $ 2,925 $ 21,104 $ — $ 24,029 Non-current portion of the restructuring accrual $ 11,294 $ — $ — $ 11,294</t>
  </si>
  <si>
    <t>FOREIGN CURRENCY DERIVATIVES (Tables)</t>
  </si>
  <si>
    <t>Schedule of Derivative Instruments</t>
  </si>
  <si>
    <t>Total notional amounts of outstanding contracts were as summarized below. The duration or each contract is approximately thirty days : Buy / Sell January 1, 2017 January 3, 2016 (in millions) US dollar / Japanese Yen — $19.4 / ¥2,333 US dollar / EUR $25.0 / €23.6 $7.3 / €6.8 Japanese Yen / US dollar ¥10,129 / $87.9 —</t>
  </si>
  <si>
    <t>Gross Fair Values of Derivative Instruments on Condensed Consolidated Balance Sheets</t>
  </si>
  <si>
    <t>The gross fair values of derivative instruments on the Consolidated Balance Sheets as of January 1, 2017 and January 3, 2016 were as follows: January 1, 2017 January 3, 2016 Balance Sheet location Derivatives designated as hedging instruments Derivatives not designated as hedging instruments Derivatives designated as hedging instruments Derivatives not designated as hedging instruments (in thousands) Other Current Assets Derivative Asset $ 6,468 $ 137 $ 966 $ 17 Other Current Liabilities Derivative Liability $ 14,391 $ 1,191 $ 1,283 $ 99</t>
  </si>
  <si>
    <t>ACCUMULATED OTHER COMPREHENSIVE LOSS (Tables)</t>
  </si>
  <si>
    <t>Components of Accumulated Other Comprehensive Loss</t>
  </si>
  <si>
    <t>The components of Accumulated other comprehensive loss were as follows: Accumulated net Cumulative Unrecognized Accumulated (in thousands) Balance as of December 28, 2014 $ (52 ) $ 6 $ — $ (46 ) Other comprehensive income (loss) before (1,623 ) — — (1,623 ) Amounts reclassified to other income (expense), net $ 1,416 $ — $ — $ 1,416 Net unrecognized gain on the Defined — — 26 26 Balance as of January 3, 2016 (259 ) 6 26 (227 ) Other comprehensive income (loss) before (5,186 ) — — (5,186 ) Amounts reclassified to other income (expense), net (2,184 ) — — (2,184 ) Net unrecognized gain (loss) on the Defined — — (1,214 ) (1,214 ) Balance as of January 1, 2017 $ (7,629 ) $ 6 $ (1,188 ) $ (8,811 )</t>
  </si>
  <si>
    <t>OTHER INCOME (EXPENSE), NET (Tables)</t>
  </si>
  <si>
    <t>Components of Other Income (Expense), Net</t>
  </si>
  <si>
    <t>The following table summarizes the components of “other income (expense), net,” recorded in the Consolidated Statements of Operations: Year Ended January 1, 2017 January 3, 2016 December 28, 2014 (In thousands) Interest income $ 1,836 $ 885 $ 362 Changes in fair value of investments under the deferred compensation plan 2,326 (1,354 ) 3,014 Unrealized gain (loss) on marketable securities 325 (4,655 ) (1,495 ) Foreign currency exchange gains (losses), net (4,251 ) 744 1,382 Gain (loss) on sale of investments (265 ) 276 — Other 342 335 40 Other income (expense), net $ 313 $ (3,769 ) $ 3,303</t>
  </si>
  <si>
    <t>DEBT (Tables)</t>
  </si>
  <si>
    <t>Debt Instrument [Line Items]</t>
  </si>
  <si>
    <t>Schedule of Debt</t>
  </si>
  <si>
    <t>Debt is comprised of the following: January 1, 2017 January 3, 2016 (in thousands) Current portion of debt Capital lease obligations $ 40 $ 6,603 Equipment loans 112 3,003 Term Loan A 7,500 5,000 Term Loan B 22,500 — Current portion of long-term debt 30,152 14,606 Revolving credit facility and long-term portion of debt Senior Secured Credit facility 332,000 449,000 Term Loan A 84,838 92,228 Term Loan B 406,214 — 2.00% Senior Exchangeable Notes 135,401 131,845 4.50% Senior Exchangeable Notes 236,526 — Capital lease obligations — 586 Revolving credit facility and long-term debt 1,194,979 673,659 Total debt $ 1,225,131 $ 688,265</t>
  </si>
  <si>
    <t>Schedule of Long-term Debt Instruments</t>
  </si>
  <si>
    <t>The following table presents the interest expense recognized on the Spansion Notes during the fiscal year ended January 1, 2017 and January 3, 2016: Year Ended January 1, 2017 January 3, 2016 ( in thousands) Contractual interest expense at 2% per annum $ 2,989 $ 2,441 Accretion of debt discount 3,556 2,700 Total $ 6,545 $ 5,141 The net carrying amount of liability component of the Spansion Notes as of January 1, 2017 consists of the following: (in thousands) Principal amount $ 149,990 Unamortized debt discount (14,589 ) Net carrying value $ 135,401</t>
  </si>
  <si>
    <t>Schedule of Principal Payments Under Equipment Loans</t>
  </si>
  <si>
    <t>Future Debt Payments For each of the next five years and beyond, the scheduled maturities of the Company's debt including interest as of January 1, 2017 , are as follows: Fiscal Year Term Loan A Term Loan B Senior Secured Credit Facility 2.00% Senior Exchangeable Notes 4.50% Senior Exchangeable Notes Capital lease obligations and Equipment loans Total (In thousands) 2017 $ 13,131 $ 50,470 $ 10,026 $ 3,000 $ 13,908 $ 152 $ 90,687 2018 12,673 49,008 10,026 3,000 13,117 — 87,824 2019 14,657 50,335 10,026 3,000 13,117 — 91,135 2020 71,069 56,783 334,507 152,990 13,153 — 628,502 2021 and beyond — 350,849 — — 307,230 — 658,079 Total $ 111,530 $ 557,445 $ 364,585 $ 161,990 $ 360,525 $ 152 $ 1,556,227</t>
  </si>
  <si>
    <t>4.50% Senior Exchangeable Notes</t>
  </si>
  <si>
    <t>At the debt issuance date, the Convertible Notes, net of issuance costs, consisted of the following (in thousands): June 23, 2016 Liability component Principal $ 238,338 Less: Issuance cost (7,158 ) Net carrying amount $ 231,180 Equity component Allocated amount $ 49,163 Less: Issuance cost (1,477 ) Net carrying amount $ 47,686 Convertible Notes, net of issuance costs $ 278,866 The following table includes total interest expense related to the Notes recognized during the year ended January 1, 2017 (in thousands): Year ended January 1, 2017 Contractual interest expense $ 6,900 Amortization of debt issuance costs 700 Accretion of debt discount 4,646 Total $ 12,246 The net liability component of the Notes as of January 1, 2017 is comprised of the following (in thousands): January 1, 2017 Net carrying amount at issuance date $ 231,180 Amortization of debt issuance costs during the year 700 Accretion of debt discount during the year 4,646 $ 236,526</t>
  </si>
  <si>
    <t>EQUITY TRANSACTIONS (Tables)</t>
  </si>
  <si>
    <t>Yield Enhancement Structured Agreements</t>
  </si>
  <si>
    <t>The following table summarizes the activity of the Company’s settled yield enhanced structured agreements during fiscal 2014 and 2015 : Periods Aggregate Price Paid Total Cash Proceeds Received Upon Maturity Yield Realized Total Number of Shares Received Upon Maturity Average Price Paid per Share Fiscal 2015: (in thousands) Settled through cash proceeds $ 28,966 $ 29,353 $ 387 — $ — Settled through issuance of common stock 9,601 — — 1,000,000 9.6 Total for fiscal 2015 $ 38,567 $ 29,353 $ 387 1,000,000 9.6 Fiscal 2014: Settled through cash proceeds $ 19,415 $ 19,733 $ 318 — $ — Total for fiscal 2014 $ 19,415 $ 19,733 $ 318 — $ —</t>
  </si>
  <si>
    <t>RELATED PARTY TRANSACTIONS (Tables)</t>
  </si>
  <si>
    <t>Schedule of Related Party Transactions</t>
  </si>
  <si>
    <t xml:space="preserve">The following table provides the transactions with these parties for the indicated periods: Year ended January 1, 2017 January 3, 2016 (in thousands) Total revenues $ 2,965 $ 1,684 Total purchases $ 6,694 $ 3,963 </t>
  </si>
  <si>
    <t>NET INCOME (LOSS) PER SHARE (Tables)</t>
  </si>
  <si>
    <t>Computation of Basic and Diluted Net Income (Loss) Per Share</t>
  </si>
  <si>
    <t>The following table sets forth the computation of basic and diluted net income (loss) per share: Year Ended January 1, 2017 January 3, 2016 December 28, 2014 (In thousands, except per-share amounts) Net Income (Loss) per Share—Basic: Net income (loss) attributable to Cypress for basic $ (686,251 ) $ (378,867 ) $ 17,936 Weighted-average common shares for basic computation 319,522 302,036 159,031 Net income (loss) per share—basic $ (2.15 ) $ (1.25 ) $ 0.11 Net Income (Loss) per Share—Diluted: Net income (loss) attributable to Cypress for diluted computation $ (686,251 ) $ (378,867 ) $ 17,936 Weighted-average common shares for basic computation 319,522 302,036 159,031 Effect of dilutive securities: Stock options, restricted stock units, restricted stock awards and other — — 10,091 Weighted-average common shares for diluted computation 319,522 302,036 169,122 Net income (loss) per share—diluted $ (2.15 ) $ (1.25 ) $ 0.11</t>
  </si>
  <si>
    <t>Anti-Dilutive Securities Excluded from Computation of Diluted Net Income (Loss) Per Share</t>
  </si>
  <si>
    <t>The following securities calculated on a weighted average basis were excluded from the computation of diluted Net income (loss) per share as their impact was anti-dilutive: Year Ended January 1, 2017 January 3, 2016 December 28, 2014 (in thousands) Stock options, restricted stock units and restricted stock awards 7,519 6,828 8,708</t>
  </si>
  <si>
    <t>EMPLOYEE BENEFIT PLANS (Tables)</t>
  </si>
  <si>
    <t>Schedule of Defined Benefit Plans Disclosures</t>
  </si>
  <si>
    <t>All non-cash expense and income recorded under the deferred compensation plans were included in the following line items in the Consolidated Statements of Operations: Year Ended January 1, 2017 January 3, 2016 December 28, 2014 (in thousands) Changes in fair value of assets recorded in: Other income (expense), net $ 2,326 $ (1,353 ) $ 3,014 Changes in fair value of liabilities recorded in: Cost of revenues (288 ) 38 427 Research and development expenses (884 ) 233 (793 ) Selling, general and administrative expenses (1,889 ) 260 (1,855 ) Total income (expense), net $ (735 ) $ (822 ) $ 793</t>
  </si>
  <si>
    <t>INCOME TAXES (Tables)</t>
  </si>
  <si>
    <t>Summary of Geographic Distribution Of Income Loss Before Income Taxes Components Of Income Tax Benefit Provision</t>
  </si>
  <si>
    <t>The geographic distribution of income (loss) before income taxes and the components of income tax benefit (provision) are summarized below: Year Ended January 1, January 3, 2016 December 28, 2014 (In thousands) United States loss $ (789,627 ) $ (476,014 ) $ (109,307 ) Foreign income 105,992 111,836 124,652 Income (loss) before income taxes (683,635 ) (364,178 ) 15,345 Income tax benefit (provision): Current tax benefit (expense): Federal (1,144 ) 219 5,551 State 204 55 (49 ) Foreign (926 ) (17,189 ) (4,732 ) Total current tax benefit (expense) (1,866 ) (16,915 ) 770 Deferred tax benefit (expense): Federal (556 ) (610 ) — State (31 ) (155 ) — Foreign (163 ) 720 403 Total deferred tax benefit (expense) (750 ) (45 ) 403 Income tax benefit (provision) $ (2,616 ) $ (16,960 ) $ 1,173</t>
  </si>
  <si>
    <t>Income Tax Benefit (Provision) Differs from Amounts Obtained by Applying Statutory United States Federal Income Tax Rate</t>
  </si>
  <si>
    <t>Income tax benefit (provision) differs from the amounts obtained by applying the statutory United States federal income tax rate to income (loss) before taxes as shown below: Year Ended January 1, January 3, 2016 December 28, 2014 (In thousands) Benefit (provision) at U.S. statutory rate of 35% $ 239,272 $ 127,462 $ (5,371 ) Foreign income at other than U.S. rates (36,552 ) (22,385 ) 37,477 Future benefits not recognized (30,263 ) (126,846 ) (35,107 ) Goodwill impairment (181,987 ) — — Reversal of previously accrued taxes 13,371 10,939 8,286 Tax impact of acquisitions — (6,457 ) (2,538 ) Foreign withholding taxes (2,018 ) (243 ) (1,195 ) State income taxes, net of federal benefit (87 ) (138 ) (49 ) Other, net (4,352 ) 708 (330 ) Income tax benefit (provision) $ (2,616 ) $ (16,960 ) $ 1,173</t>
  </si>
  <si>
    <t>Components of Deferred Tax Assets and Liabilities</t>
  </si>
  <si>
    <t>The components of deferred tax assets and liabilities were as follows: As of January 1, January 3, 2016 (In thousands) Deferred tax assets: Credits and net operating loss carryovers $ 493,879 $ 624,086 Reserves and accruals 133,614 160,804 Excess of book over tax depreciation 35,886 12,463 Deferred income 26,457 20,059 Total deferred tax assets 689,836 817,412 Less valuation allowance (458,674 ) (525,021 ) Deferred tax assets, net 231,162 292,391 Deferred tax liabilities: Foreign earnings (160,862 ) (184,671 ) Intangible assets arising from acquisitions (71,960 ) (108,784 ) Total deferred tax liabilities (232,822 ) (293,455 ) Net deferred tax assets $ (1,660 ) $ (1,064 )</t>
  </si>
  <si>
    <t>Schedule of Tax Loss and Credit Carryforwards Available to Offset Future Income Tax Liabilities</t>
  </si>
  <si>
    <t xml:space="preserve">The Company has the following tax loss and credit carryforwards available to offset future income tax liabilities: Carryforward Amount Expiration Date (In thousands) Federal net operating loss carryforward $ 1,533,094 2020-2036 Federal research credit carryforward $ 142,229 2018-2036 International foreign tax credit carryforward $ 13,297 2017-2023 State research credit carryforward $ 93,571 indefinite State net operating loss carryforward $ 789,407 2017-2036 </t>
  </si>
  <si>
    <t>Reconciliation of Unrecognized Tax Benefits</t>
  </si>
  <si>
    <t>The following table is a reconciliation of unrecognized tax benefits: (In thousands) Unrecognized tax benefits, as of December 29, 2013 $ 18,613 Decrease related to settlements with taxing authorities (6,361 ) Increase based on tax positions related to current year 993 Decrease related to lapsing of statute of limitation (1,638 ) Unrecognized tax benefits, as of December 28, 2014 $ 11,607 Decrease related to settlements with taxing authorities (838 ) Decrease related to lapsing of statute of limitation (818 ) Decrease based on tax positions related to prior year (10,272 ) Increase based on tax positions related to current year 6,487 Increases in balances related to tax positions taken during prior periods (including those related to acquisitions made during the year) 108,677 Unrecognized tax benefits, as of January 3, 2016 $ 114,843 Decrease related to lapsing of statute of limitation (7,190 ) Decrease based on tax positions related to prior year — Increase based on tax positions related to current year 5,639 Increases in balances related to tax positions taken during prior periods 33,032 Unrecognized tax benefits, as of January 1, 2017 $ 146,324</t>
  </si>
  <si>
    <t>Summary of Major Tax Jurisdictions</t>
  </si>
  <si>
    <t>The following table summarizes the Company’s major tax jurisdictions and the tax years that remain subject to examination by such jurisdictions as of January 1, 2017 : Tax Jurisdictions Tax Years United States 2009 and onward Philippines 2011 and onward Israel 2014 and onward India 2009 and onward Thailand 2010 and onward Malaysia 2007 and onward Switzerland 2008 and onward California 2010 and onward</t>
  </si>
  <si>
    <t>COMMITMENTS AND CONTINGENCIES (Tables)</t>
  </si>
  <si>
    <t>Schedule of Warranty Reserve Activities</t>
  </si>
  <si>
    <t>The following table presents warranty reserve activities: Year Ended January 1, January 3, 2016 December 28, 2014 (In thousands) Beginning balance $ 4,096 $ 2,370 $ 2,628 Warranties assumed as part of the Spansion merger — 1,254 — Provisions &amp; prior warranty estimates 5,261 2,820 1,449 Settlements made (5,361 ) (2,348 ) (1,707 ) Ending balance $ 3,996 $ 4,096 $ 2,370</t>
  </si>
  <si>
    <t>Future Minimum Lease Payments Under Non-Cancelable Operating Leases</t>
  </si>
  <si>
    <t>As of January 1, 2017 future minimum lease payments under non-cancelable operating leases were as follows: Fiscal Year (In thousands) 2017 $ 18,935 2018 13,445 2019 9,177 2020 7,915 2021 6,030 2022 and Thereafter 21,820 Total $ 77,322</t>
  </si>
  <si>
    <t>SEGMENT, GEOGRAPHICAL AND CUSTOMER INFORMATION (Tables)</t>
  </si>
  <si>
    <t>Revenue</t>
  </si>
  <si>
    <t>Revenues: Year Ended January 1, January 3, 2016 December 28, 2014 (In thousands) Memory Products Division $ 928,626 $ 876,574 $ 356,497 Microcontroller and Connectivity Division 994,482 731,279 369,000 Total revenues $ 1,923,108 $ 1,607,853 $ 725,497</t>
  </si>
  <si>
    <t>Income (Loss) from Operations before Income Taxes</t>
  </si>
  <si>
    <t>Income (Loss) from Operations before Income Taxes: Year Ended January 1, 2017 January 3, 2016 December 28, 2014 (In thousands) Memory Products Division $ 192,983 $ 82,137 $ 128,213 Microcontroller and Connectivity Division (9,853 ) (70,393 ) (37,033 ) Unallocated items: Stock-based compensation expense (105,268 ) (93,527 ) (50,170 ) Restructuring (charges) benefit, including executive severance (30,631 ) (90,084 ) 1,180 Amortization of intangibles and other acquisition-related costs (210,513 ) (143,487 ) (13,955 ) Impairment of assets and other (33,944 ) — (7,760 ) Impairment related to assets held for sale (37,219 ) — — Gain on divestiture of TrueTouch® Mobile business — 66,472 — Changes in value of deferred compensation plan (735 ) (820 ) — Gain related to investment in Deca Technologies Inc. 112,774 — — Goodwill impairment charge (488,504 ) — — Impact of purchase accounting and other (55,724 ) (107,328 ) (62 ) Income (loss) from operations before income taxes $ (666,634 ) $ (357,030 ) $ 20,413</t>
  </si>
  <si>
    <t>Total Revenues by Geographical Locations</t>
  </si>
  <si>
    <t>The following table presents revenues by geographical locations 1 January 1, 2017 January 3, 2016 December 28, 2014 (In thousands) United States $ 199,294 $ 199,527 $ 96,082 Europe 255,604 208,525 94,481 Greater China 2 819,200 525,274 292,338 Japan 420,869 464,673 64,635 Rest of the World 228,141 209,854 177,961 Total revenue $ 1,923,108 $ 1,607,853 $ 725,497 1 Prior period numbers have been recast to conform to the current period presentation. During the second quarter of fiscal 2016, the Company started presenting this information based on location of customers to whom the sale of products was made. 2 Greater China includes China, Taiwan and Hong Kong.</t>
  </si>
  <si>
    <t>Property Plant and Equipment, Net, by Geographic Locations</t>
  </si>
  <si>
    <t>Property, plant and equipment, net, by geographic locations were as follows: As of January 1, 2017 January 3, 2016 (In thousands) United States $ 189,912 $ 269,304 Philippines 37,790 90,356 Thailand 32,547 34,233 Japan 14,898 9,537 Other 22,119 21,573 Total property, plant and equipment, net $ 297,266 $ 425,003</t>
  </si>
  <si>
    <t>DESCRIPTION OF BUSINESS AND SUMMARY OF SIGNIFICANT ACCOUNTING POLICIES - Additional Information (Detail) $ / shares in Units, $ in Thousands</t>
  </si>
  <si>
    <t>Jul. 05, 2016USD ($)</t>
  </si>
  <si>
    <t>Mar. 12, 2015USD ($)</t>
  </si>
  <si>
    <t>Jan. 01, 2017Segment</t>
  </si>
  <si>
    <t>Dec. 28, 2014USD ($)</t>
  </si>
  <si>
    <t>Oct. 02, 2016Segment</t>
  </si>
  <si>
    <t>Jan. 01, 2017USD ($)$ / shares</t>
  </si>
  <si>
    <t>Jan. 03, 2016USD ($)$ / shares</t>
  </si>
  <si>
    <t>Dec. 28, 2014USD ($)$ / shares</t>
  </si>
  <si>
    <t>Description Of Business And Significant Accounting Policies [Line Items]</t>
  </si>
  <si>
    <t>Number of reportable business segments | Segment</t>
  </si>
  <si>
    <t>Investments original or remaining maturities date</t>
  </si>
  <si>
    <t>90 days</t>
  </si>
  <si>
    <t>Additional revenue</t>
  </si>
  <si>
    <t>Additional net income before taxes</t>
  </si>
  <si>
    <t>Earnings per basic and diluted share (USD per share) | $ / shares</t>
  </si>
  <si>
    <t>Maximum term of derivative contracts</t>
  </si>
  <si>
    <t>13 months</t>
  </si>
  <si>
    <t>Advertising expense</t>
  </si>
  <si>
    <t>Foreign currency exchange gains (losses), net</t>
  </si>
  <si>
    <t>Revenue distribution sell-in basis (percent)</t>
  </si>
  <si>
    <t>100.00%</t>
  </si>
  <si>
    <t>Accounts Receivable | Distributor 1</t>
  </si>
  <si>
    <t>Concentration risk (percent)</t>
  </si>
  <si>
    <t>24.00%</t>
  </si>
  <si>
    <t>Sales Revenue, Net | Distributor 1</t>
  </si>
  <si>
    <t>25.00%</t>
  </si>
  <si>
    <t>13.00%</t>
  </si>
  <si>
    <t>Sales Revenue, Net | Distributor 2</t>
  </si>
  <si>
    <t>10.00%</t>
  </si>
  <si>
    <t>Sales Revenue, Net | Distributor 3</t>
  </si>
  <si>
    <t>Foreign currency forward contracts</t>
  </si>
  <si>
    <t>Minimum | Foreign currency forward contracts</t>
  </si>
  <si>
    <t>Term of derivative contract</t>
  </si>
  <si>
    <t>3 months</t>
  </si>
  <si>
    <t>Maximum | Foreign currency forward contracts</t>
  </si>
  <si>
    <t>9 months</t>
  </si>
  <si>
    <t>Scenario, Adjustment</t>
  </si>
  <si>
    <t>Total purchase consideration</t>
  </si>
  <si>
    <t>Distributor 3 | Sales Revenue, Net | Customer Concentration Risk</t>
  </si>
  <si>
    <t>Distributor 2 | Accounts Receivable | Customer Concentration Risk</t>
  </si>
  <si>
    <t>11.00%</t>
  </si>
  <si>
    <t>Distributor 2 | Sales Revenue, Net | Customer Concentration Risk</t>
  </si>
  <si>
    <t>Distributor 1 | Accounts Receivable | Customer Concentration Risk</t>
  </si>
  <si>
    <t>42.00%</t>
  </si>
  <si>
    <t>Distributor 1 | Sales Revenue, Net | Customer Concentration Risk</t>
  </si>
  <si>
    <t>23.00%</t>
  </si>
  <si>
    <t>DESCRIPTION OF BUSINESS AND SUMMARY OF SIGNIFICANT ACCOUNTING POLICIES - Estimated Useful Lives (Detail)</t>
  </si>
  <si>
    <t>Minimum | Equipment</t>
  </si>
  <si>
    <t>Property Plant And Equipment [Line Items]</t>
  </si>
  <si>
    <t>Estimated useful lives</t>
  </si>
  <si>
    <t>3 years</t>
  </si>
  <si>
    <t>Minimum | Buildings and Leasehold Improvements</t>
  </si>
  <si>
    <t>5 years</t>
  </si>
  <si>
    <t>Minimum | Furniture and fixtures</t>
  </si>
  <si>
    <t>Maximum | Equipment</t>
  </si>
  <si>
    <t>10 years</t>
  </si>
  <si>
    <t>Maximum | Buildings and Leasehold Improvements</t>
  </si>
  <si>
    <t>20 years</t>
  </si>
  <si>
    <t>Maximum | Furniture and fixtures</t>
  </si>
  <si>
    <t>7 years</t>
  </si>
  <si>
    <t>MERGERS AND ACQUISITIONS - Narrative (Details)</t>
  </si>
  <si>
    <t>Jul. 05, 2016USD ($)project</t>
  </si>
  <si>
    <t>Mar. 12, 2015USD ($)project$ / sharesshares</t>
  </si>
  <si>
    <t>Apr. 03, 2016project</t>
  </si>
  <si>
    <t>Jan. 01, 2017USD ($)</t>
  </si>
  <si>
    <t>Jan. 01, 2017USD ($)project</t>
  </si>
  <si>
    <t>Jan. 03, 2016USD ($)</t>
  </si>
  <si>
    <t>Total capitalized IPR&amp;D</t>
  </si>
  <si>
    <t>In-Process Research and Development Technology</t>
  </si>
  <si>
    <t>Intangibles acquired as part of IoT business</t>
  </si>
  <si>
    <t>Number of projects cancelled | project</t>
  </si>
  <si>
    <t>Developed Technology Rights</t>
  </si>
  <si>
    <t>Acquisition expenses</t>
  </si>
  <si>
    <t>Broadcom | In-Process Research and Development Technology</t>
  </si>
  <si>
    <t>Number of projects | project</t>
  </si>
  <si>
    <t>Estimated costs to complete</t>
  </si>
  <si>
    <t>Estimated range of lives (in years)</t>
  </si>
  <si>
    <t>4 years</t>
  </si>
  <si>
    <t>Broadcom | License Agreements</t>
  </si>
  <si>
    <t>1 year</t>
  </si>
  <si>
    <t>Broadcom | Scenario, Adjustment</t>
  </si>
  <si>
    <t>Adjustment to intangible assets</t>
  </si>
  <si>
    <t>Number of shares of stock used upon conversion | shares</t>
  </si>
  <si>
    <t>Percentage of voting interest acquired</t>
  </si>
  <si>
    <t>50.00%</t>
  </si>
  <si>
    <t>Share price (in dollars per share) | $ / shares</t>
  </si>
  <si>
    <t>Spansion Inc | In-Process Research and Development Technology</t>
  </si>
  <si>
    <t>Discount rate (percent)</t>
  </si>
  <si>
    <t>10.50%</t>
  </si>
  <si>
    <t>Number of research and development projects | project</t>
  </si>
  <si>
    <t>Number of identified projects | project</t>
  </si>
  <si>
    <t>Impairment of finite-lived intangible assets</t>
  </si>
  <si>
    <t>Spansion Inc | Trade Name / Trademarks</t>
  </si>
  <si>
    <t>9.00%</t>
  </si>
  <si>
    <t>Spansion Inc | License Agreements</t>
  </si>
  <si>
    <t>5.00%</t>
  </si>
  <si>
    <t>Spansion Inc | Convertible Debt</t>
  </si>
  <si>
    <t>Spansion Inc | Minimum | In-Process Research and Development Technology</t>
  </si>
  <si>
    <t>Spansion Inc | Maximum | In-Process Research and Development Technology</t>
  </si>
  <si>
    <t>6 years</t>
  </si>
  <si>
    <t>MERGERS AND ACQUISITIONS - Assets Acquired and Liabilities Assumed (Details) - USD ($) $ in Thousands</t>
  </si>
  <si>
    <t>6 Months Ended</t>
  </si>
  <si>
    <t>Jul. 05, 2016</t>
  </si>
  <si>
    <t>Business Combination, Provisional Information, Initial Accounting Incomplete, Adjustments [Abstract]</t>
  </si>
  <si>
    <t>Measurement period adjustments</t>
  </si>
  <si>
    <t>Short-term investments</t>
  </si>
  <si>
    <t>Intangible assets</t>
  </si>
  <si>
    <t>Property, plant and equipment</t>
  </si>
  <si>
    <t>Total assets acquired</t>
  </si>
  <si>
    <t>Accrued compensation and benefits</t>
  </si>
  <si>
    <t>Income taxes payable</t>
  </si>
  <si>
    <t>Deferred income taxes and other long term liabilities</t>
  </si>
  <si>
    <t>Long-term debt</t>
  </si>
  <si>
    <t>Total liabilities assumed</t>
  </si>
  <si>
    <t>Fair value of net assets acquired</t>
  </si>
  <si>
    <t>Adjustment to property, plant and equipment</t>
  </si>
  <si>
    <t>Adjustment to other current assets</t>
  </si>
  <si>
    <t>Adjustments to total assets acquired</t>
  </si>
  <si>
    <t>Broadcom | Previously Reported</t>
  </si>
  <si>
    <t>MERGERS AND ACQUISITIONS - Definite and Indefinite Intangible Assets Acquired (Details) - USD ($) $ in Thousands</t>
  </si>
  <si>
    <t>Mar. 12, 2015</t>
  </si>
  <si>
    <t>Acquired Finite-Lived Intangible Assets [Line Items]</t>
  </si>
  <si>
    <t>Gross</t>
  </si>
  <si>
    <t>Accumulated Amortization</t>
  </si>
  <si>
    <t>Net</t>
  </si>
  <si>
    <t>Broadcom | Existing Technology</t>
  </si>
  <si>
    <t>Estimated life (in years)</t>
  </si>
  <si>
    <t>Broadcom | Backlog</t>
  </si>
  <si>
    <t>Broadcom | Customer Relationships</t>
  </si>
  <si>
    <t>Broadcom | Trademarks</t>
  </si>
  <si>
    <t>Indefinite-lived Intangible Assets Acquired</t>
  </si>
  <si>
    <t>Total intangible assets</t>
  </si>
  <si>
    <t>Spansion Inc | Existing Technology</t>
  </si>
  <si>
    <t>Spansion Inc | Existing Technology | Minimum</t>
  </si>
  <si>
    <t>Spansion Inc | Existing Technology | Maximum</t>
  </si>
  <si>
    <t>Spansion Inc | In-Process Research and Development Technology | Minimum</t>
  </si>
  <si>
    <t>Spansion Inc | In-Process Research and Development Technology | Maximum</t>
  </si>
  <si>
    <t>Spansion Inc | Backlog</t>
  </si>
  <si>
    <t>Spansion Inc | Customer Relationships</t>
  </si>
  <si>
    <t>9 years</t>
  </si>
  <si>
    <t>MERGERS AND ACQUISITIONS - Total Purchase Price Consideration (Details) - Spansion Inc $ in Thousands</t>
  </si>
  <si>
    <t>Fair value of Cypress common stock issued to Spansion shareholders</t>
  </si>
  <si>
    <t>Fair value of partially vested Spansion equity awards assumed by Cypress</t>
  </si>
  <si>
    <t>Fair value of vested Spansion options assumed by Cypress</t>
  </si>
  <si>
    <t>Cash provided by Cypress to repay Spansion term loan</t>
  </si>
  <si>
    <t>MERGERS AND ACQUISITIONS - Pro Forma (Details) - Spansion Inc - USD ($) $ / shares in Units, $ in Thousands</t>
  </si>
  <si>
    <t>Net loss</t>
  </si>
  <si>
    <t>GOODWILL - Narrative (Detail) $ in Thousands</t>
  </si>
  <si>
    <t>3 Months Ended</t>
  </si>
  <si>
    <t>9 Months Ended</t>
  </si>
  <si>
    <t>Oct. 02, 2016USD ($)</t>
  </si>
  <si>
    <t>Jul. 03, 2016USD ($)</t>
  </si>
  <si>
    <t>Dec. 28, 2008USD ($)</t>
  </si>
  <si>
    <t>Goodwill [Line Items]</t>
  </si>
  <si>
    <t>Number of reporting units | Segment</t>
  </si>
  <si>
    <t>Goodwill from acquisition of IoT Business</t>
  </si>
  <si>
    <t>MPD</t>
  </si>
  <si>
    <t>PSD</t>
  </si>
  <si>
    <t>Weighting of income approach (percent)</t>
  </si>
  <si>
    <t>75.00%</t>
  </si>
  <si>
    <t>Weighting of market approach (percent)</t>
  </si>
  <si>
    <t>DCD</t>
  </si>
  <si>
    <t>GOODWILL - Changes in Carrying Amount of Goodwill (Detail) - USD ($) $ in Thousands</t>
  </si>
  <si>
    <t>Oct. 02, 2016</t>
  </si>
  <si>
    <t>Dec. 28, 2008</t>
  </si>
  <si>
    <t>Goodwill [Roll Forward]</t>
  </si>
  <si>
    <t>Goodwill, beginning of period</t>
  </si>
  <si>
    <t>Goodwill from acquisition</t>
  </si>
  <si>
    <t>Goodwill impairment</t>
  </si>
  <si>
    <t>Reallocation of goodwill</t>
  </si>
  <si>
    <t>Goodwill, ending of period</t>
  </si>
  <si>
    <t>MCD</t>
  </si>
  <si>
    <t>INTANGIBLE ASSETS - Narrative (Details) $ in Thousands</t>
  </si>
  <si>
    <t>Apr. 03, 2016USD ($)project</t>
  </si>
  <si>
    <t>Projects impaired</t>
  </si>
  <si>
    <t>INTANGIBLE ASSETS - Total Intangible Assets (Detail) - USD ($) $ in Thousands</t>
  </si>
  <si>
    <t>Acquisition-related intangible assets</t>
  </si>
  <si>
    <t>Non-acquisition related intangible assets</t>
  </si>
  <si>
    <t>Total developed technology and other intangible assets</t>
  </si>
  <si>
    <t>In-process research and development</t>
  </si>
  <si>
    <t>INTANGIBLE ASSETS - Intangible Assets Rollforward (Details) - USD ($) $ in Thousands</t>
  </si>
  <si>
    <t>Apr. 03, 2016</t>
  </si>
  <si>
    <t>Finite-lived Intangible Assets [Roll Forward]</t>
  </si>
  <si>
    <t>Intangible assets, beginning balance</t>
  </si>
  <si>
    <t>Intangible assets, ending balance</t>
  </si>
  <si>
    <t>Intangibles acquired as part of IoT business (Note 2)</t>
  </si>
  <si>
    <t>Technological feasibility achieved</t>
  </si>
  <si>
    <t>INTANGIBLE ASSETS - Estimated Future Amortization Expense of Intangible Assets (Detail) - Total developed technology and other intangible assets $ in Thousands</t>
  </si>
  <si>
    <t>Finite-Lived Intangible Assets [Line Items]</t>
  </si>
  <si>
    <t>2021 and future</t>
  </si>
  <si>
    <t>ASSETS HELD FOR SALE - Narrative (Detail) - USD ($) $ in Thousands</t>
  </si>
  <si>
    <t>Long Lived Assets Held For Sale [Line Items]</t>
  </si>
  <si>
    <t>Held-for-sale</t>
  </si>
  <si>
    <t>INVESTMENTS IN EQUITY METHOD INVESTMENTS - Narrative (Details) - USD ($) $ in Thousands</t>
  </si>
  <si>
    <t>Jul. 29, 2016</t>
  </si>
  <si>
    <t>Schedule of Equity Method Investments [Line Items]</t>
  </si>
  <si>
    <t>Percentage ownership sold in transaction</t>
  </si>
  <si>
    <t>41.10%</t>
  </si>
  <si>
    <t>Aggregate consideration received</t>
  </si>
  <si>
    <t>Gain related to investment in Deca Technologies Inc.</t>
  </si>
  <si>
    <t>Payments to acquire equity method investments</t>
  </si>
  <si>
    <t>Deca</t>
  </si>
  <si>
    <t>Cumulative percentage ownership after transaction</t>
  </si>
  <si>
    <t>52.20%</t>
  </si>
  <si>
    <t>Fair value of retained equity method investment</t>
  </si>
  <si>
    <t>Voting percentage</t>
  </si>
  <si>
    <t>52.50%</t>
  </si>
  <si>
    <t>Ownership percentage</t>
  </si>
  <si>
    <t>Enviox Corporation</t>
  </si>
  <si>
    <t>Aggregate investment in equity method investments</t>
  </si>
  <si>
    <t>46.60%</t>
  </si>
  <si>
    <t>38.70%</t>
  </si>
  <si>
    <t>INVESTMENTS IN EQUITY METHOD INVESTMENTS - Gain Related to Investment (Details) - USD ($) $ in Thousands</t>
  </si>
  <si>
    <t>Gain related to investment in Deca</t>
  </si>
  <si>
    <t>Cash proceeds received for sale of shares in Deca</t>
  </si>
  <si>
    <t>Carrying amount of non-controlling interest</t>
  </si>
  <si>
    <t>Carrying amount of net assets of Deca at July 29, 2016</t>
  </si>
  <si>
    <t>INVESTMENTS IN EQUITY METHOD INVESTMENTS - Equity Method Investments (Details) - USD ($) $ in Thousands</t>
  </si>
  <si>
    <t>Deca Technologies Inc.</t>
  </si>
  <si>
    <t>FAIR VALUE MEASUREMENTS - Financial Assets and Liabilities Measured at Fair Value (Detail) - USD ($) $ in Thousands</t>
  </si>
  <si>
    <t>Fair Value, Balance Sheet Grouping, Financial Statement Captions [Line Items]</t>
  </si>
  <si>
    <t>Cash equivalents</t>
  </si>
  <si>
    <t>Employee deferred compensation plan</t>
  </si>
  <si>
    <t>Derivative Asset</t>
  </si>
  <si>
    <t>Total financial assets</t>
  </si>
  <si>
    <t>Derivative Liability</t>
  </si>
  <si>
    <t>Employee deferred compensation plan liability</t>
  </si>
  <si>
    <t>Total financial liabilities</t>
  </si>
  <si>
    <t>Money market funds</t>
  </si>
  <si>
    <t>Cash Equivalents</t>
  </si>
  <si>
    <t>Mutual Funds</t>
  </si>
  <si>
    <t>Equity Securities</t>
  </si>
  <si>
    <t>Fixed Income</t>
  </si>
  <si>
    <t>Stable Value Funds</t>
  </si>
  <si>
    <t>Short-Term Investments</t>
  </si>
  <si>
    <t>Short-Term Investments | Certificates of deposit</t>
  </si>
  <si>
    <t>Long Term Investments</t>
  </si>
  <si>
    <t>Long Term Investments | Equity Securities</t>
  </si>
  <si>
    <t>Level 1 | Money market funds</t>
  </si>
  <si>
    <t>Level 1 | Cash Equivalents</t>
  </si>
  <si>
    <t>Level 1 | Mutual Funds</t>
  </si>
  <si>
    <t>Level 1 | Equity Securities</t>
  </si>
  <si>
    <t>Level 1 | Fixed Income</t>
  </si>
  <si>
    <t>Level 1 | Long Term Investments</t>
  </si>
  <si>
    <t>Level 1 | Long Term Investments | Equity Securities</t>
  </si>
  <si>
    <t>Level 2 | Stable Value Funds</t>
  </si>
  <si>
    <t>Level 2 | Short-Term Investments</t>
  </si>
  <si>
    <t>Level 2 | Short-Term Investments | Certificates of deposit</t>
  </si>
  <si>
    <t>FAIR VALUE MEASUREMENTS - Narrative (Detail) - USD ($)</t>
  </si>
  <si>
    <t>Fair Value, Option, Qualitative Disclosures Related to Election [Line Items]</t>
  </si>
  <si>
    <t>Fair value transfers between level 1, 2 and 3</t>
  </si>
  <si>
    <t>Convertible Debt | Nonrecurring</t>
  </si>
  <si>
    <t>Convertible Debt | Reported Value Measurement | Nonrecurring</t>
  </si>
  <si>
    <t>Fair value of debt</t>
  </si>
  <si>
    <t>Convertible Debt | Estimated Fair Value | Nonrecurring</t>
  </si>
  <si>
    <t>Convertible Senior Notes | Nonrecurring</t>
  </si>
  <si>
    <t>Convertible Senior Notes | Reported Value Measurement | Nonrecurring | Level 2</t>
  </si>
  <si>
    <t>Convertible Senior Notes | Estimated Fair Value | Nonrecurring | Level 2</t>
  </si>
  <si>
    <t>Revolving Credit Facility</t>
  </si>
  <si>
    <t>Revolving Credit Facility | Reported Value Measurement | Nonrecurring | Level 2</t>
  </si>
  <si>
    <t>BALANCE SHEET COMPONENTS - Accounts Receivable, Net (Detail) - USD ($) $ in Thousands</t>
  </si>
  <si>
    <t>Accounts receivable, gross</t>
  </si>
  <si>
    <t>Allowances for doubtful accounts receivable and sales returns</t>
  </si>
  <si>
    <t>BALANCE SHEET COMPONENTS - Inventories (Detail) - USD ($) $ in Thousands</t>
  </si>
  <si>
    <t>Raw materials</t>
  </si>
  <si>
    <t>Work-in-process</t>
  </si>
  <si>
    <t>Finished goods</t>
  </si>
  <si>
    <t>Total inventories</t>
  </si>
  <si>
    <t>BALANCE SHEET COMPONENTS - Other Current Assets (Detail) - USD ($) $ in Thousands</t>
  </si>
  <si>
    <t>Prepaid tooling</t>
  </si>
  <si>
    <t>Restricted cash relating to pension plan, current (see Note 18)</t>
  </si>
  <si>
    <t>Advance to suppliers</t>
  </si>
  <si>
    <t>Prepaid royalty and licenses</t>
  </si>
  <si>
    <t>Derivative asset</t>
  </si>
  <si>
    <t>Value added tax receivable</t>
  </si>
  <si>
    <t>Receivable from sale of TrueTouch®Mobile business</t>
  </si>
  <si>
    <t>Total other current assets</t>
  </si>
  <si>
    <t>BALANCE SHEET COMPONENTS - Property, Plant and Equipment, Net (Detail) - USD ($) $ in Thousands</t>
  </si>
  <si>
    <t>Property, plant and equipment, gross</t>
  </si>
  <si>
    <t>Less: accumulated depreciation and amortization</t>
  </si>
  <si>
    <t>Total property, plant and equipment, net</t>
  </si>
  <si>
    <t>Land</t>
  </si>
  <si>
    <t>Equipment</t>
  </si>
  <si>
    <t>Buildings, building and leasehold improvements</t>
  </si>
  <si>
    <t>Construction in progress</t>
  </si>
  <si>
    <t>Furniture and fixtures</t>
  </si>
  <si>
    <t>BALANCE SHEET COMPONENTS - Other Long-Term Assets (Detail) - USD ($) $ in Thousands</t>
  </si>
  <si>
    <t>Investments in cost method equity securities</t>
  </si>
  <si>
    <t>Deferred tax assets</t>
  </si>
  <si>
    <t>Long-term license</t>
  </si>
  <si>
    <t>Restricted cash relating to pension plan, non-current (see Note 18)</t>
  </si>
  <si>
    <t>Long-term receivable from sale of TrueTouch ® Mobile business</t>
  </si>
  <si>
    <t>Advances to suppliers</t>
  </si>
  <si>
    <t>Other assets</t>
  </si>
  <si>
    <t>Total other long-term assets</t>
  </si>
  <si>
    <t>BALANCE SHEET COMPONENTS - Other Current Liabilities (Detail) - USD ($) $ in Thousands</t>
  </si>
  <si>
    <t>Restructuring accrual - current portion (see Note 10)</t>
  </si>
  <si>
    <t>Deferred Revenue on sale of TrueTouch® mobile business</t>
  </si>
  <si>
    <t>Rebate reserve</t>
  </si>
  <si>
    <t>Derivative liability</t>
  </si>
  <si>
    <t>Total other current liabilities</t>
  </si>
  <si>
    <t>BALANCE SHEET COMPONENTS - Other Long-Term Liabilities (Detail) - USD ($) $ in Thousands</t>
  </si>
  <si>
    <t>Long-term pension liabilities</t>
  </si>
  <si>
    <t>Restructuring accrual - non-current portion (see Note 10)</t>
  </si>
  <si>
    <t>Asset retirement obligation</t>
  </si>
  <si>
    <t>Total other long-term liabilities</t>
  </si>
  <si>
    <t>EMPLOYEE STOCK PLANS AND STOCK-BASED COMPENSATION - Narrative (Detail)</t>
  </si>
  <si>
    <t>Apr. 01, 2016milestoneshares</t>
  </si>
  <si>
    <t>Oct. 02, 2016director</t>
  </si>
  <si>
    <t>Jan. 01, 2017USD ($)milestonePeriod$ / sharesshares</t>
  </si>
  <si>
    <t>Jan. 03, 2016USD ($)$ / sharesshares</t>
  </si>
  <si>
    <t>Dec. 28, 2014USD ($)$ / sharesshares</t>
  </si>
  <si>
    <t>Dec. 29, 2013shares</t>
  </si>
  <si>
    <t>Share Based Compensation Arrangement By Share Based Payment Award [Line Items]</t>
  </si>
  <si>
    <t>Cash proceeds from the issuance of shares under the employee stock plans | $</t>
  </si>
  <si>
    <t>Stock-based compensation capitalized in inventories | $</t>
  </si>
  <si>
    <t>Number of Directors that resigned in period | director</t>
  </si>
  <si>
    <t>Total stock-based compensation expense | $</t>
  </si>
  <si>
    <t>Weighted-average grant-date fair value of options granted (in usd per share) | $ / shares</t>
  </si>
  <si>
    <t>Aggregate intrinsic value of the options outstanding | $</t>
  </si>
  <si>
    <t>Aggregate intrinsic value of the options exercisable | $</t>
  </si>
  <si>
    <t>Intrinsic value of options exercised | $</t>
  </si>
  <si>
    <t>Fair value of options vested | $</t>
  </si>
  <si>
    <t>Options exercisable, shares</t>
  </si>
  <si>
    <t>Tax benefit from stock option exercises | $</t>
  </si>
  <si>
    <t>Shares issued for acquisition</t>
  </si>
  <si>
    <t>Stock options</t>
  </si>
  <si>
    <t>Stock options available for grant (in shares)</t>
  </si>
  <si>
    <t>Restricted stock units and restricted stock awards</t>
  </si>
  <si>
    <t>Granted and assumed shares</t>
  </si>
  <si>
    <t>Shares released</t>
  </si>
  <si>
    <t>Performance-based restricted stock units and restricted stock awards granted under the 1994 Amended and Restated Plan</t>
  </si>
  <si>
    <t>Restricted Stock Units And Restricted Stock Awards</t>
  </si>
  <si>
    <t>Restricted Stock Units And Restricted Stock Awards | Individuals</t>
  </si>
  <si>
    <t>Performance Based Restricted Stock Awards</t>
  </si>
  <si>
    <t>PARS number of milestones | milestone</t>
  </si>
  <si>
    <t>Performance Based Restricted Stock Awards | Total Shareholder Return</t>
  </si>
  <si>
    <t>Vesting rights (percent)</t>
  </si>
  <si>
    <t>Performance Based Restricted Stock Awards | Minimum | Total Shareholder Return</t>
  </si>
  <si>
    <t>PARS goal points threshold</t>
  </si>
  <si>
    <t>Performance Based Restricted Stock Awards | Maximum | Total Shareholder Return</t>
  </si>
  <si>
    <t>1999 Stock Option Plan</t>
  </si>
  <si>
    <t>Shares issued and outstanding under stock based compensation plan</t>
  </si>
  <si>
    <t>2013 Stock Plan</t>
  </si>
  <si>
    <t>Maximum expiration term, years</t>
  </si>
  <si>
    <t>8 years</t>
  </si>
  <si>
    <t>Maximum aggregate number of shares authorized for issuance</t>
  </si>
  <si>
    <t>2013 Stock Plan | Stock options</t>
  </si>
  <si>
    <t>2013 Stock Plan | Restricted stock units and restricted stock awards</t>
  </si>
  <si>
    <t>2010 Equity Incentive Award Plan | Spansion Inc | Minimum</t>
  </si>
  <si>
    <t>Options exercisable, vesting period, in years</t>
  </si>
  <si>
    <t>2 years</t>
  </si>
  <si>
    <t>2010 Equity Incentive Award Plan | Spansion Inc | Maximum</t>
  </si>
  <si>
    <t>2010 Equity Incentive Award Plan | Stock options | Spansion Inc</t>
  </si>
  <si>
    <t>Additional shares authorized if shares issued full value</t>
  </si>
  <si>
    <t>2010 Equity Incentive Award Plan | Restricted stock units and restricted stock awards | Spansion Inc</t>
  </si>
  <si>
    <t>2010 Equity Incentive Award Plan | Restricted Stock Units And Restricted Stock Awards | Spansion Inc</t>
  </si>
  <si>
    <t>2012 Stock Option Plan</t>
  </si>
  <si>
    <t>Percentage of fair market value on effective date of grant</t>
  </si>
  <si>
    <t>2012 Stock Option Plan | Stock options</t>
  </si>
  <si>
    <t>2012 Stock Option Plan | Restricted stock units and restricted stock awards</t>
  </si>
  <si>
    <t>2012 Stock Option Plan | Restricted Stock</t>
  </si>
  <si>
    <t>Employee Stock Purchase Plan (ESPP)</t>
  </si>
  <si>
    <t>Offer period composed of three-six month exercise period, months</t>
  </si>
  <si>
    <t>18 months</t>
  </si>
  <si>
    <t>Number of exercise periods | Period</t>
  </si>
  <si>
    <t>Exercise period</t>
  </si>
  <si>
    <t>6 months</t>
  </si>
  <si>
    <t>Discount rate from fair market value on offering date</t>
  </si>
  <si>
    <t>85.00%</t>
  </si>
  <si>
    <t>Maximum percentage of an employee's eligible compensation</t>
  </si>
  <si>
    <t>Maximum employee annual contribution | $</t>
  </si>
  <si>
    <t>Shares issued under our ESPP</t>
  </si>
  <si>
    <t>ESPP Weighted average price (in usd per share) | $ / shares</t>
  </si>
  <si>
    <t>2016 PARS | Restricted Stock Units And Restricted Stock Awards</t>
  </si>
  <si>
    <t>2016 PARS | Restricted Stock Units And Restricted Stock Awards | Total Shareholder Return</t>
  </si>
  <si>
    <t>2016 PARS | Restricted Stock Units And Restricted Stock Awards | Annualized Target Merger Synergy</t>
  </si>
  <si>
    <t>43.00%</t>
  </si>
  <si>
    <t>2016 PARS | Performance Based Restricted Stock Awards</t>
  </si>
  <si>
    <t>Award performance period</t>
  </si>
  <si>
    <t>2016 PARS | Performance Based Restricted Stock Awards | Total Shareholder Return</t>
  </si>
  <si>
    <t>57.00%</t>
  </si>
  <si>
    <t>2015 PARS</t>
  </si>
  <si>
    <t>Recognition period</t>
  </si>
  <si>
    <t>2015 PARS | Minimum</t>
  </si>
  <si>
    <t>2015 PARS | Maximum</t>
  </si>
  <si>
    <t>2015 PARS | Restricted Stock Units And Restricted Stock Awards</t>
  </si>
  <si>
    <t>2015 PARS | Restricted Stock Units And Restricted Stock Awards | Total Shareholder Return</t>
  </si>
  <si>
    <t>2015 PARS | Performance Based Restricted Stock Awards</t>
  </si>
  <si>
    <t>2015 PARS | Performance Based Restricted Stock Awards | Annualized Target Merger Synergy</t>
  </si>
  <si>
    <t>Performance measurement period</t>
  </si>
  <si>
    <t>2015 PARS | Performance Based Restricted Stock Awards | Minimum | Total Shareholder Return</t>
  </si>
  <si>
    <t>2014 PARS | Restricted Stock Units And Restricted Stock Awards</t>
  </si>
  <si>
    <t>2014 PARS | Performance Based Restricted Stock Awards</t>
  </si>
  <si>
    <t>2013 PARS | Restricted Stock Units And Restricted Stock Awards</t>
  </si>
  <si>
    <t>EMPLOYEE STOCK PLANS AND STOCK-BASED COMPENSATION - Schedule of Stock-Based Compensation Expenses (Detail) - USD ($) $ in Thousands</t>
  </si>
  <si>
    <t>Employee Service Share Based Compensation Allocation Of Recognized Period Costs [Line Items]</t>
  </si>
  <si>
    <t>Total stock-based compensation expense</t>
  </si>
  <si>
    <t>EMPLOYEE STOCK PLANS AND STOCK-BASED COMPENSATION - Schedule of Stock-Based Compensation Expense Award Type (Detail) - USD ($) $ in Thousands</t>
  </si>
  <si>
    <t>ESPP</t>
  </si>
  <si>
    <t>EMPLOYEE STOCK PLANS AND STOCK-BASED COMPENSATION - Schedule of Unrecognized Stock-Based Compensation Balance Net by Award Type (Detail) $ in Thousands</t>
  </si>
  <si>
    <t>Total unrecognized stock-based compensation balance, net of estimated forfeitures</t>
  </si>
  <si>
    <t>Weighted-Average Amortization Period</t>
  </si>
  <si>
    <t>1 year 1 month 24 days</t>
  </si>
  <si>
    <t>9 months 29 days</t>
  </si>
  <si>
    <t>1 year 2 months 16 days</t>
  </si>
  <si>
    <t>5 months 16 days</t>
  </si>
  <si>
    <t>EMPLOYEE STOCK PLANS AND STOCK-BASED COMPENSATION - Assumptions used in Black-Scholes Valuation Model - Stock Option Plan and Employee Stock Purchase Plan (Detail)</t>
  </si>
  <si>
    <t>Volatility, minimum</t>
  </si>
  <si>
    <t>39.70%</t>
  </si>
  <si>
    <t>Volatility, maximum</t>
  </si>
  <si>
    <t>Risk-free interest rate, minimum</t>
  </si>
  <si>
    <t>0.26%</t>
  </si>
  <si>
    <t>Risk-free interest rate, maximum</t>
  </si>
  <si>
    <t>1.75%</t>
  </si>
  <si>
    <t>Stock options | Minimum</t>
  </si>
  <si>
    <t>Expected life</t>
  </si>
  <si>
    <t>4 years 4 months 24 days</t>
  </si>
  <si>
    <t>Dividend yield</t>
  </si>
  <si>
    <t>4.20%</t>
  </si>
  <si>
    <t>Stock options | Maximum</t>
  </si>
  <si>
    <t>5 years 8 months 12 days</t>
  </si>
  <si>
    <t>4.40%</t>
  </si>
  <si>
    <t>36.90%</t>
  </si>
  <si>
    <t>35.90%</t>
  </si>
  <si>
    <t>31.00%</t>
  </si>
  <si>
    <t>38.50%</t>
  </si>
  <si>
    <t>36.10%</t>
  </si>
  <si>
    <t>0.37%</t>
  </si>
  <si>
    <t>0.09%</t>
  </si>
  <si>
    <t>0.03%</t>
  </si>
  <si>
    <t>0.61%</t>
  </si>
  <si>
    <t>0.86%</t>
  </si>
  <si>
    <t>0.35%</t>
  </si>
  <si>
    <t>ESPP | Minimum</t>
  </si>
  <si>
    <t>4.10%</t>
  </si>
  <si>
    <t>ESPP | Maximum</t>
  </si>
  <si>
    <t>1 year 6 months</t>
  </si>
  <si>
    <t>5.20%</t>
  </si>
  <si>
    <t>EMPLOYEE STOCK PLANS AND STOCK-BASED COMPENSATION - Schedule of Stock Option Activities (Detail) - $ / shares</t>
  </si>
  <si>
    <t>Shares</t>
  </si>
  <si>
    <t>Options outstanding, Shares, beginning of year</t>
  </si>
  <si>
    <t>Options assumed as part of the Merger, Shares</t>
  </si>
  <si>
    <t>Granted, Shares</t>
  </si>
  <si>
    <t>Exercised, Shares</t>
  </si>
  <si>
    <t>Forfeited or expired, Shares</t>
  </si>
  <si>
    <t>Options outstanding, Shares, end of year</t>
  </si>
  <si>
    <t>Options exercisable, Shares, end of year</t>
  </si>
  <si>
    <t>Weighted-Average Exercise Price Per Share</t>
  </si>
  <si>
    <t>Options outstanding, Weighted-Average Exercise Price per Share, beginning of year (in usd per share)</t>
  </si>
  <si>
    <t>Options assumed as a part if the Merger, Weighted-Average Exercise Price per Share (in usd per share)</t>
  </si>
  <si>
    <t>Granted, Weighted-Average Exercise Price per Share (in usd per share)</t>
  </si>
  <si>
    <t>Exercised, Weighted-Average Exercise Price per Share (in usd per share)</t>
  </si>
  <si>
    <t>Forfeited or expired, Weighted-Average Exercise Price per Share (in usd per share)</t>
  </si>
  <si>
    <t>Options outstanding, Weighted-Average Exercise Price per Share, end of year (in usd per share)</t>
  </si>
  <si>
    <t>Options exercisable, Weighted-Average Exercise Price per Share, end of year (in usd per share)</t>
  </si>
  <si>
    <t>EMPLOYEE STOCK PLANS AND STOCK-BASED COMPENSATION - Summary of Information about Options Outstanding and Exercisable (Detail) - $ / shares</t>
  </si>
  <si>
    <t>Dec. 29, 2013</t>
  </si>
  <si>
    <t>Share Based Compensation Shares Authorized Under Stock Option Plans Exercise Price Range [Line Items]</t>
  </si>
  <si>
    <t>Options Outstanding, Shares</t>
  </si>
  <si>
    <t>Options Outstanding, Weighted-Average Remaining Contractual Life (In years)</t>
  </si>
  <si>
    <t>3 years 18 days</t>
  </si>
  <si>
    <t>Options Outstanding, Weighted-Average Exercise Price per Share (in usd per share)</t>
  </si>
  <si>
    <t>Options Exercisable, Shares</t>
  </si>
  <si>
    <t>Options Exercisable, Weighted-Average Exercise Price per Share (in usd per share)</t>
  </si>
  <si>
    <t>$2.72- $6.17</t>
  </si>
  <si>
    <t>Minimum Range of Exercise Price (in usd per share)</t>
  </si>
  <si>
    <t>Maximum Range of Exercise Price (in usd per share)</t>
  </si>
  <si>
    <t>1 year 8 months 9 days</t>
  </si>
  <si>
    <t>$6.22-$8.79</t>
  </si>
  <si>
    <t>1 year 1 month 21 days</t>
  </si>
  <si>
    <t>$8.85-$10.76</t>
  </si>
  <si>
    <t>3 years 8 months 1 day</t>
  </si>
  <si>
    <t>$10.79-$10.92</t>
  </si>
  <si>
    <t>4 years 5 months 23 days</t>
  </si>
  <si>
    <t>$11.27-$11.27</t>
  </si>
  <si>
    <t>3 years 11 months 5 days</t>
  </si>
  <si>
    <t>$11.32-$11.40</t>
  </si>
  <si>
    <t>2 years 1 month 2 days</t>
  </si>
  <si>
    <t>$11.55-$11.55</t>
  </si>
  <si>
    <t>4 years 3 months 15 days</t>
  </si>
  <si>
    <t>$11.58-$17.77</t>
  </si>
  <si>
    <t>2 years 4 months 17 days</t>
  </si>
  <si>
    <t>$18.86-$22.88</t>
  </si>
  <si>
    <t>2 years 7 months 21 days</t>
  </si>
  <si>
    <t>$23.23-$23.23</t>
  </si>
  <si>
    <t>2 years 6 months 7 days</t>
  </si>
  <si>
    <t>EMPLOYEE STOCK PLANS AND STOCK-BASED COMPENSATION - Schedule of Restricted Stock Unit and Restricted Stock Award Activities (Detail) - Restricted stock units and restricted stock awards - $ / shares shares in Thousands</t>
  </si>
  <si>
    <t>Non-vested, Shares, beginning of year</t>
  </si>
  <si>
    <t>Granted and assumed, Shares</t>
  </si>
  <si>
    <t>Released, Shares</t>
  </si>
  <si>
    <t>Forfeited, Shares</t>
  </si>
  <si>
    <t>Non-vested, Shares, end of year</t>
  </si>
  <si>
    <t>Weighted-Average Grant Date Fair Value per Share</t>
  </si>
  <si>
    <t>Non-vested, Weighted-Average Grant Date Fair Value per Share, beginning of year (in usd per share)</t>
  </si>
  <si>
    <t>Granted and assumed, Weighted-Average Grant Date Fair Value per Share (in usd per share)</t>
  </si>
  <si>
    <t>Released, Weighted-Average Grant Date Fair Value per Share (in usd per share)</t>
  </si>
  <si>
    <t>Forfeited, Weighted-Average Grant Date Fair Value per Share (in usd per share)</t>
  </si>
  <si>
    <t>Non-vested, Weighted-Average Grant Date Fair Value per Share, end of year (in usd per share)</t>
  </si>
  <si>
    <t>RESTRUCTURING - Narrative (Detail) $ in Thousands</t>
  </si>
  <si>
    <t>1 Months Ended</t>
  </si>
  <si>
    <t>Sep. 30, 2016position</t>
  </si>
  <si>
    <t>Mar. 31, 2015position</t>
  </si>
  <si>
    <t>Mar. 29, 2015USD ($)</t>
  </si>
  <si>
    <t>Restructuring Cost and Reserve [Line Items]</t>
  </si>
  <si>
    <t>Charge to write off leasehold improvements</t>
  </si>
  <si>
    <t>2016 Plan</t>
  </si>
  <si>
    <t>Expected positions to restructure | position</t>
  </si>
  <si>
    <t>Severance costs</t>
  </si>
  <si>
    <t>Spansion Integration plan</t>
  </si>
  <si>
    <t>Spansion Integration plan | Lease termination costs and other related charges</t>
  </si>
  <si>
    <t>Spansion Integration plan | Personnel costs</t>
  </si>
  <si>
    <t>Release of previous estimate</t>
  </si>
  <si>
    <t>RESTRUCTURING - Schedule of Restructuring Costs (Details) - USD ($) $ in Thousands</t>
  </si>
  <si>
    <t>Spansion Integration plan | Impairment of property, plant and equipment</t>
  </si>
  <si>
    <t>Spansion Integration plan | Other</t>
  </si>
  <si>
    <t>RESTRUCTURING - Restructuring Activities Related to Personnel Costs (Detail) - USD ($) $ in Thousands</t>
  </si>
  <si>
    <t>Restructuring Reserve [Roll Forward]</t>
  </si>
  <si>
    <t>Accrued restructuring reserve, beginning balance</t>
  </si>
  <si>
    <t>Provision</t>
  </si>
  <si>
    <t>Cash payments and other adjustments</t>
  </si>
  <si>
    <t>Accrued restructuring reserve, ending balance</t>
  </si>
  <si>
    <t>2012/ 2013 Plan</t>
  </si>
  <si>
    <t>FOREIGN CURRENCY DERIVATIVES - Narrative (Details) - 12 months ended Jan. 01, 2017 ¥ in Millions, $ in Millions</t>
  </si>
  <si>
    <t>USD ($)</t>
  </si>
  <si>
    <t>JPY (¥)</t>
  </si>
  <si>
    <t>Derivative [Line Items]</t>
  </si>
  <si>
    <t>Cash Flow Hedging | Forward Contracts | Long</t>
  </si>
  <si>
    <t>Notional derivative contract</t>
  </si>
  <si>
    <t>Cash Flow Hedging | Minimum</t>
  </si>
  <si>
    <t>Cash Flow Hedging | Maximum</t>
  </si>
  <si>
    <t>Derivatives not designated as hedging instruments</t>
  </si>
  <si>
    <t>30 days</t>
  </si>
  <si>
    <t>FOREIGN CURRENCY DERIVATIVES - Schedule of Notational Amounts of Outstanding Contracts (Details) - Derivatives not designated as hedging instruments</t>
  </si>
  <si>
    <t>Jan. 01, 2017EUR (€)</t>
  </si>
  <si>
    <t>Jan. 01, 2017JPY (¥)</t>
  </si>
  <si>
    <t>Jan. 03, 2016EUR (€)</t>
  </si>
  <si>
    <t>Jan. 03, 2016JPY (¥)</t>
  </si>
  <si>
    <t>Japanese Yen USD Future | Long</t>
  </si>
  <si>
    <t>Japanese Yen USD Future | Short</t>
  </si>
  <si>
    <t>Notional derivative contract | ¥</t>
  </si>
  <si>
    <t>Eurodollar Future | Long</t>
  </si>
  <si>
    <t>Notional derivative contract | $</t>
  </si>
  <si>
    <t>Eurodollar Future | Short</t>
  </si>
  <si>
    <t>FOREIGN CURRENCY DERIVATIVES - Gross Fair Values of Derivative Instruments on Condensed Consolidated Balance Sheets (Details) - USD ($) $ in Thousands</t>
  </si>
  <si>
    <t>Derivatives, Fair Value [Line Items]</t>
  </si>
  <si>
    <t>Forward Contracts | Derivatives designated as hedging instruments | Other Current Assets</t>
  </si>
  <si>
    <t>Forward Contracts | Derivatives designated as hedging instruments | Other Current Liabilities</t>
  </si>
  <si>
    <t>Forward Contracts | Derivatives not designated as hedging instruments | Other Current Assets</t>
  </si>
  <si>
    <t>Forward Contracts | Derivatives not designated as hedging instruments | Other Current Liabilities</t>
  </si>
  <si>
    <t>ACCUMULATED OTHER COMPREHENSIVE LOSS - Components of Accumulated Other Comprehensive Income Loss (Detail) - USD ($) $ in Thousands</t>
  </si>
  <si>
    <t>Accumulated Other Comprehensive Income (Loss) [Roll Forward]</t>
  </si>
  <si>
    <t>Beginning Balance</t>
  </si>
  <si>
    <t>Other comprehensive income (loss) before reclassification</t>
  </si>
  <si>
    <t>Amounts reclassified to other income (expense), net</t>
  </si>
  <si>
    <t>Ending Balance</t>
  </si>
  <si>
    <t>Accumulated net unrealized losses on available-for-sale investments</t>
  </si>
  <si>
    <t>Cumulative translation adjustment and other</t>
  </si>
  <si>
    <t>Unrecognized Gain on the Defined Benefit Plan</t>
  </si>
  <si>
    <t>OTHER INCOME (EXPENSE), NET - Components of Other Income (Expense), Net (Detail) - USD ($) $ in Thousands</t>
  </si>
  <si>
    <t>Interest income</t>
  </si>
  <si>
    <t>Changes in fair value of investments under the deferred compensation plan</t>
  </si>
  <si>
    <t>Unrealized gain (loss) on marketable securities</t>
  </si>
  <si>
    <t>Gain (loss) on sale of investments</t>
  </si>
  <si>
    <t>DEBT - Narrative (Detail)</t>
  </si>
  <si>
    <t>Oct. 03, 2016</t>
  </si>
  <si>
    <t>Jun. 23, 2016USD ($)$ / shares</t>
  </si>
  <si>
    <t>Apr. 27, 2016USD ($)</t>
  </si>
  <si>
    <t>Jan. 06, 2016USD ($)</t>
  </si>
  <si>
    <t>Dec. 22, 2015USD ($)</t>
  </si>
  <si>
    <t>Jan. 01, 2012Installment</t>
  </si>
  <si>
    <t>Dec. 31, 2015USD ($)</t>
  </si>
  <si>
    <t>Dec. 30, 2018</t>
  </si>
  <si>
    <t>Jul. 01, 2018</t>
  </si>
  <si>
    <t>Dec. 31, 2017</t>
  </si>
  <si>
    <t>Apr. 03, 2017</t>
  </si>
  <si>
    <t>Apr. 02, 2017</t>
  </si>
  <si>
    <t>Jan. 31, 2017</t>
  </si>
  <si>
    <t>Oct. 31, 2016</t>
  </si>
  <si>
    <t>Apr. 30, 2012USD ($)</t>
  </si>
  <si>
    <t>Debt And Equity Transactions [Line Items]</t>
  </si>
  <si>
    <t>Maximum credit line borrowing</t>
  </si>
  <si>
    <t>Borrowings under revolving credit facility and line of credit</t>
  </si>
  <si>
    <t>Fair value of capped call assumed</t>
  </si>
  <si>
    <t>APIC adjustment for capped call</t>
  </si>
  <si>
    <t>Principal</t>
  </si>
  <si>
    <t>Conversion ratio</t>
  </si>
  <si>
    <t>Conversion price (in dollars per share) | $ / shares</t>
  </si>
  <si>
    <t>Deferred costs</t>
  </si>
  <si>
    <t>Financing fee</t>
  </si>
  <si>
    <t>Convertible cap price (in usd per share) | $ / shares</t>
  </si>
  <si>
    <t>Convertible strike price (in usd per share) | $ / shares</t>
  </si>
  <si>
    <t>Payments for derivative instruments</t>
  </si>
  <si>
    <t>2.00% Senior Exchangeable Notes | Spansion Inc</t>
  </si>
  <si>
    <t>Make-whole adjustment, change in ownership percentage</t>
  </si>
  <si>
    <t>Equity component | 4.50% Senior Exchangeable Notes</t>
  </si>
  <si>
    <t>Issuance costs</t>
  </si>
  <si>
    <t>Liability component | 4.50% Senior Exchangeable Notes</t>
  </si>
  <si>
    <t>Percentage of long term debt</t>
  </si>
  <si>
    <t>82.90%</t>
  </si>
  <si>
    <t>Line of Credit | Term Loan A</t>
  </si>
  <si>
    <t>5.10%</t>
  </si>
  <si>
    <t>2.25%</t>
  </si>
  <si>
    <t>Upfront fee (percent)</t>
  </si>
  <si>
    <t>1.00%</t>
  </si>
  <si>
    <t>Mandatory prepayments equal to excess of cash flow (percent)</t>
  </si>
  <si>
    <t>Line of Credit | Term Loan B</t>
  </si>
  <si>
    <t>5.50%</t>
  </si>
  <si>
    <t>1.50%</t>
  </si>
  <si>
    <t>Prepayment penalty (percent)</t>
  </si>
  <si>
    <t>Line of Credit | 2016 | Term Loan A</t>
  </si>
  <si>
    <t>Term loan payable per quarterly installments (percent)</t>
  </si>
  <si>
    <t>1.25%</t>
  </si>
  <si>
    <t>Line of Credit | 2017 | Term Loan A</t>
  </si>
  <si>
    <t>1.875%</t>
  </si>
  <si>
    <t>Line of Credit | 2018 | Term Loan A</t>
  </si>
  <si>
    <t>Line of Credit | Thereafter | Term Loan A</t>
  </si>
  <si>
    <t>2.50%</t>
  </si>
  <si>
    <t>Equipment loans</t>
  </si>
  <si>
    <t>Number of installment payments | Installment | Installment</t>
  </si>
  <si>
    <t>Maximum | Line of Credit | Term Loan A</t>
  </si>
  <si>
    <t>Impact of excess of cash flow due to increase and decrease in total leverage ratio</t>
  </si>
  <si>
    <t>Maximum | Equipment loans</t>
  </si>
  <si>
    <t>3.18%</t>
  </si>
  <si>
    <t>Minimum | Line of Credit | Term Loan A</t>
  </si>
  <si>
    <t>0.00%</t>
  </si>
  <si>
    <t>Minimum | Equipment loans</t>
  </si>
  <si>
    <t>3.15%</t>
  </si>
  <si>
    <t>Base Rate | Line of Credit | Term Loan B</t>
  </si>
  <si>
    <t>Spread on LIBOR (percent)</t>
  </si>
  <si>
    <t>Base Rate | Maximum | Line of Credit | Term Loan B</t>
  </si>
  <si>
    <t>Base Rate | Minimum | Line of Credit | Term Loan B</t>
  </si>
  <si>
    <t>4.25%</t>
  </si>
  <si>
    <t>(LIBOR) | Line of Credit | Term Loan A</t>
  </si>
  <si>
    <t>3.25%</t>
  </si>
  <si>
    <t>Interest rate effective percentage</t>
  </si>
  <si>
    <t>(LIBOR) | Line of Credit | Term Loan B</t>
  </si>
  <si>
    <t>(LIBOR) | Maximum | Line of Credit | Term Loan B</t>
  </si>
  <si>
    <t>(LIBOR) | Minimum | Line of Credit | Term Loan B</t>
  </si>
  <si>
    <t>5.25%</t>
  </si>
  <si>
    <t>Federal Funds Effective Swap Rate | Line of Credit | Term Loan A</t>
  </si>
  <si>
    <t>0.50%</t>
  </si>
  <si>
    <t>Loans and letter of credit outstanding</t>
  </si>
  <si>
    <t>Revolving Credit Facility | Line of Credit</t>
  </si>
  <si>
    <t>Credit facility, maximum total leverage ratio</t>
  </si>
  <si>
    <t>Credit facility, minimum fixed charge coverage ratio</t>
  </si>
  <si>
    <t>Revolving Credit Facility | Base Rate | Line of Credit</t>
  </si>
  <si>
    <t>Revolving Credit Facility | (LIBOR) | Line of Credit</t>
  </si>
  <si>
    <t>Revolving Credit Facility | Forecast | Line of Credit</t>
  </si>
  <si>
    <t>Manufacturing Equipment</t>
  </si>
  <si>
    <t>Maximum borrowed amount under capital lease agreements</t>
  </si>
  <si>
    <t>Gross capital leased assets</t>
  </si>
  <si>
    <t>Net book value of capital leased assets</t>
  </si>
  <si>
    <t>Disposed of by Sale | Manufacturing Equipment</t>
  </si>
  <si>
    <t>Leased manufacturing equipment sold</t>
  </si>
  <si>
    <t>Book value of capital leased assets sold</t>
  </si>
  <si>
    <t>DEBT - Schedule of Debt (Detail) - USD ($) $ in Thousands</t>
  </si>
  <si>
    <t>Line Of Credit Facility [Line Items]</t>
  </si>
  <si>
    <t>Capital lease obligations, current</t>
  </si>
  <si>
    <t>Capital lease obligations, noncurrent</t>
  </si>
  <si>
    <t>Total debt</t>
  </si>
  <si>
    <t>Line of Credit | Equipment loans</t>
  </si>
  <si>
    <t>Senior Notes | 2.00% Senior Exchangeable Notes</t>
  </si>
  <si>
    <t>Senior Notes | 4.50% Senior Exchangeable Notes</t>
  </si>
  <si>
    <t>DEBT - Schedule of Convertible Notes, Net of Issuance Costs  (Details) - 4.50% Senior Exchangeable Notes</t>
  </si>
  <si>
    <t>Jun. 23, 2016USD ($)</t>
  </si>
  <si>
    <t>Convertible Notes, net of issuance costs</t>
  </si>
  <si>
    <t>Liability component</t>
  </si>
  <si>
    <t>Less: Issuance cost</t>
  </si>
  <si>
    <t>Equity component</t>
  </si>
  <si>
    <t>DEBT - Schedule of Total Interest Expense Related to Notes (Details) - Convertible Senior Notes - 4.50% Senior Exchangeable Notes $ in Thousands</t>
  </si>
  <si>
    <t>Contractual interest expense</t>
  </si>
  <si>
    <t>Amortization of debt issuance costs</t>
  </si>
  <si>
    <t>Accretion of debt discount</t>
  </si>
  <si>
    <t>DEBT - Schedule of Net Liability Component (Details) $ in Thousands</t>
  </si>
  <si>
    <t>Net carrying amount</t>
  </si>
  <si>
    <t>Net carrying amount at issuance date</t>
  </si>
  <si>
    <t>DEBT - Schedule of Senior Exchangeable Notes (Details) - USD ($)</t>
  </si>
  <si>
    <t>Unamortized debt discount</t>
  </si>
  <si>
    <t>DEBT - Schedule of Debt Maturities (Details) $ in Thousands</t>
  </si>
  <si>
    <t>2021 and beyond</t>
  </si>
  <si>
    <t>Convertible Senior Notes | 2.00% Senior Exchangeable Notes</t>
  </si>
  <si>
    <t>Convertible Senior Notes | 4.50% Senior Exchangeable Notes</t>
  </si>
  <si>
    <t>Capital Lease Obligations And Equipment Loans</t>
  </si>
  <si>
    <t>EQUITY TRANSACTIONS - Narrative (Details) - USD ($) $ / shares in Units, shares in Millions</t>
  </si>
  <si>
    <t>Jan. 19, 2017</t>
  </si>
  <si>
    <t>Jan. 21, 2016</t>
  </si>
  <si>
    <t>Jan. 15, 2015</t>
  </si>
  <si>
    <t>Dec. 31, 2016</t>
  </si>
  <si>
    <t>Sep. 27, 2015</t>
  </si>
  <si>
    <t>Jun. 28, 2015</t>
  </si>
  <si>
    <t>Mar. 29, 2015</t>
  </si>
  <si>
    <t>Sep. 28, 2014</t>
  </si>
  <si>
    <t>Jun. 29, 2014</t>
  </si>
  <si>
    <t>Mar. 30, 2014</t>
  </si>
  <si>
    <t>Oct. 19, 2016</t>
  </si>
  <si>
    <t>Oct. 20, 2015</t>
  </si>
  <si>
    <t>Class of Stock [Line Items]</t>
  </si>
  <si>
    <t>Repurchases of common shares</t>
  </si>
  <si>
    <t>Payment of dividends</t>
  </si>
  <si>
    <t>October 2015 Program</t>
  </si>
  <si>
    <t>Stock repurchase program, authorized amount</t>
  </si>
  <si>
    <t>Average repurchase price (in usd per share)</t>
  </si>
  <si>
    <t>September 2011 Program</t>
  </si>
  <si>
    <t>Subsequent Event</t>
  </si>
  <si>
    <t>EQUITY TRANSACTIONS - Yield Enhanced Structured Agreements (Detail) - USD ($) $ / shares in Units, $ in Thousands</t>
  </si>
  <si>
    <t>Aggregate Price Paid</t>
  </si>
  <si>
    <t>Total Cash Proceeds Received Upon Maturity</t>
  </si>
  <si>
    <t>Yield Realized</t>
  </si>
  <si>
    <t>Total Number of Shares Received Upon Maturity</t>
  </si>
  <si>
    <t>Average Price Paid per Share (in usd per share)</t>
  </si>
  <si>
    <t>Settled through cash proceeds</t>
  </si>
  <si>
    <t>Settled through issuance of common stock</t>
  </si>
  <si>
    <t>RELATED PARTY TRANSACTIONS (Details) - USD ($) $ in Thousands</t>
  </si>
  <si>
    <t>Total revenues</t>
  </si>
  <si>
    <t>Total purchases</t>
  </si>
  <si>
    <t>Total receivable balance</t>
  </si>
  <si>
    <t>Total payable balance</t>
  </si>
  <si>
    <t>NET INCOME (LOSS) PER SHARE - Computation of Basic and Diluted Net Income (Loss) Per Share (Detail) - USD ($) $ / shares in Units, shares in Thousands, $ in Thousands</t>
  </si>
  <si>
    <t>Net income (loss) attributable to Cypress for basic computation</t>
  </si>
  <si>
    <t>Weighted-average common shares for basic computation (in shares)</t>
  </si>
  <si>
    <t>Net income (loss) per share—basic (in usd per share)</t>
  </si>
  <si>
    <t>Stock options, restricted stock units, restricted stock awards and other</t>
  </si>
  <si>
    <t>Weighted-average common shares for diluted computation</t>
  </si>
  <si>
    <t>Net income (loss) per share—diluted (in usd per share)</t>
  </si>
  <si>
    <t>NET INCOME (LOSS) PER SHARE - Anti-Dilutive Securities Excluded from Computation of Diluted Net Income (Loss) Per Share (Detail) - shares shares in Thousands</t>
  </si>
  <si>
    <t>Stock options, restricted stock units and restricted stock awards</t>
  </si>
  <si>
    <t>Antidilutive Securities Excluded From Computation Of Earnings Per Share [Line Items]</t>
  </si>
  <si>
    <t>Anti-dilutive securities excluded from computation of diluted net income (loss) per share</t>
  </si>
  <si>
    <t>EMPLOYEE BENEFIT PLANS - Narrative (Details) - USD ($) $ in Thousands</t>
  </si>
  <si>
    <t>Defined Benefit Plans And Other Postretirement Benefit Plans Table Text Block [Line Items]</t>
  </si>
  <si>
    <t>Projected benefit obligations</t>
  </si>
  <si>
    <t>Fair value of plan assets</t>
  </si>
  <si>
    <t>Restricted cash relating to pension plan, non-current</t>
  </si>
  <si>
    <t>Net periodic pension cost</t>
  </si>
  <si>
    <t>Cypress Incentive Plan</t>
  </si>
  <si>
    <t>Total charges recorded in employee benefit plans</t>
  </si>
  <si>
    <t>Deferred Compensation Plan</t>
  </si>
  <si>
    <t>Other Long-term Liabilities</t>
  </si>
  <si>
    <t>Pension liability</t>
  </si>
  <si>
    <t>Spansion Inc | Accrued Compensation and Employee Benefits</t>
  </si>
  <si>
    <t>Spansion Inc | Other Current Assets</t>
  </si>
  <si>
    <t>Restricted cash relating to pension plan</t>
  </si>
  <si>
    <t>Restricted cash relating to pension plan, current</t>
  </si>
  <si>
    <t>Spansion Inc | Long Term Assets</t>
  </si>
  <si>
    <t>EMPLOYEE BENEFIT PLANS - Schedule of Defined Benefits (Details) - USD ($) $ in Thousands</t>
  </si>
  <si>
    <t>Total income (expense), net</t>
  </si>
  <si>
    <t>Changes in fair value of assets recorded</t>
  </si>
  <si>
    <t>Changes in fair value of liabilities recorded</t>
  </si>
  <si>
    <t>INCOME TAXES - Additional Information (Details) - USD ($) $ in Thousands</t>
  </si>
  <si>
    <t>Income Taxes [Line Items]</t>
  </si>
  <si>
    <t>Total deferred tax assets</t>
  </si>
  <si>
    <t>Valuation allowance</t>
  </si>
  <si>
    <t>Tax benefit accounted for as credit to additional paid-in capital rather than reduction of income tax provision</t>
  </si>
  <si>
    <t>Undistributed earnings for certain non-United States subsidiaries</t>
  </si>
  <si>
    <t>Gross unrecognized tax benefits increased</t>
  </si>
  <si>
    <t>Gross unrecognized tax benefits</t>
  </si>
  <si>
    <t>Recognition of previously unrecognized tax benefit</t>
  </si>
  <si>
    <t>Unrecognized tax benefits, income tax penalties and interest expense</t>
  </si>
  <si>
    <t>Unrecognized tax benefits, income tax penalties and interest accrued</t>
  </si>
  <si>
    <t>Amount of unrecognized tax benefits that, if recognized, would affect effective tax rate</t>
  </si>
  <si>
    <t>Approximate amount of unrecognized tax benefits that, if recognized, would affect effective tax rate, in the next 12 months</t>
  </si>
  <si>
    <t>Accrued interest and penalties</t>
  </si>
  <si>
    <t>Interest and penalties recorded, net</t>
  </si>
  <si>
    <t>International | Philippine, Malaysia and Thailand</t>
  </si>
  <si>
    <t>Term of income tax holiday</t>
  </si>
  <si>
    <t>Non-United States | Subsidiaries</t>
  </si>
  <si>
    <t>INCOME TAXES - Summary of Geographic Distribution of Income (Loss) Before Income Taxes Components of Income Tax Benefit Provision (Details) - USD ($) $ in Thousands</t>
  </si>
  <si>
    <t>United States loss</t>
  </si>
  <si>
    <t>Foreign income</t>
  </si>
  <si>
    <t>Income (loss) before income taxes</t>
  </si>
  <si>
    <t>Current tax benefit (expense):</t>
  </si>
  <si>
    <t>Federal</t>
  </si>
  <si>
    <t>State</t>
  </si>
  <si>
    <t>Foreign</t>
  </si>
  <si>
    <t>Total current tax benefit (expense)</t>
  </si>
  <si>
    <t>Total deferred tax benefit (expense)</t>
  </si>
  <si>
    <t>Income tax benefit (provision)</t>
  </si>
  <si>
    <t>INCOME TAXES - Income Tax Benefit (Provision) Differs from Statutory United States Federal Income Tax Rate (Details) - USD ($) $ in Thousands</t>
  </si>
  <si>
    <t>Benefit (provision) at U.S. statutory rate of 35%</t>
  </si>
  <si>
    <t>Foreign income at other than U.S. rates</t>
  </si>
  <si>
    <t>Future benefits not recognized</t>
  </si>
  <si>
    <t>Reversal of previously accrued taxes</t>
  </si>
  <si>
    <t>Tax impact of acquisitions</t>
  </si>
  <si>
    <t>Foreign withholding taxes</t>
  </si>
  <si>
    <t>State income taxes, net of federal benefit</t>
  </si>
  <si>
    <t>Other, net</t>
  </si>
  <si>
    <t>INCOME TAXES - Components of Deferred Tax Assets and Liabilities (Details) - USD ($) $ in Thousands</t>
  </si>
  <si>
    <t>Deferred tax assets:</t>
  </si>
  <si>
    <t>Credits and net operating loss carryovers</t>
  </si>
  <si>
    <t>Reserves and accruals</t>
  </si>
  <si>
    <t>Excess of book over tax depreciation</t>
  </si>
  <si>
    <t>Deferred income</t>
  </si>
  <si>
    <t>Less valuation allowance</t>
  </si>
  <si>
    <t>Deferred tax assets, net</t>
  </si>
  <si>
    <t>Deferred tax liabilities:</t>
  </si>
  <si>
    <t>Foreign earnings</t>
  </si>
  <si>
    <t>Intangible assets arising from acquisitions</t>
  </si>
  <si>
    <t>Total deferred tax liabilities</t>
  </si>
  <si>
    <t>Net deferred tax (liability)</t>
  </si>
  <si>
    <t>INCOME TAXES - Summary of Tax Loss and Credit Carryforwards Available to Offset Future Income Tax Liabilities (Details) $ in Thousands</t>
  </si>
  <si>
    <t>Tax Credit Carryforward [Line Items]</t>
  </si>
  <si>
    <t>Net operating loss carryforward</t>
  </si>
  <si>
    <t>Credit carryforward</t>
  </si>
  <si>
    <t>International</t>
  </si>
  <si>
    <t>INCOME TAXES - Reconciliation of Unrecognized Tax Benefits (Details) - USD ($) $ in Thousands</t>
  </si>
  <si>
    <t>Reconciliation of Unrecognized Tax Benefits, Excluding Amounts Pertaining to Examined Tax Returns [Roll Forward]</t>
  </si>
  <si>
    <t>Unrecognized tax benefits, beginning balance</t>
  </si>
  <si>
    <t>Decrease related to settlements with taxing authorities</t>
  </si>
  <si>
    <t>Increase based on tax positions related to current year</t>
  </si>
  <si>
    <t>Decrease based on tax positions related to prior year</t>
  </si>
  <si>
    <t>Decrease related to lapsing of statute of limitation</t>
  </si>
  <si>
    <t>Increases in balances related to tax positions taken during prior periods (including those related to acquisitions made during the year)</t>
  </si>
  <si>
    <t>Unrecognized tax benefits, ending balance</t>
  </si>
  <si>
    <t>COMMITMENTS AND CONTINGENCIES - Narrative (Detail) $ in Thousands</t>
  </si>
  <si>
    <t>Dec. 03, 2016USD ($)</t>
  </si>
  <si>
    <t>Sep. 26, 2016Patent</t>
  </si>
  <si>
    <t>Aug. 15, 2016Patent</t>
  </si>
  <si>
    <t>May 17, 2016Patent</t>
  </si>
  <si>
    <t>Jan. 31, 2017USD ($)</t>
  </si>
  <si>
    <t>Sep. 30, 2016USD ($)</t>
  </si>
  <si>
    <t>Nov. 30, 2015USD ($)bankrupt_entitypayment</t>
  </si>
  <si>
    <t>Jun. 30, 2015USD ($)</t>
  </si>
  <si>
    <t>Dec. 31, 2014USD ($)</t>
  </si>
  <si>
    <t>Dec. 28, 2014USD ($)Claim</t>
  </si>
  <si>
    <t>Nov. 30, 2014USD ($)</t>
  </si>
  <si>
    <t>Dec. 30, 2012USD ($)</t>
  </si>
  <si>
    <t>Commitments And Contingencies [Line Items]</t>
  </si>
  <si>
    <t>License commitment</t>
  </si>
  <si>
    <t>Total rent expenses</t>
  </si>
  <si>
    <t>Accrued restructuring reserve</t>
  </si>
  <si>
    <t>Committed additional investment</t>
  </si>
  <si>
    <t>Litigation settlement</t>
  </si>
  <si>
    <t>Pending Litigation</t>
  </si>
  <si>
    <t>Damages sought</t>
  </si>
  <si>
    <t>Pending Litigation | Spansion Inc</t>
  </si>
  <si>
    <t>New claims filed | Claim</t>
  </si>
  <si>
    <t>Pending Litigation | North Star Innovations, Inc. v Cypress Semiconductors Corp and UMC Group USA (Case No.16-cv-368)</t>
  </si>
  <si>
    <t>Number of patents allegedly infringed upon | Patent</t>
  </si>
  <si>
    <t>Pending Litigation | North Star Innovations, Inc. v Cypress Semiconductors Corp and UMC Group USA (Case No.16-cv-01721)</t>
  </si>
  <si>
    <t>Pending Litigation | California Institute of Technology v Cypress Semiconductor Corp (Case No.16-cv-03714)</t>
  </si>
  <si>
    <t>Settled Litigation | North Star Innovations, Inc. v Cypress Semiconductors Corp and UMC Group USA (Case No.16-cv-368)</t>
  </si>
  <si>
    <t>Payments to acquire a license to a patent</t>
  </si>
  <si>
    <t>Term of payments in license agreement</t>
  </si>
  <si>
    <t>Finmek S.pA.</t>
  </si>
  <si>
    <t>Number of bankrupt entities | bankrupt_entity</t>
  </si>
  <si>
    <t>Number of payments to refund | payment</t>
  </si>
  <si>
    <t>Patent License Agreement with Round Rock</t>
  </si>
  <si>
    <t>Cost of revenue, license fee</t>
  </si>
  <si>
    <t>Patent License Agreement with IV Global Licensing</t>
  </si>
  <si>
    <t>Capitalization of license fee</t>
  </si>
  <si>
    <t>License fee</t>
  </si>
  <si>
    <t>Amortization of license fee</t>
  </si>
  <si>
    <t>Patent License Agreement with IV Global Licensing | Current Assets</t>
  </si>
  <si>
    <t>Patent License Agreement with IV Global Licensing | Long Term Assets</t>
  </si>
  <si>
    <t>Operating Facility Leases</t>
  </si>
  <si>
    <t>Subsequent Event | Settled Litigation | Spansion Inc</t>
  </si>
  <si>
    <t>Attorneys' fees</t>
  </si>
  <si>
    <t>COMMITMENTS AND CONTINGENCIES - Schedule of Warranty Reserve Activities (Detail) - USD ($) $ in Thousands</t>
  </si>
  <si>
    <t>Movement in Standard and Extended Product Warranty Accrual, Increase (Decrease) [Roll Forward]</t>
  </si>
  <si>
    <t>Beginning balance</t>
  </si>
  <si>
    <t>Warranties assumed as part of the merger</t>
  </si>
  <si>
    <t>Provisions</t>
  </si>
  <si>
    <t>Settlements made</t>
  </si>
  <si>
    <t>Ending balance</t>
  </si>
  <si>
    <t>COMMITMENTS AND CONTINGENCIES - Future Minimum Lease Payments Under Non-Cancelable Operating Leases (Detail) $ in Thousands</t>
  </si>
  <si>
    <t>2022 and Thereafter</t>
  </si>
  <si>
    <t>SEGMENT, GEOGRAPHICAL AND CUSTOMER INFORMATION - Narrative (Detail) - Customer Concentration Risk</t>
  </si>
  <si>
    <t>Distributor 1 | Accounts Receivable</t>
  </si>
  <si>
    <t>Segment Reporting Information [Line Items]</t>
  </si>
  <si>
    <t>Distributor 1 | Sales Revenue, Net</t>
  </si>
  <si>
    <t>Distributor 2 | Accounts Receivable</t>
  </si>
  <si>
    <t>Distributor 2 | Sales Revenue, Net</t>
  </si>
  <si>
    <t>Distributor 3 | Sales Revenue, Net</t>
  </si>
  <si>
    <t>SEGMENT, GEOGRAPHICAL AND CUSTOMER INFORMATION - Revenue (Detail) - USD ($) $ in Thousands</t>
  </si>
  <si>
    <t>Memory Products Division</t>
  </si>
  <si>
    <t>SEGMENT, GEOGRAPHICAL AND CUSTOMER INFORMATION - Income (Loss) from Operations before Income Taxes (Detail) - USD ($) $ in Thousands</t>
  </si>
  <si>
    <t>Income (loss) from operations before income taxes</t>
  </si>
  <si>
    <t>Restructuring (charges) benefit, including executive severance</t>
  </si>
  <si>
    <t>Amortization of intangibles and other acquisition-related costs</t>
  </si>
  <si>
    <t>Gain on divestiture of TrueTouch® Mobile business</t>
  </si>
  <si>
    <t>Operating Segments | Memory Products Division</t>
  </si>
  <si>
    <t>Operating Segments | MCD</t>
  </si>
  <si>
    <t>Unallocated items</t>
  </si>
  <si>
    <t>Impairment of assets and other</t>
  </si>
  <si>
    <t>Changes in value of deferred compensation plan</t>
  </si>
  <si>
    <t>Impact of purchase accounting and other</t>
  </si>
  <si>
    <t>SEGMENT, GEOGRAPHICAL AND CUSTOMER INFORMATION - Total Revenues by Geographical Locations (Detail) - USD ($) $ in Thousands</t>
  </si>
  <si>
    <t>Revenue, Net</t>
  </si>
  <si>
    <t>United States</t>
  </si>
  <si>
    <t>Europe</t>
  </si>
  <si>
    <t>Greater China</t>
  </si>
  <si>
    <t>Japan</t>
  </si>
  <si>
    <t>Rest of the World</t>
  </si>
  <si>
    <t>SEGMENT, GEOGRAPHICAL AND CUSTOMER INFORMATION - Property, Plant and Equipment, Net, by Geographic Locations (Detail) - USD ($) $ in Thousands</t>
  </si>
  <si>
    <t>Philippines</t>
  </si>
  <si>
    <t>Thailand</t>
  </si>
  <si>
    <t>SUBSEQUENT EVENT - Narrative (Details) $ in Millions</t>
  </si>
  <si>
    <t>Mar. 01, 2017USD ($)</t>
  </si>
  <si>
    <t>Feb. 17, 2017</t>
  </si>
  <si>
    <t>Subsequent Event [Line Items]</t>
  </si>
  <si>
    <t>Line of Credit | Revolving Credit Facility</t>
  </si>
  <si>
    <t>Line of Credit | Revolving Credit Facility | Forecast</t>
  </si>
  <si>
    <t>Subsequent Event | Disposed of by Sale</t>
  </si>
  <si>
    <t>Proceeds from sale of water fabrication facility</t>
  </si>
  <si>
    <t>Subsequent Event | Line of Credit | Term Loan A</t>
  </si>
  <si>
    <t>3.80%</t>
  </si>
  <si>
    <t>Subsequent Event | Line of Credit | Term Loan B</t>
  </si>
  <si>
    <t>SCHEDULE II - VALUATION AND QUALIFYING ACCOUNTS (Details) - USD ($) $ in Thousands</t>
  </si>
  <si>
    <t>Allowance for doubtful accounts receivable:</t>
  </si>
  <si>
    <t>Movement in Valuation Allowances and Reserves [Roll Forward]</t>
  </si>
  <si>
    <t>Balance at Beginning of Period</t>
  </si>
  <si>
    <t>Charges (Releases) to Expenses/Revenues</t>
  </si>
  <si>
    <t>Deductions</t>
  </si>
  <si>
    <t>Balance at End of Period</t>
  </si>
  <si>
    <t>Deferred tax valuation allowance</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0.000_);(#,##0.000)" numFmtId="167"/>
    <numFmt formatCode="_(&quot;Level &quot;#,##0_);_(&quot;Level &quot;(#,##0)" numFmtId="168"/>
    <numFmt formatCode="#,##0.0000_);(#,##0.0000)" numFmtId="169"/>
    <numFmt formatCode="_(&quot;¥ &quot;#,##0_);_(&quot;¥ &quot;(#,##0)" numFmtId="170"/>
    <numFmt formatCode="_(&quot;€ &quot;#,##0_);_(&quot;€ &quot;(#,##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79191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27893924</v>
      </c>
    </row>
    <row r="18" spans="1:4">
      <c r="A18" s="4" t="s">
        <v>30</v>
      </c>
      <c r="D18" s="6" t="n">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1134</v>
      </c>
      <c r="B1" s="2" t="s">
        <v>1</v>
      </c>
    </row>
    <row r="2" spans="1:2">
      <c r="B2" s="2" t="s">
        <v>524</v>
      </c>
    </row>
    <row r="3" spans="1:2">
      <c r="A3" s="3" t="s">
        <v>409</v>
      </c>
    </row>
    <row r="4" spans="1:2">
      <c r="A4" s="4" t="s">
        <v>1135</v>
      </c>
      <c r="B4" s="7" t="n">
        <v>1556227</v>
      </c>
    </row>
    <row r="5" spans="1:2">
      <c r="A5" s="4" t="s">
        <v>1057</v>
      </c>
    </row>
    <row r="6" spans="1:2">
      <c r="A6" s="3" t="s">
        <v>409</v>
      </c>
    </row>
    <row r="7" spans="1:2">
      <c r="A7" s="4" t="s">
        <v>1136</v>
      </c>
      <c r="B7" s="5" t="n">
        <v>231180</v>
      </c>
    </row>
    <row r="8" spans="1:2">
      <c r="A8" s="4" t="s">
        <v>1132</v>
      </c>
      <c r="B8" s="5" t="n">
        <v>700</v>
      </c>
    </row>
    <row r="9" spans="1:2">
      <c r="A9" s="4" t="s">
        <v>1133</v>
      </c>
      <c r="B9" s="5" t="n">
        <v>4646</v>
      </c>
    </row>
    <row r="10" spans="1:2">
      <c r="A10" s="4" t="s">
        <v>1135</v>
      </c>
      <c r="B10" s="7" t="n">
        <v>23652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37</v>
      </c>
      <c r="B1" s="2" t="s">
        <v>1</v>
      </c>
    </row>
    <row r="2" spans="1:4">
      <c r="B2" s="2" t="s">
        <v>2</v>
      </c>
      <c r="C2" s="2" t="s">
        <v>32</v>
      </c>
      <c r="D2" s="2" t="s">
        <v>580</v>
      </c>
    </row>
    <row r="3" spans="1:4">
      <c r="A3" s="3" t="s">
        <v>409</v>
      </c>
    </row>
    <row r="4" spans="1:4">
      <c r="A4" s="4" t="s">
        <v>132</v>
      </c>
      <c r="B4" s="7" t="n">
        <v>1556227000</v>
      </c>
    </row>
    <row r="5" spans="1:4">
      <c r="A5" s="4" t="s">
        <v>1053</v>
      </c>
    </row>
    <row r="6" spans="1:4">
      <c r="A6" s="3" t="s">
        <v>409</v>
      </c>
    </row>
    <row r="7" spans="1:4">
      <c r="A7" s="4" t="s">
        <v>1131</v>
      </c>
      <c r="B7" s="5" t="n">
        <v>2989000</v>
      </c>
      <c r="C7" s="7" t="n">
        <v>2441000</v>
      </c>
    </row>
    <row r="8" spans="1:4">
      <c r="A8" s="4" t="s">
        <v>1133</v>
      </c>
      <c r="B8" s="5" t="n">
        <v>3556000</v>
      </c>
      <c r="C8" s="5" t="n">
        <v>2700000</v>
      </c>
    </row>
    <row r="9" spans="1:4">
      <c r="A9" s="4" t="s">
        <v>132</v>
      </c>
      <c r="B9" s="5" t="n">
        <v>6545000</v>
      </c>
      <c r="C9" s="7" t="n">
        <v>5141000</v>
      </c>
    </row>
    <row r="10" spans="1:4">
      <c r="A10" s="4" t="s">
        <v>1045</v>
      </c>
      <c r="B10" s="5" t="n">
        <v>149990000</v>
      </c>
    </row>
    <row r="11" spans="1:4">
      <c r="A11" s="4" t="s">
        <v>1138</v>
      </c>
      <c r="B11" s="5" t="n">
        <v>-14589000</v>
      </c>
    </row>
    <row r="12" spans="1:4">
      <c r="A12" s="4" t="s">
        <v>132</v>
      </c>
      <c r="B12" s="7" t="n">
        <v>135401000</v>
      </c>
    </row>
    <row r="13" spans="1:4">
      <c r="A13" s="4" t="s">
        <v>227</v>
      </c>
      <c r="B13" s="4" t="s">
        <v>172</v>
      </c>
      <c r="D13" s="4" t="s">
        <v>17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60"/>
    <col customWidth="1" max="2" min="2" width="21"/>
  </cols>
  <sheetData>
    <row r="1" spans="1:2">
      <c r="A1" s="1" t="s">
        <v>1139</v>
      </c>
      <c r="B1" s="2" t="s">
        <v>524</v>
      </c>
    </row>
    <row r="2" spans="1:2">
      <c r="A2" s="3" t="s">
        <v>409</v>
      </c>
    </row>
    <row r="3" spans="1:2">
      <c r="A3" s="5" t="n">
        <v>2017</v>
      </c>
      <c r="B3" s="7" t="n">
        <v>90687</v>
      </c>
    </row>
    <row r="4" spans="1:2">
      <c r="A4" s="5" t="n">
        <v>2018</v>
      </c>
      <c r="B4" s="5" t="n">
        <v>87824</v>
      </c>
    </row>
    <row r="5" spans="1:2">
      <c r="A5" s="5" t="n">
        <v>2019</v>
      </c>
      <c r="B5" s="5" t="n">
        <v>91135</v>
      </c>
    </row>
    <row r="6" spans="1:2">
      <c r="A6" s="5" t="n">
        <v>2020</v>
      </c>
      <c r="B6" s="5" t="n">
        <v>628502</v>
      </c>
    </row>
    <row r="7" spans="1:2">
      <c r="A7" s="4" t="s">
        <v>1140</v>
      </c>
      <c r="B7" s="5" t="n">
        <v>658079</v>
      </c>
    </row>
    <row r="8" spans="1:2">
      <c r="A8" s="4" t="s">
        <v>132</v>
      </c>
      <c r="B8" s="5" t="n">
        <v>1556227</v>
      </c>
    </row>
    <row r="9" spans="1:2">
      <c r="A9" s="4" t="s">
        <v>1060</v>
      </c>
    </row>
    <row r="10" spans="1:2">
      <c r="A10" s="3" t="s">
        <v>409</v>
      </c>
    </row>
    <row r="11" spans="1:2">
      <c r="A11" s="5" t="n">
        <v>2017</v>
      </c>
      <c r="B11" s="5" t="n">
        <v>13131</v>
      </c>
    </row>
    <row r="12" spans="1:2">
      <c r="A12" s="5" t="n">
        <v>2018</v>
      </c>
      <c r="B12" s="5" t="n">
        <v>12673</v>
      </c>
    </row>
    <row r="13" spans="1:2">
      <c r="A13" s="5" t="n">
        <v>2019</v>
      </c>
      <c r="B13" s="5" t="n">
        <v>14657</v>
      </c>
    </row>
    <row r="14" spans="1:2">
      <c r="A14" s="5" t="n">
        <v>2020</v>
      </c>
      <c r="B14" s="5" t="n">
        <v>71069</v>
      </c>
    </row>
    <row r="15" spans="1:2">
      <c r="A15" s="4" t="s">
        <v>1140</v>
      </c>
      <c r="B15" s="5" t="n">
        <v>0</v>
      </c>
    </row>
    <row r="16" spans="1:2">
      <c r="A16" s="4" t="s">
        <v>132</v>
      </c>
      <c r="B16" s="5" t="n">
        <v>111530</v>
      </c>
    </row>
    <row r="17" spans="1:2">
      <c r="A17" s="4" t="s">
        <v>1066</v>
      </c>
    </row>
    <row r="18" spans="1:2">
      <c r="A18" s="3" t="s">
        <v>409</v>
      </c>
    </row>
    <row r="19" spans="1:2">
      <c r="A19" s="5" t="n">
        <v>2017</v>
      </c>
      <c r="B19" s="5" t="n">
        <v>50470</v>
      </c>
    </row>
    <row r="20" spans="1:2">
      <c r="A20" s="5" t="n">
        <v>2018</v>
      </c>
      <c r="B20" s="5" t="n">
        <v>49008</v>
      </c>
    </row>
    <row r="21" spans="1:2">
      <c r="A21" s="5" t="n">
        <v>2019</v>
      </c>
      <c r="B21" s="5" t="n">
        <v>50335</v>
      </c>
    </row>
    <row r="22" spans="1:2">
      <c r="A22" s="5" t="n">
        <v>2020</v>
      </c>
      <c r="B22" s="5" t="n">
        <v>56783</v>
      </c>
    </row>
    <row r="23" spans="1:2">
      <c r="A23" s="4" t="s">
        <v>1140</v>
      </c>
      <c r="B23" s="5" t="n">
        <v>350849</v>
      </c>
    </row>
    <row r="24" spans="1:2">
      <c r="A24" s="4" t="s">
        <v>132</v>
      </c>
      <c r="B24" s="5" t="n">
        <v>557445</v>
      </c>
    </row>
    <row r="25" spans="1:2">
      <c r="A25" s="4" t="s">
        <v>1141</v>
      </c>
    </row>
    <row r="26" spans="1:2">
      <c r="A26" s="3" t="s">
        <v>409</v>
      </c>
    </row>
    <row r="27" spans="1:2">
      <c r="A27" s="5" t="n">
        <v>2017</v>
      </c>
      <c r="B27" s="5" t="n">
        <v>3000</v>
      </c>
    </row>
    <row r="28" spans="1:2">
      <c r="A28" s="5" t="n">
        <v>2018</v>
      </c>
      <c r="B28" s="5" t="n">
        <v>3000</v>
      </c>
    </row>
    <row r="29" spans="1:2">
      <c r="A29" s="5" t="n">
        <v>2019</v>
      </c>
      <c r="B29" s="5" t="n">
        <v>3000</v>
      </c>
    </row>
    <row r="30" spans="1:2">
      <c r="A30" s="5" t="n">
        <v>2020</v>
      </c>
      <c r="B30" s="5" t="n">
        <v>152990</v>
      </c>
    </row>
    <row r="31" spans="1:2">
      <c r="A31" s="4" t="s">
        <v>1140</v>
      </c>
      <c r="B31" s="5" t="n">
        <v>0</v>
      </c>
    </row>
    <row r="32" spans="1:2">
      <c r="A32" s="4" t="s">
        <v>132</v>
      </c>
      <c r="B32" s="5" t="n">
        <v>161990</v>
      </c>
    </row>
    <row r="33" spans="1:2">
      <c r="A33" s="4" t="s">
        <v>1142</v>
      </c>
    </row>
    <row r="34" spans="1:2">
      <c r="A34" s="3" t="s">
        <v>409</v>
      </c>
    </row>
    <row r="35" spans="1:2">
      <c r="A35" s="5" t="n">
        <v>2017</v>
      </c>
      <c r="B35" s="5" t="n">
        <v>13908</v>
      </c>
    </row>
    <row r="36" spans="1:2">
      <c r="A36" s="5" t="n">
        <v>2018</v>
      </c>
      <c r="B36" s="5" t="n">
        <v>13117</v>
      </c>
    </row>
    <row r="37" spans="1:2">
      <c r="A37" s="5" t="n">
        <v>2019</v>
      </c>
      <c r="B37" s="5" t="n">
        <v>13117</v>
      </c>
    </row>
    <row r="38" spans="1:2">
      <c r="A38" s="5" t="n">
        <v>2020</v>
      </c>
      <c r="B38" s="5" t="n">
        <v>13153</v>
      </c>
    </row>
    <row r="39" spans="1:2">
      <c r="A39" s="4" t="s">
        <v>1140</v>
      </c>
      <c r="B39" s="5" t="n">
        <v>307230</v>
      </c>
    </row>
    <row r="40" spans="1:2">
      <c r="A40" s="4" t="s">
        <v>132</v>
      </c>
      <c r="B40" s="5" t="n">
        <v>360525</v>
      </c>
    </row>
    <row r="41" spans="1:2">
      <c r="A41" s="4" t="s">
        <v>1143</v>
      </c>
    </row>
    <row r="42" spans="1:2">
      <c r="A42" s="3" t="s">
        <v>409</v>
      </c>
    </row>
    <row r="43" spans="1:2">
      <c r="A43" s="5" t="n">
        <v>2017</v>
      </c>
      <c r="B43" s="5" t="n">
        <v>152</v>
      </c>
    </row>
    <row r="44" spans="1:2">
      <c r="A44" s="5" t="n">
        <v>2018</v>
      </c>
      <c r="B44" s="5" t="n">
        <v>0</v>
      </c>
    </row>
    <row r="45" spans="1:2">
      <c r="A45" s="5" t="n">
        <v>2019</v>
      </c>
      <c r="B45" s="5" t="n">
        <v>0</v>
      </c>
    </row>
    <row r="46" spans="1:2">
      <c r="A46" s="5" t="n">
        <v>2020</v>
      </c>
      <c r="B46" s="5" t="n">
        <v>0</v>
      </c>
    </row>
    <row r="47" spans="1:2">
      <c r="A47" s="4" t="s">
        <v>1140</v>
      </c>
      <c r="B47" s="5" t="n">
        <v>0</v>
      </c>
    </row>
    <row r="48" spans="1:2">
      <c r="A48" s="4" t="s">
        <v>132</v>
      </c>
      <c r="B48" s="5" t="n">
        <v>152</v>
      </c>
    </row>
    <row r="49" spans="1:2">
      <c r="A49" s="4" t="s">
        <v>1103</v>
      </c>
    </row>
    <row r="50" spans="1:2">
      <c r="A50" s="3" t="s">
        <v>409</v>
      </c>
    </row>
    <row r="51" spans="1:2">
      <c r="A51" s="5" t="n">
        <v>2017</v>
      </c>
      <c r="B51" s="5" t="n">
        <v>10026</v>
      </c>
    </row>
    <row r="52" spans="1:2">
      <c r="A52" s="5" t="n">
        <v>2018</v>
      </c>
      <c r="B52" s="5" t="n">
        <v>10026</v>
      </c>
    </row>
    <row r="53" spans="1:2">
      <c r="A53" s="5" t="n">
        <v>2019</v>
      </c>
      <c r="B53" s="5" t="n">
        <v>10026</v>
      </c>
    </row>
    <row r="54" spans="1:2">
      <c r="A54" s="5" t="n">
        <v>2020</v>
      </c>
      <c r="B54" s="5" t="n">
        <v>334507</v>
      </c>
    </row>
    <row r="55" spans="1:2">
      <c r="A55" s="4" t="s">
        <v>1140</v>
      </c>
      <c r="B55" s="5" t="n">
        <v>0</v>
      </c>
    </row>
    <row r="56" spans="1:2">
      <c r="A56" s="4" t="s">
        <v>132</v>
      </c>
      <c r="B56" s="7" t="n">
        <v>36458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V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1144</v>
      </c>
      <c r="B1" s="2" t="s">
        <v>1145</v>
      </c>
      <c r="C1" s="2" t="s">
        <v>1146</v>
      </c>
      <c r="D1" s="2" t="s">
        <v>1147</v>
      </c>
      <c r="E1" s="2" t="s">
        <v>1148</v>
      </c>
      <c r="F1" s="2" t="s">
        <v>2</v>
      </c>
      <c r="G1" s="2" t="s">
        <v>623</v>
      </c>
      <c r="H1" s="2" t="s">
        <v>4</v>
      </c>
      <c r="I1" s="2" t="s">
        <v>641</v>
      </c>
      <c r="J1" s="2" t="s">
        <v>32</v>
      </c>
      <c r="K1" s="2" t="s">
        <v>1149</v>
      </c>
      <c r="L1" s="2" t="s">
        <v>1150</v>
      </c>
      <c r="M1" s="2" t="s">
        <v>1151</v>
      </c>
      <c r="N1" s="2" t="s">
        <v>84</v>
      </c>
      <c r="O1" s="2" t="s">
        <v>1152</v>
      </c>
      <c r="P1" s="2" t="s">
        <v>1153</v>
      </c>
      <c r="Q1" s="2" t="s">
        <v>1154</v>
      </c>
      <c r="R1" s="2" t="s">
        <v>2</v>
      </c>
      <c r="S1" s="2" t="s">
        <v>32</v>
      </c>
      <c r="T1" s="2" t="s">
        <v>84</v>
      </c>
      <c r="U1" s="2" t="s">
        <v>1155</v>
      </c>
      <c r="V1" s="2" t="s">
        <v>1156</v>
      </c>
    </row>
    <row r="2" spans="1:22">
      <c r="A2" s="3" t="s">
        <v>1157</v>
      </c>
    </row>
    <row r="3" spans="1:22">
      <c r="A3" s="4" t="s">
        <v>1158</v>
      </c>
      <c r="R3" s="7" t="n">
        <v>175694000</v>
      </c>
      <c r="S3" s="7" t="n">
        <v>55018000</v>
      </c>
    </row>
    <row r="4" spans="1:22">
      <c r="A4" s="4" t="s">
        <v>1159</v>
      </c>
      <c r="C4" s="7" t="n">
        <v>36500000</v>
      </c>
      <c r="D4" s="7" t="n">
        <v>17900000</v>
      </c>
      <c r="R4" s="7" t="n">
        <v>141400000</v>
      </c>
      <c r="S4" s="7" t="n">
        <v>128000000</v>
      </c>
      <c r="T4" s="7" t="n">
        <v>69200000</v>
      </c>
    </row>
    <row r="5" spans="1:22">
      <c r="A5" s="4" t="s">
        <v>111</v>
      </c>
      <c r="F5" s="8" t="n">
        <v>0.11</v>
      </c>
      <c r="G5" s="8" t="n">
        <v>0.11</v>
      </c>
      <c r="H5" s="8" t="n">
        <v>0.11</v>
      </c>
      <c r="I5" s="8" t="n">
        <v>0.11</v>
      </c>
      <c r="J5" s="8" t="n">
        <v>0.11</v>
      </c>
      <c r="K5" s="8" t="n">
        <v>0.11</v>
      </c>
      <c r="L5" s="8" t="n">
        <v>0.11</v>
      </c>
      <c r="M5" s="8" t="n">
        <v>0.11</v>
      </c>
      <c r="N5" s="8" t="n">
        <v>0.11</v>
      </c>
      <c r="O5" s="8" t="n">
        <v>0.11</v>
      </c>
      <c r="P5" s="8" t="n">
        <v>0.11</v>
      </c>
      <c r="Q5" s="8" t="n">
        <v>0.11</v>
      </c>
      <c r="R5" s="8" t="n">
        <v>0.44</v>
      </c>
      <c r="S5" s="8" t="n">
        <v>0.44</v>
      </c>
      <c r="T5" s="8" t="n">
        <v>0.44</v>
      </c>
    </row>
    <row r="6" spans="1:22">
      <c r="A6" s="4" t="s">
        <v>1160</v>
      </c>
    </row>
    <row r="7" spans="1:22">
      <c r="A7" s="3" t="s">
        <v>1157</v>
      </c>
    </row>
    <row r="8" spans="1:22">
      <c r="A8" s="4" t="s">
        <v>1161</v>
      </c>
      <c r="V8" s="7" t="n">
        <v>450000000</v>
      </c>
    </row>
    <row r="9" spans="1:22">
      <c r="A9" s="4" t="s">
        <v>1158</v>
      </c>
      <c r="E9" s="7" t="n">
        <v>239200000</v>
      </c>
    </row>
    <row r="10" spans="1:22">
      <c r="A10" s="4" t="s">
        <v>159</v>
      </c>
      <c r="E10" s="15" t="n">
        <v>29.5</v>
      </c>
    </row>
    <row r="11" spans="1:22">
      <c r="A11" s="4" t="s">
        <v>1162</v>
      </c>
      <c r="E11" s="8" t="n">
        <v>8.109999999999999</v>
      </c>
    </row>
    <row r="12" spans="1:22">
      <c r="A12" s="4" t="s">
        <v>1163</v>
      </c>
    </row>
    <row r="13" spans="1:22">
      <c r="A13" s="3" t="s">
        <v>1157</v>
      </c>
    </row>
    <row r="14" spans="1:22">
      <c r="A14" s="4" t="s">
        <v>1158</v>
      </c>
      <c r="U14" s="7" t="n">
        <v>327400000</v>
      </c>
    </row>
    <row r="15" spans="1:22">
      <c r="A15" s="4" t="s">
        <v>159</v>
      </c>
      <c r="U15" s="15" t="n">
        <v>24.4</v>
      </c>
    </row>
    <row r="16" spans="1:22">
      <c r="A16" s="4" t="s">
        <v>1162</v>
      </c>
      <c r="U16" s="8" t="n">
        <v>13.4</v>
      </c>
    </row>
    <row r="17" spans="1:22">
      <c r="A17" s="4" t="s">
        <v>1164</v>
      </c>
    </row>
    <row r="18" spans="1:22">
      <c r="A18" s="3" t="s">
        <v>1157</v>
      </c>
    </row>
    <row r="19" spans="1:22">
      <c r="A19" s="4" t="s">
        <v>1159</v>
      </c>
      <c r="B19" s="7" t="n">
        <v>355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5</v>
      </c>
      <c r="B1" s="2" t="s">
        <v>1</v>
      </c>
    </row>
    <row r="2" spans="1:3">
      <c r="B2" s="2" t="s">
        <v>32</v>
      </c>
      <c r="C2" s="2" t="s">
        <v>84</v>
      </c>
    </row>
    <row r="3" spans="1:3">
      <c r="A3" s="3" t="s">
        <v>1040</v>
      </c>
    </row>
    <row r="4" spans="1:3">
      <c r="A4" s="4" t="s">
        <v>1166</v>
      </c>
      <c r="B4" s="7" t="n">
        <v>38567</v>
      </c>
      <c r="C4" s="7" t="n">
        <v>19415</v>
      </c>
    </row>
    <row r="5" spans="1:3">
      <c r="A5" s="4" t="s">
        <v>1167</v>
      </c>
      <c r="B5" s="5" t="n">
        <v>29353</v>
      </c>
      <c r="C5" s="5" t="n">
        <v>19733</v>
      </c>
    </row>
    <row r="6" spans="1:3">
      <c r="A6" s="4" t="s">
        <v>1168</v>
      </c>
      <c r="B6" s="7" t="n">
        <v>387</v>
      </c>
      <c r="C6" s="7" t="n">
        <v>318</v>
      </c>
    </row>
    <row r="7" spans="1:3">
      <c r="A7" s="4" t="s">
        <v>1169</v>
      </c>
      <c r="B7" s="5" t="n">
        <v>1000000</v>
      </c>
      <c r="C7" s="5" t="n">
        <v>0</v>
      </c>
    </row>
    <row r="8" spans="1:3">
      <c r="A8" s="4" t="s">
        <v>1170</v>
      </c>
      <c r="B8" s="8" t="n">
        <v>9.6</v>
      </c>
      <c r="C8" s="7" t="n">
        <v>0</v>
      </c>
    </row>
    <row r="9" spans="1:3">
      <c r="A9" s="4" t="s">
        <v>1171</v>
      </c>
    </row>
    <row r="10" spans="1:3">
      <c r="A10" s="3" t="s">
        <v>1040</v>
      </c>
    </row>
    <row r="11" spans="1:3">
      <c r="A11" s="4" t="s">
        <v>1166</v>
      </c>
      <c r="B11" s="7" t="n">
        <v>28966</v>
      </c>
      <c r="C11" s="7" t="n">
        <v>19415</v>
      </c>
    </row>
    <row r="12" spans="1:3">
      <c r="A12" s="4" t="s">
        <v>1167</v>
      </c>
      <c r="B12" s="5" t="n">
        <v>29353</v>
      </c>
      <c r="C12" s="5" t="n">
        <v>19733</v>
      </c>
    </row>
    <row r="13" spans="1:3">
      <c r="A13" s="4" t="s">
        <v>1168</v>
      </c>
      <c r="B13" s="7" t="n">
        <v>387</v>
      </c>
      <c r="C13" s="7" t="n">
        <v>318</v>
      </c>
    </row>
    <row r="14" spans="1:3">
      <c r="A14" s="4" t="s">
        <v>1169</v>
      </c>
      <c r="B14" s="5" t="n">
        <v>0</v>
      </c>
      <c r="C14" s="5" t="n">
        <v>0</v>
      </c>
    </row>
    <row r="15" spans="1:3">
      <c r="A15" s="4" t="s">
        <v>1170</v>
      </c>
      <c r="B15" s="7" t="n">
        <v>0</v>
      </c>
      <c r="C15" s="7" t="n">
        <v>0</v>
      </c>
    </row>
    <row r="16" spans="1:3">
      <c r="A16" s="4" t="s">
        <v>1172</v>
      </c>
    </row>
    <row r="17" spans="1:3">
      <c r="A17" s="3" t="s">
        <v>1040</v>
      </c>
    </row>
    <row r="18" spans="1:3">
      <c r="A18" s="4" t="s">
        <v>1166</v>
      </c>
      <c r="B18" s="7" t="n">
        <v>9601</v>
      </c>
    </row>
    <row r="19" spans="1:3">
      <c r="A19" s="4" t="s">
        <v>1167</v>
      </c>
      <c r="B19" s="5" t="n">
        <v>0</v>
      </c>
    </row>
    <row r="20" spans="1:3">
      <c r="A20" s="4" t="s">
        <v>1168</v>
      </c>
      <c r="B20" s="7" t="n">
        <v>0</v>
      </c>
    </row>
    <row r="21" spans="1:3">
      <c r="A21" s="4" t="s">
        <v>1169</v>
      </c>
      <c r="B21" s="5" t="n">
        <v>1000000</v>
      </c>
    </row>
    <row r="22" spans="1:3">
      <c r="A22" s="4" t="s">
        <v>1170</v>
      </c>
      <c r="B22" s="8" t="n">
        <v>9.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173</v>
      </c>
      <c r="B1" s="2" t="s">
        <v>1</v>
      </c>
    </row>
    <row r="2" spans="1:3">
      <c r="B2" s="2" t="s">
        <v>2</v>
      </c>
      <c r="C2" s="2" t="s">
        <v>32</v>
      </c>
    </row>
    <row r="3" spans="1:3">
      <c r="A3" s="3" t="s">
        <v>273</v>
      </c>
    </row>
    <row r="4" spans="1:3">
      <c r="A4" s="4" t="s">
        <v>1174</v>
      </c>
      <c r="B4" s="7" t="n">
        <v>2965</v>
      </c>
      <c r="C4" s="7" t="n">
        <v>1684</v>
      </c>
    </row>
    <row r="5" spans="1:3">
      <c r="A5" s="4" t="s">
        <v>1175</v>
      </c>
      <c r="B5" s="5" t="n">
        <v>6694</v>
      </c>
      <c r="C5" s="5" t="n">
        <v>3963</v>
      </c>
    </row>
    <row r="6" spans="1:3">
      <c r="A6" s="4" t="s">
        <v>1176</v>
      </c>
      <c r="B6" s="5" t="n">
        <v>2900</v>
      </c>
      <c r="C6" s="5" t="n">
        <v>5000</v>
      </c>
    </row>
    <row r="7" spans="1:3">
      <c r="A7" s="4" t="s">
        <v>1177</v>
      </c>
      <c r="B7" s="7" t="n">
        <v>200</v>
      </c>
      <c r="C7" s="7" t="n">
        <v>8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32</v>
      </c>
      <c r="D2" s="2" t="s">
        <v>84</v>
      </c>
    </row>
    <row r="3" spans="1:4">
      <c r="A3" s="3" t="s">
        <v>276</v>
      </c>
    </row>
    <row r="4" spans="1:4">
      <c r="A4" s="4" t="s">
        <v>1179</v>
      </c>
      <c r="B4" s="7" t="n">
        <v>-686251</v>
      </c>
      <c r="C4" s="7" t="n">
        <v>-378867</v>
      </c>
      <c r="D4" s="7" t="n">
        <v>17936</v>
      </c>
    </row>
    <row r="5" spans="1:4">
      <c r="A5" s="4" t="s">
        <v>1180</v>
      </c>
      <c r="B5" s="5" t="n">
        <v>319522</v>
      </c>
      <c r="C5" s="5" t="n">
        <v>302036</v>
      </c>
      <c r="D5" s="5" t="n">
        <v>159031</v>
      </c>
    </row>
    <row r="6" spans="1:4">
      <c r="A6" s="4" t="s">
        <v>1181</v>
      </c>
      <c r="B6" s="8" t="n">
        <v>-2.15</v>
      </c>
      <c r="C6" s="8" t="n">
        <v>-1.25</v>
      </c>
      <c r="D6" s="8" t="n">
        <v>0.11</v>
      </c>
    </row>
    <row r="7" spans="1:4">
      <c r="A7" s="4" t="s">
        <v>1182</v>
      </c>
      <c r="B7" s="5" t="n">
        <v>0</v>
      </c>
      <c r="C7" s="5" t="n">
        <v>0</v>
      </c>
      <c r="D7" s="5" t="n">
        <v>10091</v>
      </c>
    </row>
    <row r="8" spans="1:4">
      <c r="A8" s="4" t="s">
        <v>1183</v>
      </c>
      <c r="B8" s="5" t="n">
        <v>319522</v>
      </c>
      <c r="C8" s="5" t="n">
        <v>302036</v>
      </c>
      <c r="D8" s="5" t="n">
        <v>169122</v>
      </c>
    </row>
    <row r="9" spans="1:4">
      <c r="A9" s="4" t="s">
        <v>1184</v>
      </c>
      <c r="B9" s="8" t="n">
        <v>-2.15</v>
      </c>
      <c r="C9" s="8" t="n">
        <v>-1.25</v>
      </c>
      <c r="D9" s="8" t="n">
        <v>0.1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32</v>
      </c>
      <c r="D2" s="2" t="s">
        <v>84</v>
      </c>
    </row>
    <row r="3" spans="1:4">
      <c r="A3" s="4" t="s">
        <v>1186</v>
      </c>
    </row>
    <row r="4" spans="1:4">
      <c r="A4" s="3" t="s">
        <v>1187</v>
      </c>
    </row>
    <row r="5" spans="1:4">
      <c r="A5" s="4" t="s">
        <v>1188</v>
      </c>
      <c r="B5" s="5" t="n">
        <v>7519</v>
      </c>
      <c r="C5" s="5" t="n">
        <v>6828</v>
      </c>
      <c r="D5" s="5" t="n">
        <v>870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9</v>
      </c>
      <c r="B1" s="2" t="s">
        <v>1</v>
      </c>
    </row>
    <row r="2" spans="1:3">
      <c r="B2" s="2" t="s">
        <v>2</v>
      </c>
      <c r="C2" s="2" t="s">
        <v>32</v>
      </c>
    </row>
    <row r="3" spans="1:3">
      <c r="A3" s="3" t="s">
        <v>1190</v>
      </c>
    </row>
    <row r="4" spans="1:3">
      <c r="A4" s="4" t="s">
        <v>1191</v>
      </c>
      <c r="B4" s="7" t="n">
        <v>9700</v>
      </c>
      <c r="C4" s="7" t="n">
        <v>8400</v>
      </c>
    </row>
    <row r="5" spans="1:3">
      <c r="A5" s="4" t="s">
        <v>1192</v>
      </c>
      <c r="B5" s="5" t="n">
        <v>3200</v>
      </c>
      <c r="C5" s="5" t="n">
        <v>3300</v>
      </c>
    </row>
    <row r="6" spans="1:3">
      <c r="A6" s="4" t="s">
        <v>762</v>
      </c>
      <c r="B6" s="5" t="n">
        <v>6378</v>
      </c>
      <c r="C6" s="5" t="n">
        <v>8712</v>
      </c>
    </row>
    <row r="7" spans="1:3">
      <c r="A7" s="4" t="s">
        <v>1193</v>
      </c>
      <c r="B7" s="5" t="n">
        <v>0</v>
      </c>
      <c r="C7" s="5" t="n">
        <v>3462</v>
      </c>
    </row>
    <row r="8" spans="1:3">
      <c r="A8" s="4" t="s">
        <v>1194</v>
      </c>
      <c r="B8" s="5" t="n">
        <v>1100</v>
      </c>
      <c r="C8" s="5" t="n">
        <v>900</v>
      </c>
    </row>
    <row r="9" spans="1:3">
      <c r="A9" s="4" t="s">
        <v>682</v>
      </c>
      <c r="B9" s="5" t="n">
        <v>46359</v>
      </c>
      <c r="C9" s="5" t="n">
        <v>41457</v>
      </c>
    </row>
    <row r="10" spans="1:3">
      <c r="A10" s="4" t="s">
        <v>1195</v>
      </c>
    </row>
    <row r="11" spans="1:3">
      <c r="A11" s="3" t="s">
        <v>1190</v>
      </c>
    </row>
    <row r="12" spans="1:3">
      <c r="A12" s="4" t="s">
        <v>1196</v>
      </c>
      <c r="B12" s="5" t="n">
        <v>4000</v>
      </c>
    </row>
    <row r="13" spans="1:3">
      <c r="A13" s="4" t="s">
        <v>1197</v>
      </c>
    </row>
    <row r="14" spans="1:3">
      <c r="A14" s="3" t="s">
        <v>1190</v>
      </c>
    </row>
    <row r="15" spans="1:3">
      <c r="A15" s="4" t="s">
        <v>303</v>
      </c>
      <c r="B15" s="5" t="n">
        <v>45600</v>
      </c>
      <c r="C15" s="5" t="n">
        <v>41200</v>
      </c>
    </row>
    <row r="16" spans="1:3">
      <c r="A16" s="4" t="s">
        <v>1198</v>
      </c>
    </row>
    <row r="17" spans="1:3">
      <c r="A17" s="3" t="s">
        <v>1190</v>
      </c>
    </row>
    <row r="18" spans="1:3">
      <c r="A18" s="4" t="s">
        <v>1199</v>
      </c>
      <c r="B18" s="5" t="n">
        <v>1900</v>
      </c>
      <c r="C18" s="5" t="n">
        <v>1700</v>
      </c>
    </row>
    <row r="19" spans="1:3">
      <c r="A19" s="4" t="s">
        <v>1200</v>
      </c>
    </row>
    <row r="20" spans="1:3">
      <c r="A20" s="3" t="s">
        <v>1190</v>
      </c>
    </row>
    <row r="21" spans="1:3">
      <c r="A21" s="4" t="s">
        <v>1199</v>
      </c>
      <c r="B21" s="5" t="n">
        <v>4700</v>
      </c>
      <c r="C21" s="5" t="n">
        <v>3900</v>
      </c>
    </row>
    <row r="22" spans="1:3">
      <c r="A22" s="4" t="s">
        <v>1201</v>
      </c>
    </row>
    <row r="23" spans="1:3">
      <c r="A23" s="3" t="s">
        <v>1190</v>
      </c>
    </row>
    <row r="24" spans="1:3">
      <c r="A24" s="4" t="s">
        <v>1202</v>
      </c>
      <c r="B24" s="7" t="n">
        <v>4200</v>
      </c>
    </row>
    <row r="25" spans="1:3">
      <c r="A25" s="4" t="s">
        <v>1203</v>
      </c>
      <c r="C25" s="5" t="n">
        <v>3700</v>
      </c>
    </row>
    <row r="26" spans="1:3">
      <c r="A26" s="4" t="s">
        <v>1204</v>
      </c>
    </row>
    <row r="27" spans="1:3">
      <c r="A27" s="3" t="s">
        <v>1190</v>
      </c>
    </row>
    <row r="28" spans="1:3">
      <c r="A28" s="4" t="s">
        <v>762</v>
      </c>
      <c r="C28" s="5" t="n">
        <v>3700</v>
      </c>
    </row>
    <row r="29" spans="1:3">
      <c r="A29" s="4" t="s">
        <v>1193</v>
      </c>
      <c r="C29" s="7" t="n">
        <v>350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2</v>
      </c>
      <c r="C2" s="2" t="s">
        <v>32</v>
      </c>
      <c r="D2" s="2" t="s">
        <v>84</v>
      </c>
    </row>
    <row r="3" spans="1:4">
      <c r="A3" s="3" t="s">
        <v>1190</v>
      </c>
    </row>
    <row r="4" spans="1:4">
      <c r="A4" s="4" t="s">
        <v>1206</v>
      </c>
      <c r="B4" s="7" t="n">
        <v>-735</v>
      </c>
      <c r="C4" s="7" t="n">
        <v>-822</v>
      </c>
      <c r="D4" s="7" t="n">
        <v>793</v>
      </c>
    </row>
    <row r="5" spans="1:4">
      <c r="A5" s="4" t="s">
        <v>101</v>
      </c>
    </row>
    <row r="6" spans="1:4">
      <c r="A6" s="3" t="s">
        <v>1190</v>
      </c>
    </row>
    <row r="7" spans="1:4">
      <c r="A7" s="4" t="s">
        <v>1207</v>
      </c>
      <c r="B7" s="5" t="n">
        <v>2326</v>
      </c>
      <c r="C7" s="5" t="n">
        <v>-1353</v>
      </c>
      <c r="D7" s="5" t="n">
        <v>3014</v>
      </c>
    </row>
    <row r="8" spans="1:4">
      <c r="A8" s="4" t="s">
        <v>88</v>
      </c>
    </row>
    <row r="9" spans="1:4">
      <c r="A9" s="3" t="s">
        <v>1190</v>
      </c>
    </row>
    <row r="10" spans="1:4">
      <c r="A10" s="4" t="s">
        <v>1208</v>
      </c>
      <c r="B10" s="5" t="n">
        <v>-288</v>
      </c>
      <c r="C10" s="5" t="n">
        <v>38</v>
      </c>
      <c r="D10" s="5" t="n">
        <v>427</v>
      </c>
    </row>
    <row r="11" spans="1:4">
      <c r="A11" s="4" t="s">
        <v>89</v>
      </c>
    </row>
    <row r="12" spans="1:4">
      <c r="A12" s="3" t="s">
        <v>1190</v>
      </c>
    </row>
    <row r="13" spans="1:4">
      <c r="A13" s="4" t="s">
        <v>1208</v>
      </c>
      <c r="B13" s="5" t="n">
        <v>-884</v>
      </c>
      <c r="C13" s="5" t="n">
        <v>233</v>
      </c>
      <c r="D13" s="5" t="n">
        <v>-793</v>
      </c>
    </row>
    <row r="14" spans="1:4">
      <c r="A14" s="4" t="s">
        <v>90</v>
      </c>
    </row>
    <row r="15" spans="1:4">
      <c r="A15" s="3" t="s">
        <v>1190</v>
      </c>
    </row>
    <row r="16" spans="1:4">
      <c r="A16" s="4" t="s">
        <v>1208</v>
      </c>
      <c r="B16" s="7" t="n">
        <v>-1889</v>
      </c>
      <c r="C16" s="7" t="n">
        <v>260</v>
      </c>
      <c r="D16" s="7" t="n">
        <v>-185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09</v>
      </c>
      <c r="B1" s="2" t="s">
        <v>1</v>
      </c>
    </row>
    <row r="2" spans="1:5">
      <c r="B2" s="2" t="s">
        <v>2</v>
      </c>
      <c r="C2" s="2" t="s">
        <v>32</v>
      </c>
      <c r="D2" s="2" t="s">
        <v>84</v>
      </c>
      <c r="E2" s="2" t="s">
        <v>917</v>
      </c>
    </row>
    <row r="3" spans="1:5">
      <c r="A3" s="3" t="s">
        <v>1210</v>
      </c>
    </row>
    <row r="4" spans="1:5">
      <c r="A4" s="4" t="s">
        <v>1211</v>
      </c>
      <c r="B4" s="7" t="n">
        <v>689836</v>
      </c>
      <c r="C4" s="7" t="n">
        <v>817412</v>
      </c>
    </row>
    <row r="5" spans="1:5">
      <c r="A5" s="4" t="s">
        <v>1212</v>
      </c>
      <c r="B5" s="5" t="n">
        <v>458674</v>
      </c>
      <c r="C5" s="5" t="n">
        <v>525021</v>
      </c>
    </row>
    <row r="6" spans="1:5">
      <c r="A6" s="4" t="s">
        <v>1213</v>
      </c>
      <c r="B6" s="5" t="n">
        <v>657300</v>
      </c>
    </row>
    <row r="7" spans="1:5">
      <c r="A7" s="4" t="s">
        <v>1214</v>
      </c>
      <c r="B7" s="5" t="n">
        <v>160862</v>
      </c>
      <c r="C7" s="5" t="n">
        <v>184671</v>
      </c>
    </row>
    <row r="8" spans="1:5">
      <c r="A8" s="4" t="s">
        <v>1215</v>
      </c>
      <c r="B8" s="5" t="n">
        <v>31500</v>
      </c>
    </row>
    <row r="9" spans="1:5">
      <c r="A9" s="4" t="s">
        <v>1216</v>
      </c>
      <c r="B9" s="5" t="n">
        <v>146300</v>
      </c>
      <c r="C9" s="5" t="n">
        <v>114843</v>
      </c>
      <c r="D9" s="7" t="n">
        <v>11607</v>
      </c>
      <c r="E9" s="7" t="n">
        <v>18613</v>
      </c>
    </row>
    <row r="10" spans="1:5">
      <c r="A10" s="4" t="s">
        <v>1217</v>
      </c>
      <c r="B10" s="5" t="n">
        <v>7200</v>
      </c>
    </row>
    <row r="11" spans="1:5">
      <c r="A11" s="4" t="s">
        <v>1218</v>
      </c>
      <c r="B11" s="5" t="n">
        <v>3400</v>
      </c>
    </row>
    <row r="12" spans="1:5">
      <c r="A12" s="4" t="s">
        <v>1219</v>
      </c>
      <c r="B12" s="5" t="n">
        <v>8500</v>
      </c>
      <c r="C12" s="5" t="n">
        <v>12000</v>
      </c>
    </row>
    <row r="13" spans="1:5">
      <c r="A13" s="4" t="s">
        <v>1220</v>
      </c>
      <c r="B13" s="5" t="n">
        <v>24300</v>
      </c>
      <c r="C13" s="5" t="n">
        <v>28400</v>
      </c>
    </row>
    <row r="14" spans="1:5">
      <c r="A14" s="4" t="s">
        <v>1221</v>
      </c>
      <c r="B14" s="5" t="n">
        <v>500</v>
      </c>
    </row>
    <row r="15" spans="1:5">
      <c r="A15" s="4" t="s">
        <v>1222</v>
      </c>
      <c r="B15" s="5" t="n">
        <v>8500</v>
      </c>
      <c r="C15" s="5" t="n">
        <v>12000</v>
      </c>
    </row>
    <row r="16" spans="1:5">
      <c r="A16" s="4" t="s">
        <v>1223</v>
      </c>
      <c r="B16" s="7" t="n">
        <v>-3400</v>
      </c>
      <c r="C16" s="5" t="n">
        <v>9100</v>
      </c>
      <c r="D16" s="7" t="n">
        <v>-2800</v>
      </c>
    </row>
    <row r="17" spans="1:5">
      <c r="A17" s="4" t="s">
        <v>1224</v>
      </c>
    </row>
    <row r="18" spans="1:5">
      <c r="A18" s="3" t="s">
        <v>1210</v>
      </c>
    </row>
    <row r="19" spans="1:5">
      <c r="A19" s="4" t="s">
        <v>1225</v>
      </c>
      <c r="B19" s="4" t="s">
        <v>512</v>
      </c>
    </row>
    <row r="20" spans="1:5">
      <c r="A20" s="4" t="s">
        <v>1226</v>
      </c>
    </row>
    <row r="21" spans="1:5">
      <c r="A21" s="3" t="s">
        <v>1210</v>
      </c>
    </row>
    <row r="22" spans="1:5">
      <c r="A22" s="4" t="s">
        <v>1214</v>
      </c>
      <c r="B22" s="7" t="n">
        <v>282700</v>
      </c>
      <c r="C22" s="7" t="n">
        <v>3391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2</v>
      </c>
      <c r="C2" s="2" t="s">
        <v>32</v>
      </c>
      <c r="D2" s="2" t="s">
        <v>84</v>
      </c>
    </row>
    <row r="3" spans="1:4">
      <c r="A3" s="3" t="s">
        <v>282</v>
      </c>
    </row>
    <row r="4" spans="1:4">
      <c r="A4" s="4" t="s">
        <v>1228</v>
      </c>
      <c r="B4" s="7" t="n">
        <v>-789627</v>
      </c>
      <c r="C4" s="7" t="n">
        <v>-476014</v>
      </c>
      <c r="D4" s="7" t="n">
        <v>-109307</v>
      </c>
    </row>
    <row r="5" spans="1:4">
      <c r="A5" s="4" t="s">
        <v>1229</v>
      </c>
      <c r="B5" s="5" t="n">
        <v>105992</v>
      </c>
      <c r="C5" s="5" t="n">
        <v>111836</v>
      </c>
      <c r="D5" s="5" t="n">
        <v>124652</v>
      </c>
    </row>
    <row r="6" spans="1:4">
      <c r="A6" s="4" t="s">
        <v>1230</v>
      </c>
      <c r="B6" s="5" t="n">
        <v>-683635</v>
      </c>
      <c r="C6" s="5" t="n">
        <v>-364178</v>
      </c>
      <c r="D6" s="5" t="n">
        <v>15345</v>
      </c>
    </row>
    <row r="7" spans="1:4">
      <c r="A7" s="3" t="s">
        <v>1231</v>
      </c>
    </row>
    <row r="8" spans="1:4">
      <c r="A8" s="4" t="s">
        <v>1232</v>
      </c>
      <c r="B8" s="5" t="n">
        <v>-1144</v>
      </c>
      <c r="C8" s="5" t="n">
        <v>219</v>
      </c>
      <c r="D8" s="5" t="n">
        <v>5551</v>
      </c>
    </row>
    <row r="9" spans="1:4">
      <c r="A9" s="4" t="s">
        <v>1233</v>
      </c>
      <c r="B9" s="5" t="n">
        <v>204</v>
      </c>
      <c r="C9" s="5" t="n">
        <v>55</v>
      </c>
      <c r="D9" s="5" t="n">
        <v>-49</v>
      </c>
    </row>
    <row r="10" spans="1:4">
      <c r="A10" s="4" t="s">
        <v>1234</v>
      </c>
      <c r="B10" s="5" t="n">
        <v>-926</v>
      </c>
      <c r="C10" s="5" t="n">
        <v>-17189</v>
      </c>
      <c r="D10" s="5" t="n">
        <v>-4732</v>
      </c>
    </row>
    <row r="11" spans="1:4">
      <c r="A11" s="4" t="s">
        <v>1235</v>
      </c>
      <c r="B11" s="5" t="n">
        <v>-1866</v>
      </c>
      <c r="C11" s="5" t="n">
        <v>-16915</v>
      </c>
      <c r="D11" s="5" t="n">
        <v>770</v>
      </c>
    </row>
    <row r="12" spans="1:4">
      <c r="A12" s="4" t="s">
        <v>1232</v>
      </c>
      <c r="B12" s="5" t="n">
        <v>-556</v>
      </c>
      <c r="C12" s="5" t="n">
        <v>-610</v>
      </c>
      <c r="D12" s="5" t="n">
        <v>0</v>
      </c>
    </row>
    <row r="13" spans="1:4">
      <c r="A13" s="4" t="s">
        <v>1233</v>
      </c>
      <c r="B13" s="5" t="n">
        <v>-31</v>
      </c>
      <c r="C13" s="5" t="n">
        <v>-155</v>
      </c>
      <c r="D13" s="5" t="n">
        <v>0</v>
      </c>
    </row>
    <row r="14" spans="1:4">
      <c r="A14" s="4" t="s">
        <v>1234</v>
      </c>
      <c r="B14" s="5" t="n">
        <v>-163</v>
      </c>
      <c r="C14" s="5" t="n">
        <v>720</v>
      </c>
      <c r="D14" s="5" t="n">
        <v>403</v>
      </c>
    </row>
    <row r="15" spans="1:4">
      <c r="A15" s="4" t="s">
        <v>1236</v>
      </c>
      <c r="B15" s="5" t="n">
        <v>-750</v>
      </c>
      <c r="C15" s="5" t="n">
        <v>-45</v>
      </c>
      <c r="D15" s="5" t="n">
        <v>403</v>
      </c>
    </row>
    <row r="16" spans="1:4">
      <c r="A16" s="4" t="s">
        <v>1237</v>
      </c>
      <c r="B16" s="7" t="n">
        <v>-2616</v>
      </c>
      <c r="C16" s="7" t="n">
        <v>-16960</v>
      </c>
      <c r="D16" s="7" t="n">
        <v>117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2</v>
      </c>
      <c r="C2" s="2" t="s">
        <v>32</v>
      </c>
      <c r="D2" s="2" t="s">
        <v>84</v>
      </c>
    </row>
    <row r="3" spans="1:4">
      <c r="A3" s="3" t="s">
        <v>282</v>
      </c>
    </row>
    <row r="4" spans="1:4">
      <c r="A4" s="4" t="s">
        <v>1239</v>
      </c>
      <c r="B4" s="7" t="n">
        <v>239272</v>
      </c>
      <c r="C4" s="7" t="n">
        <v>127462</v>
      </c>
      <c r="D4" s="7" t="n">
        <v>-5371</v>
      </c>
    </row>
    <row r="5" spans="1:4">
      <c r="A5" s="4" t="s">
        <v>1240</v>
      </c>
      <c r="B5" s="5" t="n">
        <v>-36552</v>
      </c>
      <c r="C5" s="5" t="n">
        <v>-22385</v>
      </c>
      <c r="D5" s="5" t="n">
        <v>37477</v>
      </c>
    </row>
    <row r="6" spans="1:4">
      <c r="A6" s="4" t="s">
        <v>1241</v>
      </c>
      <c r="B6" s="5" t="n">
        <v>-30263</v>
      </c>
      <c r="C6" s="5" t="n">
        <v>-126846</v>
      </c>
      <c r="D6" s="5" t="n">
        <v>-35107</v>
      </c>
    </row>
    <row r="7" spans="1:4">
      <c r="A7" s="4" t="s">
        <v>628</v>
      </c>
      <c r="B7" s="5" t="n">
        <v>-181987</v>
      </c>
      <c r="C7" s="5" t="n">
        <v>0</v>
      </c>
      <c r="D7" s="5" t="n">
        <v>0</v>
      </c>
    </row>
    <row r="8" spans="1:4">
      <c r="A8" s="4" t="s">
        <v>1242</v>
      </c>
      <c r="B8" s="5" t="n">
        <v>13371</v>
      </c>
      <c r="C8" s="5" t="n">
        <v>10939</v>
      </c>
      <c r="D8" s="5" t="n">
        <v>8286</v>
      </c>
    </row>
    <row r="9" spans="1:4">
      <c r="A9" s="4" t="s">
        <v>1243</v>
      </c>
      <c r="B9" s="5" t="n">
        <v>0</v>
      </c>
      <c r="C9" s="5" t="n">
        <v>-6457</v>
      </c>
      <c r="D9" s="5" t="n">
        <v>-2538</v>
      </c>
    </row>
    <row r="10" spans="1:4">
      <c r="A10" s="4" t="s">
        <v>1244</v>
      </c>
      <c r="B10" s="5" t="n">
        <v>-2018</v>
      </c>
      <c r="C10" s="5" t="n">
        <v>-243</v>
      </c>
      <c r="D10" s="5" t="n">
        <v>-1195</v>
      </c>
    </row>
    <row r="11" spans="1:4">
      <c r="A11" s="4" t="s">
        <v>1245</v>
      </c>
      <c r="B11" s="5" t="n">
        <v>-87</v>
      </c>
      <c r="C11" s="5" t="n">
        <v>-138</v>
      </c>
      <c r="D11" s="5" t="n">
        <v>-49</v>
      </c>
    </row>
    <row r="12" spans="1:4">
      <c r="A12" s="4" t="s">
        <v>1246</v>
      </c>
      <c r="B12" s="5" t="n">
        <v>-4352</v>
      </c>
      <c r="C12" s="5" t="n">
        <v>708</v>
      </c>
      <c r="D12" s="5" t="n">
        <v>-330</v>
      </c>
    </row>
    <row r="13" spans="1:4">
      <c r="A13" s="4" t="s">
        <v>1237</v>
      </c>
      <c r="B13" s="7" t="n">
        <v>-2616</v>
      </c>
      <c r="C13" s="7" t="n">
        <v>-16960</v>
      </c>
      <c r="D13" s="7" t="n">
        <v>117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7</v>
      </c>
      <c r="B1" s="2" t="s">
        <v>2</v>
      </c>
      <c r="C1" s="2" t="s">
        <v>32</v>
      </c>
    </row>
    <row r="2" spans="1:3">
      <c r="A2" s="3" t="s">
        <v>1248</v>
      </c>
    </row>
    <row r="3" spans="1:3">
      <c r="A3" s="4" t="s">
        <v>1249</v>
      </c>
      <c r="B3" s="7" t="n">
        <v>493879</v>
      </c>
      <c r="C3" s="7" t="n">
        <v>624086</v>
      </c>
    </row>
    <row r="4" spans="1:3">
      <c r="A4" s="4" t="s">
        <v>1250</v>
      </c>
      <c r="B4" s="5" t="n">
        <v>133614</v>
      </c>
      <c r="C4" s="5" t="n">
        <v>160804</v>
      </c>
    </row>
    <row r="5" spans="1:3">
      <c r="A5" s="4" t="s">
        <v>1251</v>
      </c>
      <c r="B5" s="5" t="n">
        <v>35886</v>
      </c>
      <c r="C5" s="5" t="n">
        <v>12463</v>
      </c>
    </row>
    <row r="6" spans="1:3">
      <c r="A6" s="4" t="s">
        <v>1252</v>
      </c>
      <c r="B6" s="5" t="n">
        <v>26457</v>
      </c>
      <c r="C6" s="5" t="n">
        <v>20059</v>
      </c>
    </row>
    <row r="7" spans="1:3">
      <c r="A7" s="4" t="s">
        <v>1211</v>
      </c>
      <c r="B7" s="5" t="n">
        <v>689836</v>
      </c>
      <c r="C7" s="5" t="n">
        <v>817412</v>
      </c>
    </row>
    <row r="8" spans="1:3">
      <c r="A8" s="4" t="s">
        <v>1253</v>
      </c>
      <c r="B8" s="5" t="n">
        <v>-458674</v>
      </c>
      <c r="C8" s="5" t="n">
        <v>-525021</v>
      </c>
    </row>
    <row r="9" spans="1:3">
      <c r="A9" s="4" t="s">
        <v>1254</v>
      </c>
      <c r="B9" s="5" t="n">
        <v>231162</v>
      </c>
      <c r="C9" s="5" t="n">
        <v>292391</v>
      </c>
    </row>
    <row r="10" spans="1:3">
      <c r="A10" s="3" t="s">
        <v>1255</v>
      </c>
    </row>
    <row r="11" spans="1:3">
      <c r="A11" s="4" t="s">
        <v>1256</v>
      </c>
      <c r="B11" s="5" t="n">
        <v>-160862</v>
      </c>
      <c r="C11" s="5" t="n">
        <v>-184671</v>
      </c>
    </row>
    <row r="12" spans="1:3">
      <c r="A12" s="4" t="s">
        <v>1257</v>
      </c>
      <c r="B12" s="5" t="n">
        <v>-71960</v>
      </c>
      <c r="C12" s="5" t="n">
        <v>-108784</v>
      </c>
    </row>
    <row r="13" spans="1:3">
      <c r="A13" s="4" t="s">
        <v>1258</v>
      </c>
      <c r="B13" s="5" t="n">
        <v>-232822</v>
      </c>
      <c r="C13" s="5" t="n">
        <v>-293455</v>
      </c>
    </row>
    <row r="14" spans="1:3">
      <c r="A14" s="4" t="s">
        <v>1259</v>
      </c>
      <c r="B14" s="7" t="n">
        <v>-1660</v>
      </c>
      <c r="C14" s="7" t="n">
        <v>-106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260</v>
      </c>
      <c r="B1" s="2" t="s">
        <v>524</v>
      </c>
    </row>
    <row r="2" spans="1:2">
      <c r="A2" s="4" t="s">
        <v>1232</v>
      </c>
    </row>
    <row r="3" spans="1:2">
      <c r="A3" s="3" t="s">
        <v>1261</v>
      </c>
    </row>
    <row r="4" spans="1:2">
      <c r="A4" s="4" t="s">
        <v>1262</v>
      </c>
      <c r="B4" s="7" t="n">
        <v>1533094</v>
      </c>
    </row>
    <row r="5" spans="1:2">
      <c r="A5" s="4" t="s">
        <v>1263</v>
      </c>
      <c r="B5" s="5" t="n">
        <v>142229</v>
      </c>
    </row>
    <row r="6" spans="1:2">
      <c r="A6" s="4" t="s">
        <v>1264</v>
      </c>
    </row>
    <row r="7" spans="1:2">
      <c r="A7" s="3" t="s">
        <v>1261</v>
      </c>
    </row>
    <row r="8" spans="1:2">
      <c r="A8" s="4" t="s">
        <v>1263</v>
      </c>
      <c r="B8" s="5" t="n">
        <v>13297</v>
      </c>
    </row>
    <row r="9" spans="1:2">
      <c r="A9" s="4" t="s">
        <v>1233</v>
      </c>
    </row>
    <row r="10" spans="1:2">
      <c r="A10" s="3" t="s">
        <v>1261</v>
      </c>
    </row>
    <row r="11" spans="1:2">
      <c r="A11" s="4" t="s">
        <v>1262</v>
      </c>
      <c r="B11" s="5" t="n">
        <v>789407</v>
      </c>
    </row>
    <row r="12" spans="1:2">
      <c r="A12" s="4" t="s">
        <v>1263</v>
      </c>
      <c r="B12" s="7" t="n">
        <v>9357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2</v>
      </c>
      <c r="C2" s="2" t="s">
        <v>32</v>
      </c>
      <c r="D2" s="2" t="s">
        <v>84</v>
      </c>
    </row>
    <row r="3" spans="1:4">
      <c r="A3" s="3" t="s">
        <v>1266</v>
      </c>
    </row>
    <row r="4" spans="1:4">
      <c r="A4" s="4" t="s">
        <v>1267</v>
      </c>
      <c r="B4" s="7" t="n">
        <v>114843</v>
      </c>
      <c r="C4" s="7" t="n">
        <v>11607</v>
      </c>
      <c r="D4" s="7" t="n">
        <v>18613</v>
      </c>
    </row>
    <row r="5" spans="1:4">
      <c r="A5" s="4" t="s">
        <v>1268</v>
      </c>
      <c r="C5" s="5" t="n">
        <v>-838</v>
      </c>
      <c r="D5" s="5" t="n">
        <v>-6361</v>
      </c>
    </row>
    <row r="6" spans="1:4">
      <c r="A6" s="4" t="s">
        <v>1269</v>
      </c>
      <c r="B6" s="5" t="n">
        <v>5639</v>
      </c>
      <c r="C6" s="5" t="n">
        <v>6487</v>
      </c>
      <c r="D6" s="5" t="n">
        <v>993</v>
      </c>
    </row>
    <row r="7" spans="1:4">
      <c r="A7" s="4" t="s">
        <v>1270</v>
      </c>
      <c r="B7" s="5" t="n">
        <v>0</v>
      </c>
      <c r="C7" s="5" t="n">
        <v>-10272</v>
      </c>
    </row>
    <row r="8" spans="1:4">
      <c r="A8" s="4" t="s">
        <v>1271</v>
      </c>
      <c r="B8" s="5" t="n">
        <v>-7190</v>
      </c>
      <c r="C8" s="5" t="n">
        <v>-818</v>
      </c>
      <c r="D8" s="5" t="n">
        <v>-1638</v>
      </c>
    </row>
    <row r="9" spans="1:4">
      <c r="A9" s="4" t="s">
        <v>1272</v>
      </c>
      <c r="B9" s="5" t="n">
        <v>33032</v>
      </c>
      <c r="C9" s="5" t="n">
        <v>108677</v>
      </c>
    </row>
    <row r="10" spans="1:4">
      <c r="A10" s="4" t="s">
        <v>1273</v>
      </c>
      <c r="B10" s="7" t="n">
        <v>146300</v>
      </c>
      <c r="C10" s="7" t="n">
        <v>114843</v>
      </c>
      <c r="D10" s="7" t="n">
        <v>1160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R5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19"/>
    <col customWidth="1" max="6" min="6" width="21"/>
    <col customWidth="1" max="7" min="7" width="21"/>
    <col customWidth="1" max="8" min="8" width="43"/>
    <col customWidth="1" max="9" min="9" width="21"/>
    <col customWidth="1" max="10" min="10" width="21"/>
    <col customWidth="1" max="11" min="11" width="26"/>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1274</v>
      </c>
      <c r="B1" s="2" t="s">
        <v>1275</v>
      </c>
      <c r="C1" s="2" t="s">
        <v>1276</v>
      </c>
      <c r="D1" s="2" t="s">
        <v>1277</v>
      </c>
      <c r="E1" s="2" t="s">
        <v>1278</v>
      </c>
      <c r="F1" s="2" t="s">
        <v>1279</v>
      </c>
      <c r="G1" s="2" t="s">
        <v>1280</v>
      </c>
      <c r="H1" s="2" t="s">
        <v>1281</v>
      </c>
      <c r="I1" s="2" t="s">
        <v>1282</v>
      </c>
      <c r="J1" s="2" t="s">
        <v>1283</v>
      </c>
      <c r="K1" s="2" t="s">
        <v>1284</v>
      </c>
      <c r="L1" s="2" t="s">
        <v>1285</v>
      </c>
      <c r="M1" s="2" t="s">
        <v>524</v>
      </c>
      <c r="N1" s="2" t="s">
        <v>526</v>
      </c>
      <c r="O1" s="2" t="s">
        <v>463</v>
      </c>
      <c r="P1" s="2" t="s">
        <v>1286</v>
      </c>
      <c r="Q1" s="2" t="s">
        <v>1031</v>
      </c>
      <c r="R1" s="2" t="s">
        <v>1039</v>
      </c>
    </row>
    <row r="2" spans="1:18">
      <c r="A2" s="3" t="s">
        <v>1287</v>
      </c>
    </row>
    <row r="3" spans="1:18">
      <c r="A3" s="4" t="s">
        <v>1288</v>
      </c>
      <c r="M3" s="7" t="n">
        <v>18500</v>
      </c>
    </row>
    <row r="4" spans="1:18">
      <c r="A4" s="4" t="s">
        <v>1289</v>
      </c>
      <c r="M4" s="5" t="n">
        <v>15000</v>
      </c>
      <c r="N4" s="7" t="n">
        <v>17100</v>
      </c>
      <c r="O4" s="7" t="n">
        <v>6800</v>
      </c>
    </row>
    <row r="5" spans="1:18">
      <c r="A5" s="4" t="s">
        <v>1290</v>
      </c>
      <c r="K5" s="7" t="n">
        <v>1177</v>
      </c>
      <c r="M5" s="5" t="n">
        <v>35323</v>
      </c>
      <c r="N5" s="5" t="n">
        <v>21487</v>
      </c>
      <c r="O5" s="5" t="n">
        <v>1177</v>
      </c>
    </row>
    <row r="6" spans="1:18">
      <c r="A6" s="4" t="s">
        <v>660</v>
      </c>
      <c r="M6" s="5" t="n">
        <v>23000</v>
      </c>
    </row>
    <row r="7" spans="1:18">
      <c r="A7" s="4" t="s">
        <v>1291</v>
      </c>
      <c r="M7" s="5" t="n">
        <v>5000</v>
      </c>
    </row>
    <row r="8" spans="1:18">
      <c r="A8" s="4" t="s">
        <v>1292</v>
      </c>
      <c r="J8" s="7" t="n">
        <v>1300</v>
      </c>
    </row>
    <row r="9" spans="1:18">
      <c r="A9" s="4" t="s">
        <v>1293</v>
      </c>
    </row>
    <row r="10" spans="1:18">
      <c r="A10" s="3" t="s">
        <v>1287</v>
      </c>
    </row>
    <row r="11" spans="1:18">
      <c r="A11" s="4" t="s">
        <v>1294</v>
      </c>
      <c r="G11" s="7" t="n">
        <v>1100</v>
      </c>
    </row>
    <row r="12" spans="1:18">
      <c r="A12" s="4" t="s">
        <v>1295</v>
      </c>
    </row>
    <row r="13" spans="1:18">
      <c r="A13" s="3" t="s">
        <v>1287</v>
      </c>
    </row>
    <row r="14" spans="1:18">
      <c r="A14" s="4" t="s">
        <v>1296</v>
      </c>
      <c r="K14" s="5" t="n">
        <v>2</v>
      </c>
    </row>
    <row r="15" spans="1:18">
      <c r="A15" s="4" t="s">
        <v>1297</v>
      </c>
    </row>
    <row r="16" spans="1:18">
      <c r="A16" s="3" t="s">
        <v>1287</v>
      </c>
    </row>
    <row r="17" spans="1:18">
      <c r="A17" s="4" t="s">
        <v>1298</v>
      </c>
      <c r="C17" s="5" t="n">
        <v>1</v>
      </c>
      <c r="E17" s="5" t="n">
        <v>3</v>
      </c>
    </row>
    <row r="18" spans="1:18">
      <c r="A18" s="4" t="s">
        <v>1299</v>
      </c>
    </row>
    <row r="19" spans="1:18">
      <c r="A19" s="3" t="s">
        <v>1287</v>
      </c>
    </row>
    <row r="20" spans="1:18">
      <c r="A20" s="4" t="s">
        <v>1298</v>
      </c>
      <c r="C20" s="5" t="n">
        <v>2</v>
      </c>
    </row>
    <row r="21" spans="1:18">
      <c r="A21" s="4" t="s">
        <v>1300</v>
      </c>
    </row>
    <row r="22" spans="1:18">
      <c r="A22" s="3" t="s">
        <v>1287</v>
      </c>
    </row>
    <row r="23" spans="1:18">
      <c r="A23" s="4" t="s">
        <v>1298</v>
      </c>
      <c r="D23" s="5" t="n">
        <v>4</v>
      </c>
    </row>
    <row r="24" spans="1:18">
      <c r="A24" s="4" t="s">
        <v>1301</v>
      </c>
    </row>
    <row r="25" spans="1:18">
      <c r="A25" s="3" t="s">
        <v>1287</v>
      </c>
    </row>
    <row r="26" spans="1:18">
      <c r="A26" s="4" t="s">
        <v>1302</v>
      </c>
      <c r="B26" s="7" t="n">
        <v>2500</v>
      </c>
    </row>
    <row r="27" spans="1:18">
      <c r="A27" s="4" t="s">
        <v>1303</v>
      </c>
      <c r="B27" s="4" t="s">
        <v>510</v>
      </c>
    </row>
    <row r="28" spans="1:18">
      <c r="A28" s="4" t="s">
        <v>1304</v>
      </c>
    </row>
    <row r="29" spans="1:18">
      <c r="A29" s="3" t="s">
        <v>1287</v>
      </c>
    </row>
    <row r="30" spans="1:18">
      <c r="A30" s="4" t="s">
        <v>1305</v>
      </c>
      <c r="H30" s="5" t="n">
        <v>4</v>
      </c>
    </row>
    <row r="31" spans="1:18">
      <c r="A31" s="4" t="s">
        <v>1294</v>
      </c>
      <c r="L31" s="7" t="n">
        <v>2800</v>
      </c>
    </row>
    <row r="32" spans="1:18">
      <c r="A32" s="4" t="s">
        <v>1306</v>
      </c>
      <c r="H32" s="5" t="n">
        <v>2</v>
      </c>
    </row>
    <row r="33" spans="1:18">
      <c r="A33" s="4" t="s">
        <v>1292</v>
      </c>
      <c r="H33" s="7" t="n">
        <v>500</v>
      </c>
    </row>
    <row r="34" spans="1:18">
      <c r="A34" s="4" t="s">
        <v>1307</v>
      </c>
    </row>
    <row r="35" spans="1:18">
      <c r="A35" s="3" t="s">
        <v>1287</v>
      </c>
    </row>
    <row r="36" spans="1:18">
      <c r="A36" s="4" t="s">
        <v>1288</v>
      </c>
      <c r="Q36" s="7" t="n">
        <v>6000</v>
      </c>
    </row>
    <row r="37" spans="1:18">
      <c r="A37" s="4" t="s">
        <v>1308</v>
      </c>
      <c r="M37" s="5" t="n">
        <v>800</v>
      </c>
      <c r="N37" s="5" t="n">
        <v>2200</v>
      </c>
    </row>
    <row r="38" spans="1:18">
      <c r="A38" s="4" t="s">
        <v>1309</v>
      </c>
    </row>
    <row r="39" spans="1:18">
      <c r="A39" s="3" t="s">
        <v>1287</v>
      </c>
    </row>
    <row r="40" spans="1:18">
      <c r="A40" s="4" t="s">
        <v>1288</v>
      </c>
      <c r="R40" s="7" t="n">
        <v>14000</v>
      </c>
    </row>
    <row r="41" spans="1:18">
      <c r="A41" s="4" t="s">
        <v>1308</v>
      </c>
      <c r="P41" s="7" t="n">
        <v>7100</v>
      </c>
    </row>
    <row r="42" spans="1:18">
      <c r="A42" s="4" t="s">
        <v>1310</v>
      </c>
      <c r="M42" s="5" t="n">
        <v>18600</v>
      </c>
      <c r="N42" s="5" t="n">
        <v>18700</v>
      </c>
      <c r="R42" s="7" t="n">
        <v>6900</v>
      </c>
    </row>
    <row r="43" spans="1:18">
      <c r="A43" s="4" t="s">
        <v>1311</v>
      </c>
      <c r="I43" s="7" t="n">
        <v>18500</v>
      </c>
      <c r="M43" s="5" t="n">
        <v>5800</v>
      </c>
    </row>
    <row r="44" spans="1:18">
      <c r="A44" s="4" t="s">
        <v>1312</v>
      </c>
      <c r="M44" s="5" t="n">
        <v>5900</v>
      </c>
      <c r="N44" s="5" t="n">
        <v>4400</v>
      </c>
      <c r="O44" s="7" t="n">
        <v>800</v>
      </c>
    </row>
    <row r="45" spans="1:18">
      <c r="A45" s="4" t="s">
        <v>1313</v>
      </c>
    </row>
    <row r="46" spans="1:18">
      <c r="A46" s="3" t="s">
        <v>1287</v>
      </c>
    </row>
    <row r="47" spans="1:18">
      <c r="A47" s="4" t="s">
        <v>1310</v>
      </c>
      <c r="M47" s="5" t="n">
        <v>6400</v>
      </c>
      <c r="N47" s="5" t="n">
        <v>5600</v>
      </c>
    </row>
    <row r="48" spans="1:18">
      <c r="A48" s="4" t="s">
        <v>1314</v>
      </c>
    </row>
    <row r="49" spans="1:18">
      <c r="A49" s="3" t="s">
        <v>1287</v>
      </c>
    </row>
    <row r="50" spans="1:18">
      <c r="A50" s="4" t="s">
        <v>1310</v>
      </c>
      <c r="M50" s="5" t="n">
        <v>12200</v>
      </c>
      <c r="N50" s="5" t="n">
        <v>13200</v>
      </c>
    </row>
    <row r="51" spans="1:18">
      <c r="A51" s="4" t="s">
        <v>1315</v>
      </c>
    </row>
    <row r="52" spans="1:18">
      <c r="A52" s="3" t="s">
        <v>1287</v>
      </c>
    </row>
    <row r="53" spans="1:18">
      <c r="A53" s="4" t="s">
        <v>1290</v>
      </c>
      <c r="M53" s="7" t="n">
        <v>14200</v>
      </c>
      <c r="N53" s="7" t="n">
        <v>17400</v>
      </c>
    </row>
    <row r="54" spans="1:18">
      <c r="A54" s="4" t="s">
        <v>1316</v>
      </c>
    </row>
    <row r="55" spans="1:18">
      <c r="A55" s="3" t="s">
        <v>1287</v>
      </c>
    </row>
    <row r="56" spans="1:18">
      <c r="A56" s="4" t="s">
        <v>1317</v>
      </c>
      <c r="F56" s="7" t="n">
        <v>3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8</v>
      </c>
      <c r="B1" s="2" t="s">
        <v>1</v>
      </c>
    </row>
    <row r="2" spans="1:4">
      <c r="B2" s="2" t="s">
        <v>2</v>
      </c>
      <c r="C2" s="2" t="s">
        <v>32</v>
      </c>
      <c r="D2" s="2" t="s">
        <v>84</v>
      </c>
    </row>
    <row r="3" spans="1:4">
      <c r="A3" s="3" t="s">
        <v>1319</v>
      </c>
    </row>
    <row r="4" spans="1:4">
      <c r="A4" s="4" t="s">
        <v>1320</v>
      </c>
      <c r="B4" s="7" t="n">
        <v>4096</v>
      </c>
      <c r="C4" s="7" t="n">
        <v>2370</v>
      </c>
      <c r="D4" s="7" t="n">
        <v>2628</v>
      </c>
    </row>
    <row r="5" spans="1:4">
      <c r="A5" s="4" t="s">
        <v>1321</v>
      </c>
      <c r="B5" s="5" t="n">
        <v>0</v>
      </c>
      <c r="C5" s="5" t="n">
        <v>1254</v>
      </c>
      <c r="D5" s="5" t="n">
        <v>0</v>
      </c>
    </row>
    <row r="6" spans="1:4">
      <c r="A6" s="4" t="s">
        <v>1322</v>
      </c>
      <c r="B6" s="5" t="n">
        <v>5261</v>
      </c>
      <c r="C6" s="5" t="n">
        <v>2820</v>
      </c>
      <c r="D6" s="5" t="n">
        <v>1449</v>
      </c>
    </row>
    <row r="7" spans="1:4">
      <c r="A7" s="4" t="s">
        <v>1323</v>
      </c>
      <c r="B7" s="5" t="n">
        <v>-5361</v>
      </c>
      <c r="C7" s="5" t="n">
        <v>-2348</v>
      </c>
      <c r="D7" s="5" t="n">
        <v>-1707</v>
      </c>
    </row>
    <row r="8" spans="1:4">
      <c r="A8" s="4" t="s">
        <v>1324</v>
      </c>
      <c r="B8" s="7" t="n">
        <v>3996</v>
      </c>
      <c r="C8" s="7" t="n">
        <v>4096</v>
      </c>
      <c r="D8" s="7" t="n">
        <v>237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25</v>
      </c>
      <c r="B1" s="2" t="s">
        <v>524</v>
      </c>
    </row>
    <row r="2" spans="1:2">
      <c r="A2" s="3" t="s">
        <v>285</v>
      </c>
    </row>
    <row r="3" spans="1:2">
      <c r="A3" s="5" t="n">
        <v>2017</v>
      </c>
      <c r="B3" s="7" t="n">
        <v>18935</v>
      </c>
    </row>
    <row r="4" spans="1:2">
      <c r="A4" s="5" t="n">
        <v>2018</v>
      </c>
      <c r="B4" s="5" t="n">
        <v>13445</v>
      </c>
    </row>
    <row r="5" spans="1:2">
      <c r="A5" s="5" t="n">
        <v>2019</v>
      </c>
      <c r="B5" s="5" t="n">
        <v>9177</v>
      </c>
    </row>
    <row r="6" spans="1:2">
      <c r="A6" s="5" t="n">
        <v>2020</v>
      </c>
      <c r="B6" s="5" t="n">
        <v>7915</v>
      </c>
    </row>
    <row r="7" spans="1:2">
      <c r="A7" s="5" t="n">
        <v>2021</v>
      </c>
      <c r="B7" s="5" t="n">
        <v>6030</v>
      </c>
    </row>
    <row r="8" spans="1:2">
      <c r="A8" s="4" t="s">
        <v>1326</v>
      </c>
      <c r="B8" s="5" t="n">
        <v>21820</v>
      </c>
    </row>
    <row r="9" spans="1:2">
      <c r="A9" s="4" t="s">
        <v>132</v>
      </c>
      <c r="B9" s="7" t="n">
        <v>7732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7</v>
      </c>
      <c r="B1" s="2" t="s">
        <v>1</v>
      </c>
    </row>
    <row r="2" spans="1:4">
      <c r="B2" s="2" t="s">
        <v>2</v>
      </c>
      <c r="C2" s="2" t="s">
        <v>32</v>
      </c>
      <c r="D2" s="2" t="s">
        <v>84</v>
      </c>
    </row>
    <row r="3" spans="1:4">
      <c r="A3" s="4" t="s">
        <v>1328</v>
      </c>
    </row>
    <row r="4" spans="1:4">
      <c r="A4" s="3" t="s">
        <v>1329</v>
      </c>
    </row>
    <row r="5" spans="1:4">
      <c r="A5" s="4" t="s">
        <v>482</v>
      </c>
      <c r="B5" s="4" t="s">
        <v>483</v>
      </c>
      <c r="C5" s="4" t="s">
        <v>503</v>
      </c>
    </row>
    <row r="6" spans="1:4">
      <c r="A6" s="4" t="s">
        <v>1330</v>
      </c>
    </row>
    <row r="7" spans="1:4">
      <c r="A7" s="3" t="s">
        <v>1329</v>
      </c>
    </row>
    <row r="8" spans="1:4">
      <c r="A8" s="4" t="s">
        <v>482</v>
      </c>
      <c r="B8" s="4" t="s">
        <v>505</v>
      </c>
      <c r="C8" s="4" t="s">
        <v>485</v>
      </c>
      <c r="D8" s="4" t="s">
        <v>486</v>
      </c>
    </row>
    <row r="9" spans="1:4">
      <c r="A9" s="4" t="s">
        <v>1331</v>
      </c>
    </row>
    <row r="10" spans="1:4">
      <c r="A10" s="3" t="s">
        <v>1329</v>
      </c>
    </row>
    <row r="11" spans="1:4">
      <c r="A11" s="4" t="s">
        <v>482</v>
      </c>
      <c r="C11" s="4" t="s">
        <v>500</v>
      </c>
    </row>
    <row r="12" spans="1:4">
      <c r="A12" s="4" t="s">
        <v>1332</v>
      </c>
    </row>
    <row r="13" spans="1:4">
      <c r="A13" s="3" t="s">
        <v>1329</v>
      </c>
    </row>
    <row r="14" spans="1:4">
      <c r="A14" s="4" t="s">
        <v>482</v>
      </c>
      <c r="C14" s="4" t="s">
        <v>488</v>
      </c>
      <c r="D14" s="4" t="s">
        <v>488</v>
      </c>
    </row>
    <row r="15" spans="1:4">
      <c r="A15" s="4" t="s">
        <v>1333</v>
      </c>
    </row>
    <row r="16" spans="1:4">
      <c r="A16" s="3" t="s">
        <v>1329</v>
      </c>
    </row>
    <row r="17" spans="1:4">
      <c r="A17" s="4" t="s">
        <v>482</v>
      </c>
      <c r="D17" s="4" t="s">
        <v>48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4</v>
      </c>
      <c r="B1" s="2" t="s">
        <v>1</v>
      </c>
    </row>
    <row r="2" spans="1:4">
      <c r="B2" s="2" t="s">
        <v>2</v>
      </c>
      <c r="C2" s="2" t="s">
        <v>32</v>
      </c>
      <c r="D2" s="2" t="s">
        <v>84</v>
      </c>
    </row>
    <row r="3" spans="1:4">
      <c r="A3" s="3" t="s">
        <v>1329</v>
      </c>
    </row>
    <row r="4" spans="1:4">
      <c r="A4" s="4" t="s">
        <v>1174</v>
      </c>
      <c r="B4" s="7" t="n">
        <v>1923108</v>
      </c>
      <c r="C4" s="7" t="n">
        <v>1607853</v>
      </c>
      <c r="D4" s="7" t="n">
        <v>725497</v>
      </c>
    </row>
    <row r="5" spans="1:4">
      <c r="A5" s="4" t="s">
        <v>1335</v>
      </c>
    </row>
    <row r="6" spans="1:4">
      <c r="A6" s="3" t="s">
        <v>1329</v>
      </c>
    </row>
    <row r="7" spans="1:4">
      <c r="A7" s="4" t="s">
        <v>1174</v>
      </c>
      <c r="B7" s="5" t="n">
        <v>928626</v>
      </c>
      <c r="C7" s="5" t="n">
        <v>876574</v>
      </c>
      <c r="D7" s="5" t="n">
        <v>356497</v>
      </c>
    </row>
    <row r="8" spans="1:4">
      <c r="A8" s="4" t="s">
        <v>631</v>
      </c>
    </row>
    <row r="9" spans="1:4">
      <c r="A9" s="3" t="s">
        <v>1329</v>
      </c>
    </row>
    <row r="10" spans="1:4">
      <c r="A10" s="4" t="s">
        <v>1174</v>
      </c>
      <c r="B10" s="7" t="n">
        <v>994482</v>
      </c>
      <c r="C10" s="7" t="n">
        <v>731279</v>
      </c>
      <c r="D10" s="7" t="n">
        <v>3690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36</v>
      </c>
      <c r="B1" s="2" t="s">
        <v>608</v>
      </c>
      <c r="C1" s="2" t="s">
        <v>1</v>
      </c>
    </row>
    <row r="2" spans="1:5">
      <c r="B2" s="2" t="s">
        <v>624</v>
      </c>
      <c r="C2" s="2" t="s">
        <v>2</v>
      </c>
      <c r="D2" s="2" t="s">
        <v>32</v>
      </c>
      <c r="E2" s="2" t="s">
        <v>84</v>
      </c>
    </row>
    <row r="3" spans="1:5">
      <c r="A3" s="3" t="s">
        <v>1329</v>
      </c>
    </row>
    <row r="4" spans="1:5">
      <c r="A4" s="4" t="s">
        <v>1337</v>
      </c>
      <c r="C4" s="7" t="n">
        <v>-666634</v>
      </c>
      <c r="D4" s="7" t="n">
        <v>-357030</v>
      </c>
      <c r="E4" s="7" t="n">
        <v>20413</v>
      </c>
    </row>
    <row r="5" spans="1:5">
      <c r="A5" s="4" t="s">
        <v>176</v>
      </c>
      <c r="C5" s="5" t="n">
        <v>-105268</v>
      </c>
      <c r="D5" s="5" t="n">
        <v>-93527</v>
      </c>
      <c r="E5" s="5" t="n">
        <v>-50170</v>
      </c>
    </row>
    <row r="6" spans="1:5">
      <c r="A6" s="4" t="s">
        <v>1338</v>
      </c>
      <c r="C6" s="5" t="n">
        <v>-26131</v>
      </c>
      <c r="D6" s="5" t="n">
        <v>-90084</v>
      </c>
      <c r="E6" s="5" t="n">
        <v>1180</v>
      </c>
    </row>
    <row r="7" spans="1:5">
      <c r="A7" s="4" t="s">
        <v>1339</v>
      </c>
      <c r="C7" s="5" t="n">
        <v>-174745</v>
      </c>
      <c r="D7" s="5" t="n">
        <v>-108335</v>
      </c>
      <c r="E7" s="5" t="n">
        <v>-6683</v>
      </c>
    </row>
    <row r="8" spans="1:5">
      <c r="A8" s="4" t="s">
        <v>93</v>
      </c>
      <c r="C8" s="5" t="n">
        <v>-37219</v>
      </c>
      <c r="D8" s="5" t="n">
        <v>0</v>
      </c>
      <c r="E8" s="5" t="n">
        <v>0</v>
      </c>
    </row>
    <row r="9" spans="1:5">
      <c r="A9" s="4" t="s">
        <v>1340</v>
      </c>
      <c r="C9" s="5" t="n">
        <v>0</v>
      </c>
      <c r="D9" s="5" t="n">
        <v>66472</v>
      </c>
      <c r="E9" s="5" t="n">
        <v>0</v>
      </c>
    </row>
    <row r="10" spans="1:5">
      <c r="A10" s="4" t="s">
        <v>659</v>
      </c>
      <c r="C10" s="5" t="n">
        <v>112774</v>
      </c>
      <c r="D10" s="5" t="n">
        <v>0</v>
      </c>
      <c r="E10" s="5" t="n">
        <v>0</v>
      </c>
    </row>
    <row r="11" spans="1:5">
      <c r="A11" s="4" t="s">
        <v>94</v>
      </c>
      <c r="B11" s="7" t="n">
        <v>-351300</v>
      </c>
      <c r="C11" s="5" t="n">
        <v>-488504</v>
      </c>
      <c r="D11" s="5" t="n">
        <v>0</v>
      </c>
      <c r="E11" s="5" t="n">
        <v>0</v>
      </c>
    </row>
    <row r="12" spans="1:5">
      <c r="A12" s="4" t="s">
        <v>1341</v>
      </c>
    </row>
    <row r="13" spans="1:5">
      <c r="A13" s="3" t="s">
        <v>1329</v>
      </c>
    </row>
    <row r="14" spans="1:5">
      <c r="A14" s="4" t="s">
        <v>1337</v>
      </c>
      <c r="C14" s="5" t="n">
        <v>192983</v>
      </c>
      <c r="D14" s="5" t="n">
        <v>82137</v>
      </c>
      <c r="E14" s="5" t="n">
        <v>128213</v>
      </c>
    </row>
    <row r="15" spans="1:5">
      <c r="A15" s="4" t="s">
        <v>1342</v>
      </c>
    </row>
    <row r="16" spans="1:5">
      <c r="A16" s="3" t="s">
        <v>1329</v>
      </c>
    </row>
    <row r="17" spans="1:5">
      <c r="A17" s="4" t="s">
        <v>1337</v>
      </c>
      <c r="C17" s="5" t="n">
        <v>-9853</v>
      </c>
      <c r="D17" s="5" t="n">
        <v>-70393</v>
      </c>
      <c r="E17" s="5" t="n">
        <v>-37033</v>
      </c>
    </row>
    <row r="18" spans="1:5">
      <c r="A18" s="4" t="s">
        <v>1343</v>
      </c>
    </row>
    <row r="19" spans="1:5">
      <c r="A19" s="3" t="s">
        <v>1329</v>
      </c>
    </row>
    <row r="20" spans="1:5">
      <c r="A20" s="4" t="s">
        <v>176</v>
      </c>
      <c r="C20" s="5" t="n">
        <v>-105268</v>
      </c>
      <c r="D20" s="5" t="n">
        <v>-93527</v>
      </c>
      <c r="E20" s="5" t="n">
        <v>-50170</v>
      </c>
    </row>
    <row r="21" spans="1:5">
      <c r="A21" s="4" t="s">
        <v>1338</v>
      </c>
      <c r="C21" s="5" t="n">
        <v>-30631</v>
      </c>
      <c r="D21" s="5" t="n">
        <v>-90084</v>
      </c>
      <c r="E21" s="5" t="n">
        <v>1180</v>
      </c>
    </row>
    <row r="22" spans="1:5">
      <c r="A22" s="4" t="s">
        <v>1339</v>
      </c>
      <c r="C22" s="5" t="n">
        <v>-210513</v>
      </c>
      <c r="D22" s="5" t="n">
        <v>-143487</v>
      </c>
      <c r="E22" s="5" t="n">
        <v>-13955</v>
      </c>
    </row>
    <row r="23" spans="1:5">
      <c r="A23" s="4" t="s">
        <v>1344</v>
      </c>
      <c r="C23" s="5" t="n">
        <v>-33944</v>
      </c>
      <c r="D23" s="5" t="n">
        <v>0</v>
      </c>
      <c r="E23" s="5" t="n">
        <v>-7760</v>
      </c>
    </row>
    <row r="24" spans="1:5">
      <c r="A24" s="4" t="s">
        <v>93</v>
      </c>
      <c r="C24" s="5" t="n">
        <v>-37219</v>
      </c>
      <c r="D24" s="5" t="n">
        <v>0</v>
      </c>
      <c r="E24" s="5" t="n">
        <v>0</v>
      </c>
    </row>
    <row r="25" spans="1:5">
      <c r="A25" s="4" t="s">
        <v>1340</v>
      </c>
      <c r="C25" s="5" t="n">
        <v>0</v>
      </c>
      <c r="D25" s="5" t="n">
        <v>66472</v>
      </c>
      <c r="E25" s="5" t="n">
        <v>0</v>
      </c>
    </row>
    <row r="26" spans="1:5">
      <c r="A26" s="4" t="s">
        <v>1345</v>
      </c>
      <c r="C26" s="5" t="n">
        <v>-735</v>
      </c>
      <c r="D26" s="5" t="n">
        <v>-820</v>
      </c>
      <c r="E26" s="5" t="n">
        <v>0</v>
      </c>
    </row>
    <row r="27" spans="1:5">
      <c r="A27" s="4" t="s">
        <v>659</v>
      </c>
      <c r="C27" s="5" t="n">
        <v>112774</v>
      </c>
      <c r="D27" s="5" t="n">
        <v>0</v>
      </c>
      <c r="E27" s="5" t="n">
        <v>0</v>
      </c>
    </row>
    <row r="28" spans="1:5">
      <c r="A28" s="4" t="s">
        <v>94</v>
      </c>
      <c r="C28" s="5" t="n">
        <v>-488504</v>
      </c>
      <c r="D28" s="5" t="n">
        <v>0</v>
      </c>
      <c r="E28" s="5" t="n">
        <v>0</v>
      </c>
    </row>
    <row r="29" spans="1:5">
      <c r="A29" s="4" t="s">
        <v>1346</v>
      </c>
      <c r="C29" s="7" t="n">
        <v>-55724</v>
      </c>
      <c r="D29" s="7" t="n">
        <v>-107328</v>
      </c>
      <c r="E29" s="7" t="n">
        <v>-62</v>
      </c>
    </row>
  </sheetData>
  <mergeCells count="2">
    <mergeCell ref="A1:A2"/>
    <mergeCell ref="C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7</v>
      </c>
      <c r="B1" s="2" t="s">
        <v>1</v>
      </c>
    </row>
    <row r="2" spans="1:4">
      <c r="B2" s="2" t="s">
        <v>2</v>
      </c>
      <c r="C2" s="2" t="s">
        <v>32</v>
      </c>
      <c r="D2" s="2" t="s">
        <v>84</v>
      </c>
    </row>
    <row r="3" spans="1:4">
      <c r="A3" s="3" t="s">
        <v>1329</v>
      </c>
    </row>
    <row r="4" spans="1:4">
      <c r="A4" s="4" t="s">
        <v>1348</v>
      </c>
      <c r="B4" s="7" t="n">
        <v>1923108</v>
      </c>
      <c r="C4" s="7" t="n">
        <v>1607853</v>
      </c>
      <c r="D4" s="7" t="n">
        <v>725497</v>
      </c>
    </row>
    <row r="5" spans="1:4">
      <c r="A5" s="4" t="s">
        <v>1349</v>
      </c>
    </row>
    <row r="6" spans="1:4">
      <c r="A6" s="3" t="s">
        <v>1329</v>
      </c>
    </row>
    <row r="7" spans="1:4">
      <c r="A7" s="4" t="s">
        <v>1348</v>
      </c>
      <c r="B7" s="5" t="n">
        <v>199294</v>
      </c>
      <c r="C7" s="5" t="n">
        <v>199527</v>
      </c>
      <c r="D7" s="5" t="n">
        <v>96082</v>
      </c>
    </row>
    <row r="8" spans="1:4">
      <c r="A8" s="4" t="s">
        <v>1350</v>
      </c>
    </row>
    <row r="9" spans="1:4">
      <c r="A9" s="3" t="s">
        <v>1329</v>
      </c>
    </row>
    <row r="10" spans="1:4">
      <c r="A10" s="4" t="s">
        <v>1348</v>
      </c>
      <c r="B10" s="5" t="n">
        <v>255604</v>
      </c>
      <c r="C10" s="5" t="n">
        <v>208525</v>
      </c>
      <c r="D10" s="5" t="n">
        <v>94481</v>
      </c>
    </row>
    <row r="11" spans="1:4">
      <c r="A11" s="4" t="s">
        <v>1351</v>
      </c>
    </row>
    <row r="12" spans="1:4">
      <c r="A12" s="3" t="s">
        <v>1329</v>
      </c>
    </row>
    <row r="13" spans="1:4">
      <c r="A13" s="4" t="s">
        <v>1348</v>
      </c>
      <c r="B13" s="5" t="n">
        <v>819200</v>
      </c>
      <c r="C13" s="5" t="n">
        <v>525274</v>
      </c>
      <c r="D13" s="5" t="n">
        <v>292338</v>
      </c>
    </row>
    <row r="14" spans="1:4">
      <c r="A14" s="4" t="s">
        <v>1352</v>
      </c>
    </row>
    <row r="15" spans="1:4">
      <c r="A15" s="3" t="s">
        <v>1329</v>
      </c>
    </row>
    <row r="16" spans="1:4">
      <c r="A16" s="4" t="s">
        <v>1348</v>
      </c>
      <c r="B16" s="5" t="n">
        <v>420869</v>
      </c>
      <c r="C16" s="5" t="n">
        <v>464673</v>
      </c>
      <c r="D16" s="5" t="n">
        <v>64635</v>
      </c>
    </row>
    <row r="17" spans="1:4">
      <c r="A17" s="4" t="s">
        <v>1353</v>
      </c>
    </row>
    <row r="18" spans="1:4">
      <c r="A18" s="3" t="s">
        <v>1329</v>
      </c>
    </row>
    <row r="19" spans="1:4">
      <c r="A19" s="4" t="s">
        <v>1348</v>
      </c>
      <c r="B19" s="7" t="n">
        <v>228141</v>
      </c>
      <c r="C19" s="7" t="n">
        <v>209854</v>
      </c>
      <c r="D19" s="7" t="n">
        <v>17796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4</v>
      </c>
      <c r="B1" s="2" t="s">
        <v>2</v>
      </c>
      <c r="C1" s="2" t="s">
        <v>32</v>
      </c>
    </row>
    <row r="2" spans="1:3">
      <c r="A2" s="3" t="s">
        <v>1329</v>
      </c>
    </row>
    <row r="3" spans="1:3">
      <c r="A3" s="4" t="s">
        <v>40</v>
      </c>
      <c r="B3" s="7" t="n">
        <v>297266</v>
      </c>
      <c r="C3" s="7" t="n">
        <v>425003</v>
      </c>
    </row>
    <row r="4" spans="1:3">
      <c r="A4" s="4" t="s">
        <v>1349</v>
      </c>
    </row>
    <row r="5" spans="1:3">
      <c r="A5" s="3" t="s">
        <v>1329</v>
      </c>
    </row>
    <row r="6" spans="1:3">
      <c r="A6" s="4" t="s">
        <v>40</v>
      </c>
      <c r="B6" s="5" t="n">
        <v>189912</v>
      </c>
      <c r="C6" s="5" t="n">
        <v>269304</v>
      </c>
    </row>
    <row r="7" spans="1:3">
      <c r="A7" s="4" t="s">
        <v>1355</v>
      </c>
    </row>
    <row r="8" spans="1:3">
      <c r="A8" s="3" t="s">
        <v>1329</v>
      </c>
    </row>
    <row r="9" spans="1:3">
      <c r="A9" s="4" t="s">
        <v>40</v>
      </c>
      <c r="B9" s="5" t="n">
        <v>37790</v>
      </c>
      <c r="C9" s="5" t="n">
        <v>90356</v>
      </c>
    </row>
    <row r="10" spans="1:3">
      <c r="A10" s="4" t="s">
        <v>1356</v>
      </c>
    </row>
    <row r="11" spans="1:3">
      <c r="A11" s="3" t="s">
        <v>1329</v>
      </c>
    </row>
    <row r="12" spans="1:3">
      <c r="A12" s="4" t="s">
        <v>40</v>
      </c>
      <c r="B12" s="5" t="n">
        <v>32547</v>
      </c>
      <c r="C12" s="5" t="n">
        <v>34233</v>
      </c>
    </row>
    <row r="13" spans="1:3">
      <c r="A13" s="4" t="s">
        <v>1352</v>
      </c>
    </row>
    <row r="14" spans="1:3">
      <c r="A14" s="3" t="s">
        <v>1329</v>
      </c>
    </row>
    <row r="15" spans="1:3">
      <c r="A15" s="4" t="s">
        <v>40</v>
      </c>
      <c r="B15" s="5" t="n">
        <v>14898</v>
      </c>
      <c r="C15" s="5" t="n">
        <v>9537</v>
      </c>
    </row>
    <row r="16" spans="1:3">
      <c r="A16" s="4" t="s">
        <v>200</v>
      </c>
    </row>
    <row r="17" spans="1:3">
      <c r="A17" s="3" t="s">
        <v>1329</v>
      </c>
    </row>
    <row r="18" spans="1:3">
      <c r="A18" s="4" t="s">
        <v>40</v>
      </c>
      <c r="B18" s="7" t="n">
        <v>22119</v>
      </c>
      <c r="C18" s="7" t="n">
        <v>2157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54"/>
    <col customWidth="1" max="2" min="2" width="2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357</v>
      </c>
      <c r="B1" s="2" t="s">
        <v>1358</v>
      </c>
      <c r="C1" s="2" t="s">
        <v>1032</v>
      </c>
      <c r="D1" s="2" t="s">
        <v>1033</v>
      </c>
      <c r="E1" s="2" t="s">
        <v>1034</v>
      </c>
      <c r="F1" s="2" t="s">
        <v>1035</v>
      </c>
      <c r="G1" s="2" t="s">
        <v>1036</v>
      </c>
      <c r="H1" s="2" t="s">
        <v>1359</v>
      </c>
      <c r="I1" s="2" t="s">
        <v>1037</v>
      </c>
      <c r="J1" s="2" t="s">
        <v>2</v>
      </c>
      <c r="K1" s="2" t="s">
        <v>1038</v>
      </c>
    </row>
    <row r="2" spans="1:11">
      <c r="A2" s="4" t="s">
        <v>1060</v>
      </c>
    </row>
    <row r="3" spans="1:11">
      <c r="A3" s="3" t="s">
        <v>1360</v>
      </c>
    </row>
    <row r="4" spans="1:11">
      <c r="A4" s="4" t="s">
        <v>227</v>
      </c>
      <c r="J4" s="4" t="s">
        <v>1061</v>
      </c>
    </row>
    <row r="5" spans="1:11">
      <c r="A5" s="4" t="s">
        <v>1066</v>
      </c>
    </row>
    <row r="6" spans="1:11">
      <c r="A6" s="3" t="s">
        <v>1360</v>
      </c>
    </row>
    <row r="7" spans="1:11">
      <c r="A7" s="4" t="s">
        <v>227</v>
      </c>
      <c r="J7" s="4" t="s">
        <v>1067</v>
      </c>
    </row>
    <row r="8" spans="1:11">
      <c r="A8" s="4" t="s">
        <v>1361</v>
      </c>
    </row>
    <row r="9" spans="1:11">
      <c r="A9" s="3" t="s">
        <v>1360</v>
      </c>
    </row>
    <row r="10" spans="1:11">
      <c r="A10" s="4" t="s">
        <v>1104</v>
      </c>
      <c r="K10" s="9" t="n">
        <v>4.5</v>
      </c>
    </row>
    <row r="11" spans="1:11">
      <c r="A11" s="4" t="s">
        <v>1362</v>
      </c>
    </row>
    <row r="12" spans="1:11">
      <c r="A12" s="3" t="s">
        <v>1360</v>
      </c>
    </row>
    <row r="13" spans="1:11">
      <c r="A13" s="4" t="s">
        <v>1104</v>
      </c>
      <c r="C13" s="9" t="n">
        <v>3.75</v>
      </c>
      <c r="D13" s="5" t="n">
        <v>4</v>
      </c>
      <c r="E13" s="9" t="n">
        <v>4.25</v>
      </c>
      <c r="F13" s="9" t="n">
        <v>3.75</v>
      </c>
      <c r="G13" s="5" t="n">
        <v>4</v>
      </c>
      <c r="I13" s="9" t="n">
        <v>4.25</v>
      </c>
    </row>
    <row r="14" spans="1:11">
      <c r="A14" s="4" t="s">
        <v>1363</v>
      </c>
    </row>
    <row r="15" spans="1:11">
      <c r="A15" s="3" t="s">
        <v>1360</v>
      </c>
    </row>
    <row r="16" spans="1:11">
      <c r="A16" s="4" t="s">
        <v>1364</v>
      </c>
      <c r="B16" s="7" t="n">
        <v>30</v>
      </c>
    </row>
    <row r="17" spans="1:11">
      <c r="A17" s="4" t="s">
        <v>1365</v>
      </c>
    </row>
    <row r="18" spans="1:11">
      <c r="A18" s="3" t="s">
        <v>1360</v>
      </c>
    </row>
    <row r="19" spans="1:11">
      <c r="A19" s="4" t="s">
        <v>227</v>
      </c>
      <c r="H19" s="4" t="s">
        <v>1366</v>
      </c>
    </row>
    <row r="20" spans="1:11">
      <c r="A20" s="4" t="s">
        <v>1367</v>
      </c>
    </row>
    <row r="21" spans="1:11">
      <c r="A21" s="3" t="s">
        <v>1360</v>
      </c>
    </row>
    <row r="22" spans="1:11">
      <c r="A22" s="4" t="s">
        <v>227</v>
      </c>
      <c r="H22" s="4" t="s">
        <v>136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8</v>
      </c>
      <c r="B1" s="2" t="s">
        <v>1</v>
      </c>
    </row>
    <row r="2" spans="1:4">
      <c r="B2" s="2" t="s">
        <v>2</v>
      </c>
      <c r="C2" s="2" t="s">
        <v>32</v>
      </c>
      <c r="D2" s="2" t="s">
        <v>84</v>
      </c>
    </row>
    <row r="3" spans="1:4">
      <c r="A3" s="4" t="s">
        <v>1369</v>
      </c>
    </row>
    <row r="4" spans="1:4">
      <c r="A4" s="3" t="s">
        <v>1370</v>
      </c>
    </row>
    <row r="5" spans="1:4">
      <c r="A5" s="4" t="s">
        <v>1371</v>
      </c>
      <c r="B5" s="7" t="n">
        <v>1189</v>
      </c>
      <c r="C5" s="7" t="n">
        <v>738</v>
      </c>
      <c r="D5" s="7" t="n">
        <v>719</v>
      </c>
    </row>
    <row r="6" spans="1:4">
      <c r="A6" s="4" t="s">
        <v>1372</v>
      </c>
      <c r="B6" s="5" t="n">
        <v>490</v>
      </c>
      <c r="C6" s="5" t="n">
        <v>576</v>
      </c>
      <c r="D6" s="5" t="n">
        <v>39</v>
      </c>
    </row>
    <row r="7" spans="1:4">
      <c r="A7" s="4" t="s">
        <v>1373</v>
      </c>
      <c r="B7" s="5" t="n">
        <v>-651</v>
      </c>
      <c r="C7" s="5" t="n">
        <v>-125</v>
      </c>
      <c r="D7" s="5" t="n">
        <v>-20</v>
      </c>
    </row>
    <row r="8" spans="1:4">
      <c r="A8" s="4" t="s">
        <v>1374</v>
      </c>
      <c r="B8" s="5" t="n">
        <v>1028</v>
      </c>
      <c r="C8" s="5" t="n">
        <v>1189</v>
      </c>
      <c r="D8" s="5" t="n">
        <v>738</v>
      </c>
    </row>
    <row r="9" spans="1:4">
      <c r="A9" s="4" t="s">
        <v>1375</v>
      </c>
    </row>
    <row r="10" spans="1:4">
      <c r="A10" s="3" t="s">
        <v>1370</v>
      </c>
    </row>
    <row r="11" spans="1:4">
      <c r="A11" s="4" t="s">
        <v>1371</v>
      </c>
      <c r="B11" s="5" t="n">
        <v>525021</v>
      </c>
      <c r="C11" s="5" t="n">
        <v>358424</v>
      </c>
      <c r="D11" s="5" t="n">
        <v>334671</v>
      </c>
    </row>
    <row r="12" spans="1:4">
      <c r="A12" s="4" t="s">
        <v>1372</v>
      </c>
      <c r="B12" s="5" t="n">
        <v>-66347</v>
      </c>
      <c r="C12" s="5" t="n">
        <v>166597</v>
      </c>
      <c r="D12" s="5" t="n">
        <v>23753</v>
      </c>
    </row>
    <row r="13" spans="1:4">
      <c r="A13" s="4" t="s">
        <v>1373</v>
      </c>
      <c r="B13" s="5" t="n">
        <v>0</v>
      </c>
      <c r="C13" s="5" t="n">
        <v>0</v>
      </c>
      <c r="D13" s="5" t="n">
        <v>0</v>
      </c>
    </row>
    <row r="14" spans="1:4">
      <c r="A14" s="4" t="s">
        <v>1374</v>
      </c>
      <c r="B14" s="7" t="n">
        <v>458674</v>
      </c>
      <c r="C14" s="7" t="n">
        <v>525021</v>
      </c>
      <c r="D14" s="7" t="n">
        <v>35842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6</v>
      </c>
    </row>
    <row r="4" spans="1:2">
      <c r="A4" s="4" t="s">
        <v>238</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20172</v>
      </c>
      <c r="C3" s="7" t="n">
        <v>226690</v>
      </c>
    </row>
    <row r="4" spans="1:3">
      <c r="A4" s="4" t="s">
        <v>35</v>
      </c>
      <c r="B4" s="5" t="n">
        <v>333037</v>
      </c>
      <c r="C4" s="5" t="n">
        <v>292736</v>
      </c>
    </row>
    <row r="5" spans="1:3">
      <c r="A5" s="4" t="s">
        <v>36</v>
      </c>
      <c r="B5" s="5" t="n">
        <v>287776</v>
      </c>
      <c r="C5" s="5" t="n">
        <v>243595</v>
      </c>
    </row>
    <row r="6" spans="1:3">
      <c r="A6" s="4" t="s">
        <v>37</v>
      </c>
      <c r="B6" s="5" t="n">
        <v>30796</v>
      </c>
      <c r="C6" s="5" t="n">
        <v>0</v>
      </c>
    </row>
    <row r="7" spans="1:3">
      <c r="A7" s="4" t="s">
        <v>38</v>
      </c>
      <c r="B7" s="5" t="n">
        <v>122162</v>
      </c>
      <c r="C7" s="5" t="n">
        <v>87751</v>
      </c>
    </row>
    <row r="8" spans="1:3">
      <c r="A8" s="4" t="s">
        <v>39</v>
      </c>
      <c r="B8" s="5" t="n">
        <v>893943</v>
      </c>
      <c r="C8" s="5" t="n">
        <v>850772</v>
      </c>
    </row>
    <row r="9" spans="1:3">
      <c r="A9" s="4" t="s">
        <v>40</v>
      </c>
      <c r="B9" s="5" t="n">
        <v>297266</v>
      </c>
      <c r="C9" s="5" t="n">
        <v>425003</v>
      </c>
    </row>
    <row r="10" spans="1:3">
      <c r="A10" s="4" t="s">
        <v>41</v>
      </c>
      <c r="B10" s="5" t="n">
        <v>1439472</v>
      </c>
      <c r="C10" s="5" t="n">
        <v>1738882</v>
      </c>
    </row>
    <row r="11" spans="1:3">
      <c r="A11" s="4" t="s">
        <v>42</v>
      </c>
      <c r="B11" s="5" t="n">
        <v>904561</v>
      </c>
      <c r="C11" s="5" t="n">
        <v>789195</v>
      </c>
    </row>
    <row r="12" spans="1:3">
      <c r="A12" s="4" t="s">
        <v>43</v>
      </c>
      <c r="B12" s="5" t="n">
        <v>188687</v>
      </c>
      <c r="C12" s="5" t="n">
        <v>41330</v>
      </c>
    </row>
    <row r="13" spans="1:3">
      <c r="A13" s="4" t="s">
        <v>44</v>
      </c>
      <c r="B13" s="5" t="n">
        <v>147942</v>
      </c>
      <c r="C13" s="5" t="n">
        <v>159079</v>
      </c>
    </row>
    <row r="14" spans="1:3">
      <c r="A14" s="4" t="s">
        <v>45</v>
      </c>
      <c r="B14" s="5" t="n">
        <v>3871871</v>
      </c>
      <c r="C14" s="5" t="n">
        <v>4004261</v>
      </c>
    </row>
    <row r="15" spans="1:3">
      <c r="A15" s="3" t="s">
        <v>46</v>
      </c>
    </row>
    <row r="16" spans="1:3">
      <c r="A16" s="4" t="s">
        <v>47</v>
      </c>
      <c r="B16" s="5" t="n">
        <v>241424</v>
      </c>
      <c r="C16" s="5" t="n">
        <v>143383</v>
      </c>
    </row>
    <row r="17" spans="1:3">
      <c r="A17" s="4" t="s">
        <v>48</v>
      </c>
      <c r="B17" s="5" t="n">
        <v>60552</v>
      </c>
      <c r="C17" s="5" t="n">
        <v>54850</v>
      </c>
    </row>
    <row r="18" spans="1:3">
      <c r="A18" s="4" t="s">
        <v>49</v>
      </c>
      <c r="B18" s="5" t="n">
        <v>154525</v>
      </c>
      <c r="C18" s="5" t="n">
        <v>55097</v>
      </c>
    </row>
    <row r="19" spans="1:3">
      <c r="A19" s="4" t="s">
        <v>50</v>
      </c>
      <c r="B19" s="5" t="n">
        <v>0</v>
      </c>
      <c r="C19" s="5" t="n">
        <v>68964</v>
      </c>
    </row>
    <row r="20" spans="1:3">
      <c r="A20" s="4" t="s">
        <v>51</v>
      </c>
      <c r="B20" s="5" t="n">
        <v>35506</v>
      </c>
      <c r="C20" s="5" t="n">
        <v>36520</v>
      </c>
    </row>
    <row r="21" spans="1:3">
      <c r="A21" s="4" t="s">
        <v>52</v>
      </c>
      <c r="B21" s="5" t="n">
        <v>30152</v>
      </c>
      <c r="C21" s="5" t="n">
        <v>14606</v>
      </c>
    </row>
    <row r="22" spans="1:3">
      <c r="A22" s="4" t="s">
        <v>53</v>
      </c>
      <c r="B22" s="5" t="n">
        <v>180298</v>
      </c>
      <c r="C22" s="5" t="n">
        <v>154976</v>
      </c>
    </row>
    <row r="23" spans="1:3">
      <c r="A23" s="4" t="s">
        <v>54</v>
      </c>
      <c r="B23" s="5" t="n">
        <v>702457</v>
      </c>
      <c r="C23" s="5" t="n">
        <v>528396</v>
      </c>
    </row>
    <row r="24" spans="1:3">
      <c r="A24" s="4" t="s">
        <v>55</v>
      </c>
      <c r="B24" s="5" t="n">
        <v>44934</v>
      </c>
      <c r="C24" s="5" t="n">
        <v>51737</v>
      </c>
    </row>
    <row r="25" spans="1:3">
      <c r="A25" s="4" t="s">
        <v>56</v>
      </c>
      <c r="B25" s="5" t="n">
        <v>1194979</v>
      </c>
      <c r="C25" s="5" t="n">
        <v>673659</v>
      </c>
    </row>
    <row r="26" spans="1:3">
      <c r="A26" s="4" t="s">
        <v>57</v>
      </c>
      <c r="B26" s="5" t="n">
        <v>36749</v>
      </c>
      <c r="C26" s="5" t="n">
        <v>37784</v>
      </c>
    </row>
    <row r="27" spans="1:3">
      <c r="A27" s="4" t="s">
        <v>58</v>
      </c>
      <c r="B27" s="5" t="n">
        <v>1979119</v>
      </c>
      <c r="C27" s="5" t="n">
        <v>1291576</v>
      </c>
    </row>
    <row r="28" spans="1:3">
      <c r="A28" s="4" t="s">
        <v>59</v>
      </c>
      <c r="B28" s="5" t="n">
        <v>0</v>
      </c>
      <c r="C28" s="5" t="n">
        <v>0</v>
      </c>
    </row>
    <row r="29" spans="1:3">
      <c r="A29" s="3" t="s">
        <v>60</v>
      </c>
    </row>
    <row r="30" spans="1:3">
      <c r="A30" s="4" t="s">
        <v>61</v>
      </c>
      <c r="B30" s="5" t="n">
        <v>0</v>
      </c>
      <c r="C30" s="5" t="n">
        <v>0</v>
      </c>
    </row>
    <row r="31" spans="1:3">
      <c r="A31" s="4" t="s">
        <v>62</v>
      </c>
      <c r="B31" s="5" t="n">
        <v>4737</v>
      </c>
      <c r="C31" s="5" t="n">
        <v>4637</v>
      </c>
    </row>
    <row r="32" spans="1:3">
      <c r="A32" s="4" t="s">
        <v>63</v>
      </c>
      <c r="B32" s="5" t="n">
        <v>5676236</v>
      </c>
      <c r="C32" s="5" t="n">
        <v>5623411</v>
      </c>
    </row>
    <row r="33" spans="1:3">
      <c r="A33" s="4" t="s">
        <v>64</v>
      </c>
      <c r="B33" s="5" t="n">
        <v>-8811</v>
      </c>
      <c r="C33" s="5" t="n">
        <v>-227</v>
      </c>
    </row>
    <row r="34" spans="1:3">
      <c r="A34" s="4" t="s">
        <v>65</v>
      </c>
      <c r="B34" s="5" t="n">
        <v>-1445033</v>
      </c>
      <c r="C34" s="5" t="n">
        <v>-758780</v>
      </c>
    </row>
    <row r="35" spans="1:3">
      <c r="A35" s="4" t="s">
        <v>66</v>
      </c>
      <c r="B35" s="5" t="n">
        <v>4227129</v>
      </c>
      <c r="C35" s="5" t="n">
        <v>4869041</v>
      </c>
    </row>
    <row r="36" spans="1:3">
      <c r="A36" s="4" t="s">
        <v>67</v>
      </c>
      <c r="B36" s="5" t="n">
        <v>-2335301</v>
      </c>
      <c r="C36" s="5" t="n">
        <v>-2148193</v>
      </c>
    </row>
    <row r="37" spans="1:3">
      <c r="A37" s="4" t="s">
        <v>68</v>
      </c>
      <c r="B37" s="5" t="n">
        <v>1891828</v>
      </c>
      <c r="C37" s="5" t="n">
        <v>2720848</v>
      </c>
    </row>
    <row r="38" spans="1:3">
      <c r="A38" s="4" t="s">
        <v>69</v>
      </c>
      <c r="B38" s="5" t="n">
        <v>924</v>
      </c>
      <c r="C38" s="5" t="n">
        <v>-8163</v>
      </c>
    </row>
    <row r="39" spans="1:3">
      <c r="A39" s="4" t="s">
        <v>70</v>
      </c>
      <c r="B39" s="5" t="n">
        <v>1892752</v>
      </c>
      <c r="C39" s="5" t="n">
        <v>2712685</v>
      </c>
    </row>
    <row r="40" spans="1:3">
      <c r="A40" s="4" t="s">
        <v>71</v>
      </c>
      <c r="B40" s="7" t="n">
        <v>3871871</v>
      </c>
      <c r="C40" s="7" t="n">
        <v>40042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0</v>
      </c>
      <c r="B1" s="2" t="s">
        <v>1</v>
      </c>
    </row>
    <row r="2" spans="1:2">
      <c r="B2" s="2" t="s">
        <v>2</v>
      </c>
    </row>
    <row r="3" spans="1:2">
      <c r="A3" s="3" t="s">
        <v>262</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2</v>
      </c>
    </row>
    <row r="2" spans="1:3">
      <c r="A2" s="3" t="s">
        <v>73</v>
      </c>
    </row>
    <row r="3" spans="1:3">
      <c r="A3" s="4" t="s">
        <v>74</v>
      </c>
      <c r="B3" s="8" t="n">
        <v>0.01</v>
      </c>
      <c r="C3" s="8" t="n">
        <v>0.01</v>
      </c>
    </row>
    <row r="4" spans="1:3">
      <c r="A4" s="4" t="s">
        <v>75</v>
      </c>
      <c r="B4" s="5" t="n">
        <v>5000000</v>
      </c>
      <c r="C4" s="5" t="n">
        <v>5000000</v>
      </c>
    </row>
    <row r="5" spans="1:3">
      <c r="A5" s="4" t="s">
        <v>76</v>
      </c>
      <c r="B5" s="5" t="n">
        <v>0</v>
      </c>
      <c r="C5" s="5" t="n">
        <v>0</v>
      </c>
    </row>
    <row r="6" spans="1:3">
      <c r="A6" s="4" t="s">
        <v>77</v>
      </c>
      <c r="B6" s="5" t="n">
        <v>0</v>
      </c>
      <c r="C6" s="5" t="n">
        <v>0</v>
      </c>
    </row>
    <row r="7" spans="1:3">
      <c r="A7" s="4" t="s">
        <v>78</v>
      </c>
      <c r="B7" s="8" t="n">
        <v>0.01</v>
      </c>
      <c r="C7" s="8" t="n">
        <v>0.01</v>
      </c>
    </row>
    <row r="8" spans="1:3">
      <c r="A8" s="4" t="s">
        <v>79</v>
      </c>
      <c r="B8" s="5" t="n">
        <v>650000000</v>
      </c>
      <c r="C8" s="5" t="n">
        <v>650000000</v>
      </c>
    </row>
    <row r="9" spans="1:3">
      <c r="A9" s="4" t="s">
        <v>80</v>
      </c>
      <c r="B9" s="5" t="n">
        <v>497055000</v>
      </c>
      <c r="C9" s="5" t="n">
        <v>481912000</v>
      </c>
    </row>
    <row r="10" spans="1:3">
      <c r="A10" s="4" t="s">
        <v>81</v>
      </c>
      <c r="B10" s="5" t="n">
        <v>323583000</v>
      </c>
      <c r="C10" s="5" t="n">
        <v>332276000</v>
      </c>
    </row>
    <row r="11" spans="1:3">
      <c r="A11" s="4" t="s">
        <v>82</v>
      </c>
      <c r="B11" s="5" t="n">
        <v>173472000</v>
      </c>
      <c r="C11" s="5" t="n">
        <v>14963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0</v>
      </c>
    </row>
    <row r="4" spans="1:2">
      <c r="A4" s="4" t="s">
        <v>297</v>
      </c>
      <c r="B4" s="4" t="s">
        <v>298</v>
      </c>
    </row>
    <row r="5" spans="1:2">
      <c r="A5" s="4" t="s">
        <v>299</v>
      </c>
      <c r="B5" s="4" t="s">
        <v>300</v>
      </c>
    </row>
    <row r="6" spans="1:2">
      <c r="A6" s="4" t="s">
        <v>301</v>
      </c>
      <c r="B6" s="4" t="s">
        <v>302</v>
      </c>
    </row>
    <row r="7" spans="1:2">
      <c r="A7" s="4" t="s">
        <v>303</v>
      </c>
      <c r="B7" s="4" t="s">
        <v>304</v>
      </c>
    </row>
    <row r="8" spans="1:2">
      <c r="A8" s="4" t="s">
        <v>36</v>
      </c>
      <c r="B8" s="4" t="s">
        <v>305</v>
      </c>
    </row>
    <row r="9" spans="1:2">
      <c r="A9" s="4" t="s">
        <v>306</v>
      </c>
      <c r="B9" s="4" t="s">
        <v>307</v>
      </c>
    </row>
    <row r="10" spans="1:2">
      <c r="A10" s="4" t="s">
        <v>308</v>
      </c>
      <c r="B10" s="4" t="s">
        <v>309</v>
      </c>
    </row>
    <row r="11" spans="1:2">
      <c r="A11" s="4" t="s">
        <v>164</v>
      </c>
      <c r="B11" s="4" t="s">
        <v>310</v>
      </c>
    </row>
    <row r="12" spans="1:2">
      <c r="A12" s="4" t="s">
        <v>311</v>
      </c>
      <c r="B12" s="4" t="s">
        <v>312</v>
      </c>
    </row>
    <row r="13" spans="1:2">
      <c r="A13" s="4" t="s">
        <v>313</v>
      </c>
      <c r="B13" s="4" t="s">
        <v>314</v>
      </c>
    </row>
    <row r="14" spans="1:2">
      <c r="A14" s="4" t="s">
        <v>315</v>
      </c>
      <c r="B14" s="4" t="s">
        <v>316</v>
      </c>
    </row>
    <row r="15" spans="1:2">
      <c r="A15" s="4" t="s">
        <v>317</v>
      </c>
      <c r="B15" s="4" t="s">
        <v>318</v>
      </c>
    </row>
    <row r="16" spans="1:2">
      <c r="A16" s="4" t="s">
        <v>319</v>
      </c>
      <c r="B16" s="4" t="s">
        <v>320</v>
      </c>
    </row>
    <row r="17" spans="1:2">
      <c r="A17" s="4" t="s">
        <v>321</v>
      </c>
      <c r="B17" s="4" t="s">
        <v>322</v>
      </c>
    </row>
    <row r="18" spans="1:2">
      <c r="A18" s="4" t="s">
        <v>323</v>
      </c>
      <c r="B18" s="4" t="s">
        <v>324</v>
      </c>
    </row>
    <row r="19" spans="1:2">
      <c r="A19" s="4" t="s">
        <v>325</v>
      </c>
      <c r="B19" s="4" t="s">
        <v>326</v>
      </c>
    </row>
    <row r="20" spans="1:2">
      <c r="A20" s="4" t="s">
        <v>327</v>
      </c>
      <c r="B20" s="4" t="s">
        <v>328</v>
      </c>
    </row>
    <row r="21" spans="1:2">
      <c r="A21" s="4" t="s">
        <v>329</v>
      </c>
      <c r="B21" s="4" t="s">
        <v>330</v>
      </c>
    </row>
    <row r="22" spans="1:2">
      <c r="A22" s="4" t="s">
        <v>331</v>
      </c>
      <c r="B22" s="4" t="s">
        <v>332</v>
      </c>
    </row>
    <row r="23" spans="1:2">
      <c r="A23" s="4" t="s">
        <v>333</v>
      </c>
      <c r="B23"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0</v>
      </c>
    </row>
    <row r="4" spans="1:2">
      <c r="A4" s="4" t="s">
        <v>336</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4" t="s">
        <v>339</v>
      </c>
    </row>
    <row r="4" spans="1:2">
      <c r="A4" s="3" t="s">
        <v>340</v>
      </c>
    </row>
    <row r="5" spans="1:2">
      <c r="A5" s="4" t="s">
        <v>341</v>
      </c>
      <c r="B5" s="4" t="s">
        <v>342</v>
      </c>
    </row>
    <row r="6" spans="1:2">
      <c r="A6" s="4" t="s">
        <v>343</v>
      </c>
      <c r="B6" s="4" t="s">
        <v>344</v>
      </c>
    </row>
    <row r="7" spans="1:2">
      <c r="A7" s="4" t="s">
        <v>170</v>
      </c>
    </row>
    <row r="8" spans="1:2">
      <c r="A8" s="3" t="s">
        <v>340</v>
      </c>
    </row>
    <row r="9" spans="1:2">
      <c r="A9" s="4" t="s">
        <v>341</v>
      </c>
      <c r="B9" s="4" t="s">
        <v>345</v>
      </c>
    </row>
    <row r="10" spans="1:2">
      <c r="A10" s="4" t="s">
        <v>343</v>
      </c>
      <c r="B10" s="4" t="s">
        <v>346</v>
      </c>
    </row>
    <row r="11" spans="1:2">
      <c r="A11" s="4" t="s">
        <v>347</v>
      </c>
      <c r="B11"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9</v>
      </c>
      <c r="B1" s="2" t="s">
        <v>1</v>
      </c>
    </row>
    <row r="2" spans="1:2">
      <c r="B2" s="2" t="s">
        <v>2</v>
      </c>
    </row>
    <row r="3" spans="1:2">
      <c r="A3" s="3" t="s">
        <v>236</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52</v>
      </c>
      <c r="B1" s="2" t="s">
        <v>1</v>
      </c>
    </row>
    <row r="2" spans="1:2">
      <c r="B2" s="2" t="s">
        <v>2</v>
      </c>
    </row>
    <row r="3" spans="1:2">
      <c r="A3" s="3" t="s">
        <v>236</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7</v>
      </c>
      <c r="B1" s="2" t="s">
        <v>1</v>
      </c>
    </row>
    <row r="2" spans="1:2">
      <c r="B2" s="2" t="s">
        <v>2</v>
      </c>
    </row>
    <row r="3" spans="1:2">
      <c r="A3" s="3" t="s">
        <v>244</v>
      </c>
    </row>
    <row r="4" spans="1:2">
      <c r="A4" s="4" t="s">
        <v>358</v>
      </c>
      <c r="B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0</v>
      </c>
      <c r="B1" s="2" t="s">
        <v>1</v>
      </c>
    </row>
    <row r="2" spans="1:2">
      <c r="B2" s="2" t="s">
        <v>2</v>
      </c>
    </row>
    <row r="3" spans="1:2">
      <c r="A3" s="3" t="s">
        <v>247</v>
      </c>
    </row>
    <row r="4" spans="1:2">
      <c r="A4" s="4" t="s">
        <v>361</v>
      </c>
      <c r="B4"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86</v>
      </c>
      <c r="B4" s="7" t="n">
        <v>1923108</v>
      </c>
      <c r="C4" s="7" t="n">
        <v>1607853</v>
      </c>
      <c r="D4" s="7" t="n">
        <v>725497</v>
      </c>
    </row>
    <row r="5" spans="1:4">
      <c r="A5" s="3" t="s">
        <v>87</v>
      </c>
    </row>
    <row r="6" spans="1:4">
      <c r="A6" s="4" t="s">
        <v>88</v>
      </c>
      <c r="B6" s="5" t="n">
        <v>1237974</v>
      </c>
      <c r="C6" s="5" t="n">
        <v>1207850</v>
      </c>
      <c r="D6" s="5" t="n">
        <v>361820</v>
      </c>
    </row>
    <row r="7" spans="1:4">
      <c r="A7" s="4" t="s">
        <v>89</v>
      </c>
      <c r="B7" s="5" t="n">
        <v>331737</v>
      </c>
      <c r="C7" s="5" t="n">
        <v>281391</v>
      </c>
      <c r="D7" s="5" t="n">
        <v>164560</v>
      </c>
    </row>
    <row r="8" spans="1:4">
      <c r="A8" s="4" t="s">
        <v>90</v>
      </c>
      <c r="B8" s="5" t="n">
        <v>317383</v>
      </c>
      <c r="C8" s="5" t="n">
        <v>323570</v>
      </c>
      <c r="D8" s="5" t="n">
        <v>170741</v>
      </c>
    </row>
    <row r="9" spans="1:4">
      <c r="A9" s="4" t="s">
        <v>91</v>
      </c>
      <c r="B9" s="5" t="n">
        <v>174745</v>
      </c>
      <c r="C9" s="5" t="n">
        <v>108335</v>
      </c>
      <c r="D9" s="5" t="n">
        <v>6683</v>
      </c>
    </row>
    <row r="10" spans="1:4">
      <c r="A10" s="4" t="s">
        <v>92</v>
      </c>
      <c r="B10" s="5" t="n">
        <v>33944</v>
      </c>
      <c r="C10" s="5" t="n">
        <v>0</v>
      </c>
      <c r="D10" s="5" t="n">
        <v>0</v>
      </c>
    </row>
    <row r="11" spans="1:4">
      <c r="A11" s="4" t="s">
        <v>93</v>
      </c>
      <c r="B11" s="5" t="n">
        <v>37219</v>
      </c>
      <c r="C11" s="5" t="n">
        <v>0</v>
      </c>
      <c r="D11" s="5" t="n">
        <v>0</v>
      </c>
    </row>
    <row r="12" spans="1:4">
      <c r="A12" s="4" t="s">
        <v>94</v>
      </c>
      <c r="B12" s="5" t="n">
        <v>488504</v>
      </c>
      <c r="C12" s="5" t="n">
        <v>0</v>
      </c>
      <c r="D12" s="5" t="n">
        <v>0</v>
      </c>
    </row>
    <row r="13" spans="1:4">
      <c r="A13" s="4" t="s">
        <v>95</v>
      </c>
      <c r="B13" s="5" t="n">
        <v>26131</v>
      </c>
      <c r="C13" s="5" t="n">
        <v>90084</v>
      </c>
      <c r="D13" s="5" t="n">
        <v>-1180</v>
      </c>
    </row>
    <row r="14" spans="1:4">
      <c r="A14" s="4" t="s">
        <v>96</v>
      </c>
      <c r="B14" s="5" t="n">
        <v>-112774</v>
      </c>
      <c r="C14" s="5" t="n">
        <v>0</v>
      </c>
      <c r="D14" s="5" t="n">
        <v>0</v>
      </c>
    </row>
    <row r="15" spans="1:4">
      <c r="A15" s="4" t="s">
        <v>97</v>
      </c>
      <c r="B15" s="5" t="n">
        <v>0</v>
      </c>
      <c r="C15" s="5" t="n">
        <v>-66472</v>
      </c>
      <c r="D15" s="5" t="n">
        <v>0</v>
      </c>
    </row>
    <row r="16" spans="1:4">
      <c r="A16" s="4" t="s">
        <v>98</v>
      </c>
      <c r="B16" s="5" t="n">
        <v>2534863</v>
      </c>
      <c r="C16" s="5" t="n">
        <v>1944758</v>
      </c>
      <c r="D16" s="5" t="n">
        <v>702624</v>
      </c>
    </row>
    <row r="17" spans="1:4">
      <c r="A17" s="4" t="s">
        <v>99</v>
      </c>
      <c r="B17" s="5" t="n">
        <v>-611755</v>
      </c>
      <c r="C17" s="5" t="n">
        <v>-336905</v>
      </c>
      <c r="D17" s="5" t="n">
        <v>22873</v>
      </c>
    </row>
    <row r="18" spans="1:4">
      <c r="A18" s="4" t="s">
        <v>100</v>
      </c>
      <c r="B18" s="5" t="n">
        <v>-55192</v>
      </c>
      <c r="C18" s="5" t="n">
        <v>-16356</v>
      </c>
      <c r="D18" s="5" t="n">
        <v>-5763</v>
      </c>
    </row>
    <row r="19" spans="1:4">
      <c r="A19" s="4" t="s">
        <v>101</v>
      </c>
      <c r="B19" s="5" t="n">
        <v>313</v>
      </c>
      <c r="C19" s="5" t="n">
        <v>-3769</v>
      </c>
      <c r="D19" s="5" t="n">
        <v>3303</v>
      </c>
    </row>
    <row r="20" spans="1:4">
      <c r="A20" s="4" t="s">
        <v>102</v>
      </c>
      <c r="B20" s="5" t="n">
        <v>-666634</v>
      </c>
      <c r="C20" s="5" t="n">
        <v>-357030</v>
      </c>
      <c r="D20" s="5" t="n">
        <v>20413</v>
      </c>
    </row>
    <row r="21" spans="1:4">
      <c r="A21" s="4" t="s">
        <v>103</v>
      </c>
      <c r="B21" s="5" t="n">
        <v>-2616</v>
      </c>
      <c r="C21" s="5" t="n">
        <v>-16960</v>
      </c>
      <c r="D21" s="5" t="n">
        <v>1173</v>
      </c>
    </row>
    <row r="22" spans="1:4">
      <c r="A22" s="4" t="s">
        <v>104</v>
      </c>
      <c r="B22" s="5" t="n">
        <v>-17644</v>
      </c>
      <c r="C22" s="5" t="n">
        <v>-7148</v>
      </c>
      <c r="D22" s="5" t="n">
        <v>-5068</v>
      </c>
    </row>
    <row r="23" spans="1:4">
      <c r="A23" s="4" t="s">
        <v>105</v>
      </c>
      <c r="B23" s="5" t="n">
        <v>-686894</v>
      </c>
      <c r="C23" s="5" t="n">
        <v>-381138</v>
      </c>
      <c r="D23" s="5" t="n">
        <v>16518</v>
      </c>
    </row>
    <row r="24" spans="1:4">
      <c r="A24" s="4" t="s">
        <v>106</v>
      </c>
      <c r="B24" s="5" t="n">
        <v>643</v>
      </c>
      <c r="C24" s="5" t="n">
        <v>2271</v>
      </c>
      <c r="D24" s="5" t="n">
        <v>1418</v>
      </c>
    </row>
    <row r="25" spans="1:4">
      <c r="A25" s="4" t="s">
        <v>107</v>
      </c>
      <c r="B25" s="7" t="n">
        <v>-686251</v>
      </c>
      <c r="C25" s="7" t="n">
        <v>-378867</v>
      </c>
      <c r="D25" s="7" t="n">
        <v>17936</v>
      </c>
    </row>
    <row r="26" spans="1:4">
      <c r="A26" s="3" t="s">
        <v>108</v>
      </c>
    </row>
    <row r="27" spans="1:4">
      <c r="A27" s="4" t="s">
        <v>109</v>
      </c>
      <c r="B27" s="8" t="n">
        <v>-2.15</v>
      </c>
      <c r="C27" s="8" t="n">
        <v>-1.25</v>
      </c>
      <c r="D27" s="8" t="n">
        <v>0.11</v>
      </c>
    </row>
    <row r="28" spans="1:4">
      <c r="A28" s="4" t="s">
        <v>110</v>
      </c>
      <c r="B28" s="9" t="n">
        <v>-2.15</v>
      </c>
      <c r="C28" s="9" t="n">
        <v>-1.25</v>
      </c>
      <c r="D28" s="9" t="n">
        <v>0.11</v>
      </c>
    </row>
    <row r="29" spans="1:4">
      <c r="A29" s="4" t="s">
        <v>111</v>
      </c>
      <c r="B29" s="8" t="n">
        <v>0.44</v>
      </c>
      <c r="C29" s="8" t="n">
        <v>0.44</v>
      </c>
      <c r="D29" s="8" t="n">
        <v>0.44</v>
      </c>
    </row>
    <row r="30" spans="1:4">
      <c r="A30" s="3" t="s">
        <v>112</v>
      </c>
    </row>
    <row r="31" spans="1:4">
      <c r="A31" s="4" t="s">
        <v>113</v>
      </c>
      <c r="B31" s="5" t="n">
        <v>319522</v>
      </c>
      <c r="C31" s="5" t="n">
        <v>302036</v>
      </c>
      <c r="D31" s="5" t="n">
        <v>159031</v>
      </c>
    </row>
    <row r="32" spans="1:4">
      <c r="A32" s="4" t="s">
        <v>114</v>
      </c>
      <c r="B32" s="5" t="n">
        <v>319522</v>
      </c>
      <c r="C32" s="5" t="n">
        <v>302036</v>
      </c>
      <c r="D32" s="5" t="n">
        <v>1691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5"/>
    <col customWidth="1" max="2" min="2" width="80"/>
  </cols>
  <sheetData>
    <row r="1" spans="1:2">
      <c r="A1" s="1" t="s">
        <v>363</v>
      </c>
      <c r="B1" s="2" t="s">
        <v>1</v>
      </c>
    </row>
    <row r="2" spans="1:2">
      <c r="B2" s="2" t="s">
        <v>2</v>
      </c>
    </row>
    <row r="3" spans="1:2">
      <c r="A3" s="3" t="s">
        <v>250</v>
      </c>
    </row>
    <row r="4" spans="1:2">
      <c r="A4" s="4" t="s">
        <v>364</v>
      </c>
      <c r="B4" s="4" t="s">
        <v>365</v>
      </c>
    </row>
    <row r="5" spans="1:2">
      <c r="A5" s="4" t="s">
        <v>36</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377</v>
      </c>
      <c r="B1" s="2" t="s">
        <v>1</v>
      </c>
    </row>
    <row r="2" spans="1:2">
      <c r="B2" s="2" t="s">
        <v>2</v>
      </c>
    </row>
    <row r="3" spans="1:2">
      <c r="A3" s="3" t="s">
        <v>253</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92</v>
      </c>
      <c r="B1" s="2" t="s">
        <v>1</v>
      </c>
    </row>
    <row r="2" spans="1:2">
      <c r="B2" s="2" t="s">
        <v>2</v>
      </c>
    </row>
    <row r="3" spans="1:2">
      <c r="A3" s="3" t="s">
        <v>256</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59</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2</v>
      </c>
      <c r="B1" s="2" t="s">
        <v>1</v>
      </c>
    </row>
    <row r="2" spans="1:2">
      <c r="B2" s="2" t="s">
        <v>2</v>
      </c>
    </row>
    <row r="3" spans="1:2">
      <c r="A3" s="3" t="s">
        <v>262</v>
      </c>
    </row>
    <row r="4" spans="1:2">
      <c r="A4" s="4" t="s">
        <v>403</v>
      </c>
      <c r="B4"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5</v>
      </c>
      <c r="B1" s="2" t="s">
        <v>1</v>
      </c>
    </row>
    <row r="2" spans="1:2">
      <c r="B2" s="2" t="s">
        <v>2</v>
      </c>
    </row>
    <row r="3" spans="1:2">
      <c r="A3" s="3" t="s">
        <v>265</v>
      </c>
    </row>
    <row r="4" spans="1:2">
      <c r="A4" s="4" t="s">
        <v>406</v>
      </c>
      <c r="B4"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408</v>
      </c>
      <c r="B1" s="2" t="s">
        <v>1</v>
      </c>
    </row>
    <row r="2" spans="1:2">
      <c r="B2" s="2" t="s">
        <v>2</v>
      </c>
    </row>
    <row r="3" spans="1:2">
      <c r="A3" s="3" t="s">
        <v>409</v>
      </c>
    </row>
    <row r="4" spans="1:2">
      <c r="A4" s="4" t="s">
        <v>410</v>
      </c>
      <c r="B4" s="4" t="s">
        <v>411</v>
      </c>
    </row>
    <row r="5" spans="1:2">
      <c r="A5" s="4" t="s">
        <v>412</v>
      </c>
      <c r="B5" s="4" t="s">
        <v>413</v>
      </c>
    </row>
    <row r="6" spans="1:2">
      <c r="A6" s="4" t="s">
        <v>414</v>
      </c>
      <c r="B6" s="4" t="s">
        <v>415</v>
      </c>
    </row>
    <row r="7" spans="1:2">
      <c r="A7" s="4" t="s">
        <v>416</v>
      </c>
    </row>
    <row r="8" spans="1:2">
      <c r="A8" s="3" t="s">
        <v>409</v>
      </c>
    </row>
    <row r="9" spans="1:2">
      <c r="A9" s="4" t="s">
        <v>412</v>
      </c>
      <c r="B9" s="4"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8</v>
      </c>
      <c r="B1" s="2" t="s">
        <v>1</v>
      </c>
    </row>
    <row r="2" spans="1:2">
      <c r="B2" s="2" t="s">
        <v>2</v>
      </c>
    </row>
    <row r="3" spans="1:2">
      <c r="A3" s="3" t="s">
        <v>262</v>
      </c>
    </row>
    <row r="4" spans="1:2">
      <c r="A4" s="4" t="s">
        <v>419</v>
      </c>
      <c r="B4" s="4"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1</v>
      </c>
      <c r="B1" s="2" t="s">
        <v>1</v>
      </c>
    </row>
    <row r="2" spans="1:2">
      <c r="B2" s="2" t="s">
        <v>2</v>
      </c>
    </row>
    <row r="3" spans="1:2">
      <c r="A3" s="3" t="s">
        <v>273</v>
      </c>
    </row>
    <row r="4" spans="1:2">
      <c r="A4" s="4" t="s">
        <v>422</v>
      </c>
      <c r="B4" s="4" t="s">
        <v>4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76</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2</v>
      </c>
      <c r="D2" s="2" t="s">
        <v>84</v>
      </c>
    </row>
    <row r="3" spans="1:4">
      <c r="A3" s="4" t="s">
        <v>105</v>
      </c>
      <c r="B3" s="7" t="n">
        <v>-686894</v>
      </c>
      <c r="C3" s="7" t="n">
        <v>-381138</v>
      </c>
      <c r="D3" s="7" t="n">
        <v>16518</v>
      </c>
    </row>
    <row r="4" spans="1:4">
      <c r="A4" s="3" t="s">
        <v>116</v>
      </c>
    </row>
    <row r="5" spans="1:4">
      <c r="A5" s="4" t="s">
        <v>117</v>
      </c>
      <c r="B5" s="5" t="n">
        <v>0</v>
      </c>
      <c r="C5" s="5" t="n">
        <v>28</v>
      </c>
      <c r="D5" s="5" t="n">
        <v>131</v>
      </c>
    </row>
    <row r="6" spans="1:4">
      <c r="A6" s="4" t="s">
        <v>118</v>
      </c>
      <c r="B6" s="5" t="n">
        <v>0</v>
      </c>
      <c r="C6" s="5" t="n">
        <v>0</v>
      </c>
      <c r="D6" s="5" t="n">
        <v>171</v>
      </c>
    </row>
    <row r="7" spans="1:4">
      <c r="A7" s="4" t="s">
        <v>119</v>
      </c>
      <c r="B7" s="5" t="n">
        <v>-1214</v>
      </c>
      <c r="C7" s="5" t="n">
        <v>26</v>
      </c>
      <c r="D7" s="5" t="n">
        <v>0</v>
      </c>
    </row>
    <row r="8" spans="1:4">
      <c r="A8" s="4" t="s">
        <v>120</v>
      </c>
      <c r="B8" s="5" t="n">
        <v>-5186</v>
      </c>
      <c r="C8" s="5" t="n">
        <v>-1651</v>
      </c>
      <c r="D8" s="5" t="n">
        <v>0</v>
      </c>
    </row>
    <row r="9" spans="1:4">
      <c r="A9" s="4" t="s">
        <v>121</v>
      </c>
      <c r="B9" s="5" t="n">
        <v>-7370</v>
      </c>
      <c r="C9" s="5" t="n">
        <v>-235</v>
      </c>
      <c r="D9" s="5" t="n">
        <v>0</v>
      </c>
    </row>
    <row r="10" spans="1:4">
      <c r="A10" s="4" t="s">
        <v>122</v>
      </c>
      <c r="B10" s="5" t="n">
        <v>-8584</v>
      </c>
      <c r="C10" s="5" t="n">
        <v>-181</v>
      </c>
      <c r="D10" s="5" t="n">
        <v>302</v>
      </c>
    </row>
    <row r="11" spans="1:4">
      <c r="A11" s="4" t="s">
        <v>123</v>
      </c>
      <c r="B11" s="5" t="n">
        <v>-695478</v>
      </c>
      <c r="C11" s="5" t="n">
        <v>-381319</v>
      </c>
      <c r="D11" s="5" t="n">
        <v>16820</v>
      </c>
    </row>
    <row r="12" spans="1:4">
      <c r="A12" s="4" t="s">
        <v>124</v>
      </c>
      <c r="B12" s="5" t="n">
        <v>643</v>
      </c>
      <c r="C12" s="5" t="n">
        <v>2271</v>
      </c>
      <c r="D12" s="5" t="n">
        <v>1418</v>
      </c>
    </row>
    <row r="13" spans="1:4">
      <c r="A13" s="4" t="s">
        <v>125</v>
      </c>
      <c r="B13" s="5" t="n">
        <v>-694835</v>
      </c>
      <c r="C13" s="5" t="n">
        <v>-379048</v>
      </c>
      <c r="D13" s="5" t="n">
        <v>18238</v>
      </c>
    </row>
    <row r="14" spans="1:4">
      <c r="A14" s="4" t="s">
        <v>126</v>
      </c>
    </row>
    <row r="15" spans="1:4">
      <c r="A15" s="3" t="s">
        <v>116</v>
      </c>
    </row>
    <row r="16" spans="1:4">
      <c r="A16" s="4" t="s">
        <v>127</v>
      </c>
      <c r="B16" s="5" t="n">
        <v>13650</v>
      </c>
      <c r="C16" s="5" t="n">
        <v>-1678</v>
      </c>
      <c r="D16" s="5" t="n">
        <v>0</v>
      </c>
    </row>
    <row r="17" spans="1:4">
      <c r="A17" s="4" t="s">
        <v>128</v>
      </c>
    </row>
    <row r="18" spans="1:4">
      <c r="A18" s="3" t="s">
        <v>116</v>
      </c>
    </row>
    <row r="19" spans="1:4">
      <c r="A19" s="4" t="s">
        <v>127</v>
      </c>
      <c r="B19" s="5" t="n">
        <v>-173</v>
      </c>
      <c r="C19" s="5" t="n">
        <v>0</v>
      </c>
      <c r="D19" s="5" t="n">
        <v>0</v>
      </c>
    </row>
    <row r="20" spans="1:4">
      <c r="A20" s="4" t="s">
        <v>129</v>
      </c>
    </row>
    <row r="21" spans="1:4">
      <c r="A21" s="3" t="s">
        <v>116</v>
      </c>
    </row>
    <row r="22" spans="1:4">
      <c r="A22" s="4" t="s">
        <v>127</v>
      </c>
      <c r="B22" s="5" t="n">
        <v>-15661</v>
      </c>
      <c r="C22" s="5" t="n">
        <v>3014</v>
      </c>
      <c r="D22" s="5" t="n">
        <v>0</v>
      </c>
    </row>
    <row r="23" spans="1:4">
      <c r="A23" s="4" t="s">
        <v>130</v>
      </c>
    </row>
    <row r="24" spans="1:4">
      <c r="A24" s="3" t="s">
        <v>116</v>
      </c>
    </row>
    <row r="25" spans="1:4">
      <c r="A25" s="4" t="s">
        <v>127</v>
      </c>
      <c r="B25" s="7" t="n">
        <v>0</v>
      </c>
      <c r="C25" s="7" t="n">
        <v>80</v>
      </c>
      <c r="D25"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9</v>
      </c>
      <c r="B1" s="2" t="s">
        <v>1</v>
      </c>
    </row>
    <row r="2" spans="1:2">
      <c r="B2" s="2" t="s">
        <v>2</v>
      </c>
    </row>
    <row r="3" spans="1:2">
      <c r="A3" s="3" t="s">
        <v>279</v>
      </c>
    </row>
    <row r="4" spans="1:2">
      <c r="A4" s="4" t="s">
        <v>430</v>
      </c>
      <c r="B4" s="4" t="s">
        <v>4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82</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row r="9" spans="1:2">
      <c r="A9" s="4" t="s">
        <v>443</v>
      </c>
      <c r="B9" s="4" t="s">
        <v>4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45</v>
      </c>
      <c r="B1" s="2" t="s">
        <v>1</v>
      </c>
    </row>
    <row r="2" spans="1:2">
      <c r="B2" s="2" t="s">
        <v>2</v>
      </c>
    </row>
    <row r="3" spans="1:2">
      <c r="A3" s="3" t="s">
        <v>285</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50</v>
      </c>
      <c r="B1" s="2" t="s">
        <v>1</v>
      </c>
    </row>
    <row r="2" spans="1:2">
      <c r="B2" s="2" t="s">
        <v>2</v>
      </c>
    </row>
    <row r="3" spans="1:2">
      <c r="A3" s="3" t="s">
        <v>288</v>
      </c>
    </row>
    <row r="4" spans="1:2">
      <c r="A4" s="4" t="s">
        <v>451</v>
      </c>
      <c r="B4" s="4" t="s">
        <v>452</v>
      </c>
    </row>
    <row r="5" spans="1:2">
      <c r="A5" s="4" t="s">
        <v>453</v>
      </c>
      <c r="B5" s="4" t="s">
        <v>454</v>
      </c>
    </row>
    <row r="6" spans="1:2">
      <c r="A6" s="4" t="s">
        <v>455</v>
      </c>
      <c r="B6" s="4" t="s">
        <v>456</v>
      </c>
    </row>
    <row r="7" spans="1:2">
      <c r="A7" s="4" t="s">
        <v>457</v>
      </c>
      <c r="B7" s="4" t="s">
        <v>4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1"/>
    <col customWidth="1" max="8" min="8" width="31"/>
    <col customWidth="1" max="9" min="9" width="31"/>
  </cols>
  <sheetData>
    <row r="1" spans="1:9">
      <c r="A1" s="1" t="s">
        <v>459</v>
      </c>
      <c r="B1" s="2" t="s">
        <v>460</v>
      </c>
      <c r="C1" s="2" t="s">
        <v>461</v>
      </c>
      <c r="D1" s="2" t="s">
        <v>462</v>
      </c>
      <c r="E1" s="2" t="s">
        <v>463</v>
      </c>
      <c r="F1" s="2" t="s">
        <v>464</v>
      </c>
      <c r="G1" s="2" t="s">
        <v>465</v>
      </c>
      <c r="H1" s="2" t="s">
        <v>466</v>
      </c>
      <c r="I1" s="2" t="s">
        <v>467</v>
      </c>
    </row>
    <row r="2" spans="1:9">
      <c r="A2" s="3" t="s">
        <v>468</v>
      </c>
    </row>
    <row r="3" spans="1:9">
      <c r="A3" s="4" t="s">
        <v>469</v>
      </c>
      <c r="D3" s="5" t="n">
        <v>2</v>
      </c>
      <c r="F3" s="5" t="n">
        <v>4</v>
      </c>
    </row>
    <row r="4" spans="1:9">
      <c r="A4" s="4" t="s">
        <v>142</v>
      </c>
      <c r="G4" s="7" t="n">
        <v>686251</v>
      </c>
      <c r="H4" s="7" t="n">
        <v>378867</v>
      </c>
      <c r="I4" s="7" t="n">
        <v>-17936</v>
      </c>
    </row>
    <row r="5" spans="1:9">
      <c r="A5" s="4" t="s">
        <v>88</v>
      </c>
      <c r="G5" s="7" t="n">
        <v>1237974</v>
      </c>
      <c r="H5" s="5" t="n">
        <v>1207850</v>
      </c>
      <c r="I5" s="5" t="n">
        <v>361820</v>
      </c>
    </row>
    <row r="6" spans="1:9">
      <c r="A6" s="4" t="s">
        <v>470</v>
      </c>
      <c r="G6" s="4" t="s">
        <v>471</v>
      </c>
    </row>
    <row r="7" spans="1:9">
      <c r="A7" s="4" t="s">
        <v>472</v>
      </c>
      <c r="E7" s="7" t="n">
        <v>12300</v>
      </c>
      <c r="G7" s="7" t="n">
        <v>59200</v>
      </c>
      <c r="H7" s="5" t="n">
        <v>40900</v>
      </c>
    </row>
    <row r="8" spans="1:9">
      <c r="A8" s="4" t="s">
        <v>473</v>
      </c>
      <c r="G8" s="7" t="n">
        <v>19500</v>
      </c>
      <c r="H8" s="7" t="n">
        <v>25000</v>
      </c>
      <c r="I8" s="7" t="n">
        <v>6200</v>
      </c>
    </row>
    <row r="9" spans="1:9">
      <c r="A9" s="4" t="s">
        <v>474</v>
      </c>
      <c r="G9" s="8" t="n">
        <v>0.06</v>
      </c>
      <c r="H9" s="8" t="n">
        <v>0.08</v>
      </c>
      <c r="I9" s="8" t="n">
        <v>0.04</v>
      </c>
    </row>
    <row r="10" spans="1:9">
      <c r="A10" s="4" t="s">
        <v>475</v>
      </c>
      <c r="G10" s="4" t="s">
        <v>476</v>
      </c>
    </row>
    <row r="11" spans="1:9">
      <c r="A11" s="4" t="s">
        <v>477</v>
      </c>
      <c r="G11" s="7" t="n">
        <v>3100</v>
      </c>
      <c r="H11" s="7" t="n">
        <v>5000</v>
      </c>
      <c r="I11" s="7" t="n">
        <v>3700</v>
      </c>
    </row>
    <row r="12" spans="1:9">
      <c r="A12" s="4" t="s">
        <v>478</v>
      </c>
      <c r="G12" s="7" t="n">
        <v>-4251</v>
      </c>
      <c r="H12" s="7" t="n">
        <v>744</v>
      </c>
      <c r="I12" s="7" t="n">
        <v>1382</v>
      </c>
    </row>
    <row r="13" spans="1:9">
      <c r="A13" s="4" t="s">
        <v>479</v>
      </c>
      <c r="G13" s="4" t="s">
        <v>480</v>
      </c>
    </row>
    <row r="14" spans="1:9">
      <c r="A14" s="4" t="s">
        <v>481</v>
      </c>
    </row>
    <row r="15" spans="1:9">
      <c r="A15" s="3" t="s">
        <v>468</v>
      </c>
    </row>
    <row r="16" spans="1:9">
      <c r="A16" s="4" t="s">
        <v>482</v>
      </c>
      <c r="G16" s="4" t="s">
        <v>483</v>
      </c>
    </row>
    <row r="17" spans="1:9">
      <c r="A17" s="4" t="s">
        <v>484</v>
      </c>
    </row>
    <row r="18" spans="1:9">
      <c r="A18" s="3" t="s">
        <v>468</v>
      </c>
    </row>
    <row r="19" spans="1:9">
      <c r="A19" s="4" t="s">
        <v>482</v>
      </c>
      <c r="H19" s="4" t="s">
        <v>485</v>
      </c>
      <c r="I19" s="4" t="s">
        <v>486</v>
      </c>
    </row>
    <row r="20" spans="1:9">
      <c r="A20" s="4" t="s">
        <v>487</v>
      </c>
    </row>
    <row r="21" spans="1:9">
      <c r="A21" s="3" t="s">
        <v>468</v>
      </c>
    </row>
    <row r="22" spans="1:9">
      <c r="A22" s="4" t="s">
        <v>482</v>
      </c>
      <c r="H22" s="4" t="s">
        <v>488</v>
      </c>
      <c r="I22" s="4" t="s">
        <v>488</v>
      </c>
    </row>
    <row r="23" spans="1:9">
      <c r="A23" s="4" t="s">
        <v>489</v>
      </c>
    </row>
    <row r="24" spans="1:9">
      <c r="A24" s="3" t="s">
        <v>468</v>
      </c>
    </row>
    <row r="25" spans="1:9">
      <c r="A25" s="4" t="s">
        <v>482</v>
      </c>
      <c r="I25" s="4" t="s">
        <v>488</v>
      </c>
    </row>
    <row r="26" spans="1:9">
      <c r="A26" s="4" t="s">
        <v>490</v>
      </c>
    </row>
    <row r="27" spans="1:9">
      <c r="A27" s="3" t="s">
        <v>468</v>
      </c>
    </row>
    <row r="28" spans="1:9">
      <c r="A28" s="4" t="s">
        <v>475</v>
      </c>
      <c r="G28" s="4" t="s">
        <v>476</v>
      </c>
    </row>
    <row r="29" spans="1:9">
      <c r="A29" s="4" t="s">
        <v>491</v>
      </c>
    </row>
    <row r="30" spans="1:9">
      <c r="A30" s="3" t="s">
        <v>468</v>
      </c>
    </row>
    <row r="31" spans="1:9">
      <c r="A31" s="4" t="s">
        <v>492</v>
      </c>
      <c r="G31" s="4" t="s">
        <v>493</v>
      </c>
    </row>
    <row r="32" spans="1:9">
      <c r="A32" s="4" t="s">
        <v>494</v>
      </c>
    </row>
    <row r="33" spans="1:9">
      <c r="A33" s="3" t="s">
        <v>468</v>
      </c>
    </row>
    <row r="34" spans="1:9">
      <c r="A34" s="4" t="s">
        <v>492</v>
      </c>
      <c r="G34" s="4" t="s">
        <v>495</v>
      </c>
    </row>
    <row r="35" spans="1:9">
      <c r="A35" s="4" t="s">
        <v>496</v>
      </c>
    </row>
    <row r="36" spans="1:9">
      <c r="A36" s="3" t="s">
        <v>468</v>
      </c>
    </row>
    <row r="37" spans="1:9">
      <c r="A37" s="4" t="s">
        <v>142</v>
      </c>
      <c r="I37" s="7" t="n">
        <v>2600</v>
      </c>
    </row>
    <row r="38" spans="1:9">
      <c r="A38" s="4" t="s">
        <v>88</v>
      </c>
      <c r="I38" s="7" t="n">
        <v>2600</v>
      </c>
    </row>
    <row r="39" spans="1:9">
      <c r="A39" s="4" t="s">
        <v>170</v>
      </c>
    </row>
    <row r="40" spans="1:9">
      <c r="A40" s="3" t="s">
        <v>468</v>
      </c>
    </row>
    <row r="41" spans="1:9">
      <c r="A41" s="4" t="s">
        <v>497</v>
      </c>
      <c r="C41" s="7" t="n">
        <v>2816865</v>
      </c>
    </row>
    <row r="42" spans="1:9">
      <c r="A42" s="4" t="s">
        <v>339</v>
      </c>
    </row>
    <row r="43" spans="1:9">
      <c r="A43" s="3" t="s">
        <v>468</v>
      </c>
    </row>
    <row r="44" spans="1:9">
      <c r="A44" s="4" t="s">
        <v>497</v>
      </c>
      <c r="B44" s="7" t="n">
        <v>550000</v>
      </c>
    </row>
    <row r="45" spans="1:9">
      <c r="A45" s="4" t="s">
        <v>498</v>
      </c>
    </row>
    <row r="46" spans="1:9">
      <c r="A46" s="3" t="s">
        <v>468</v>
      </c>
    </row>
    <row r="47" spans="1:9">
      <c r="A47" s="4" t="s">
        <v>482</v>
      </c>
      <c r="I47" s="4" t="s">
        <v>488</v>
      </c>
    </row>
    <row r="48" spans="1:9">
      <c r="A48" s="4" t="s">
        <v>499</v>
      </c>
    </row>
    <row r="49" spans="1:9">
      <c r="A49" s="3" t="s">
        <v>468</v>
      </c>
    </row>
    <row r="50" spans="1:9">
      <c r="A50" s="4" t="s">
        <v>482</v>
      </c>
      <c r="H50" s="4" t="s">
        <v>500</v>
      </c>
    </row>
    <row r="51" spans="1:9">
      <c r="A51" s="4" t="s">
        <v>501</v>
      </c>
    </row>
    <row r="52" spans="1:9">
      <c r="A52" s="3" t="s">
        <v>468</v>
      </c>
    </row>
    <row r="53" spans="1:9">
      <c r="A53" s="4" t="s">
        <v>482</v>
      </c>
      <c r="H53" s="4" t="s">
        <v>488</v>
      </c>
      <c r="I53" s="4" t="s">
        <v>488</v>
      </c>
    </row>
    <row r="54" spans="1:9">
      <c r="A54" s="4" t="s">
        <v>502</v>
      </c>
    </row>
    <row r="55" spans="1:9">
      <c r="A55" s="3" t="s">
        <v>468</v>
      </c>
    </row>
    <row r="56" spans="1:9">
      <c r="A56" s="4" t="s">
        <v>482</v>
      </c>
      <c r="G56" s="4" t="s">
        <v>483</v>
      </c>
      <c r="H56" s="4" t="s">
        <v>503</v>
      </c>
    </row>
    <row r="57" spans="1:9">
      <c r="A57" s="4" t="s">
        <v>504</v>
      </c>
    </row>
    <row r="58" spans="1:9">
      <c r="A58" s="3" t="s">
        <v>468</v>
      </c>
    </row>
    <row r="59" spans="1:9">
      <c r="A59" s="4" t="s">
        <v>482</v>
      </c>
      <c r="G59" s="4" t="s">
        <v>505</v>
      </c>
      <c r="H59" s="4" t="s">
        <v>485</v>
      </c>
      <c r="I59" s="4" t="s">
        <v>4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06</v>
      </c>
      <c r="B1" s="2" t="s">
        <v>1</v>
      </c>
    </row>
    <row r="2" spans="1:2">
      <c r="B2" s="2" t="s">
        <v>2</v>
      </c>
    </row>
    <row r="3" spans="1:2">
      <c r="A3" s="4" t="s">
        <v>507</v>
      </c>
    </row>
    <row r="4" spans="1:2">
      <c r="A4" s="3" t="s">
        <v>508</v>
      </c>
    </row>
    <row r="5" spans="1:2">
      <c r="A5" s="4" t="s">
        <v>509</v>
      </c>
      <c r="B5" s="4" t="s">
        <v>510</v>
      </c>
    </row>
    <row r="6" spans="1:2">
      <c r="A6" s="4" t="s">
        <v>511</v>
      </c>
    </row>
    <row r="7" spans="1:2">
      <c r="A7" s="3" t="s">
        <v>508</v>
      </c>
    </row>
    <row r="8" spans="1:2">
      <c r="A8" s="4" t="s">
        <v>509</v>
      </c>
      <c r="B8" s="4" t="s">
        <v>512</v>
      </c>
    </row>
    <row r="9" spans="1:2">
      <c r="A9" s="4" t="s">
        <v>513</v>
      </c>
    </row>
    <row r="10" spans="1:2">
      <c r="A10" s="3" t="s">
        <v>508</v>
      </c>
    </row>
    <row r="11" spans="1:2">
      <c r="A11" s="4" t="s">
        <v>509</v>
      </c>
      <c r="B11" s="4" t="s">
        <v>510</v>
      </c>
    </row>
    <row r="12" spans="1:2">
      <c r="A12" s="4" t="s">
        <v>514</v>
      </c>
    </row>
    <row r="13" spans="1:2">
      <c r="A13" s="3" t="s">
        <v>508</v>
      </c>
    </row>
    <row r="14" spans="1:2">
      <c r="A14" s="4" t="s">
        <v>509</v>
      </c>
      <c r="B14" s="4" t="s">
        <v>515</v>
      </c>
    </row>
    <row r="15" spans="1:2">
      <c r="A15" s="4" t="s">
        <v>516</v>
      </c>
    </row>
    <row r="16" spans="1:2">
      <c r="A16" s="3" t="s">
        <v>508</v>
      </c>
    </row>
    <row r="17" spans="1:2">
      <c r="A17" s="4" t="s">
        <v>509</v>
      </c>
      <c r="B17" s="4" t="s">
        <v>517</v>
      </c>
    </row>
    <row r="18" spans="1:2">
      <c r="A18" s="4" t="s">
        <v>518</v>
      </c>
    </row>
    <row r="19" spans="1:2">
      <c r="A19" s="3" t="s">
        <v>508</v>
      </c>
    </row>
    <row r="20" spans="1:2">
      <c r="A20" s="4" t="s">
        <v>509</v>
      </c>
      <c r="B20" s="4" t="s">
        <v>5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72"/>
    <col customWidth="1" max="2" min="2" width="28"/>
    <col customWidth="1" max="3" min="3" width="44"/>
    <col customWidth="1" max="4" min="4" width="21"/>
    <col customWidth="1" max="5" min="5" width="21"/>
    <col customWidth="1" max="6" min="6" width="28"/>
    <col customWidth="1" max="7" min="7" width="21"/>
  </cols>
  <sheetData>
    <row r="1" spans="1:7">
      <c r="A1" s="1" t="s">
        <v>520</v>
      </c>
      <c r="B1" s="2" t="s">
        <v>521</v>
      </c>
      <c r="C1" s="2" t="s">
        <v>522</v>
      </c>
      <c r="D1" s="2" t="s">
        <v>523</v>
      </c>
      <c r="E1" s="2" t="s">
        <v>524</v>
      </c>
      <c r="F1" s="2" t="s">
        <v>525</v>
      </c>
      <c r="G1" s="2" t="s">
        <v>526</v>
      </c>
    </row>
    <row r="2" spans="1:7">
      <c r="A2" s="3" t="s">
        <v>340</v>
      </c>
    </row>
    <row r="3" spans="1:7">
      <c r="A3" s="4" t="s">
        <v>527</v>
      </c>
      <c r="E3" s="7" t="n">
        <v>1208447000</v>
      </c>
      <c r="F3" s="7" t="n">
        <v>1208447000</v>
      </c>
      <c r="G3" s="7" t="n">
        <v>1025840000</v>
      </c>
    </row>
    <row r="4" spans="1:7">
      <c r="A4" s="4" t="s">
        <v>528</v>
      </c>
    </row>
    <row r="5" spans="1:7">
      <c r="A5" s="3" t="s">
        <v>340</v>
      </c>
    </row>
    <row r="6" spans="1:7">
      <c r="A6" s="4" t="s">
        <v>527</v>
      </c>
      <c r="E6" s="5" t="n">
        <v>175203000</v>
      </c>
      <c r="F6" s="5" t="n">
        <v>175203000</v>
      </c>
      <c r="G6" s="7" t="n">
        <v>176216000</v>
      </c>
    </row>
    <row r="7" spans="1:7">
      <c r="A7" s="4" t="s">
        <v>529</v>
      </c>
      <c r="F7" s="7" t="n">
        <v>88900000</v>
      </c>
    </row>
    <row r="8" spans="1:7">
      <c r="A8" s="4" t="s">
        <v>530</v>
      </c>
      <c r="D8" s="5" t="n">
        <v>2</v>
      </c>
      <c r="F8" s="5" t="n">
        <v>2</v>
      </c>
    </row>
    <row r="9" spans="1:7">
      <c r="A9" s="4" t="s">
        <v>531</v>
      </c>
    </row>
    <row r="10" spans="1:7">
      <c r="A10" s="3" t="s">
        <v>340</v>
      </c>
    </row>
    <row r="11" spans="1:7">
      <c r="A11" s="4" t="s">
        <v>527</v>
      </c>
      <c r="E11" s="5" t="n">
        <v>92100000</v>
      </c>
      <c r="F11" s="7" t="n">
        <v>92100000</v>
      </c>
    </row>
    <row r="12" spans="1:7">
      <c r="A12" s="4" t="s">
        <v>339</v>
      </c>
    </row>
    <row r="13" spans="1:7">
      <c r="A13" s="3" t="s">
        <v>340</v>
      </c>
    </row>
    <row r="14" spans="1:7">
      <c r="A14" s="4" t="s">
        <v>497</v>
      </c>
      <c r="B14" s="7" t="n">
        <v>550000000</v>
      </c>
    </row>
    <row r="15" spans="1:7">
      <c r="A15" s="4" t="s">
        <v>532</v>
      </c>
      <c r="F15" s="5" t="n">
        <v>8900000</v>
      </c>
    </row>
    <row r="16" spans="1:7">
      <c r="A16" s="4" t="s">
        <v>527</v>
      </c>
      <c r="E16" s="5" t="n">
        <v>324000000</v>
      </c>
      <c r="F16" s="5" t="n">
        <v>324000000</v>
      </c>
    </row>
    <row r="17" spans="1:7">
      <c r="A17" s="4" t="s">
        <v>533</v>
      </c>
    </row>
    <row r="18" spans="1:7">
      <c r="A18" s="3" t="s">
        <v>340</v>
      </c>
    </row>
    <row r="19" spans="1:7">
      <c r="A19" s="4" t="s">
        <v>534</v>
      </c>
      <c r="B19" s="5" t="n">
        <v>6</v>
      </c>
    </row>
    <row r="20" spans="1:7">
      <c r="A20" s="4" t="s">
        <v>535</v>
      </c>
      <c r="F20" s="5" t="n">
        <v>8900000</v>
      </c>
    </row>
    <row r="21" spans="1:7">
      <c r="A21" s="4" t="s">
        <v>536</v>
      </c>
      <c r="B21" s="4" t="s">
        <v>537</v>
      </c>
    </row>
    <row r="22" spans="1:7">
      <c r="A22" s="4" t="s">
        <v>527</v>
      </c>
      <c r="E22" s="5" t="n">
        <v>88900000</v>
      </c>
      <c r="F22" s="7" t="n">
        <v>88900000</v>
      </c>
    </row>
    <row r="23" spans="1:7">
      <c r="A23" s="4" t="s">
        <v>538</v>
      </c>
    </row>
    <row r="24" spans="1:7">
      <c r="A24" s="3" t="s">
        <v>340</v>
      </c>
    </row>
    <row r="25" spans="1:7">
      <c r="A25" s="4" t="s">
        <v>536</v>
      </c>
      <c r="F25" s="4" t="s">
        <v>539</v>
      </c>
    </row>
    <row r="26" spans="1:7">
      <c r="A26" s="4" t="s">
        <v>527</v>
      </c>
      <c r="E26" s="5" t="n">
        <v>3700000</v>
      </c>
      <c r="F26" s="7" t="n">
        <v>3700000</v>
      </c>
    </row>
    <row r="27" spans="1:7">
      <c r="A27" s="4" t="s">
        <v>540</v>
      </c>
    </row>
    <row r="28" spans="1:7">
      <c r="A28" s="3" t="s">
        <v>340</v>
      </c>
    </row>
    <row r="29" spans="1:7">
      <c r="A29" s="4" t="s">
        <v>541</v>
      </c>
      <c r="E29" s="7" t="n">
        <v>28600000</v>
      </c>
    </row>
    <row r="30" spans="1:7">
      <c r="A30" s="4" t="s">
        <v>170</v>
      </c>
    </row>
    <row r="31" spans="1:7">
      <c r="A31" s="3" t="s">
        <v>340</v>
      </c>
    </row>
    <row r="32" spans="1:7">
      <c r="A32" s="4" t="s">
        <v>497</v>
      </c>
      <c r="C32" s="7" t="n">
        <v>2816865000</v>
      </c>
    </row>
    <row r="33" spans="1:7">
      <c r="A33" s="4" t="s">
        <v>542</v>
      </c>
      <c r="C33" s="10" t="n">
        <v>2.457</v>
      </c>
    </row>
    <row r="34" spans="1:7">
      <c r="A34" s="4" t="s">
        <v>543</v>
      </c>
      <c r="C34" s="4" t="s">
        <v>544</v>
      </c>
    </row>
    <row r="35" spans="1:7">
      <c r="A35" s="4" t="s">
        <v>545</v>
      </c>
      <c r="C35" s="8" t="n">
        <v>15.68</v>
      </c>
    </row>
    <row r="36" spans="1:7">
      <c r="A36" s="4" t="s">
        <v>546</v>
      </c>
    </row>
    <row r="37" spans="1:7">
      <c r="A37" s="3" t="s">
        <v>340</v>
      </c>
    </row>
    <row r="38" spans="1:7">
      <c r="A38" s="4" t="s">
        <v>547</v>
      </c>
      <c r="C38" s="4" t="s">
        <v>548</v>
      </c>
    </row>
    <row r="39" spans="1:7">
      <c r="A39" s="4" t="s">
        <v>549</v>
      </c>
      <c r="C39" s="5" t="n">
        <v>21</v>
      </c>
      <c r="F39" s="5" t="n">
        <v>21</v>
      </c>
    </row>
    <row r="40" spans="1:7">
      <c r="A40" s="4" t="s">
        <v>550</v>
      </c>
      <c r="F40" s="5" t="n">
        <v>15</v>
      </c>
    </row>
    <row r="41" spans="1:7">
      <c r="A41" s="4" t="s">
        <v>529</v>
      </c>
      <c r="F41" s="7" t="n">
        <v>212300000</v>
      </c>
    </row>
    <row r="42" spans="1:7">
      <c r="A42" s="4" t="s">
        <v>551</v>
      </c>
      <c r="F42" s="7" t="n">
        <v>33900000</v>
      </c>
    </row>
    <row r="43" spans="1:7">
      <c r="A43" s="4" t="s">
        <v>552</v>
      </c>
    </row>
    <row r="44" spans="1:7">
      <c r="A44" s="3" t="s">
        <v>340</v>
      </c>
    </row>
    <row r="45" spans="1:7">
      <c r="A45" s="4" t="s">
        <v>536</v>
      </c>
      <c r="C45" s="4" t="s">
        <v>515</v>
      </c>
    </row>
    <row r="46" spans="1:7">
      <c r="A46" s="4" t="s">
        <v>547</v>
      </c>
      <c r="C46" s="4" t="s">
        <v>553</v>
      </c>
    </row>
    <row r="47" spans="1:7">
      <c r="A47" s="4" t="s">
        <v>529</v>
      </c>
      <c r="C47" s="7" t="n">
        <v>20100000</v>
      </c>
    </row>
    <row r="48" spans="1:7">
      <c r="A48" s="4" t="s">
        <v>554</v>
      </c>
    </row>
    <row r="49" spans="1:7">
      <c r="A49" s="3" t="s">
        <v>340</v>
      </c>
    </row>
    <row r="50" spans="1:7">
      <c r="A50" s="4" t="s">
        <v>536</v>
      </c>
      <c r="C50" s="4" t="s">
        <v>510</v>
      </c>
    </row>
    <row r="51" spans="1:7">
      <c r="A51" s="4" t="s">
        <v>547</v>
      </c>
      <c r="C51" s="4" t="s">
        <v>555</v>
      </c>
    </row>
    <row r="52" spans="1:7">
      <c r="A52" s="4" t="s">
        <v>529</v>
      </c>
      <c r="C52" s="7" t="n">
        <v>9400000</v>
      </c>
    </row>
    <row r="53" spans="1:7">
      <c r="A53" s="4" t="s">
        <v>556</v>
      </c>
    </row>
    <row r="54" spans="1:7">
      <c r="A54" s="3" t="s">
        <v>340</v>
      </c>
    </row>
    <row r="55" spans="1:7">
      <c r="A55" s="4" t="s">
        <v>227</v>
      </c>
      <c r="G55" s="4" t="s">
        <v>172</v>
      </c>
    </row>
    <row r="56" spans="1:7">
      <c r="A56" s="4" t="s">
        <v>557</v>
      </c>
    </row>
    <row r="57" spans="1:7">
      <c r="A57" s="3" t="s">
        <v>340</v>
      </c>
    </row>
    <row r="58" spans="1:7">
      <c r="A58" s="4" t="s">
        <v>536</v>
      </c>
      <c r="C58" s="4" t="s">
        <v>537</v>
      </c>
    </row>
    <row r="59" spans="1:7">
      <c r="A59" s="4" t="s">
        <v>558</v>
      </c>
    </row>
    <row r="60" spans="1:7">
      <c r="A60" s="3" t="s">
        <v>340</v>
      </c>
    </row>
    <row r="61" spans="1:7">
      <c r="A61" s="4" t="s">
        <v>536</v>
      </c>
      <c r="C61" s="4" t="s">
        <v>5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60</v>
      </c>
      <c r="B1" s="2" t="s">
        <v>561</v>
      </c>
      <c r="C1" s="2" t="s">
        <v>1</v>
      </c>
    </row>
    <row r="2" spans="1:6">
      <c r="B2" s="2" t="s">
        <v>2</v>
      </c>
      <c r="C2" s="2" t="s">
        <v>2</v>
      </c>
      <c r="D2" s="2" t="s">
        <v>32</v>
      </c>
      <c r="E2" s="2" t="s">
        <v>562</v>
      </c>
      <c r="F2" s="2" t="s">
        <v>84</v>
      </c>
    </row>
    <row r="3" spans="1:6">
      <c r="A3" s="3" t="s">
        <v>340</v>
      </c>
    </row>
    <row r="4" spans="1:6">
      <c r="A4" s="4" t="s">
        <v>41</v>
      </c>
      <c r="B4" s="7" t="n">
        <v>1439472</v>
      </c>
      <c r="C4" s="7" t="n">
        <v>1439472</v>
      </c>
      <c r="D4" s="7" t="n">
        <v>1738882</v>
      </c>
      <c r="F4" s="7" t="n">
        <v>65696</v>
      </c>
    </row>
    <row r="5" spans="1:6">
      <c r="A5" s="3" t="s">
        <v>563</v>
      </c>
    </row>
    <row r="6" spans="1:6">
      <c r="A6" s="4" t="s">
        <v>564</v>
      </c>
      <c r="C6" s="5" t="n">
        <v>-28632</v>
      </c>
      <c r="D6" s="5" t="n">
        <v>-2850</v>
      </c>
    </row>
    <row r="7" spans="1:6">
      <c r="A7" s="4" t="s">
        <v>170</v>
      </c>
    </row>
    <row r="8" spans="1:6">
      <c r="A8" s="3" t="s">
        <v>340</v>
      </c>
    </row>
    <row r="9" spans="1:6">
      <c r="A9" s="4" t="s">
        <v>34</v>
      </c>
      <c r="D9" s="5" t="n">
        <v>44870</v>
      </c>
    </row>
    <row r="10" spans="1:6">
      <c r="A10" s="4" t="s">
        <v>565</v>
      </c>
      <c r="D10" s="5" t="n">
        <v>1433</v>
      </c>
    </row>
    <row r="11" spans="1:6">
      <c r="A11" s="4" t="s">
        <v>35</v>
      </c>
      <c r="D11" s="5" t="n">
        <v>99387</v>
      </c>
    </row>
    <row r="12" spans="1:6">
      <c r="A12" s="4" t="s">
        <v>566</v>
      </c>
      <c r="D12" s="5" t="n">
        <v>860700</v>
      </c>
    </row>
    <row r="13" spans="1:6">
      <c r="A13" s="4" t="s">
        <v>567</v>
      </c>
      <c r="D13" s="5" t="n">
        <v>356908</v>
      </c>
    </row>
    <row r="14" spans="1:6">
      <c r="A14" s="4" t="s">
        <v>36</v>
      </c>
      <c r="D14" s="5" t="n">
        <v>450634</v>
      </c>
    </row>
    <row r="15" spans="1:6">
      <c r="A15" s="4" t="s">
        <v>38</v>
      </c>
      <c r="D15" s="5" t="n">
        <v>56630</v>
      </c>
    </row>
    <row r="16" spans="1:6">
      <c r="A16" s="4" t="s">
        <v>44</v>
      </c>
      <c r="D16" s="5" t="n">
        <v>63497</v>
      </c>
    </row>
    <row r="17" spans="1:6">
      <c r="A17" s="4" t="s">
        <v>41</v>
      </c>
      <c r="D17" s="5" t="n">
        <v>1673186</v>
      </c>
    </row>
    <row r="18" spans="1:6">
      <c r="A18" s="4" t="s">
        <v>568</v>
      </c>
      <c r="D18" s="5" t="n">
        <v>3607245</v>
      </c>
    </row>
    <row r="19" spans="1:6">
      <c r="A19" s="4" t="s">
        <v>47</v>
      </c>
      <c r="D19" s="5" t="n">
        <v>-155336</v>
      </c>
    </row>
    <row r="20" spans="1:6">
      <c r="A20" s="4" t="s">
        <v>569</v>
      </c>
      <c r="D20" s="5" t="n">
        <v>-44669</v>
      </c>
    </row>
    <row r="21" spans="1:6">
      <c r="A21" s="4" t="s">
        <v>570</v>
      </c>
      <c r="D21" s="5" t="n">
        <v>-1399</v>
      </c>
    </row>
    <row r="22" spans="1:6">
      <c r="A22" s="4" t="s">
        <v>53</v>
      </c>
      <c r="D22" s="5" t="n">
        <v>-158113</v>
      </c>
    </row>
    <row r="23" spans="1:6">
      <c r="A23" s="4" t="s">
        <v>571</v>
      </c>
      <c r="D23" s="5" t="n">
        <v>-18202</v>
      </c>
    </row>
    <row r="24" spans="1:6">
      <c r="A24" s="4" t="s">
        <v>57</v>
      </c>
      <c r="D24" s="5" t="n">
        <v>-21477</v>
      </c>
    </row>
    <row r="25" spans="1:6">
      <c r="A25" s="4" t="s">
        <v>572</v>
      </c>
      <c r="D25" s="5" t="n">
        <v>-391184</v>
      </c>
    </row>
    <row r="26" spans="1:6">
      <c r="A26" s="4" t="s">
        <v>573</v>
      </c>
      <c r="D26" s="5" t="n">
        <v>-790380</v>
      </c>
    </row>
    <row r="27" spans="1:6">
      <c r="A27" s="4" t="s">
        <v>574</v>
      </c>
      <c r="D27" s="7" t="n">
        <v>2816865</v>
      </c>
    </row>
    <row r="28" spans="1:6">
      <c r="A28" s="4" t="s">
        <v>339</v>
      </c>
    </row>
    <row r="29" spans="1:6">
      <c r="A29" s="3" t="s">
        <v>340</v>
      </c>
    </row>
    <row r="30" spans="1:6">
      <c r="A30" s="4" t="s">
        <v>566</v>
      </c>
      <c r="B30" s="5" t="n">
        <v>324000</v>
      </c>
      <c r="C30" s="5" t="n">
        <v>324000</v>
      </c>
    </row>
    <row r="31" spans="1:6">
      <c r="A31" s="4" t="s">
        <v>567</v>
      </c>
      <c r="B31" s="5" t="n">
        <v>16270</v>
      </c>
      <c r="C31" s="5" t="n">
        <v>16270</v>
      </c>
    </row>
    <row r="32" spans="1:6">
      <c r="A32" s="4" t="s">
        <v>36</v>
      </c>
      <c r="B32" s="5" t="n">
        <v>11655</v>
      </c>
      <c r="C32" s="5" t="n">
        <v>11655</v>
      </c>
    </row>
    <row r="33" spans="1:6">
      <c r="A33" s="4" t="s">
        <v>38</v>
      </c>
      <c r="B33" s="5" t="n">
        <v>6550</v>
      </c>
      <c r="C33" s="5" t="n">
        <v>6550</v>
      </c>
    </row>
    <row r="34" spans="1:6">
      <c r="A34" s="4" t="s">
        <v>44</v>
      </c>
      <c r="B34" s="5" t="n">
        <v>4203</v>
      </c>
      <c r="C34" s="5" t="n">
        <v>4203</v>
      </c>
    </row>
    <row r="35" spans="1:6">
      <c r="A35" s="4" t="s">
        <v>41</v>
      </c>
      <c r="B35" s="5" t="n">
        <v>189094</v>
      </c>
      <c r="C35" s="5" t="n">
        <v>189094</v>
      </c>
    </row>
    <row r="36" spans="1:6">
      <c r="A36" s="4" t="s">
        <v>568</v>
      </c>
      <c r="B36" s="5" t="n">
        <v>551772</v>
      </c>
      <c r="C36" s="5" t="n">
        <v>551772</v>
      </c>
    </row>
    <row r="37" spans="1:6">
      <c r="A37" s="4" t="s">
        <v>53</v>
      </c>
      <c r="B37" s="5" t="n">
        <v>-1199</v>
      </c>
      <c r="C37" s="5" t="n">
        <v>-1199</v>
      </c>
    </row>
    <row r="38" spans="1:6">
      <c r="A38" s="4" t="s">
        <v>57</v>
      </c>
      <c r="B38" s="5" t="n">
        <v>-573</v>
      </c>
      <c r="C38" s="5" t="n">
        <v>-573</v>
      </c>
    </row>
    <row r="39" spans="1:6">
      <c r="A39" s="4" t="s">
        <v>573</v>
      </c>
      <c r="B39" s="5" t="n">
        <v>-1772</v>
      </c>
      <c r="C39" s="5" t="n">
        <v>-1772</v>
      </c>
    </row>
    <row r="40" spans="1:6">
      <c r="A40" s="4" t="s">
        <v>574</v>
      </c>
      <c r="B40" s="5" t="n">
        <v>550000</v>
      </c>
      <c r="C40" s="7" t="n">
        <v>550000</v>
      </c>
    </row>
    <row r="41" spans="1:6">
      <c r="A41" s="4" t="s">
        <v>540</v>
      </c>
    </row>
    <row r="42" spans="1:6">
      <c r="A42" s="3" t="s">
        <v>563</v>
      </c>
    </row>
    <row r="43" spans="1:6">
      <c r="A43" s="4" t="s">
        <v>541</v>
      </c>
      <c r="B43" s="5" t="n">
        <v>28600</v>
      </c>
    </row>
    <row r="44" spans="1:6">
      <c r="A44" s="4" t="s">
        <v>575</v>
      </c>
      <c r="B44" s="5" t="n">
        <v>14</v>
      </c>
    </row>
    <row r="45" spans="1:6">
      <c r="A45" s="4" t="s">
        <v>576</v>
      </c>
      <c r="B45" s="5" t="n">
        <v>18</v>
      </c>
    </row>
    <row r="46" spans="1:6">
      <c r="A46" s="4" t="s">
        <v>564</v>
      </c>
      <c r="B46" s="5" t="n">
        <v>-28632</v>
      </c>
    </row>
    <row r="47" spans="1:6">
      <c r="A47" s="4" t="s">
        <v>577</v>
      </c>
      <c r="B47" s="7" t="n">
        <v>0</v>
      </c>
    </row>
    <row r="48" spans="1:6">
      <c r="A48" s="4" t="s">
        <v>578</v>
      </c>
    </row>
    <row r="49" spans="1:6">
      <c r="A49" s="3" t="s">
        <v>340</v>
      </c>
    </row>
    <row r="50" spans="1:6">
      <c r="A50" s="4" t="s">
        <v>566</v>
      </c>
      <c r="E50" s="7" t="n">
        <v>295400</v>
      </c>
    </row>
    <row r="51" spans="1:6">
      <c r="A51" s="4" t="s">
        <v>567</v>
      </c>
      <c r="E51" s="5" t="n">
        <v>16256</v>
      </c>
    </row>
    <row r="52" spans="1:6">
      <c r="A52" s="4" t="s">
        <v>36</v>
      </c>
      <c r="E52" s="5" t="n">
        <v>11655</v>
      </c>
    </row>
    <row r="53" spans="1:6">
      <c r="A53" s="4" t="s">
        <v>38</v>
      </c>
      <c r="E53" s="5" t="n">
        <v>6532</v>
      </c>
    </row>
    <row r="54" spans="1:6">
      <c r="A54" s="4" t="s">
        <v>44</v>
      </c>
      <c r="E54" s="5" t="n">
        <v>4203</v>
      </c>
    </row>
    <row r="55" spans="1:6">
      <c r="A55" s="4" t="s">
        <v>41</v>
      </c>
      <c r="E55" s="5" t="n">
        <v>217726</v>
      </c>
    </row>
    <row r="56" spans="1:6">
      <c r="A56" s="4" t="s">
        <v>568</v>
      </c>
      <c r="E56" s="5" t="n">
        <v>551772</v>
      </c>
    </row>
    <row r="57" spans="1:6">
      <c r="A57" s="4" t="s">
        <v>53</v>
      </c>
      <c r="E57" s="5" t="n">
        <v>-1199</v>
      </c>
    </row>
    <row r="58" spans="1:6">
      <c r="A58" s="4" t="s">
        <v>57</v>
      </c>
      <c r="E58" s="5" t="n">
        <v>-573</v>
      </c>
    </row>
    <row r="59" spans="1:6">
      <c r="A59" s="4" t="s">
        <v>573</v>
      </c>
      <c r="E59" s="5" t="n">
        <v>-1772</v>
      </c>
    </row>
    <row r="60" spans="1:6">
      <c r="A60" s="4" t="s">
        <v>574</v>
      </c>
      <c r="E60" s="7" t="n">
        <v>550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9</v>
      </c>
      <c r="B1" s="2" t="s">
        <v>562</v>
      </c>
      <c r="C1" s="2" t="s">
        <v>580</v>
      </c>
      <c r="D1" s="2" t="s">
        <v>2</v>
      </c>
      <c r="E1" s="2" t="s">
        <v>32</v>
      </c>
    </row>
    <row r="2" spans="1:5">
      <c r="A2" s="3" t="s">
        <v>581</v>
      </c>
    </row>
    <row r="3" spans="1:5">
      <c r="A3" s="4" t="s">
        <v>582</v>
      </c>
      <c r="D3" s="7" t="n">
        <v>1208447</v>
      </c>
      <c r="E3" s="7" t="n">
        <v>1025840</v>
      </c>
    </row>
    <row r="4" spans="1:5">
      <c r="A4" s="4" t="s">
        <v>583</v>
      </c>
      <c r="D4" s="5" t="n">
        <v>-303886</v>
      </c>
      <c r="E4" s="5" t="n">
        <v>-236645</v>
      </c>
    </row>
    <row r="5" spans="1:5">
      <c r="A5" s="4" t="s">
        <v>528</v>
      </c>
    </row>
    <row r="6" spans="1:5">
      <c r="A6" s="3" t="s">
        <v>581</v>
      </c>
    </row>
    <row r="7" spans="1:5">
      <c r="A7" s="4" t="s">
        <v>582</v>
      </c>
      <c r="D7" s="5" t="n">
        <v>175203</v>
      </c>
      <c r="E7" s="5" t="n">
        <v>176216</v>
      </c>
    </row>
    <row r="8" spans="1:5">
      <c r="A8" s="4" t="s">
        <v>583</v>
      </c>
      <c r="D8" s="5" t="n">
        <v>0</v>
      </c>
      <c r="E8" s="7" t="n">
        <v>0</v>
      </c>
    </row>
    <row r="9" spans="1:5">
      <c r="A9" s="4" t="s">
        <v>582</v>
      </c>
      <c r="D9" s="5" t="n">
        <v>88900</v>
      </c>
    </row>
    <row r="10" spans="1:5">
      <c r="A10" s="4" t="s">
        <v>339</v>
      </c>
    </row>
    <row r="11" spans="1:5">
      <c r="A11" s="3" t="s">
        <v>581</v>
      </c>
    </row>
    <row r="12" spans="1:5">
      <c r="A12" s="4" t="s">
        <v>582</v>
      </c>
      <c r="D12" s="5" t="n">
        <v>324000</v>
      </c>
    </row>
    <row r="13" spans="1:5">
      <c r="A13" s="4" t="s">
        <v>583</v>
      </c>
      <c r="D13" s="5" t="n">
        <v>-41087</v>
      </c>
    </row>
    <row r="14" spans="1:5">
      <c r="A14" s="4" t="s">
        <v>584</v>
      </c>
      <c r="D14" s="5" t="n">
        <v>282913</v>
      </c>
    </row>
    <row r="15" spans="1:5">
      <c r="A15" s="4" t="s">
        <v>585</v>
      </c>
    </row>
    <row r="16" spans="1:5">
      <c r="A16" s="3" t="s">
        <v>581</v>
      </c>
    </row>
    <row r="17" spans="1:5">
      <c r="A17" s="4" t="s">
        <v>582</v>
      </c>
      <c r="D17" s="5" t="n">
        <v>189300</v>
      </c>
    </row>
    <row r="18" spans="1:5">
      <c r="A18" s="4" t="s">
        <v>583</v>
      </c>
      <c r="D18" s="5" t="n">
        <v>-23662</v>
      </c>
    </row>
    <row r="19" spans="1:5">
      <c r="A19" s="4" t="s">
        <v>584</v>
      </c>
      <c r="D19" s="7" t="n">
        <v>165638</v>
      </c>
    </row>
    <row r="20" spans="1:5">
      <c r="A20" s="4" t="s">
        <v>586</v>
      </c>
      <c r="D20" s="4" t="s">
        <v>537</v>
      </c>
    </row>
    <row r="21" spans="1:5">
      <c r="A21" s="4" t="s">
        <v>533</v>
      </c>
    </row>
    <row r="22" spans="1:5">
      <c r="A22" s="3" t="s">
        <v>581</v>
      </c>
    </row>
    <row r="23" spans="1:5">
      <c r="A23" s="4" t="s">
        <v>582</v>
      </c>
      <c r="D23" s="7" t="n">
        <v>88900</v>
      </c>
    </row>
    <row r="24" spans="1:5">
      <c r="A24" s="4" t="s">
        <v>583</v>
      </c>
      <c r="D24" s="5" t="n">
        <v>0</v>
      </c>
    </row>
    <row r="25" spans="1:5">
      <c r="A25" s="4" t="s">
        <v>584</v>
      </c>
      <c r="D25" s="5" t="n">
        <v>88900</v>
      </c>
    </row>
    <row r="26" spans="1:5">
      <c r="A26" s="4" t="s">
        <v>586</v>
      </c>
      <c r="B26" s="4" t="s">
        <v>537</v>
      </c>
    </row>
    <row r="27" spans="1:5">
      <c r="A27" s="4" t="s">
        <v>587</v>
      </c>
    </row>
    <row r="28" spans="1:5">
      <c r="A28" s="3" t="s">
        <v>581</v>
      </c>
    </row>
    <row r="29" spans="1:5">
      <c r="A29" s="4" t="s">
        <v>582</v>
      </c>
      <c r="D29" s="5" t="n">
        <v>13500</v>
      </c>
    </row>
    <row r="30" spans="1:5">
      <c r="A30" s="4" t="s">
        <v>583</v>
      </c>
      <c r="D30" s="5" t="n">
        <v>-13500</v>
      </c>
    </row>
    <row r="31" spans="1:5">
      <c r="A31" s="4" t="s">
        <v>584</v>
      </c>
      <c r="D31" s="7" t="n">
        <v>0</v>
      </c>
    </row>
    <row r="32" spans="1:5">
      <c r="A32" s="4" t="s">
        <v>586</v>
      </c>
      <c r="D32" s="4" t="s">
        <v>539</v>
      </c>
    </row>
    <row r="33" spans="1:5">
      <c r="A33" s="4" t="s">
        <v>588</v>
      </c>
    </row>
    <row r="34" spans="1:5">
      <c r="A34" s="3" t="s">
        <v>581</v>
      </c>
    </row>
    <row r="35" spans="1:5">
      <c r="A35" s="4" t="s">
        <v>582</v>
      </c>
      <c r="D35" s="7" t="n">
        <v>20000</v>
      </c>
    </row>
    <row r="36" spans="1:5">
      <c r="A36" s="4" t="s">
        <v>583</v>
      </c>
      <c r="D36" s="5" t="n">
        <v>-1000</v>
      </c>
    </row>
    <row r="37" spans="1:5">
      <c r="A37" s="4" t="s">
        <v>584</v>
      </c>
      <c r="D37" s="7" t="n">
        <v>19000</v>
      </c>
    </row>
    <row r="38" spans="1:5">
      <c r="A38" s="4" t="s">
        <v>586</v>
      </c>
      <c r="D38" s="4" t="s">
        <v>515</v>
      </c>
    </row>
    <row r="39" spans="1:5">
      <c r="A39" s="4" t="s">
        <v>538</v>
      </c>
    </row>
    <row r="40" spans="1:5">
      <c r="A40" s="3" t="s">
        <v>581</v>
      </c>
    </row>
    <row r="41" spans="1:5">
      <c r="A41" s="4" t="s">
        <v>582</v>
      </c>
      <c r="D41" s="7" t="n">
        <v>3700</v>
      </c>
    </row>
    <row r="42" spans="1:5">
      <c r="A42" s="4" t="s">
        <v>583</v>
      </c>
      <c r="D42" s="5" t="n">
        <v>-1850</v>
      </c>
    </row>
    <row r="43" spans="1:5">
      <c r="A43" s="4" t="s">
        <v>584</v>
      </c>
      <c r="D43" s="7" t="n">
        <v>1850</v>
      </c>
    </row>
    <row r="44" spans="1:5">
      <c r="A44" s="4" t="s">
        <v>586</v>
      </c>
      <c r="D44" s="4" t="s">
        <v>539</v>
      </c>
    </row>
    <row r="45" spans="1:5">
      <c r="A45" s="4" t="s">
        <v>589</v>
      </c>
    </row>
    <row r="46" spans="1:5">
      <c r="A46" s="3" t="s">
        <v>581</v>
      </c>
    </row>
    <row r="47" spans="1:5">
      <c r="A47" s="4" t="s">
        <v>582</v>
      </c>
      <c r="D47" s="7" t="n">
        <v>8600</v>
      </c>
    </row>
    <row r="48" spans="1:5">
      <c r="A48" s="4" t="s">
        <v>583</v>
      </c>
      <c r="D48" s="5" t="n">
        <v>-1075</v>
      </c>
    </row>
    <row r="49" spans="1:5">
      <c r="A49" s="4" t="s">
        <v>584</v>
      </c>
      <c r="D49" s="7" t="n">
        <v>7525</v>
      </c>
    </row>
    <row r="50" spans="1:5">
      <c r="A50" s="4" t="s">
        <v>586</v>
      </c>
      <c r="D50" s="4" t="s">
        <v>537</v>
      </c>
    </row>
    <row r="51" spans="1:5">
      <c r="A51" s="4" t="s">
        <v>170</v>
      </c>
    </row>
    <row r="52" spans="1:5">
      <c r="A52" s="3" t="s">
        <v>581</v>
      </c>
    </row>
    <row r="53" spans="1:5">
      <c r="A53" s="4" t="s">
        <v>590</v>
      </c>
      <c r="C53" s="7" t="n">
        <v>212300</v>
      </c>
    </row>
    <row r="54" spans="1:5">
      <c r="A54" s="4" t="s">
        <v>591</v>
      </c>
      <c r="C54" s="5" t="n">
        <v>860700</v>
      </c>
    </row>
    <row r="55" spans="1:5">
      <c r="A55" s="4" t="s">
        <v>592</v>
      </c>
    </row>
    <row r="56" spans="1:5">
      <c r="A56" s="3" t="s">
        <v>581</v>
      </c>
    </row>
    <row r="57" spans="1:5">
      <c r="A57" s="4" t="s">
        <v>582</v>
      </c>
      <c r="C57" s="7" t="n">
        <v>507100</v>
      </c>
    </row>
    <row r="58" spans="1:5">
      <c r="A58" s="4" t="s">
        <v>593</v>
      </c>
    </row>
    <row r="59" spans="1:5">
      <c r="A59" s="3" t="s">
        <v>581</v>
      </c>
    </row>
    <row r="60" spans="1:5">
      <c r="A60" s="4" t="s">
        <v>586</v>
      </c>
      <c r="C60" s="4" t="s">
        <v>537</v>
      </c>
    </row>
    <row r="61" spans="1:5">
      <c r="A61" s="4" t="s">
        <v>594</v>
      </c>
    </row>
    <row r="62" spans="1:5">
      <c r="A62" s="3" t="s">
        <v>581</v>
      </c>
    </row>
    <row r="63" spans="1:5">
      <c r="A63" s="4" t="s">
        <v>586</v>
      </c>
      <c r="C63" s="4" t="s">
        <v>559</v>
      </c>
    </row>
    <row r="64" spans="1:5">
      <c r="A64" s="4" t="s">
        <v>546</v>
      </c>
    </row>
    <row r="65" spans="1:5">
      <c r="A65" s="3" t="s">
        <v>581</v>
      </c>
    </row>
    <row r="66" spans="1:5">
      <c r="A66" s="4" t="s">
        <v>582</v>
      </c>
      <c r="D66" s="7" t="n">
        <v>212300</v>
      </c>
    </row>
    <row r="67" spans="1:5">
      <c r="A67" s="4" t="s">
        <v>595</v>
      </c>
    </row>
    <row r="68" spans="1:5">
      <c r="A68" s="3" t="s">
        <v>581</v>
      </c>
    </row>
    <row r="69" spans="1:5">
      <c r="A69" s="4" t="s">
        <v>586</v>
      </c>
      <c r="C69" s="4" t="s">
        <v>537</v>
      </c>
    </row>
    <row r="70" spans="1:5">
      <c r="A70" s="4" t="s">
        <v>596</v>
      </c>
    </row>
    <row r="71" spans="1:5">
      <c r="A71" s="3" t="s">
        <v>581</v>
      </c>
    </row>
    <row r="72" spans="1:5">
      <c r="A72" s="4" t="s">
        <v>586</v>
      </c>
      <c r="C72" s="4" t="s">
        <v>559</v>
      </c>
    </row>
    <row r="73" spans="1:5">
      <c r="A73" s="4" t="s">
        <v>597</v>
      </c>
    </row>
    <row r="74" spans="1:5">
      <c r="A74" s="3" t="s">
        <v>581</v>
      </c>
    </row>
    <row r="75" spans="1:5">
      <c r="A75" s="4" t="s">
        <v>582</v>
      </c>
      <c r="C75" s="7" t="n">
        <v>14500</v>
      </c>
    </row>
    <row r="76" spans="1:5">
      <c r="A76" s="4" t="s">
        <v>586</v>
      </c>
      <c r="C76" s="4" t="s">
        <v>539</v>
      </c>
    </row>
    <row r="77" spans="1:5">
      <c r="A77" s="4" t="s">
        <v>598</v>
      </c>
    </row>
    <row r="78" spans="1:5">
      <c r="A78" s="3" t="s">
        <v>581</v>
      </c>
    </row>
    <row r="79" spans="1:5">
      <c r="A79" s="4" t="s">
        <v>582</v>
      </c>
      <c r="C79" s="7" t="n">
        <v>97300</v>
      </c>
    </row>
    <row r="80" spans="1:5">
      <c r="A80" s="4" t="s">
        <v>586</v>
      </c>
      <c r="C80" s="4" t="s">
        <v>599</v>
      </c>
    </row>
    <row r="81" spans="1:5">
      <c r="A81" s="4" t="s">
        <v>554</v>
      </c>
    </row>
    <row r="82" spans="1:5">
      <c r="A82" s="3" t="s">
        <v>581</v>
      </c>
    </row>
    <row r="83" spans="1:5">
      <c r="A83" s="4" t="s">
        <v>582</v>
      </c>
      <c r="C83" s="7" t="n">
        <v>9400</v>
      </c>
    </row>
    <row r="84" spans="1:5">
      <c r="A84" s="4" t="s">
        <v>586</v>
      </c>
      <c r="C84" s="4" t="s">
        <v>510</v>
      </c>
    </row>
    <row r="85" spans="1:5">
      <c r="A85" s="4" t="s">
        <v>552</v>
      </c>
    </row>
    <row r="86" spans="1:5">
      <c r="A86" s="3" t="s">
        <v>581</v>
      </c>
    </row>
    <row r="87" spans="1:5">
      <c r="A87" s="4" t="s">
        <v>582</v>
      </c>
      <c r="C87" s="7" t="n">
        <v>20100</v>
      </c>
    </row>
    <row r="88" spans="1:5">
      <c r="A88" s="4" t="s">
        <v>586</v>
      </c>
      <c r="C88" s="4" t="s">
        <v>5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461</v>
      </c>
    </row>
    <row r="2" spans="1:2">
      <c r="A2" s="3" t="s">
        <v>340</v>
      </c>
    </row>
    <row r="3" spans="1:2">
      <c r="A3" s="4" t="s">
        <v>601</v>
      </c>
      <c r="B3" s="7" t="n">
        <v>2570458</v>
      </c>
    </row>
    <row r="4" spans="1:2">
      <c r="A4" s="4" t="s">
        <v>602</v>
      </c>
      <c r="B4" s="5" t="n">
        <v>6825</v>
      </c>
    </row>
    <row r="5" spans="1:2">
      <c r="A5" s="4" t="s">
        <v>603</v>
      </c>
      <c r="B5" s="5" t="n">
        <v>89582</v>
      </c>
    </row>
    <row r="6" spans="1:2">
      <c r="A6" s="4" t="s">
        <v>604</v>
      </c>
      <c r="B6" s="5" t="n">
        <v>150000</v>
      </c>
    </row>
    <row r="7" spans="1:2">
      <c r="A7" s="4" t="s">
        <v>497</v>
      </c>
      <c r="B7" s="7" t="n">
        <v>28168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0"/>
    <col customWidth="1" max="7" min="7" width="15"/>
    <col customWidth="1" max="8" min="8" width="24"/>
  </cols>
  <sheetData>
    <row r="1" spans="1:8">
      <c r="A1" s="1" t="s">
        <v>131</v>
      </c>
      <c r="B1" s="2" t="s">
        <v>132</v>
      </c>
      <c r="C1" s="2" t="s">
        <v>133</v>
      </c>
      <c r="D1" s="2" t="s">
        <v>134</v>
      </c>
      <c r="E1" s="2" t="s">
        <v>135</v>
      </c>
      <c r="F1" s="2" t="s">
        <v>136</v>
      </c>
      <c r="G1" s="2" t="s">
        <v>137</v>
      </c>
      <c r="H1" s="2" t="s">
        <v>138</v>
      </c>
    </row>
    <row r="2" spans="1:8">
      <c r="A2" s="4" t="s">
        <v>139</v>
      </c>
      <c r="C2" s="5" t="n">
        <v>296346</v>
      </c>
      <c r="G2" s="5" t="n">
        <v>143132</v>
      </c>
    </row>
    <row r="3" spans="1:8">
      <c r="A3" s="4" t="s">
        <v>140</v>
      </c>
      <c r="B3" s="7" t="n">
        <v>175683</v>
      </c>
      <c r="C3" s="7" t="n">
        <v>2963</v>
      </c>
      <c r="D3" s="7" t="n">
        <v>2665453</v>
      </c>
      <c r="E3" s="7" t="n">
        <v>-177</v>
      </c>
      <c r="F3" s="7" t="n">
        <v>-397849</v>
      </c>
      <c r="G3" s="7" t="n">
        <v>-2090233</v>
      </c>
      <c r="H3" s="7" t="n">
        <v>-4474</v>
      </c>
    </row>
    <row r="4" spans="1:8">
      <c r="A4" s="3" t="s">
        <v>141</v>
      </c>
    </row>
    <row r="5" spans="1:8">
      <c r="A5" s="4" t="s">
        <v>142</v>
      </c>
      <c r="B5" s="5" t="n">
        <v>17936</v>
      </c>
      <c r="F5" s="5" t="n">
        <v>17936</v>
      </c>
    </row>
    <row r="6" spans="1:8">
      <c r="A6" s="4" t="s">
        <v>143</v>
      </c>
      <c r="B6" s="5" t="n">
        <v>131</v>
      </c>
      <c r="E6" s="5" t="n">
        <v>131</v>
      </c>
    </row>
    <row r="7" spans="1:8">
      <c r="A7" s="4" t="s">
        <v>144</v>
      </c>
      <c r="B7" s="5" t="n">
        <v>318</v>
      </c>
      <c r="D7" s="5" t="n">
        <v>318</v>
      </c>
    </row>
    <row r="8" spans="1:8">
      <c r="A8" s="4" t="s">
        <v>145</v>
      </c>
      <c r="C8" s="5" t="n">
        <v>9821</v>
      </c>
    </row>
    <row r="9" spans="1:8">
      <c r="A9" s="4" t="s">
        <v>146</v>
      </c>
      <c r="B9" s="5" t="n">
        <v>33147</v>
      </c>
      <c r="C9" s="7" t="n">
        <v>76</v>
      </c>
      <c r="D9" s="5" t="n">
        <v>33071</v>
      </c>
    </row>
    <row r="10" spans="1:8">
      <c r="A10" s="4" t="s">
        <v>147</v>
      </c>
      <c r="G10" s="5" t="n">
        <v>22</v>
      </c>
    </row>
    <row r="11" spans="1:8">
      <c r="A11" s="4" t="s">
        <v>148</v>
      </c>
      <c r="B11" s="5" t="n">
        <v>-260</v>
      </c>
      <c r="G11" s="7" t="n">
        <v>-260</v>
      </c>
    </row>
    <row r="12" spans="1:8">
      <c r="A12" s="4" t="s">
        <v>149</v>
      </c>
      <c r="B12" s="5" t="n">
        <v>46663</v>
      </c>
      <c r="D12" s="5" t="n">
        <v>46663</v>
      </c>
    </row>
    <row r="13" spans="1:8">
      <c r="A13" s="4" t="s">
        <v>150</v>
      </c>
      <c r="B13" s="5" t="n">
        <v>-70335</v>
      </c>
      <c r="D13" s="5" t="n">
        <v>-70335</v>
      </c>
    </row>
    <row r="14" spans="1:8">
      <c r="A14" s="4" t="s">
        <v>151</v>
      </c>
      <c r="B14" s="5" t="n">
        <v>-1418</v>
      </c>
      <c r="H14" s="5" t="n">
        <v>-1418</v>
      </c>
    </row>
    <row r="15" spans="1:8">
      <c r="A15" s="4" t="s">
        <v>152</v>
      </c>
      <c r="C15" s="5" t="n">
        <v>306167</v>
      </c>
      <c r="G15" s="5" t="n">
        <v>143154</v>
      </c>
    </row>
    <row r="16" spans="1:8">
      <c r="A16" s="4" t="s">
        <v>153</v>
      </c>
      <c r="B16" s="5" t="n">
        <v>201865</v>
      </c>
      <c r="C16" s="7" t="n">
        <v>3039</v>
      </c>
      <c r="D16" s="5" t="n">
        <v>2675170</v>
      </c>
      <c r="E16" s="5" t="n">
        <v>-46</v>
      </c>
      <c r="F16" s="5" t="n">
        <v>-379913</v>
      </c>
      <c r="G16" s="7" t="n">
        <v>-2090493</v>
      </c>
      <c r="H16" s="5" t="n">
        <v>-5892</v>
      </c>
    </row>
    <row r="17" spans="1:8">
      <c r="A17" s="3" t="s">
        <v>141</v>
      </c>
    </row>
    <row r="18" spans="1:8">
      <c r="A18" s="4" t="s">
        <v>142</v>
      </c>
      <c r="B18" s="5" t="n">
        <v>-378867</v>
      </c>
      <c r="F18" s="5" t="n">
        <v>-378867</v>
      </c>
    </row>
    <row r="19" spans="1:8">
      <c r="A19" s="4" t="s">
        <v>143</v>
      </c>
      <c r="B19" s="5" t="n">
        <v>-181</v>
      </c>
      <c r="E19" s="5" t="n">
        <v>-181</v>
      </c>
    </row>
    <row r="20" spans="1:8">
      <c r="A20" s="4" t="s">
        <v>154</v>
      </c>
      <c r="B20" s="5" t="n">
        <v>-227</v>
      </c>
      <c r="D20" s="5" t="n">
        <v>0</v>
      </c>
      <c r="G20" s="7" t="n">
        <v>-227</v>
      </c>
    </row>
    <row r="21" spans="1:8">
      <c r="A21" s="4" t="s">
        <v>155</v>
      </c>
      <c r="G21" s="5" t="n">
        <v>1000</v>
      </c>
    </row>
    <row r="22" spans="1:8">
      <c r="A22" s="4" t="s">
        <v>144</v>
      </c>
      <c r="B22" s="5" t="n">
        <v>-9214</v>
      </c>
      <c r="C22" s="7" t="n">
        <v>-96</v>
      </c>
      <c r="D22" s="5" t="n">
        <v>-9118</v>
      </c>
    </row>
    <row r="23" spans="1:8">
      <c r="A23" s="4" t="s">
        <v>156</v>
      </c>
      <c r="C23" s="5" t="n">
        <v>163932</v>
      </c>
    </row>
    <row r="24" spans="1:8">
      <c r="A24" s="4" t="s">
        <v>157</v>
      </c>
      <c r="B24" s="5" t="n">
        <v>2666865</v>
      </c>
      <c r="D24" s="5" t="n">
        <v>2666865</v>
      </c>
    </row>
    <row r="25" spans="1:8">
      <c r="A25" s="4" t="s">
        <v>158</v>
      </c>
      <c r="B25" s="5" t="n">
        <v>287362</v>
      </c>
      <c r="D25" s="5" t="n">
        <v>287362</v>
      </c>
    </row>
    <row r="26" spans="1:8">
      <c r="A26" s="4" t="s">
        <v>145</v>
      </c>
      <c r="C26" s="5" t="n">
        <v>11813</v>
      </c>
    </row>
    <row r="27" spans="1:8">
      <c r="A27" s="4" t="s">
        <v>146</v>
      </c>
      <c r="B27" s="5" t="n">
        <v>55557</v>
      </c>
      <c r="C27" s="7" t="n">
        <v>1694</v>
      </c>
      <c r="D27" s="5" t="n">
        <v>53863</v>
      </c>
    </row>
    <row r="28" spans="1:8">
      <c r="A28" s="4" t="s">
        <v>147</v>
      </c>
      <c r="G28" s="5" t="n">
        <v>234</v>
      </c>
    </row>
    <row r="29" spans="1:8">
      <c r="A29" s="4" t="s">
        <v>148</v>
      </c>
      <c r="B29" s="5" t="n">
        <v>-2455</v>
      </c>
      <c r="G29" s="7" t="n">
        <v>-2455</v>
      </c>
    </row>
    <row r="30" spans="1:8">
      <c r="A30" s="4" t="s">
        <v>159</v>
      </c>
      <c r="G30" s="5" t="n">
        <v>5248</v>
      </c>
    </row>
    <row r="31" spans="1:8">
      <c r="A31" s="4" t="s">
        <v>160</v>
      </c>
      <c r="B31" s="5" t="n">
        <v>-55018</v>
      </c>
      <c r="G31" s="7" t="n">
        <v>-55018</v>
      </c>
    </row>
    <row r="32" spans="1:8">
      <c r="A32" s="4" t="s">
        <v>149</v>
      </c>
      <c r="B32" s="5" t="n">
        <v>95814</v>
      </c>
      <c r="D32" s="5" t="n">
        <v>95814</v>
      </c>
    </row>
    <row r="33" spans="1:8">
      <c r="A33" s="4" t="s">
        <v>150</v>
      </c>
      <c r="B33" s="5" t="n">
        <v>-146545</v>
      </c>
      <c r="D33" s="5" t="n">
        <v>-146545</v>
      </c>
    </row>
    <row r="34" spans="1:8">
      <c r="A34" s="4" t="s">
        <v>151</v>
      </c>
      <c r="B34" s="5" t="n">
        <v>-2271</v>
      </c>
      <c r="H34" s="5" t="n">
        <v>-2271</v>
      </c>
    </row>
    <row r="35" spans="1:8">
      <c r="A35" s="4" t="s">
        <v>161</v>
      </c>
      <c r="C35" s="5" t="n">
        <v>481912</v>
      </c>
      <c r="G35" s="5" t="n">
        <v>149636</v>
      </c>
    </row>
    <row r="36" spans="1:8">
      <c r="A36" s="4" t="s">
        <v>162</v>
      </c>
      <c r="B36" s="5" t="n">
        <v>2712685</v>
      </c>
      <c r="C36" s="7" t="n">
        <v>4637</v>
      </c>
      <c r="D36" s="5" t="n">
        <v>5623411</v>
      </c>
      <c r="E36" s="5" t="n">
        <v>-227</v>
      </c>
      <c r="F36" s="5" t="n">
        <v>-758780</v>
      </c>
      <c r="G36" s="7" t="n">
        <v>-2148193</v>
      </c>
      <c r="H36" s="5" t="n">
        <v>-8163</v>
      </c>
    </row>
    <row r="37" spans="1:8">
      <c r="A37" s="3" t="s">
        <v>141</v>
      </c>
    </row>
    <row r="38" spans="1:8">
      <c r="A38" s="4" t="s">
        <v>142</v>
      </c>
      <c r="B38" s="5" t="n">
        <v>-686251</v>
      </c>
      <c r="F38" s="5" t="n">
        <v>-686251</v>
      </c>
    </row>
    <row r="39" spans="1:8">
      <c r="A39" s="4" t="s">
        <v>143</v>
      </c>
      <c r="B39" s="5" t="n">
        <v>-7346</v>
      </c>
      <c r="E39" s="5" t="n">
        <v>-7344</v>
      </c>
      <c r="F39" s="5" t="n">
        <v>-2</v>
      </c>
    </row>
    <row r="40" spans="1:8">
      <c r="A40" s="4" t="s">
        <v>163</v>
      </c>
      <c r="B40" s="5" t="n">
        <v>-1240</v>
      </c>
      <c r="E40" s="5" t="n">
        <v>-1240</v>
      </c>
    </row>
    <row r="41" spans="1:8">
      <c r="A41" s="4" t="s">
        <v>154</v>
      </c>
      <c r="B41" s="5" t="n">
        <v>-94</v>
      </c>
      <c r="G41" s="7" t="n">
        <v>-94</v>
      </c>
    </row>
    <row r="42" spans="1:8">
      <c r="A42" s="4" t="s">
        <v>145</v>
      </c>
      <c r="C42" s="5" t="n">
        <v>15143</v>
      </c>
    </row>
    <row r="43" spans="1:8">
      <c r="A43" s="4" t="s">
        <v>146</v>
      </c>
      <c r="B43" s="5" t="n">
        <v>48266</v>
      </c>
      <c r="C43" s="7" t="n">
        <v>100</v>
      </c>
      <c r="D43" s="5" t="n">
        <v>48166</v>
      </c>
    </row>
    <row r="44" spans="1:8">
      <c r="A44" s="4" t="s">
        <v>147</v>
      </c>
      <c r="G44" s="5" t="n">
        <v>887</v>
      </c>
    </row>
    <row r="45" spans="1:8">
      <c r="A45" s="4" t="s">
        <v>148</v>
      </c>
      <c r="B45" s="5" t="n">
        <v>-11320</v>
      </c>
      <c r="G45" s="7" t="n">
        <v>-11320</v>
      </c>
    </row>
    <row r="46" spans="1:8">
      <c r="A46" s="4" t="s">
        <v>159</v>
      </c>
      <c r="G46" s="5" t="n">
        <v>22949</v>
      </c>
    </row>
    <row r="47" spans="1:8">
      <c r="A47" s="4" t="s">
        <v>160</v>
      </c>
      <c r="B47" s="5" t="n">
        <v>-175694</v>
      </c>
      <c r="G47" s="7" t="n">
        <v>-175694</v>
      </c>
    </row>
    <row r="48" spans="1:8">
      <c r="A48" s="4" t="s">
        <v>149</v>
      </c>
      <c r="B48" s="5" t="n">
        <v>105536</v>
      </c>
      <c r="D48" s="5" t="n">
        <v>105536</v>
      </c>
    </row>
    <row r="49" spans="1:8">
      <c r="A49" s="4" t="s">
        <v>164</v>
      </c>
      <c r="B49" s="5" t="n">
        <v>47686</v>
      </c>
      <c r="D49" s="5" t="n">
        <v>47686</v>
      </c>
    </row>
    <row r="50" spans="1:8">
      <c r="A50" s="4" t="s">
        <v>165</v>
      </c>
      <c r="B50" s="5" t="n">
        <v>-8166</v>
      </c>
      <c r="D50" s="5" t="n">
        <v>-8166</v>
      </c>
    </row>
    <row r="51" spans="1:8">
      <c r="A51" s="4" t="s">
        <v>150</v>
      </c>
      <c r="B51" s="5" t="n">
        <v>-140397</v>
      </c>
      <c r="D51" s="5" t="n">
        <v>-140397</v>
      </c>
    </row>
    <row r="52" spans="1:8">
      <c r="A52" s="4" t="s">
        <v>166</v>
      </c>
      <c r="B52" s="5" t="n">
        <v>6838</v>
      </c>
      <c r="H52" s="5" t="n">
        <v>6838</v>
      </c>
    </row>
    <row r="53" spans="1:8">
      <c r="A53" s="4" t="s">
        <v>151</v>
      </c>
      <c r="B53" s="5" t="n">
        <v>2249</v>
      </c>
      <c r="H53" s="5" t="n">
        <v>2249</v>
      </c>
    </row>
    <row r="54" spans="1:8">
      <c r="A54" s="4" t="s">
        <v>167</v>
      </c>
      <c r="C54" s="5" t="n">
        <v>497055</v>
      </c>
      <c r="G54" s="5" t="n">
        <v>173472</v>
      </c>
    </row>
    <row r="55" spans="1:8">
      <c r="A55" s="4" t="s">
        <v>168</v>
      </c>
      <c r="B55" s="7" t="n">
        <v>1892752</v>
      </c>
      <c r="C55" s="7" t="n">
        <v>4737</v>
      </c>
      <c r="D55" s="7" t="n">
        <v>5676236</v>
      </c>
      <c r="E55" s="7" t="n">
        <v>-8811</v>
      </c>
      <c r="F55" s="7" t="n">
        <v>-1445033</v>
      </c>
      <c r="G55" s="7" t="n">
        <v>-2335301</v>
      </c>
      <c r="H55" s="7" t="n">
        <v>9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32</v>
      </c>
    </row>
    <row r="3" spans="1:3">
      <c r="A3" s="3" t="s">
        <v>340</v>
      </c>
    </row>
    <row r="4" spans="1:3">
      <c r="A4" s="4" t="s">
        <v>86</v>
      </c>
      <c r="B4" s="7" t="n">
        <v>2018124</v>
      </c>
      <c r="C4" s="7" t="n">
        <v>1982824</v>
      </c>
    </row>
    <row r="5" spans="1:3">
      <c r="A5" s="4" t="s">
        <v>606</v>
      </c>
      <c r="B5" s="7" t="n">
        <v>-725359</v>
      </c>
      <c r="C5" s="7" t="n">
        <v>-505544</v>
      </c>
    </row>
    <row r="6" spans="1:3">
      <c r="A6" s="4" t="s">
        <v>109</v>
      </c>
      <c r="B6" s="8" t="n">
        <v>-2.27</v>
      </c>
      <c r="C6" s="8" t="n">
        <v>-1.67</v>
      </c>
    </row>
    <row r="7" spans="1:3">
      <c r="A7" s="4" t="s">
        <v>110</v>
      </c>
      <c r="B7" s="8" t="n">
        <v>-2.27</v>
      </c>
      <c r="C7" s="8" t="n">
        <v>-1.6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07</v>
      </c>
      <c r="B1" s="2" t="s">
        <v>608</v>
      </c>
      <c r="F1" s="2" t="s">
        <v>609</v>
      </c>
      <c r="G1" s="2" t="s">
        <v>1</v>
      </c>
    </row>
    <row r="2" spans="1:9">
      <c r="B2" s="2" t="s">
        <v>462</v>
      </c>
      <c r="C2" s="2" t="s">
        <v>610</v>
      </c>
      <c r="D2" s="2" t="s">
        <v>611</v>
      </c>
      <c r="E2" s="2" t="s">
        <v>612</v>
      </c>
      <c r="F2" s="2" t="s">
        <v>464</v>
      </c>
      <c r="G2" s="2" t="s">
        <v>524</v>
      </c>
      <c r="H2" s="2" t="s">
        <v>526</v>
      </c>
      <c r="I2" s="2" t="s">
        <v>463</v>
      </c>
    </row>
    <row r="3" spans="1:9">
      <c r="A3" s="3" t="s">
        <v>613</v>
      </c>
    </row>
    <row r="4" spans="1:9">
      <c r="A4" s="4" t="s">
        <v>614</v>
      </c>
      <c r="B4" s="5" t="n">
        <v>2</v>
      </c>
      <c r="F4" s="5" t="n">
        <v>4</v>
      </c>
    </row>
    <row r="5" spans="1:9">
      <c r="A5" s="4" t="s">
        <v>94</v>
      </c>
      <c r="E5" s="7" t="n">
        <v>351300</v>
      </c>
      <c r="G5" s="7" t="n">
        <v>488504</v>
      </c>
      <c r="H5" s="7" t="n">
        <v>0</v>
      </c>
      <c r="I5" s="7" t="n">
        <v>0</v>
      </c>
    </row>
    <row r="6" spans="1:9">
      <c r="A6" s="4" t="s">
        <v>615</v>
      </c>
      <c r="G6" s="5" t="n">
        <v>217726</v>
      </c>
      <c r="H6" s="5" t="n">
        <v>1676036</v>
      </c>
    </row>
    <row r="7" spans="1:9">
      <c r="A7" s="4" t="s">
        <v>616</v>
      </c>
    </row>
    <row r="8" spans="1:9">
      <c r="A8" s="3" t="s">
        <v>613</v>
      </c>
    </row>
    <row r="9" spans="1:9">
      <c r="A9" s="4" t="s">
        <v>615</v>
      </c>
      <c r="G9" s="5" t="n">
        <v>0</v>
      </c>
      <c r="H9" s="5" t="n">
        <v>739036</v>
      </c>
    </row>
    <row r="10" spans="1:9">
      <c r="A10" s="4" t="s">
        <v>617</v>
      </c>
    </row>
    <row r="11" spans="1:9">
      <c r="A11" s="3" t="s">
        <v>613</v>
      </c>
    </row>
    <row r="12" spans="1:9">
      <c r="A12" s="4" t="s">
        <v>94</v>
      </c>
      <c r="D12" s="7" t="n">
        <v>488500</v>
      </c>
      <c r="G12" s="5" t="n">
        <v>488504</v>
      </c>
    </row>
    <row r="13" spans="1:9">
      <c r="A13" s="4" t="s">
        <v>615</v>
      </c>
      <c r="G13" s="5" t="n">
        <v>0</v>
      </c>
      <c r="H13" s="5" t="n">
        <v>937000</v>
      </c>
    </row>
    <row r="14" spans="1:9">
      <c r="A14" s="4" t="s">
        <v>618</v>
      </c>
      <c r="D14" s="4" t="s">
        <v>619</v>
      </c>
    </row>
    <row r="15" spans="1:9">
      <c r="A15" s="4" t="s">
        <v>620</v>
      </c>
      <c r="D15" s="4" t="s">
        <v>485</v>
      </c>
    </row>
    <row r="16" spans="1:9">
      <c r="A16" s="4" t="s">
        <v>621</v>
      </c>
    </row>
    <row r="17" spans="1:9">
      <c r="A17" s="3" t="s">
        <v>613</v>
      </c>
    </row>
    <row r="18" spans="1:9">
      <c r="A18" s="4" t="s">
        <v>615</v>
      </c>
      <c r="C18" s="7" t="n">
        <v>189100</v>
      </c>
      <c r="G18" s="7" t="n">
        <v>217726</v>
      </c>
      <c r="H18" s="7" t="n">
        <v>0</v>
      </c>
    </row>
  </sheetData>
  <mergeCells count="3">
    <mergeCell ref="A1:A2"/>
    <mergeCell ref="B1:E1"/>
    <mergeCell ref="G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22</v>
      </c>
      <c r="B1" s="2" t="s">
        <v>608</v>
      </c>
      <c r="E1" s="2" t="s">
        <v>1</v>
      </c>
    </row>
    <row r="2" spans="1:7">
      <c r="B2" s="2" t="s">
        <v>623</v>
      </c>
      <c r="C2" s="2" t="s">
        <v>4</v>
      </c>
      <c r="D2" s="2" t="s">
        <v>624</v>
      </c>
      <c r="E2" s="2" t="s">
        <v>2</v>
      </c>
      <c r="F2" s="2" t="s">
        <v>32</v>
      </c>
      <c r="G2" s="2" t="s">
        <v>84</v>
      </c>
    </row>
    <row r="3" spans="1:7">
      <c r="A3" s="3" t="s">
        <v>625</v>
      </c>
    </row>
    <row r="4" spans="1:7">
      <c r="A4" s="4" t="s">
        <v>626</v>
      </c>
      <c r="E4" s="7" t="n">
        <v>1738882</v>
      </c>
      <c r="F4" s="7" t="n">
        <v>65696</v>
      </c>
    </row>
    <row r="5" spans="1:7">
      <c r="A5" s="4" t="s">
        <v>627</v>
      </c>
      <c r="E5" s="5" t="n">
        <v>217726</v>
      </c>
      <c r="F5" s="5" t="n">
        <v>1676036</v>
      </c>
    </row>
    <row r="6" spans="1:7">
      <c r="A6" s="4" t="s">
        <v>628</v>
      </c>
      <c r="D6" s="7" t="n">
        <v>-351300</v>
      </c>
      <c r="E6" s="5" t="n">
        <v>-488504</v>
      </c>
      <c r="F6" s="5" t="n">
        <v>0</v>
      </c>
      <c r="G6" s="7" t="n">
        <v>0</v>
      </c>
    </row>
    <row r="7" spans="1:7">
      <c r="A7" s="4" t="s">
        <v>564</v>
      </c>
      <c r="E7" s="5" t="n">
        <v>-28632</v>
      </c>
      <c r="F7" s="5" t="n">
        <v>-2850</v>
      </c>
    </row>
    <row r="8" spans="1:7">
      <c r="A8" s="4" t="s">
        <v>629</v>
      </c>
      <c r="E8" s="5" t="n">
        <v>0</v>
      </c>
    </row>
    <row r="9" spans="1:7">
      <c r="A9" s="4" t="s">
        <v>630</v>
      </c>
      <c r="E9" s="5" t="n">
        <v>1439472</v>
      </c>
      <c r="F9" s="5" t="n">
        <v>1738882</v>
      </c>
      <c r="G9" s="5" t="n">
        <v>65696</v>
      </c>
    </row>
    <row r="10" spans="1:7">
      <c r="A10" s="4" t="s">
        <v>616</v>
      </c>
    </row>
    <row r="11" spans="1:7">
      <c r="A11" s="3" t="s">
        <v>625</v>
      </c>
    </row>
    <row r="12" spans="1:7">
      <c r="A12" s="4" t="s">
        <v>626</v>
      </c>
      <c r="E12" s="5" t="n">
        <v>770046</v>
      </c>
      <c r="F12" s="5" t="n">
        <v>33860</v>
      </c>
    </row>
    <row r="13" spans="1:7">
      <c r="A13" s="4" t="s">
        <v>627</v>
      </c>
      <c r="E13" s="5" t="n">
        <v>0</v>
      </c>
      <c r="F13" s="5" t="n">
        <v>739036</v>
      </c>
    </row>
    <row r="14" spans="1:7">
      <c r="A14" s="4" t="s">
        <v>564</v>
      </c>
      <c r="E14" s="5" t="n">
        <v>0</v>
      </c>
      <c r="F14" s="5" t="n">
        <v>-2850</v>
      </c>
    </row>
    <row r="15" spans="1:7">
      <c r="A15" s="4" t="s">
        <v>629</v>
      </c>
      <c r="E15" s="5" t="n">
        <v>-113447</v>
      </c>
    </row>
    <row r="16" spans="1:7">
      <c r="A16" s="4" t="s">
        <v>630</v>
      </c>
      <c r="E16" s="5" t="n">
        <v>656599</v>
      </c>
      <c r="F16" s="5" t="n">
        <v>770046</v>
      </c>
      <c r="G16" s="5" t="n">
        <v>33860</v>
      </c>
    </row>
    <row r="17" spans="1:7">
      <c r="A17" s="4" t="s">
        <v>617</v>
      </c>
    </row>
    <row r="18" spans="1:7">
      <c r="A18" s="3" t="s">
        <v>625</v>
      </c>
    </row>
    <row r="19" spans="1:7">
      <c r="A19" s="4" t="s">
        <v>626</v>
      </c>
      <c r="E19" s="5" t="n">
        <v>968836</v>
      </c>
      <c r="F19" s="5" t="n">
        <v>31836</v>
      </c>
    </row>
    <row r="20" spans="1:7">
      <c r="A20" s="4" t="s">
        <v>627</v>
      </c>
      <c r="E20" s="5" t="n">
        <v>0</v>
      </c>
      <c r="F20" s="5" t="n">
        <v>937000</v>
      </c>
    </row>
    <row r="21" spans="1:7">
      <c r="A21" s="4" t="s">
        <v>628</v>
      </c>
      <c r="C21" s="7" t="n">
        <v>-488500</v>
      </c>
      <c r="E21" s="5" t="n">
        <v>-488504</v>
      </c>
    </row>
    <row r="22" spans="1:7">
      <c r="A22" s="4" t="s">
        <v>564</v>
      </c>
      <c r="E22" s="5" t="n">
        <v>0</v>
      </c>
      <c r="F22" s="5" t="n">
        <v>0</v>
      </c>
    </row>
    <row r="23" spans="1:7">
      <c r="A23" s="4" t="s">
        <v>629</v>
      </c>
      <c r="E23" s="5" t="n">
        <v>-480332</v>
      </c>
    </row>
    <row r="24" spans="1:7">
      <c r="A24" s="4" t="s">
        <v>630</v>
      </c>
      <c r="E24" s="5" t="n">
        <v>0</v>
      </c>
      <c r="F24" s="5" t="n">
        <v>968836</v>
      </c>
      <c r="G24" s="5" t="n">
        <v>31836</v>
      </c>
    </row>
    <row r="25" spans="1:7">
      <c r="A25" s="4" t="s">
        <v>621</v>
      </c>
    </row>
    <row r="26" spans="1:7">
      <c r="A26" s="3" t="s">
        <v>625</v>
      </c>
    </row>
    <row r="27" spans="1:7">
      <c r="A27" s="4" t="s">
        <v>626</v>
      </c>
      <c r="E27" s="5" t="n">
        <v>0</v>
      </c>
      <c r="F27" s="5" t="n">
        <v>0</v>
      </c>
    </row>
    <row r="28" spans="1:7">
      <c r="A28" s="4" t="s">
        <v>627</v>
      </c>
      <c r="B28" s="7" t="n">
        <v>189100</v>
      </c>
      <c r="E28" s="5" t="n">
        <v>217726</v>
      </c>
      <c r="F28" s="5" t="n">
        <v>0</v>
      </c>
    </row>
    <row r="29" spans="1:7">
      <c r="A29" s="4" t="s">
        <v>564</v>
      </c>
      <c r="E29" s="5" t="n">
        <v>-28632</v>
      </c>
      <c r="F29" s="5" t="n">
        <v>0</v>
      </c>
    </row>
    <row r="30" spans="1:7">
      <c r="A30" s="4" t="s">
        <v>629</v>
      </c>
      <c r="E30" s="5" t="n">
        <v>-189094</v>
      </c>
    </row>
    <row r="31" spans="1:7">
      <c r="A31" s="4" t="s">
        <v>630</v>
      </c>
      <c r="E31" s="5" t="n">
        <v>0</v>
      </c>
      <c r="F31" s="5" t="n">
        <v>0</v>
      </c>
      <c r="G31" s="5" t="n">
        <v>0</v>
      </c>
    </row>
    <row r="32" spans="1:7">
      <c r="A32" s="4" t="s">
        <v>631</v>
      </c>
    </row>
    <row r="33" spans="1:7">
      <c r="A33" s="3" t="s">
        <v>625</v>
      </c>
    </row>
    <row r="34" spans="1:7">
      <c r="A34" s="4" t="s">
        <v>626</v>
      </c>
      <c r="E34" s="5" t="n">
        <v>0</v>
      </c>
      <c r="F34" s="5" t="n">
        <v>0</v>
      </c>
    </row>
    <row r="35" spans="1:7">
      <c r="A35" s="4" t="s">
        <v>627</v>
      </c>
      <c r="E35" s="5" t="n">
        <v>0</v>
      </c>
      <c r="F35" s="5" t="n">
        <v>0</v>
      </c>
    </row>
    <row r="36" spans="1:7">
      <c r="A36" s="4" t="s">
        <v>564</v>
      </c>
      <c r="E36" s="5" t="n">
        <v>0</v>
      </c>
      <c r="F36" s="5" t="n">
        <v>0</v>
      </c>
    </row>
    <row r="37" spans="1:7">
      <c r="A37" s="4" t="s">
        <v>629</v>
      </c>
      <c r="E37" s="5" t="n">
        <v>782873</v>
      </c>
    </row>
    <row r="38" spans="1:7">
      <c r="A38" s="4" t="s">
        <v>630</v>
      </c>
      <c r="E38" s="7" t="n">
        <v>782873</v>
      </c>
      <c r="F38" s="7" t="n">
        <v>0</v>
      </c>
      <c r="G38" s="7" t="n">
        <v>0</v>
      </c>
    </row>
  </sheetData>
  <mergeCells count="3">
    <mergeCell ref="A1:A2"/>
    <mergeCell ref="B1:D1"/>
    <mergeCell ref="E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28"/>
    <col customWidth="1" max="3" min="3" width="28"/>
    <col customWidth="1" max="4" min="4" width="21"/>
    <col customWidth="1" max="5" min="5" width="21"/>
  </cols>
  <sheetData>
    <row r="1" spans="1:5">
      <c r="A1" s="1" t="s">
        <v>632</v>
      </c>
      <c r="B1" s="2" t="s">
        <v>608</v>
      </c>
      <c r="C1" s="2" t="s">
        <v>1</v>
      </c>
    </row>
    <row r="2" spans="1:5">
      <c r="B2" s="2" t="s">
        <v>633</v>
      </c>
      <c r="C2" s="2" t="s">
        <v>525</v>
      </c>
      <c r="D2" s="2" t="s">
        <v>526</v>
      </c>
      <c r="E2" s="2" t="s">
        <v>463</v>
      </c>
    </row>
    <row r="3" spans="1:5">
      <c r="A3" s="3" t="s">
        <v>581</v>
      </c>
    </row>
    <row r="4" spans="1:5">
      <c r="A4" s="4" t="s">
        <v>634</v>
      </c>
      <c r="C4" s="7" t="n">
        <v>33944</v>
      </c>
      <c r="D4" s="7" t="n">
        <v>0</v>
      </c>
      <c r="E4" s="7" t="n">
        <v>0</v>
      </c>
    </row>
    <row r="5" spans="1:5">
      <c r="A5" s="4" t="s">
        <v>528</v>
      </c>
    </row>
    <row r="6" spans="1:5">
      <c r="A6" s="3" t="s">
        <v>581</v>
      </c>
    </row>
    <row r="7" spans="1:5">
      <c r="A7" s="4" t="s">
        <v>634</v>
      </c>
      <c r="B7" s="7" t="n">
        <v>33900</v>
      </c>
      <c r="C7" s="7" t="n">
        <v>33944</v>
      </c>
    </row>
    <row r="8" spans="1:5">
      <c r="A8" s="4" t="s">
        <v>530</v>
      </c>
      <c r="B8" s="5" t="n">
        <v>2</v>
      </c>
      <c r="C8" s="5" t="n">
        <v>2</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35</v>
      </c>
      <c r="B1" s="2" t="s">
        <v>2</v>
      </c>
      <c r="C1" s="2" t="s">
        <v>32</v>
      </c>
    </row>
    <row r="2" spans="1:3">
      <c r="A2" s="3" t="s">
        <v>581</v>
      </c>
    </row>
    <row r="3" spans="1:3">
      <c r="A3" s="4" t="s">
        <v>582</v>
      </c>
      <c r="B3" s="7" t="n">
        <v>1208447</v>
      </c>
      <c r="C3" s="7" t="n">
        <v>1025840</v>
      </c>
    </row>
    <row r="4" spans="1:3">
      <c r="A4" s="4" t="s">
        <v>583</v>
      </c>
      <c r="B4" s="5" t="n">
        <v>-303886</v>
      </c>
      <c r="C4" s="5" t="n">
        <v>-236645</v>
      </c>
    </row>
    <row r="5" spans="1:3">
      <c r="A5" s="4" t="s">
        <v>584</v>
      </c>
      <c r="B5" s="5" t="n">
        <v>904561</v>
      </c>
      <c r="C5" s="5" t="n">
        <v>789195</v>
      </c>
    </row>
    <row r="6" spans="1:3">
      <c r="A6" s="4" t="s">
        <v>636</v>
      </c>
    </row>
    <row r="7" spans="1:3">
      <c r="A7" s="3" t="s">
        <v>581</v>
      </c>
    </row>
    <row r="8" spans="1:3">
      <c r="A8" s="4" t="s">
        <v>582</v>
      </c>
      <c r="B8" s="5" t="n">
        <v>1021244</v>
      </c>
      <c r="C8" s="5" t="n">
        <v>836256</v>
      </c>
    </row>
    <row r="9" spans="1:3">
      <c r="A9" s="4" t="s">
        <v>583</v>
      </c>
      <c r="B9" s="5" t="n">
        <v>-295023</v>
      </c>
      <c r="C9" s="5" t="n">
        <v>-226417</v>
      </c>
    </row>
    <row r="10" spans="1:3">
      <c r="A10" s="4" t="s">
        <v>584</v>
      </c>
      <c r="B10" s="5" t="n">
        <v>726221</v>
      </c>
      <c r="C10" s="5" t="n">
        <v>609839</v>
      </c>
    </row>
    <row r="11" spans="1:3">
      <c r="A11" s="4" t="s">
        <v>637</v>
      </c>
    </row>
    <row r="12" spans="1:3">
      <c r="A12" s="3" t="s">
        <v>581</v>
      </c>
    </row>
    <row r="13" spans="1:3">
      <c r="A13" s="4" t="s">
        <v>582</v>
      </c>
      <c r="B13" s="5" t="n">
        <v>12000</v>
      </c>
      <c r="C13" s="5" t="n">
        <v>13368</v>
      </c>
    </row>
    <row r="14" spans="1:3">
      <c r="A14" s="4" t="s">
        <v>583</v>
      </c>
      <c r="B14" s="5" t="n">
        <v>-8863</v>
      </c>
      <c r="C14" s="5" t="n">
        <v>-10228</v>
      </c>
    </row>
    <row r="15" spans="1:3">
      <c r="A15" s="4" t="s">
        <v>584</v>
      </c>
      <c r="B15" s="5" t="n">
        <v>3137</v>
      </c>
      <c r="C15" s="5" t="n">
        <v>3140</v>
      </c>
    </row>
    <row r="16" spans="1:3">
      <c r="A16" s="4" t="s">
        <v>638</v>
      </c>
    </row>
    <row r="17" spans="1:3">
      <c r="A17" s="3" t="s">
        <v>581</v>
      </c>
    </row>
    <row r="18" spans="1:3">
      <c r="A18" s="4" t="s">
        <v>582</v>
      </c>
      <c r="B18" s="5" t="n">
        <v>1033244</v>
      </c>
      <c r="C18" s="5" t="n">
        <v>849624</v>
      </c>
    </row>
    <row r="19" spans="1:3">
      <c r="A19" s="4" t="s">
        <v>583</v>
      </c>
      <c r="B19" s="5" t="n">
        <v>-303886</v>
      </c>
      <c r="C19" s="5" t="n">
        <v>-236645</v>
      </c>
    </row>
    <row r="20" spans="1:3">
      <c r="A20" s="4" t="s">
        <v>584</v>
      </c>
      <c r="B20" s="5" t="n">
        <v>729358</v>
      </c>
      <c r="C20" s="5" t="n">
        <v>612979</v>
      </c>
    </row>
    <row r="21" spans="1:3">
      <c r="A21" s="4" t="s">
        <v>639</v>
      </c>
    </row>
    <row r="22" spans="1:3">
      <c r="A22" s="3" t="s">
        <v>581</v>
      </c>
    </row>
    <row r="23" spans="1:3">
      <c r="A23" s="4" t="s">
        <v>582</v>
      </c>
      <c r="B23" s="5" t="n">
        <v>175203</v>
      </c>
      <c r="C23" s="5" t="n">
        <v>176216</v>
      </c>
    </row>
    <row r="24" spans="1:3">
      <c r="A24" s="4" t="s">
        <v>583</v>
      </c>
      <c r="B24" s="5" t="n">
        <v>0</v>
      </c>
      <c r="C24" s="5" t="n">
        <v>0</v>
      </c>
    </row>
    <row r="25" spans="1:3">
      <c r="A25" s="4" t="s">
        <v>584</v>
      </c>
      <c r="B25" s="7" t="n">
        <v>175203</v>
      </c>
      <c r="C25" s="7" t="n">
        <v>1762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0</v>
      </c>
      <c r="B1" s="2" t="s">
        <v>608</v>
      </c>
      <c r="C1" s="2" t="s">
        <v>1</v>
      </c>
    </row>
    <row r="2" spans="1:5">
      <c r="B2" s="2" t="s">
        <v>641</v>
      </c>
      <c r="C2" s="2" t="s">
        <v>2</v>
      </c>
      <c r="D2" s="2" t="s">
        <v>32</v>
      </c>
      <c r="E2" s="2" t="s">
        <v>84</v>
      </c>
    </row>
    <row r="3" spans="1:5">
      <c r="A3" s="3" t="s">
        <v>642</v>
      </c>
    </row>
    <row r="4" spans="1:5">
      <c r="A4" s="4" t="s">
        <v>643</v>
      </c>
      <c r="B4" s="7" t="n">
        <v>789195</v>
      </c>
      <c r="C4" s="7" t="n">
        <v>789195</v>
      </c>
    </row>
    <row r="5" spans="1:5">
      <c r="A5" s="4" t="s">
        <v>634</v>
      </c>
      <c r="C5" s="5" t="n">
        <v>-33944</v>
      </c>
      <c r="D5" s="7" t="n">
        <v>0</v>
      </c>
      <c r="E5" s="7" t="n">
        <v>0</v>
      </c>
    </row>
    <row r="6" spans="1:5">
      <c r="A6" s="4" t="s">
        <v>644</v>
      </c>
      <c r="C6" s="5" t="n">
        <v>904561</v>
      </c>
      <c r="D6" s="5" t="n">
        <v>789195</v>
      </c>
    </row>
    <row r="7" spans="1:5">
      <c r="A7" s="4" t="s">
        <v>528</v>
      </c>
    </row>
    <row r="8" spans="1:5">
      <c r="A8" s="3" t="s">
        <v>642</v>
      </c>
    </row>
    <row r="9" spans="1:5">
      <c r="A9" s="4" t="s">
        <v>643</v>
      </c>
      <c r="B9" s="5" t="n">
        <v>176216</v>
      </c>
      <c r="C9" s="5" t="n">
        <v>176216</v>
      </c>
    </row>
    <row r="10" spans="1:5">
      <c r="A10" s="4" t="s">
        <v>645</v>
      </c>
      <c r="C10" s="5" t="n">
        <v>88900</v>
      </c>
    </row>
    <row r="11" spans="1:5">
      <c r="A11" s="4" t="s">
        <v>646</v>
      </c>
      <c r="C11" s="5" t="n">
        <v>-55969</v>
      </c>
    </row>
    <row r="12" spans="1:5">
      <c r="A12" s="4" t="s">
        <v>634</v>
      </c>
      <c r="B12" s="7" t="n">
        <v>-33900</v>
      </c>
      <c r="C12" s="5" t="n">
        <v>-33944</v>
      </c>
    </row>
    <row r="13" spans="1:5">
      <c r="A13" s="4" t="s">
        <v>644</v>
      </c>
      <c r="C13" s="7" t="n">
        <v>175203</v>
      </c>
      <c r="D13" s="7" t="n">
        <v>176216</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524</v>
      </c>
    </row>
    <row r="2" spans="1:2">
      <c r="A2" s="3" t="s">
        <v>648</v>
      </c>
    </row>
    <row r="3" spans="1:2">
      <c r="A3" s="5" t="n">
        <v>2017</v>
      </c>
      <c r="B3" s="7" t="n">
        <v>188211</v>
      </c>
    </row>
    <row r="4" spans="1:2">
      <c r="A4" s="5" t="n">
        <v>2018</v>
      </c>
      <c r="B4" s="5" t="n">
        <v>182462</v>
      </c>
    </row>
    <row r="5" spans="1:2">
      <c r="A5" s="5" t="n">
        <v>2019</v>
      </c>
      <c r="B5" s="5" t="n">
        <v>175234</v>
      </c>
    </row>
    <row r="6" spans="1:2">
      <c r="A6" s="5" t="n">
        <v>2020</v>
      </c>
      <c r="B6" s="5" t="n">
        <v>115058</v>
      </c>
    </row>
    <row r="7" spans="1:2">
      <c r="A7" s="4" t="s">
        <v>649</v>
      </c>
      <c r="B7" s="5" t="n">
        <v>68393</v>
      </c>
    </row>
    <row r="8" spans="1:2">
      <c r="A8" s="4" t="s">
        <v>584</v>
      </c>
      <c r="B8" s="7" t="n">
        <v>72935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50</v>
      </c>
      <c r="B1" s="2" t="s">
        <v>1</v>
      </c>
    </row>
    <row r="2" spans="1:4">
      <c r="B2" s="2" t="s">
        <v>2</v>
      </c>
      <c r="C2" s="2" t="s">
        <v>32</v>
      </c>
      <c r="D2" s="2" t="s">
        <v>84</v>
      </c>
    </row>
    <row r="3" spans="1:4">
      <c r="A3" s="3" t="s">
        <v>651</v>
      </c>
    </row>
    <row r="4" spans="1:4">
      <c r="A4" s="4" t="s">
        <v>93</v>
      </c>
      <c r="B4" s="7" t="n">
        <v>37219</v>
      </c>
      <c r="C4" s="7" t="n">
        <v>0</v>
      </c>
      <c r="D4" s="7" t="n">
        <v>0</v>
      </c>
    </row>
    <row r="5" spans="1:4">
      <c r="A5" s="4" t="s">
        <v>93</v>
      </c>
      <c r="B5" s="5" t="n">
        <v>37219</v>
      </c>
      <c r="C5" s="7" t="n">
        <v>0</v>
      </c>
      <c r="D5" s="7" t="n">
        <v>0</v>
      </c>
    </row>
    <row r="6" spans="1:4">
      <c r="A6" s="4" t="s">
        <v>652</v>
      </c>
    </row>
    <row r="7" spans="1:4">
      <c r="A7" s="3" t="s">
        <v>651</v>
      </c>
    </row>
    <row r="8" spans="1:4">
      <c r="A8" s="4" t="s">
        <v>93</v>
      </c>
      <c r="B8" s="7" t="n">
        <v>372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3</v>
      </c>
      <c r="B1" s="2" t="s">
        <v>654</v>
      </c>
      <c r="C1" s="2" t="s">
        <v>2</v>
      </c>
      <c r="D1" s="2" t="s">
        <v>2</v>
      </c>
      <c r="E1" s="2" t="s">
        <v>32</v>
      </c>
      <c r="F1" s="2" t="s">
        <v>84</v>
      </c>
    </row>
    <row r="2" spans="1:6">
      <c r="A2" s="3" t="s">
        <v>655</v>
      </c>
    </row>
    <row r="3" spans="1:6">
      <c r="A3" s="4" t="s">
        <v>43</v>
      </c>
      <c r="C3" s="7" t="n">
        <v>188687</v>
      </c>
      <c r="D3" s="7" t="n">
        <v>188687</v>
      </c>
      <c r="E3" s="7" t="n">
        <v>41330</v>
      </c>
    </row>
    <row r="4" spans="1:6">
      <c r="A4" s="4" t="s">
        <v>656</v>
      </c>
      <c r="B4" s="4" t="s">
        <v>657</v>
      </c>
    </row>
    <row r="5" spans="1:6">
      <c r="A5" s="4" t="s">
        <v>658</v>
      </c>
      <c r="B5" s="7" t="n">
        <v>111400</v>
      </c>
    </row>
    <row r="6" spans="1:6">
      <c r="A6" s="4" t="s">
        <v>659</v>
      </c>
      <c r="D6" s="5" t="n">
        <v>112774</v>
      </c>
      <c r="E6" s="5" t="n">
        <v>0</v>
      </c>
      <c r="F6" s="7" t="n">
        <v>0</v>
      </c>
    </row>
    <row r="7" spans="1:6">
      <c r="A7" s="4" t="s">
        <v>660</v>
      </c>
      <c r="D7" s="5" t="n">
        <v>23000</v>
      </c>
    </row>
    <row r="8" spans="1:6">
      <c r="A8" s="4" t="s">
        <v>104</v>
      </c>
      <c r="D8" s="5" t="n">
        <v>17644</v>
      </c>
      <c r="E8" s="5" t="n">
        <v>7148</v>
      </c>
      <c r="F8" s="7" t="n">
        <v>5068</v>
      </c>
    </row>
    <row r="9" spans="1:6">
      <c r="A9" s="4" t="s">
        <v>661</v>
      </c>
    </row>
    <row r="10" spans="1:6">
      <c r="A10" s="3" t="s">
        <v>655</v>
      </c>
    </row>
    <row r="11" spans="1:6">
      <c r="A11" s="4" t="s">
        <v>43</v>
      </c>
      <c r="C11" s="7" t="n">
        <v>134327</v>
      </c>
      <c r="D11" s="7" t="n">
        <v>134327</v>
      </c>
    </row>
    <row r="12" spans="1:6">
      <c r="A12" s="4" t="s">
        <v>662</v>
      </c>
      <c r="B12" s="4" t="s">
        <v>663</v>
      </c>
    </row>
    <row r="13" spans="1:6">
      <c r="A13" s="4" t="s">
        <v>664</v>
      </c>
      <c r="B13" s="7" t="n">
        <v>142508</v>
      </c>
    </row>
    <row r="14" spans="1:6">
      <c r="A14" s="4" t="s">
        <v>659</v>
      </c>
      <c r="B14" s="7" t="n">
        <v>112774</v>
      </c>
    </row>
    <row r="15" spans="1:6">
      <c r="A15" s="4" t="s">
        <v>665</v>
      </c>
      <c r="C15" s="4" t="s">
        <v>666</v>
      </c>
      <c r="D15" s="4" t="s">
        <v>666</v>
      </c>
    </row>
    <row r="16" spans="1:6">
      <c r="A16" s="4" t="s">
        <v>104</v>
      </c>
      <c r="C16" s="7" t="n">
        <v>8200</v>
      </c>
    </row>
    <row r="17" spans="1:6">
      <c r="A17" s="4" t="s">
        <v>667</v>
      </c>
      <c r="C17" s="4" t="s">
        <v>663</v>
      </c>
      <c r="D17" s="4" t="s">
        <v>663</v>
      </c>
    </row>
    <row r="18" spans="1:6">
      <c r="A18" s="4" t="s">
        <v>668</v>
      </c>
    </row>
    <row r="19" spans="1:6">
      <c r="A19" s="3" t="s">
        <v>655</v>
      </c>
    </row>
    <row r="20" spans="1:6">
      <c r="A20" s="4" t="s">
        <v>43</v>
      </c>
      <c r="C20" s="7" t="n">
        <v>54360</v>
      </c>
      <c r="D20" s="7" t="n">
        <v>54360</v>
      </c>
      <c r="E20" s="5" t="n">
        <v>41330</v>
      </c>
    </row>
    <row r="21" spans="1:6">
      <c r="A21" s="4" t="s">
        <v>660</v>
      </c>
      <c r="D21" s="5" t="n">
        <v>23000</v>
      </c>
    </row>
    <row r="22" spans="1:6">
      <c r="A22" s="4" t="s">
        <v>104</v>
      </c>
      <c r="D22" s="5" t="n">
        <v>9400</v>
      </c>
      <c r="E22" s="7" t="n">
        <v>7100</v>
      </c>
    </row>
    <row r="23" spans="1:6">
      <c r="A23" s="4" t="s">
        <v>669</v>
      </c>
      <c r="C23" s="7" t="n">
        <v>79500</v>
      </c>
      <c r="D23" s="7" t="n">
        <v>79500</v>
      </c>
    </row>
    <row r="24" spans="1:6">
      <c r="A24" s="4" t="s">
        <v>667</v>
      </c>
      <c r="C24" s="4" t="s">
        <v>670</v>
      </c>
      <c r="D24" s="4" t="s">
        <v>670</v>
      </c>
      <c r="E24" s="4" t="s">
        <v>67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2</v>
      </c>
      <c r="B1" s="2" t="s">
        <v>654</v>
      </c>
      <c r="C1" s="2" t="s">
        <v>2</v>
      </c>
      <c r="D1" s="2" t="s">
        <v>32</v>
      </c>
      <c r="E1" s="2" t="s">
        <v>84</v>
      </c>
    </row>
    <row r="2" spans="1:5">
      <c r="A2" s="3" t="s">
        <v>655</v>
      </c>
    </row>
    <row r="3" spans="1:5">
      <c r="A3" s="4" t="s">
        <v>673</v>
      </c>
      <c r="C3" s="7" t="n">
        <v>112774</v>
      </c>
      <c r="D3" s="7" t="n">
        <v>0</v>
      </c>
      <c r="E3" s="7" t="n">
        <v>0</v>
      </c>
    </row>
    <row r="4" spans="1:5">
      <c r="A4" s="4" t="s">
        <v>661</v>
      </c>
    </row>
    <row r="5" spans="1:5">
      <c r="A5" s="3" t="s">
        <v>655</v>
      </c>
    </row>
    <row r="6" spans="1:5">
      <c r="A6" s="4" t="s">
        <v>674</v>
      </c>
      <c r="B6" s="7" t="n">
        <v>20627</v>
      </c>
    </row>
    <row r="7" spans="1:5">
      <c r="A7" s="4" t="s">
        <v>664</v>
      </c>
      <c r="B7" s="5" t="n">
        <v>142508</v>
      </c>
    </row>
    <row r="8" spans="1:5">
      <c r="A8" s="4" t="s">
        <v>675</v>
      </c>
      <c r="B8" s="5" t="n">
        <v>-6838</v>
      </c>
    </row>
    <row r="9" spans="1:5">
      <c r="A9" s="4" t="s">
        <v>132</v>
      </c>
      <c r="B9" s="5" t="n">
        <v>156297</v>
      </c>
    </row>
    <row r="10" spans="1:5">
      <c r="A10" s="4" t="s">
        <v>676</v>
      </c>
      <c r="B10" s="5" t="n">
        <v>-43523</v>
      </c>
    </row>
    <row r="11" spans="1:5">
      <c r="A11" s="4" t="s">
        <v>673</v>
      </c>
      <c r="B11" s="7" t="n">
        <v>1127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6"/>
  </cols>
  <sheetData>
    <row r="1" spans="1:2">
      <c r="A1" s="1" t="s">
        <v>169</v>
      </c>
      <c r="B1" s="2" t="s">
        <v>1</v>
      </c>
    </row>
    <row r="2" spans="1:2">
      <c r="B2" s="2" t="s">
        <v>32</v>
      </c>
    </row>
    <row r="3" spans="1:2">
      <c r="A3" s="4" t="s">
        <v>170</v>
      </c>
    </row>
    <row r="4" spans="1:2">
      <c r="A4" s="4" t="s">
        <v>171</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2</v>
      </c>
    </row>
    <row r="2" spans="1:3">
      <c r="A2" s="3" t="s">
        <v>655</v>
      </c>
    </row>
    <row r="3" spans="1:3">
      <c r="A3" s="4" t="s">
        <v>43</v>
      </c>
      <c r="B3" s="7" t="n">
        <v>188687</v>
      </c>
      <c r="C3" s="7" t="n">
        <v>41330</v>
      </c>
    </row>
    <row r="4" spans="1:3">
      <c r="A4" s="4" t="s">
        <v>678</v>
      </c>
    </row>
    <row r="5" spans="1:3">
      <c r="A5" s="3" t="s">
        <v>655</v>
      </c>
    </row>
    <row r="6" spans="1:3">
      <c r="A6" s="4" t="s">
        <v>43</v>
      </c>
      <c r="B6" s="7" t="n">
        <v>134327</v>
      </c>
    </row>
    <row r="7" spans="1:3">
      <c r="A7" s="4" t="s">
        <v>667</v>
      </c>
      <c r="B7" s="4" t="s">
        <v>663</v>
      </c>
    </row>
    <row r="8" spans="1:3">
      <c r="A8" s="4" t="s">
        <v>668</v>
      </c>
    </row>
    <row r="9" spans="1:3">
      <c r="A9" s="3" t="s">
        <v>655</v>
      </c>
    </row>
    <row r="10" spans="1:3">
      <c r="A10" s="4" t="s">
        <v>43</v>
      </c>
      <c r="B10" s="7" t="n">
        <v>54360</v>
      </c>
      <c r="C10" s="7" t="n">
        <v>41330</v>
      </c>
    </row>
    <row r="11" spans="1:3">
      <c r="A11" s="4" t="s">
        <v>667</v>
      </c>
      <c r="B11" s="4" t="s">
        <v>670</v>
      </c>
      <c r="C11" s="4" t="s">
        <v>67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2</v>
      </c>
    </row>
    <row r="2" spans="1:3">
      <c r="A2" s="3" t="s">
        <v>680</v>
      </c>
    </row>
    <row r="3" spans="1:3">
      <c r="A3" s="4" t="s">
        <v>681</v>
      </c>
      <c r="B3" s="7" t="n">
        <v>287</v>
      </c>
      <c r="C3" s="7" t="n">
        <v>119</v>
      </c>
    </row>
    <row r="4" spans="1:3">
      <c r="A4" s="4" t="s">
        <v>682</v>
      </c>
      <c r="B4" s="5" t="n">
        <v>45574</v>
      </c>
      <c r="C4" s="5" t="n">
        <v>41249</v>
      </c>
    </row>
    <row r="5" spans="1:3">
      <c r="A5" s="4" t="s">
        <v>683</v>
      </c>
      <c r="B5" s="5" t="n">
        <v>6605</v>
      </c>
      <c r="C5" s="5" t="n">
        <v>983</v>
      </c>
    </row>
    <row r="6" spans="1:3">
      <c r="A6" s="4" t="s">
        <v>684</v>
      </c>
      <c r="B6" s="5" t="n">
        <v>53438</v>
      </c>
      <c r="C6" s="5" t="n">
        <v>49738</v>
      </c>
    </row>
    <row r="7" spans="1:3">
      <c r="A7" s="4" t="s">
        <v>685</v>
      </c>
      <c r="B7" s="5" t="n">
        <v>15582</v>
      </c>
      <c r="C7" s="5" t="n">
        <v>1382</v>
      </c>
    </row>
    <row r="8" spans="1:3">
      <c r="A8" s="4" t="s">
        <v>686</v>
      </c>
      <c r="B8" s="5" t="n">
        <v>46359</v>
      </c>
      <c r="C8" s="5" t="n">
        <v>41457</v>
      </c>
    </row>
    <row r="9" spans="1:3">
      <c r="A9" s="4" t="s">
        <v>687</v>
      </c>
      <c r="B9" s="5" t="n">
        <v>61941</v>
      </c>
      <c r="C9" s="5" t="n">
        <v>42839</v>
      </c>
    </row>
    <row r="10" spans="1:3">
      <c r="A10" s="4" t="s">
        <v>688</v>
      </c>
    </row>
    <row r="11" spans="1:3">
      <c r="A11" s="3" t="s">
        <v>680</v>
      </c>
    </row>
    <row r="12" spans="1:3">
      <c r="A12" s="4" t="s">
        <v>681</v>
      </c>
      <c r="B12" s="5" t="n">
        <v>287</v>
      </c>
      <c r="C12" s="5" t="n">
        <v>119</v>
      </c>
    </row>
    <row r="13" spans="1:3">
      <c r="A13" s="4" t="s">
        <v>689</v>
      </c>
    </row>
    <row r="14" spans="1:3">
      <c r="A14" s="3" t="s">
        <v>680</v>
      </c>
    </row>
    <row r="15" spans="1:3">
      <c r="A15" s="4" t="s">
        <v>682</v>
      </c>
      <c r="B15" s="5" t="n">
        <v>3809</v>
      </c>
      <c r="C15" s="5" t="n">
        <v>3333</v>
      </c>
    </row>
    <row r="16" spans="1:3">
      <c r="A16" s="4" t="s">
        <v>690</v>
      </c>
    </row>
    <row r="17" spans="1:3">
      <c r="A17" s="3" t="s">
        <v>680</v>
      </c>
    </row>
    <row r="18" spans="1:3">
      <c r="A18" s="4" t="s">
        <v>682</v>
      </c>
      <c r="B18" s="5" t="n">
        <v>22658</v>
      </c>
      <c r="C18" s="5" t="n">
        <v>22023</v>
      </c>
    </row>
    <row r="19" spans="1:3">
      <c r="A19" s="4" t="s">
        <v>691</v>
      </c>
    </row>
    <row r="20" spans="1:3">
      <c r="A20" s="3" t="s">
        <v>680</v>
      </c>
    </row>
    <row r="21" spans="1:3">
      <c r="A21" s="4" t="s">
        <v>682</v>
      </c>
      <c r="B21" s="5" t="n">
        <v>11974</v>
      </c>
      <c r="C21" s="5" t="n">
        <v>8624</v>
      </c>
    </row>
    <row r="22" spans="1:3">
      <c r="A22" s="4" t="s">
        <v>692</v>
      </c>
    </row>
    <row r="23" spans="1:3">
      <c r="A23" s="3" t="s">
        <v>680</v>
      </c>
    </row>
    <row r="24" spans="1:3">
      <c r="A24" s="4" t="s">
        <v>682</v>
      </c>
      <c r="B24" s="5" t="n">
        <v>4088</v>
      </c>
      <c r="C24" s="5" t="n">
        <v>3227</v>
      </c>
    </row>
    <row r="25" spans="1:3">
      <c r="A25" s="4" t="s">
        <v>693</v>
      </c>
    </row>
    <row r="26" spans="1:3">
      <c r="A26" s="3" t="s">
        <v>680</v>
      </c>
    </row>
    <row r="27" spans="1:3">
      <c r="A27" s="4" t="s">
        <v>682</v>
      </c>
      <c r="B27" s="5" t="n">
        <v>3045</v>
      </c>
      <c r="C27" s="5" t="n">
        <v>4042</v>
      </c>
    </row>
    <row r="28" spans="1:3">
      <c r="A28" s="4" t="s">
        <v>694</v>
      </c>
    </row>
    <row r="29" spans="1:3">
      <c r="A29" s="3" t="s">
        <v>680</v>
      </c>
    </row>
    <row r="30" spans="1:3">
      <c r="A30" s="4" t="s">
        <v>303</v>
      </c>
      <c r="B30" s="5" t="n">
        <v>972</v>
      </c>
      <c r="C30" s="5" t="n">
        <v>871</v>
      </c>
    </row>
    <row r="31" spans="1:3">
      <c r="A31" s="4" t="s">
        <v>695</v>
      </c>
    </row>
    <row r="32" spans="1:3">
      <c r="A32" s="3" t="s">
        <v>680</v>
      </c>
    </row>
    <row r="33" spans="1:3">
      <c r="A33" s="4" t="s">
        <v>303</v>
      </c>
      <c r="B33" s="5" t="n">
        <v>972</v>
      </c>
      <c r="C33" s="5" t="n">
        <v>871</v>
      </c>
    </row>
    <row r="34" spans="1:3">
      <c r="A34" s="4" t="s">
        <v>696</v>
      </c>
    </row>
    <row r="35" spans="1:3">
      <c r="A35" s="3" t="s">
        <v>680</v>
      </c>
    </row>
    <row r="36" spans="1:3">
      <c r="A36" s="4" t="s">
        <v>303</v>
      </c>
      <c r="B36" s="5" t="n">
        <v>0</v>
      </c>
      <c r="C36" s="5" t="n">
        <v>6516</v>
      </c>
    </row>
    <row r="37" spans="1:3">
      <c r="A37" s="4" t="s">
        <v>697</v>
      </c>
    </row>
    <row r="38" spans="1:3">
      <c r="A38" s="3" t="s">
        <v>680</v>
      </c>
    </row>
    <row r="39" spans="1:3">
      <c r="A39" s="4" t="s">
        <v>303</v>
      </c>
      <c r="B39" s="5" t="n">
        <v>0</v>
      </c>
      <c r="C39" s="5" t="n">
        <v>6516</v>
      </c>
    </row>
    <row r="40" spans="1:3">
      <c r="A40" s="11" t="n">
        <v>1</v>
      </c>
    </row>
    <row r="41" spans="1:3">
      <c r="A41" s="3" t="s">
        <v>680</v>
      </c>
    </row>
    <row r="42" spans="1:3">
      <c r="A42" s="4" t="s">
        <v>681</v>
      </c>
      <c r="B42" s="5" t="n">
        <v>287</v>
      </c>
      <c r="C42" s="5" t="n">
        <v>119</v>
      </c>
    </row>
    <row r="43" spans="1:3">
      <c r="A43" s="4" t="s">
        <v>682</v>
      </c>
      <c r="B43" s="5" t="n">
        <v>42529</v>
      </c>
      <c r="C43" s="5" t="n">
        <v>37207</v>
      </c>
    </row>
    <row r="44" spans="1:3">
      <c r="A44" s="4" t="s">
        <v>684</v>
      </c>
      <c r="B44" s="5" t="n">
        <v>42816</v>
      </c>
      <c r="C44" s="5" t="n">
        <v>43842</v>
      </c>
    </row>
    <row r="45" spans="1:3">
      <c r="A45" s="4" t="s">
        <v>698</v>
      </c>
    </row>
    <row r="46" spans="1:3">
      <c r="A46" s="3" t="s">
        <v>680</v>
      </c>
    </row>
    <row r="47" spans="1:3">
      <c r="A47" s="4" t="s">
        <v>681</v>
      </c>
      <c r="B47" s="5" t="n">
        <v>287</v>
      </c>
      <c r="C47" s="5" t="n">
        <v>119</v>
      </c>
    </row>
    <row r="48" spans="1:3">
      <c r="A48" s="4" t="s">
        <v>699</v>
      </c>
    </row>
    <row r="49" spans="1:3">
      <c r="A49" s="3" t="s">
        <v>680</v>
      </c>
    </row>
    <row r="50" spans="1:3">
      <c r="A50" s="4" t="s">
        <v>682</v>
      </c>
      <c r="B50" s="5" t="n">
        <v>3809</v>
      </c>
      <c r="C50" s="5" t="n">
        <v>3333</v>
      </c>
    </row>
    <row r="51" spans="1:3">
      <c r="A51" s="4" t="s">
        <v>700</v>
      </c>
    </row>
    <row r="52" spans="1:3">
      <c r="A52" s="3" t="s">
        <v>680</v>
      </c>
    </row>
    <row r="53" spans="1:3">
      <c r="A53" s="4" t="s">
        <v>682</v>
      </c>
      <c r="B53" s="5" t="n">
        <v>22658</v>
      </c>
      <c r="C53" s="5" t="n">
        <v>22023</v>
      </c>
    </row>
    <row r="54" spans="1:3">
      <c r="A54" s="4" t="s">
        <v>701</v>
      </c>
    </row>
    <row r="55" spans="1:3">
      <c r="A55" s="3" t="s">
        <v>680</v>
      </c>
    </row>
    <row r="56" spans="1:3">
      <c r="A56" s="4" t="s">
        <v>682</v>
      </c>
      <c r="B56" s="5" t="n">
        <v>11974</v>
      </c>
      <c r="C56" s="5" t="n">
        <v>8624</v>
      </c>
    </row>
    <row r="57" spans="1:3">
      <c r="A57" s="4" t="s">
        <v>702</v>
      </c>
    </row>
    <row r="58" spans="1:3">
      <c r="A58" s="3" t="s">
        <v>680</v>
      </c>
    </row>
    <row r="59" spans="1:3">
      <c r="A59" s="4" t="s">
        <v>682</v>
      </c>
      <c r="B59" s="5" t="n">
        <v>4088</v>
      </c>
      <c r="C59" s="5" t="n">
        <v>3227</v>
      </c>
    </row>
    <row r="60" spans="1:3">
      <c r="A60" s="4" t="s">
        <v>703</v>
      </c>
    </row>
    <row r="61" spans="1:3">
      <c r="A61" s="3" t="s">
        <v>680</v>
      </c>
    </row>
    <row r="62" spans="1:3">
      <c r="A62" s="4" t="s">
        <v>303</v>
      </c>
      <c r="B62" s="5" t="n">
        <v>0</v>
      </c>
      <c r="C62" s="5" t="n">
        <v>6516</v>
      </c>
    </row>
    <row r="63" spans="1:3">
      <c r="A63" s="4" t="s">
        <v>704</v>
      </c>
    </row>
    <row r="64" spans="1:3">
      <c r="A64" s="3" t="s">
        <v>680</v>
      </c>
    </row>
    <row r="65" spans="1:3">
      <c r="A65" s="4" t="s">
        <v>303</v>
      </c>
      <c r="B65" s="5" t="n">
        <v>0</v>
      </c>
      <c r="C65" s="5" t="n">
        <v>6516</v>
      </c>
    </row>
    <row r="66" spans="1:3">
      <c r="A66" s="11" t="n">
        <v>2</v>
      </c>
    </row>
    <row r="67" spans="1:3">
      <c r="A67" s="3" t="s">
        <v>680</v>
      </c>
    </row>
    <row r="68" spans="1:3">
      <c r="A68" s="4" t="s">
        <v>682</v>
      </c>
      <c r="B68" s="5" t="n">
        <v>3045</v>
      </c>
      <c r="C68" s="5" t="n">
        <v>4042</v>
      </c>
    </row>
    <row r="69" spans="1:3">
      <c r="A69" s="4" t="s">
        <v>683</v>
      </c>
      <c r="B69" s="5" t="n">
        <v>6605</v>
      </c>
      <c r="C69" s="5" t="n">
        <v>983</v>
      </c>
    </row>
    <row r="70" spans="1:3">
      <c r="A70" s="4" t="s">
        <v>684</v>
      </c>
      <c r="B70" s="5" t="n">
        <v>10622</v>
      </c>
      <c r="C70" s="5" t="n">
        <v>5896</v>
      </c>
    </row>
    <row r="71" spans="1:3">
      <c r="A71" s="4" t="s">
        <v>685</v>
      </c>
      <c r="B71" s="5" t="n">
        <v>15582</v>
      </c>
      <c r="C71" s="5" t="n">
        <v>1382</v>
      </c>
    </row>
    <row r="72" spans="1:3">
      <c r="A72" s="4" t="s">
        <v>686</v>
      </c>
      <c r="B72" s="5" t="n">
        <v>46359</v>
      </c>
      <c r="C72" s="5" t="n">
        <v>41457</v>
      </c>
    </row>
    <row r="73" spans="1:3">
      <c r="A73" s="4" t="s">
        <v>687</v>
      </c>
      <c r="B73" s="5" t="n">
        <v>61941</v>
      </c>
      <c r="C73" s="5" t="n">
        <v>42839</v>
      </c>
    </row>
    <row r="74" spans="1:3">
      <c r="A74" s="4" t="s">
        <v>705</v>
      </c>
    </row>
    <row r="75" spans="1:3">
      <c r="A75" s="3" t="s">
        <v>680</v>
      </c>
    </row>
    <row r="76" spans="1:3">
      <c r="A76" s="4" t="s">
        <v>682</v>
      </c>
      <c r="B76" s="5" t="n">
        <v>3045</v>
      </c>
      <c r="C76" s="5" t="n">
        <v>4042</v>
      </c>
    </row>
    <row r="77" spans="1:3">
      <c r="A77" s="4" t="s">
        <v>706</v>
      </c>
    </row>
    <row r="78" spans="1:3">
      <c r="A78" s="3" t="s">
        <v>680</v>
      </c>
    </row>
    <row r="79" spans="1:3">
      <c r="A79" s="4" t="s">
        <v>303</v>
      </c>
      <c r="B79" s="5" t="n">
        <v>972</v>
      </c>
      <c r="C79" s="5" t="n">
        <v>871</v>
      </c>
    </row>
    <row r="80" spans="1:3">
      <c r="A80" s="4" t="s">
        <v>707</v>
      </c>
    </row>
    <row r="81" spans="1:3">
      <c r="A81" s="3" t="s">
        <v>680</v>
      </c>
    </row>
    <row r="82" spans="1:3">
      <c r="A82" s="4" t="s">
        <v>303</v>
      </c>
      <c r="B82" s="7" t="n">
        <v>972</v>
      </c>
      <c r="C82" s="7" t="n">
        <v>87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32</v>
      </c>
    </row>
    <row r="3" spans="1:3">
      <c r="A3" s="3" t="s">
        <v>709</v>
      </c>
    </row>
    <row r="4" spans="1:3">
      <c r="A4" s="4" t="s">
        <v>710</v>
      </c>
      <c r="B4" s="7" t="n">
        <v>0</v>
      </c>
      <c r="C4" s="7" t="n">
        <v>0</v>
      </c>
    </row>
    <row r="5" spans="1:3">
      <c r="A5" s="4" t="s">
        <v>56</v>
      </c>
      <c r="B5" s="7" t="n">
        <v>1194979000</v>
      </c>
      <c r="C5" s="5" t="n">
        <v>673659000</v>
      </c>
    </row>
    <row r="6" spans="1:3">
      <c r="A6" s="4" t="s">
        <v>711</v>
      </c>
    </row>
    <row r="7" spans="1:3">
      <c r="A7" s="3" t="s">
        <v>709</v>
      </c>
    </row>
    <row r="8" spans="1:3">
      <c r="A8" s="4" t="s">
        <v>227</v>
      </c>
      <c r="B8" s="4" t="s">
        <v>172</v>
      </c>
    </row>
    <row r="9" spans="1:3">
      <c r="A9" s="4" t="s">
        <v>712</v>
      </c>
    </row>
    <row r="10" spans="1:3">
      <c r="A10" s="3" t="s">
        <v>709</v>
      </c>
    </row>
    <row r="11" spans="1:3">
      <c r="A11" s="4" t="s">
        <v>713</v>
      </c>
      <c r="B11" s="7" t="n">
        <v>135400000</v>
      </c>
    </row>
    <row r="12" spans="1:3">
      <c r="A12" s="4" t="s">
        <v>714</v>
      </c>
    </row>
    <row r="13" spans="1:3">
      <c r="A13" s="3" t="s">
        <v>709</v>
      </c>
    </row>
    <row r="14" spans="1:3">
      <c r="A14" s="4" t="s">
        <v>713</v>
      </c>
      <c r="B14" s="7" t="n">
        <v>326000000</v>
      </c>
    </row>
    <row r="15" spans="1:3">
      <c r="A15" s="4" t="s">
        <v>715</v>
      </c>
    </row>
    <row r="16" spans="1:3">
      <c r="A16" s="3" t="s">
        <v>709</v>
      </c>
    </row>
    <row r="17" spans="1:3">
      <c r="A17" s="4" t="s">
        <v>227</v>
      </c>
      <c r="B17" s="4" t="s">
        <v>228</v>
      </c>
    </row>
    <row r="18" spans="1:3">
      <c r="A18" s="4" t="s">
        <v>716</v>
      </c>
    </row>
    <row r="19" spans="1:3">
      <c r="A19" s="3" t="s">
        <v>709</v>
      </c>
    </row>
    <row r="20" spans="1:3">
      <c r="A20" s="4" t="s">
        <v>713</v>
      </c>
      <c r="B20" s="7" t="n">
        <v>236500000</v>
      </c>
    </row>
    <row r="21" spans="1:3">
      <c r="A21" s="4" t="s">
        <v>717</v>
      </c>
    </row>
    <row r="22" spans="1:3">
      <c r="A22" s="3" t="s">
        <v>709</v>
      </c>
    </row>
    <row r="23" spans="1:3">
      <c r="A23" s="4" t="s">
        <v>713</v>
      </c>
      <c r="B23" s="5" t="n">
        <v>324000000</v>
      </c>
    </row>
    <row r="24" spans="1:3">
      <c r="A24" s="4" t="s">
        <v>718</v>
      </c>
    </row>
    <row r="25" spans="1:3">
      <c r="A25" s="3" t="s">
        <v>709</v>
      </c>
    </row>
    <row r="26" spans="1:3">
      <c r="A26" s="4" t="s">
        <v>56</v>
      </c>
      <c r="B26" s="5" t="n">
        <v>332000000</v>
      </c>
      <c r="C26" s="7" t="n">
        <v>449000000</v>
      </c>
    </row>
    <row r="27" spans="1:3">
      <c r="A27" s="4" t="s">
        <v>719</v>
      </c>
    </row>
    <row r="28" spans="1:3">
      <c r="A28" s="3" t="s">
        <v>709</v>
      </c>
    </row>
    <row r="29" spans="1:3">
      <c r="A29" s="4" t="s">
        <v>713</v>
      </c>
      <c r="B29" s="7" t="n">
        <v>3320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2</v>
      </c>
    </row>
    <row r="2" spans="1:3">
      <c r="A2" s="3" t="s">
        <v>250</v>
      </c>
    </row>
    <row r="3" spans="1:3">
      <c r="A3" s="4" t="s">
        <v>721</v>
      </c>
      <c r="B3" s="7" t="n">
        <v>338061</v>
      </c>
      <c r="C3" s="7" t="n">
        <v>295803</v>
      </c>
    </row>
    <row r="4" spans="1:3">
      <c r="A4" s="4" t="s">
        <v>722</v>
      </c>
      <c r="B4" s="5" t="n">
        <v>-5024</v>
      </c>
      <c r="C4" s="5" t="n">
        <v>-3067</v>
      </c>
    </row>
    <row r="5" spans="1:3">
      <c r="A5" s="4" t="s">
        <v>35</v>
      </c>
      <c r="B5" s="7" t="n">
        <v>333037</v>
      </c>
      <c r="C5" s="7" t="n">
        <v>2927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23</v>
      </c>
      <c r="B1" s="2" t="s">
        <v>2</v>
      </c>
      <c r="C1" s="2" t="s">
        <v>32</v>
      </c>
    </row>
    <row r="2" spans="1:3">
      <c r="A2" s="3" t="s">
        <v>250</v>
      </c>
    </row>
    <row r="3" spans="1:3">
      <c r="A3" s="4" t="s">
        <v>724</v>
      </c>
      <c r="B3" s="7" t="n">
        <v>15525</v>
      </c>
      <c r="C3" s="7" t="n">
        <v>13516</v>
      </c>
    </row>
    <row r="4" spans="1:3">
      <c r="A4" s="4" t="s">
        <v>725</v>
      </c>
      <c r="B4" s="5" t="n">
        <v>208525</v>
      </c>
      <c r="C4" s="5" t="n">
        <v>192245</v>
      </c>
    </row>
    <row r="5" spans="1:3">
      <c r="A5" s="4" t="s">
        <v>726</v>
      </c>
      <c r="B5" s="5" t="n">
        <v>63726</v>
      </c>
      <c r="C5" s="5" t="n">
        <v>37834</v>
      </c>
    </row>
    <row r="6" spans="1:3">
      <c r="A6" s="4" t="s">
        <v>727</v>
      </c>
      <c r="B6" s="7" t="n">
        <v>287776</v>
      </c>
      <c r="C6" s="7" t="n">
        <v>24359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2</v>
      </c>
    </row>
    <row r="2" spans="1:3">
      <c r="A2" s="3" t="s">
        <v>250</v>
      </c>
    </row>
    <row r="3" spans="1:3">
      <c r="A3" s="4" t="s">
        <v>729</v>
      </c>
      <c r="B3" s="7" t="n">
        <v>11768</v>
      </c>
      <c r="C3" s="7" t="n">
        <v>19379</v>
      </c>
    </row>
    <row r="4" spans="1:3">
      <c r="A4" s="4" t="s">
        <v>730</v>
      </c>
      <c r="B4" s="5" t="n">
        <v>4206</v>
      </c>
      <c r="C4" s="5" t="n">
        <v>3730</v>
      </c>
    </row>
    <row r="5" spans="1:3">
      <c r="A5" s="4" t="s">
        <v>731</v>
      </c>
      <c r="B5" s="5" t="n">
        <v>16549</v>
      </c>
      <c r="C5" s="5" t="n">
        <v>10683</v>
      </c>
    </row>
    <row r="6" spans="1:3">
      <c r="A6" s="4" t="s">
        <v>732</v>
      </c>
      <c r="B6" s="5" t="n">
        <v>17769</v>
      </c>
      <c r="C6" s="5" t="n">
        <v>14281</v>
      </c>
    </row>
    <row r="7" spans="1:3">
      <c r="A7" s="4" t="s">
        <v>733</v>
      </c>
      <c r="B7" s="5" t="n">
        <v>6605</v>
      </c>
      <c r="C7" s="5" t="n">
        <v>966</v>
      </c>
    </row>
    <row r="8" spans="1:3">
      <c r="A8" s="4" t="s">
        <v>734</v>
      </c>
      <c r="B8" s="5" t="n">
        <v>11625</v>
      </c>
      <c r="C8" s="5" t="n">
        <v>12493</v>
      </c>
    </row>
    <row r="9" spans="1:3">
      <c r="A9" s="4" t="s">
        <v>735</v>
      </c>
      <c r="B9" s="5" t="n">
        <v>10000</v>
      </c>
      <c r="C9" s="5" t="n">
        <v>0</v>
      </c>
    </row>
    <row r="10" spans="1:3">
      <c r="A10" s="4" t="s">
        <v>38</v>
      </c>
      <c r="B10" s="5" t="n">
        <v>43640</v>
      </c>
      <c r="C10" s="5" t="n">
        <v>26219</v>
      </c>
    </row>
    <row r="11" spans="1:3">
      <c r="A11" s="4" t="s">
        <v>736</v>
      </c>
      <c r="B11" s="7" t="n">
        <v>122162</v>
      </c>
      <c r="C11" s="7" t="n">
        <v>8775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2</v>
      </c>
    </row>
    <row r="2" spans="1:3">
      <c r="A2" s="3" t="s">
        <v>508</v>
      </c>
    </row>
    <row r="3" spans="1:3">
      <c r="A3" s="4" t="s">
        <v>738</v>
      </c>
      <c r="B3" s="7" t="n">
        <v>741725</v>
      </c>
      <c r="C3" s="7" t="n">
        <v>1584301</v>
      </c>
    </row>
    <row r="4" spans="1:3">
      <c r="A4" s="4" t="s">
        <v>739</v>
      </c>
      <c r="B4" s="5" t="n">
        <v>-444459</v>
      </c>
      <c r="C4" s="5" t="n">
        <v>-1159298</v>
      </c>
    </row>
    <row r="5" spans="1:3">
      <c r="A5" s="4" t="s">
        <v>740</v>
      </c>
      <c r="B5" s="5" t="n">
        <v>297266</v>
      </c>
      <c r="C5" s="5" t="n">
        <v>425003</v>
      </c>
    </row>
    <row r="6" spans="1:3">
      <c r="A6" s="4" t="s">
        <v>741</v>
      </c>
    </row>
    <row r="7" spans="1:3">
      <c r="A7" s="3" t="s">
        <v>508</v>
      </c>
    </row>
    <row r="8" spans="1:3">
      <c r="A8" s="4" t="s">
        <v>738</v>
      </c>
      <c r="B8" s="5" t="n">
        <v>29844</v>
      </c>
      <c r="C8" s="5" t="n">
        <v>37819</v>
      </c>
    </row>
    <row r="9" spans="1:3">
      <c r="A9" s="4" t="s">
        <v>742</v>
      </c>
    </row>
    <row r="10" spans="1:3">
      <c r="A10" s="3" t="s">
        <v>508</v>
      </c>
    </row>
    <row r="11" spans="1:3">
      <c r="A11" s="4" t="s">
        <v>738</v>
      </c>
      <c r="B11" s="5" t="n">
        <v>493498</v>
      </c>
      <c r="C11" s="5" t="n">
        <v>1191469</v>
      </c>
    </row>
    <row r="12" spans="1:3">
      <c r="A12" s="4" t="s">
        <v>743</v>
      </c>
    </row>
    <row r="13" spans="1:3">
      <c r="A13" s="3" t="s">
        <v>508</v>
      </c>
    </row>
    <row r="14" spans="1:3">
      <c r="A14" s="4" t="s">
        <v>738</v>
      </c>
      <c r="B14" s="5" t="n">
        <v>175589</v>
      </c>
      <c r="C14" s="5" t="n">
        <v>314017</v>
      </c>
    </row>
    <row r="15" spans="1:3">
      <c r="A15" s="4" t="s">
        <v>744</v>
      </c>
    </row>
    <row r="16" spans="1:3">
      <c r="A16" s="3" t="s">
        <v>508</v>
      </c>
    </row>
    <row r="17" spans="1:3">
      <c r="A17" s="4" t="s">
        <v>738</v>
      </c>
      <c r="B17" s="5" t="n">
        <v>36066</v>
      </c>
      <c r="C17" s="5" t="n">
        <v>28050</v>
      </c>
    </row>
    <row r="18" spans="1:3">
      <c r="A18" s="4" t="s">
        <v>745</v>
      </c>
    </row>
    <row r="19" spans="1:3">
      <c r="A19" s="3" t="s">
        <v>508</v>
      </c>
    </row>
    <row r="20" spans="1:3">
      <c r="A20" s="4" t="s">
        <v>738</v>
      </c>
      <c r="B20" s="7" t="n">
        <v>6728</v>
      </c>
      <c r="C20" s="7" t="n">
        <v>1294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2</v>
      </c>
    </row>
    <row r="2" spans="1:3">
      <c r="A2" s="3" t="s">
        <v>250</v>
      </c>
    </row>
    <row r="3" spans="1:3">
      <c r="A3" s="4" t="s">
        <v>682</v>
      </c>
      <c r="B3" s="7" t="n">
        <v>45574</v>
      </c>
      <c r="C3" s="7" t="n">
        <v>41249</v>
      </c>
    </row>
    <row r="4" spans="1:3">
      <c r="A4" s="4" t="s">
        <v>747</v>
      </c>
      <c r="B4" s="5" t="n">
        <v>13331</v>
      </c>
      <c r="C4" s="5" t="n">
        <v>9184</v>
      </c>
    </row>
    <row r="5" spans="1:3">
      <c r="A5" s="4" t="s">
        <v>748</v>
      </c>
      <c r="B5" s="5" t="n">
        <v>4463</v>
      </c>
      <c r="C5" s="5" t="n">
        <v>4080</v>
      </c>
    </row>
    <row r="6" spans="1:3">
      <c r="A6" s="4" t="s">
        <v>749</v>
      </c>
      <c r="B6" s="5" t="n">
        <v>14498</v>
      </c>
      <c r="C6" s="5" t="n">
        <v>24079</v>
      </c>
    </row>
    <row r="7" spans="1:3">
      <c r="A7" s="4" t="s">
        <v>750</v>
      </c>
      <c r="B7" s="5" t="n">
        <v>0</v>
      </c>
      <c r="C7" s="5" t="n">
        <v>3462</v>
      </c>
    </row>
    <row r="8" spans="1:3">
      <c r="A8" s="4" t="s">
        <v>751</v>
      </c>
      <c r="B8" s="5" t="n">
        <v>0</v>
      </c>
      <c r="C8" s="5" t="n">
        <v>10000</v>
      </c>
    </row>
    <row r="9" spans="1:3">
      <c r="A9" s="4" t="s">
        <v>752</v>
      </c>
      <c r="B9" s="5" t="n">
        <v>25207</v>
      </c>
      <c r="C9" s="5" t="n">
        <v>26237</v>
      </c>
    </row>
    <row r="10" spans="1:3">
      <c r="A10" s="4" t="s">
        <v>753</v>
      </c>
      <c r="B10" s="5" t="n">
        <v>44869</v>
      </c>
      <c r="C10" s="5" t="n">
        <v>40788</v>
      </c>
    </row>
    <row r="11" spans="1:3">
      <c r="A11" s="4" t="s">
        <v>754</v>
      </c>
      <c r="B11" s="7" t="n">
        <v>147942</v>
      </c>
      <c r="C11" s="7" t="n">
        <v>15907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2</v>
      </c>
    </row>
    <row r="2" spans="1:3">
      <c r="A2" s="3" t="s">
        <v>250</v>
      </c>
    </row>
    <row r="3" spans="1:3">
      <c r="A3" s="4" t="s">
        <v>682</v>
      </c>
      <c r="B3" s="7" t="n">
        <v>46359</v>
      </c>
      <c r="C3" s="7" t="n">
        <v>41457</v>
      </c>
    </row>
    <row r="4" spans="1:3">
      <c r="A4" s="4" t="s">
        <v>756</v>
      </c>
      <c r="B4" s="5" t="n">
        <v>24029</v>
      </c>
      <c r="C4" s="5" t="n">
        <v>7270</v>
      </c>
    </row>
    <row r="5" spans="1:3">
      <c r="A5" s="4" t="s">
        <v>757</v>
      </c>
      <c r="B5" s="5" t="n">
        <v>0</v>
      </c>
      <c r="C5" s="5" t="n">
        <v>15295</v>
      </c>
    </row>
    <row r="6" spans="1:3">
      <c r="A6" s="4" t="s">
        <v>758</v>
      </c>
      <c r="B6" s="5" t="n">
        <v>2320</v>
      </c>
      <c r="C6" s="5" t="n">
        <v>7944</v>
      </c>
    </row>
    <row r="7" spans="1:3">
      <c r="A7" s="4" t="s">
        <v>759</v>
      </c>
      <c r="B7" s="5" t="n">
        <v>15582</v>
      </c>
      <c r="C7" s="5" t="n">
        <v>1283</v>
      </c>
    </row>
    <row r="8" spans="1:3">
      <c r="A8" s="4" t="s">
        <v>53</v>
      </c>
      <c r="B8" s="5" t="n">
        <v>92008</v>
      </c>
      <c r="C8" s="5" t="n">
        <v>81727</v>
      </c>
    </row>
    <row r="9" spans="1:3">
      <c r="A9" s="4" t="s">
        <v>760</v>
      </c>
      <c r="B9" s="7" t="n">
        <v>180298</v>
      </c>
      <c r="C9" s="7" t="n">
        <v>15497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2</v>
      </c>
    </row>
    <row r="2" spans="1:3">
      <c r="A2" s="3" t="s">
        <v>250</v>
      </c>
    </row>
    <row r="3" spans="1:3">
      <c r="A3" s="4" t="s">
        <v>762</v>
      </c>
      <c r="B3" s="7" t="n">
        <v>6378</v>
      </c>
      <c r="C3" s="7" t="n">
        <v>8712</v>
      </c>
    </row>
    <row r="4" spans="1:3">
      <c r="A4" s="4" t="s">
        <v>763</v>
      </c>
      <c r="B4" s="5" t="n">
        <v>11294</v>
      </c>
      <c r="C4" s="5" t="n">
        <v>14217</v>
      </c>
    </row>
    <row r="5" spans="1:3">
      <c r="A5" s="4" t="s">
        <v>764</v>
      </c>
      <c r="B5" s="5" t="n">
        <v>5067</v>
      </c>
      <c r="C5" s="5" t="n">
        <v>2783</v>
      </c>
    </row>
    <row r="6" spans="1:3">
      <c r="A6" s="4" t="s">
        <v>57</v>
      </c>
      <c r="B6" s="5" t="n">
        <v>14010</v>
      </c>
      <c r="C6" s="5" t="n">
        <v>12072</v>
      </c>
    </row>
    <row r="7" spans="1:3">
      <c r="A7" s="4" t="s">
        <v>765</v>
      </c>
      <c r="B7" s="7" t="n">
        <v>36749</v>
      </c>
      <c r="C7" s="7" t="n">
        <v>377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2</v>
      </c>
      <c r="D2" s="2" t="s">
        <v>84</v>
      </c>
    </row>
    <row r="3" spans="1:4">
      <c r="A3" s="3" t="s">
        <v>174</v>
      </c>
    </row>
    <row r="4" spans="1:4">
      <c r="A4" s="4" t="s">
        <v>105</v>
      </c>
      <c r="B4" s="7" t="n">
        <v>-686894</v>
      </c>
      <c r="C4" s="7" t="n">
        <v>-381138</v>
      </c>
      <c r="D4" s="7" t="n">
        <v>16518</v>
      </c>
    </row>
    <row r="5" spans="1:4">
      <c r="A5" s="3" t="s">
        <v>175</v>
      </c>
    </row>
    <row r="6" spans="1:4">
      <c r="A6" s="4" t="s">
        <v>176</v>
      </c>
      <c r="B6" s="5" t="n">
        <v>105268</v>
      </c>
      <c r="C6" s="5" t="n">
        <v>93527</v>
      </c>
      <c r="D6" s="5" t="n">
        <v>50170</v>
      </c>
    </row>
    <row r="7" spans="1:4">
      <c r="A7" s="4" t="s">
        <v>177</v>
      </c>
      <c r="B7" s="5" t="n">
        <v>265922</v>
      </c>
      <c r="C7" s="5" t="n">
        <v>241584</v>
      </c>
      <c r="D7" s="5" t="n">
        <v>46734</v>
      </c>
    </row>
    <row r="8" spans="1:4">
      <c r="A8" s="4" t="s">
        <v>92</v>
      </c>
      <c r="B8" s="5" t="n">
        <v>33944</v>
      </c>
      <c r="C8" s="5" t="n">
        <v>0</v>
      </c>
      <c r="D8" s="5" t="n">
        <v>0</v>
      </c>
    </row>
    <row r="9" spans="1:4">
      <c r="A9" s="4" t="s">
        <v>93</v>
      </c>
      <c r="B9" s="5" t="n">
        <v>37219</v>
      </c>
      <c r="C9" s="5" t="n">
        <v>0</v>
      </c>
      <c r="D9" s="5" t="n">
        <v>0</v>
      </c>
    </row>
    <row r="10" spans="1:4">
      <c r="A10" s="4" t="s">
        <v>178</v>
      </c>
      <c r="B10" s="5" t="n">
        <v>488504</v>
      </c>
      <c r="C10" s="5" t="n">
        <v>0</v>
      </c>
      <c r="D10" s="5" t="n">
        <v>0</v>
      </c>
    </row>
    <row r="11" spans="1:4">
      <c r="A11" s="4" t="s">
        <v>179</v>
      </c>
      <c r="B11" s="5" t="n">
        <v>-112774</v>
      </c>
      <c r="C11" s="5" t="n">
        <v>0</v>
      </c>
      <c r="D11" s="5" t="n">
        <v>0</v>
      </c>
    </row>
    <row r="12" spans="1:4">
      <c r="A12" s="4" t="s">
        <v>180</v>
      </c>
      <c r="B12" s="5" t="n">
        <v>7375</v>
      </c>
      <c r="C12" s="5" t="n">
        <v>424</v>
      </c>
      <c r="D12" s="5" t="n">
        <v>-196</v>
      </c>
    </row>
    <row r="13" spans="1:4">
      <c r="A13" s="4" t="s">
        <v>97</v>
      </c>
      <c r="B13" s="5" t="n">
        <v>0</v>
      </c>
      <c r="C13" s="5" t="n">
        <v>-66472</v>
      </c>
      <c r="D13" s="5" t="n">
        <v>0</v>
      </c>
    </row>
    <row r="14" spans="1:4">
      <c r="A14" s="4" t="s">
        <v>104</v>
      </c>
      <c r="B14" s="5" t="n">
        <v>17644</v>
      </c>
      <c r="C14" s="5" t="n">
        <v>7148</v>
      </c>
      <c r="D14" s="5" t="n">
        <v>5068</v>
      </c>
    </row>
    <row r="15" spans="1:4">
      <c r="A15" s="4" t="s">
        <v>181</v>
      </c>
      <c r="B15" s="5" t="n">
        <v>13139</v>
      </c>
      <c r="C15" s="5" t="n">
        <v>2537</v>
      </c>
      <c r="D15" s="5" t="n">
        <v>0</v>
      </c>
    </row>
    <row r="16" spans="1:4">
      <c r="A16" s="4" t="s">
        <v>182</v>
      </c>
      <c r="B16" s="5" t="n">
        <v>598</v>
      </c>
      <c r="C16" s="5" t="n">
        <v>3191</v>
      </c>
      <c r="D16" s="5" t="n">
        <v>1667</v>
      </c>
    </row>
    <row r="17" spans="1:4">
      <c r="A17" s="4" t="s">
        <v>183</v>
      </c>
      <c r="B17" s="5" t="n">
        <v>27235</v>
      </c>
      <c r="C17" s="5" t="n">
        <v>11623</v>
      </c>
      <c r="D17" s="5" t="n">
        <v>-908</v>
      </c>
    </row>
    <row r="18" spans="1:4">
      <c r="A18" s="3" t="s">
        <v>184</v>
      </c>
    </row>
    <row r="19" spans="1:4">
      <c r="A19" s="4" t="s">
        <v>185</v>
      </c>
      <c r="B19" s="5" t="n">
        <v>-41022</v>
      </c>
      <c r="C19" s="5" t="n">
        <v>-117371</v>
      </c>
      <c r="D19" s="5" t="n">
        <v>5099</v>
      </c>
    </row>
    <row r="20" spans="1:4">
      <c r="A20" s="4" t="s">
        <v>36</v>
      </c>
      <c r="B20" s="5" t="n">
        <v>-33677</v>
      </c>
      <c r="C20" s="5" t="n">
        <v>288264</v>
      </c>
      <c r="D20" s="5" t="n">
        <v>9140</v>
      </c>
    </row>
    <row r="21" spans="1:4">
      <c r="A21" s="4" t="s">
        <v>186</v>
      </c>
      <c r="B21" s="5" t="n">
        <v>-12225</v>
      </c>
      <c r="C21" s="5" t="n">
        <v>-5977</v>
      </c>
      <c r="D21" s="5" t="n">
        <v>10560</v>
      </c>
    </row>
    <row r="22" spans="1:4">
      <c r="A22" s="4" t="s">
        <v>187</v>
      </c>
      <c r="B22" s="5" t="n">
        <v>99428</v>
      </c>
      <c r="C22" s="5" t="n">
        <v>32666</v>
      </c>
      <c r="D22" s="5" t="n">
        <v>19605</v>
      </c>
    </row>
    <row r="23" spans="1:4">
      <c r="A23" s="4" t="s">
        <v>188</v>
      </c>
      <c r="B23" s="5" t="n">
        <v>76699</v>
      </c>
      <c r="C23" s="5" t="n">
        <v>-86960</v>
      </c>
      <c r="D23" s="5" t="n">
        <v>-32731</v>
      </c>
    </row>
    <row r="24" spans="1:4">
      <c r="A24" s="4" t="s">
        <v>50</v>
      </c>
      <c r="B24" s="5" t="n">
        <v>-68964</v>
      </c>
      <c r="C24" s="5" t="n">
        <v>-14245</v>
      </c>
      <c r="D24" s="5" t="n">
        <v>-27390</v>
      </c>
    </row>
    <row r="25" spans="1:4">
      <c r="A25" s="4" t="s">
        <v>189</v>
      </c>
      <c r="B25" s="5" t="n">
        <v>217419</v>
      </c>
      <c r="C25" s="5" t="n">
        <v>8801</v>
      </c>
      <c r="D25" s="5" t="n">
        <v>103336</v>
      </c>
    </row>
    <row r="26" spans="1:4">
      <c r="A26" s="3" t="s">
        <v>190</v>
      </c>
    </row>
    <row r="27" spans="1:4">
      <c r="A27" s="4" t="s">
        <v>191</v>
      </c>
      <c r="B27" s="5" t="n">
        <v>-550000</v>
      </c>
      <c r="C27" s="5" t="n">
        <v>-105130</v>
      </c>
      <c r="D27" s="5" t="n">
        <v>0</v>
      </c>
    </row>
    <row r="28" spans="1:4">
      <c r="A28" s="4" t="s">
        <v>192</v>
      </c>
      <c r="B28" s="5" t="n">
        <v>40000</v>
      </c>
      <c r="C28" s="5" t="n">
        <v>800</v>
      </c>
      <c r="D28" s="5" t="n">
        <v>16556</v>
      </c>
    </row>
    <row r="29" spans="1:4">
      <c r="A29" s="4" t="s">
        <v>193</v>
      </c>
      <c r="B29" s="5" t="n">
        <v>45904</v>
      </c>
      <c r="C29" s="5" t="n">
        <v>16584</v>
      </c>
      <c r="D29" s="5" t="n">
        <v>0</v>
      </c>
    </row>
    <row r="30" spans="1:4">
      <c r="A30" s="4" t="s">
        <v>194</v>
      </c>
      <c r="B30" s="5" t="n">
        <v>-80202</v>
      </c>
      <c r="C30" s="5" t="n">
        <v>-1530</v>
      </c>
      <c r="D30" s="5" t="n">
        <v>-23425</v>
      </c>
    </row>
    <row r="31" spans="1:4">
      <c r="A31" s="4" t="s">
        <v>195</v>
      </c>
      <c r="B31" s="5" t="n">
        <v>-1857</v>
      </c>
      <c r="C31" s="5" t="n">
        <v>1511</v>
      </c>
      <c r="D31" s="5" t="n">
        <v>-1283</v>
      </c>
    </row>
    <row r="32" spans="1:4">
      <c r="A32" s="4" t="s">
        <v>196</v>
      </c>
      <c r="B32" s="5" t="n">
        <v>-57398</v>
      </c>
      <c r="C32" s="5" t="n">
        <v>-47206</v>
      </c>
      <c r="D32" s="5" t="n">
        <v>-20947</v>
      </c>
    </row>
    <row r="33" spans="1:4">
      <c r="A33" s="4" t="s">
        <v>197</v>
      </c>
      <c r="B33" s="5" t="n">
        <v>17627</v>
      </c>
      <c r="C33" s="5" t="n">
        <v>0</v>
      </c>
      <c r="D33" s="5" t="n">
        <v>0</v>
      </c>
    </row>
    <row r="34" spans="1:4">
      <c r="A34" s="4" t="s">
        <v>198</v>
      </c>
      <c r="B34" s="5" t="n">
        <v>-27149</v>
      </c>
      <c r="C34" s="5" t="n">
        <v>-34126</v>
      </c>
      <c r="D34" s="5" t="n">
        <v>-18400</v>
      </c>
    </row>
    <row r="35" spans="1:4">
      <c r="A35" s="4" t="s">
        <v>199</v>
      </c>
      <c r="B35" s="5" t="n">
        <v>0</v>
      </c>
      <c r="C35" s="5" t="n">
        <v>88635</v>
      </c>
      <c r="D35" s="5" t="n">
        <v>3240</v>
      </c>
    </row>
    <row r="36" spans="1:4">
      <c r="A36" s="4" t="s">
        <v>200</v>
      </c>
      <c r="B36" s="5" t="n">
        <v>-364</v>
      </c>
      <c r="C36" s="5" t="n">
        <v>1375</v>
      </c>
      <c r="D36" s="5" t="n">
        <v>2103</v>
      </c>
    </row>
    <row r="37" spans="1:4">
      <c r="A37" s="4" t="s">
        <v>201</v>
      </c>
      <c r="B37" s="5" t="n">
        <v>-613439</v>
      </c>
      <c r="C37" s="5" t="n">
        <v>-79087</v>
      </c>
      <c r="D37" s="5" t="n">
        <v>-42156</v>
      </c>
    </row>
    <row r="38" spans="1:4">
      <c r="A38" s="3" t="s">
        <v>202</v>
      </c>
    </row>
    <row r="39" spans="1:4">
      <c r="A39" s="4" t="s">
        <v>203</v>
      </c>
      <c r="B39" s="5" t="n">
        <v>-175694</v>
      </c>
      <c r="C39" s="5" t="n">
        <v>-55018</v>
      </c>
      <c r="D39" s="5" t="n">
        <v>0</v>
      </c>
    </row>
    <row r="40" spans="1:4">
      <c r="A40" s="4" t="s">
        <v>204</v>
      </c>
      <c r="B40" s="5" t="n">
        <v>43850</v>
      </c>
      <c r="C40" s="5" t="n">
        <v>52857</v>
      </c>
      <c r="D40" s="5" t="n">
        <v>31755</v>
      </c>
    </row>
    <row r="41" spans="1:4">
      <c r="A41" s="4" t="s">
        <v>205</v>
      </c>
      <c r="B41" s="5" t="n">
        <v>0</v>
      </c>
      <c r="C41" s="5" t="n">
        <v>387</v>
      </c>
      <c r="D41" s="5" t="n">
        <v>318</v>
      </c>
    </row>
    <row r="42" spans="1:4">
      <c r="A42" s="4" t="s">
        <v>206</v>
      </c>
      <c r="B42" s="5" t="n">
        <v>0</v>
      </c>
      <c r="C42" s="5" t="n">
        <v>-9601</v>
      </c>
      <c r="D42" s="5" t="n">
        <v>0</v>
      </c>
    </row>
    <row r="43" spans="1:4">
      <c r="A43" s="4" t="s">
        <v>207</v>
      </c>
      <c r="B43" s="5" t="n">
        <v>-141410</v>
      </c>
      <c r="C43" s="5" t="n">
        <v>-127995</v>
      </c>
      <c r="D43" s="5" t="n">
        <v>-69248</v>
      </c>
    </row>
    <row r="44" spans="1:4">
      <c r="A44" s="4" t="s">
        <v>165</v>
      </c>
      <c r="B44" s="5" t="n">
        <v>-8165</v>
      </c>
      <c r="C44" s="5" t="n">
        <v>0</v>
      </c>
      <c r="D44" s="5" t="n">
        <v>0</v>
      </c>
    </row>
    <row r="45" spans="1:4">
      <c r="A45" s="4" t="s">
        <v>208</v>
      </c>
      <c r="B45" s="5" t="n">
        <v>0</v>
      </c>
      <c r="C45" s="5" t="n">
        <v>25293</v>
      </c>
      <c r="D45" s="5" t="n">
        <v>0</v>
      </c>
    </row>
    <row r="46" spans="1:4">
      <c r="A46" s="4" t="s">
        <v>209</v>
      </c>
      <c r="B46" s="5" t="n">
        <v>-11061</v>
      </c>
      <c r="C46" s="5" t="n">
        <v>-9420</v>
      </c>
      <c r="D46" s="5" t="n">
        <v>-6278</v>
      </c>
    </row>
    <row r="47" spans="1:4">
      <c r="A47" s="4" t="s">
        <v>210</v>
      </c>
      <c r="B47" s="5" t="n">
        <v>195000</v>
      </c>
      <c r="C47" s="5" t="n">
        <v>537000</v>
      </c>
      <c r="D47" s="5" t="n">
        <v>264000</v>
      </c>
    </row>
    <row r="48" spans="1:4">
      <c r="A48" s="4" t="s">
        <v>211</v>
      </c>
      <c r="B48" s="5" t="n">
        <v>-312000</v>
      </c>
      <c r="C48" s="5" t="n">
        <v>-315000</v>
      </c>
      <c r="D48" s="5" t="n">
        <v>-264000</v>
      </c>
    </row>
    <row r="49" spans="1:4">
      <c r="A49" s="4" t="s">
        <v>212</v>
      </c>
      <c r="B49" s="5" t="n">
        <v>-27893</v>
      </c>
      <c r="C49" s="5" t="n">
        <v>-2491</v>
      </c>
      <c r="D49" s="5" t="n">
        <v>0</v>
      </c>
    </row>
    <row r="50" spans="1:4">
      <c r="A50" s="4" t="s">
        <v>213</v>
      </c>
      <c r="B50" s="5" t="n">
        <v>289502</v>
      </c>
      <c r="C50" s="5" t="n">
        <v>193240</v>
      </c>
      <c r="D50" s="5" t="n">
        <v>-43453</v>
      </c>
    </row>
    <row r="51" spans="1:4">
      <c r="A51" s="4" t="s">
        <v>214</v>
      </c>
      <c r="B51" s="5" t="n">
        <v>-106518</v>
      </c>
      <c r="C51" s="5" t="n">
        <v>122954</v>
      </c>
      <c r="D51" s="5" t="n">
        <v>17727</v>
      </c>
    </row>
    <row r="52" spans="1:4">
      <c r="A52" s="4" t="s">
        <v>215</v>
      </c>
      <c r="B52" s="5" t="n">
        <v>226690</v>
      </c>
      <c r="C52" s="5" t="n">
        <v>103736</v>
      </c>
      <c r="D52" s="5" t="n">
        <v>86009</v>
      </c>
    </row>
    <row r="53" spans="1:4">
      <c r="A53" s="4" t="s">
        <v>216</v>
      </c>
      <c r="B53" s="5" t="n">
        <v>120172</v>
      </c>
      <c r="C53" s="5" t="n">
        <v>226690</v>
      </c>
      <c r="D53" s="5" t="n">
        <v>103736</v>
      </c>
    </row>
    <row r="54" spans="1:4">
      <c r="A54" s="3" t="s">
        <v>217</v>
      </c>
    </row>
    <row r="55" spans="1:4">
      <c r="A55" s="4" t="s">
        <v>51</v>
      </c>
      <c r="B55" s="5" t="n">
        <v>35506</v>
      </c>
      <c r="C55" s="5" t="n">
        <v>36549</v>
      </c>
      <c r="D55" s="5" t="n">
        <v>17931</v>
      </c>
    </row>
    <row r="56" spans="1:4">
      <c r="A56" s="4" t="s">
        <v>218</v>
      </c>
      <c r="B56" s="5" t="n">
        <v>8288</v>
      </c>
      <c r="C56" s="5" t="n">
        <v>8736</v>
      </c>
      <c r="D56" s="5" t="n">
        <v>4598</v>
      </c>
    </row>
    <row r="57" spans="1:4">
      <c r="A57" s="4" t="s">
        <v>219</v>
      </c>
      <c r="B57" s="5" t="n">
        <v>32625</v>
      </c>
      <c r="C57" s="5" t="n">
        <v>9670</v>
      </c>
      <c r="D57" s="5" t="n">
        <v>5774</v>
      </c>
    </row>
    <row r="58" spans="1:4">
      <c r="A58" s="4" t="s">
        <v>220</v>
      </c>
      <c r="B58" s="5" t="n">
        <v>3960</v>
      </c>
      <c r="C58" s="5" t="n">
        <v>6663</v>
      </c>
      <c r="D58" s="5" t="n">
        <v>1688</v>
      </c>
    </row>
    <row r="59" spans="1:4">
      <c r="A59" s="4" t="s">
        <v>221</v>
      </c>
    </row>
    <row r="60" spans="1:4">
      <c r="A60" s="3" t="s">
        <v>202</v>
      </c>
    </row>
    <row r="61" spans="1:4">
      <c r="A61" s="4" t="s">
        <v>222</v>
      </c>
      <c r="B61" s="5" t="n">
        <v>-10625</v>
      </c>
      <c r="C61" s="5" t="n">
        <v>0</v>
      </c>
      <c r="D61" s="5" t="n">
        <v>0</v>
      </c>
    </row>
    <row r="62" spans="1:4">
      <c r="A62" s="4" t="s">
        <v>223</v>
      </c>
    </row>
    <row r="63" spans="1:4">
      <c r="A63" s="3" t="s">
        <v>202</v>
      </c>
    </row>
    <row r="64" spans="1:4">
      <c r="A64" s="4" t="s">
        <v>210</v>
      </c>
      <c r="B64" s="5" t="n">
        <v>450000</v>
      </c>
      <c r="C64" s="5" t="n">
        <v>97228</v>
      </c>
      <c r="D64" s="5" t="n">
        <v>0</v>
      </c>
    </row>
    <row r="65" spans="1:4">
      <c r="A65" s="4" t="s">
        <v>224</v>
      </c>
    </row>
    <row r="66" spans="1:4">
      <c r="A66" s="3" t="s">
        <v>202</v>
      </c>
    </row>
    <row r="67" spans="1:4">
      <c r="A67" s="4" t="s">
        <v>225</v>
      </c>
      <c r="B67" s="7" t="n">
        <v>287500</v>
      </c>
      <c r="C67" s="7" t="n">
        <v>0</v>
      </c>
      <c r="D67"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156"/>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 customWidth="1" max="5" min="5" width="22"/>
    <col customWidth="1" max="6" min="6" width="21"/>
    <col customWidth="1" max="7" min="7" width="52"/>
    <col customWidth="1" max="8" min="8" width="37"/>
    <col customWidth="1" max="9" min="9" width="37"/>
    <col customWidth="1" max="10" min="10" width="20"/>
  </cols>
  <sheetData>
    <row r="1" spans="1:10">
      <c r="A1" s="1" t="s">
        <v>766</v>
      </c>
      <c r="B1" s="2" t="s">
        <v>767</v>
      </c>
      <c r="C1" s="2" t="s">
        <v>580</v>
      </c>
      <c r="D1" s="2" t="s">
        <v>4</v>
      </c>
      <c r="E1" s="2" t="s">
        <v>768</v>
      </c>
      <c r="F1" s="2" t="s">
        <v>610</v>
      </c>
      <c r="G1" s="2" t="s">
        <v>769</v>
      </c>
      <c r="H1" s="2" t="s">
        <v>770</v>
      </c>
      <c r="I1" s="2" t="s">
        <v>771</v>
      </c>
      <c r="J1" s="2" t="s">
        <v>772</v>
      </c>
    </row>
    <row r="2" spans="1:10">
      <c r="A2" s="3" t="s">
        <v>773</v>
      </c>
    </row>
    <row r="3" spans="1:10">
      <c r="A3" s="4" t="s">
        <v>774</v>
      </c>
      <c r="G3" s="7" t="n">
        <v>43900000</v>
      </c>
      <c r="H3" s="7" t="n">
        <v>52900000</v>
      </c>
      <c r="I3" s="7" t="n">
        <v>32000000</v>
      </c>
    </row>
    <row r="4" spans="1:10">
      <c r="A4" s="4" t="s">
        <v>775</v>
      </c>
      <c r="G4" s="5" t="n">
        <v>4600000</v>
      </c>
      <c r="H4" s="5" t="n">
        <v>4300000</v>
      </c>
    </row>
    <row r="5" spans="1:10">
      <c r="A5" s="4" t="s">
        <v>776</v>
      </c>
      <c r="E5" s="5" t="n">
        <v>2</v>
      </c>
    </row>
    <row r="6" spans="1:10">
      <c r="A6" s="4" t="s">
        <v>777</v>
      </c>
      <c r="G6" s="7" t="n">
        <v>105268000</v>
      </c>
      <c r="H6" s="5" t="n">
        <v>93527000</v>
      </c>
      <c r="I6" s="7" t="n">
        <v>50170000</v>
      </c>
    </row>
    <row r="7" spans="1:10">
      <c r="A7" s="4" t="s">
        <v>778</v>
      </c>
      <c r="G7" s="7" t="n">
        <v>0</v>
      </c>
      <c r="I7" s="8" t="n">
        <v>2.22</v>
      </c>
    </row>
    <row r="8" spans="1:10">
      <c r="A8" s="4" t="s">
        <v>779</v>
      </c>
      <c r="G8" s="7" t="n">
        <v>12900000</v>
      </c>
      <c r="H8" s="5" t="n">
        <v>48100000</v>
      </c>
    </row>
    <row r="9" spans="1:10">
      <c r="A9" s="4" t="s">
        <v>780</v>
      </c>
      <c r="G9" s="5" t="n">
        <v>12500000</v>
      </c>
      <c r="H9" s="5" t="n">
        <v>47900000</v>
      </c>
    </row>
    <row r="10" spans="1:10">
      <c r="A10" s="4" t="s">
        <v>781</v>
      </c>
      <c r="G10" s="5" t="n">
        <v>46000000</v>
      </c>
      <c r="H10" s="5" t="n">
        <v>41800000</v>
      </c>
      <c r="I10" s="7" t="n">
        <v>26400000</v>
      </c>
    </row>
    <row r="11" spans="1:10">
      <c r="A11" s="4" t="s">
        <v>782</v>
      </c>
      <c r="G11" s="7" t="n">
        <v>3500000</v>
      </c>
      <c r="H11" s="5" t="n">
        <v>5600000</v>
      </c>
      <c r="I11" s="5" t="n">
        <v>6900000</v>
      </c>
    </row>
    <row r="12" spans="1:10">
      <c r="A12" s="4" t="s">
        <v>783</v>
      </c>
      <c r="G12" s="5" t="n">
        <v>4100000</v>
      </c>
    </row>
    <row r="13" spans="1:10">
      <c r="A13" s="4" t="s">
        <v>784</v>
      </c>
      <c r="G13" s="7" t="n">
        <v>0</v>
      </c>
      <c r="H13" s="5" t="n">
        <v>0</v>
      </c>
      <c r="I13" s="5" t="n">
        <v>0</v>
      </c>
    </row>
    <row r="14" spans="1:10">
      <c r="A14" s="4" t="s">
        <v>170</v>
      </c>
    </row>
    <row r="15" spans="1:10">
      <c r="A15" s="3" t="s">
        <v>773</v>
      </c>
    </row>
    <row r="16" spans="1:10">
      <c r="A16" s="4" t="s">
        <v>785</v>
      </c>
      <c r="C16" s="10" t="n">
        <v>2.457</v>
      </c>
    </row>
    <row r="17" spans="1:10">
      <c r="A17" s="4" t="s">
        <v>786</v>
      </c>
    </row>
    <row r="18" spans="1:10">
      <c r="A18" s="3" t="s">
        <v>773</v>
      </c>
    </row>
    <row r="19" spans="1:10">
      <c r="A19" s="4" t="s">
        <v>787</v>
      </c>
      <c r="G19" s="5" t="n">
        <v>24100000</v>
      </c>
    </row>
    <row r="20" spans="1:10">
      <c r="A20" s="4" t="s">
        <v>777</v>
      </c>
      <c r="G20" s="7" t="n">
        <v>700000</v>
      </c>
      <c r="H20" s="5" t="n">
        <v>1920000</v>
      </c>
      <c r="I20" s="5" t="n">
        <v>4717000</v>
      </c>
    </row>
    <row r="21" spans="1:10">
      <c r="A21" s="4" t="s">
        <v>788</v>
      </c>
    </row>
    <row r="22" spans="1:10">
      <c r="A22" s="3" t="s">
        <v>773</v>
      </c>
    </row>
    <row r="23" spans="1:10">
      <c r="A23" s="4" t="s">
        <v>777</v>
      </c>
      <c r="G23" s="7" t="n">
        <v>81905000</v>
      </c>
      <c r="H23" s="7" t="n">
        <v>74897000</v>
      </c>
      <c r="I23" s="7" t="n">
        <v>37837000</v>
      </c>
    </row>
    <row r="24" spans="1:10">
      <c r="A24" s="4" t="s">
        <v>789</v>
      </c>
      <c r="G24" s="5" t="n">
        <v>11318000</v>
      </c>
      <c r="H24" s="5" t="n">
        <v>10172000</v>
      </c>
      <c r="I24" s="5" t="n">
        <v>6344000</v>
      </c>
    </row>
    <row r="25" spans="1:10">
      <c r="A25" s="4" t="s">
        <v>790</v>
      </c>
      <c r="G25" s="5" t="n">
        <v>5890000</v>
      </c>
      <c r="H25" s="5" t="n">
        <v>3594000</v>
      </c>
      <c r="I25" s="5" t="n">
        <v>4363000</v>
      </c>
    </row>
    <row r="26" spans="1:10">
      <c r="A26" s="4" t="s">
        <v>791</v>
      </c>
      <c r="G26" s="5" t="n">
        <v>13780000</v>
      </c>
      <c r="H26" s="5" t="n">
        <v>11053000</v>
      </c>
      <c r="I26" s="5" t="n">
        <v>7838000</v>
      </c>
      <c r="J26" s="5" t="n">
        <v>8652000</v>
      </c>
    </row>
    <row r="27" spans="1:10">
      <c r="A27" s="4" t="s">
        <v>792</v>
      </c>
    </row>
    <row r="28" spans="1:10">
      <c r="A28" s="3" t="s">
        <v>773</v>
      </c>
    </row>
    <row r="29" spans="1:10">
      <c r="A29" s="4" t="s">
        <v>787</v>
      </c>
      <c r="G29" s="5" t="n">
        <v>15100000</v>
      </c>
    </row>
    <row r="30" spans="1:10">
      <c r="A30" s="4" t="s">
        <v>793</v>
      </c>
    </row>
    <row r="31" spans="1:10">
      <c r="A31" s="3" t="s">
        <v>773</v>
      </c>
    </row>
    <row r="32" spans="1:10">
      <c r="A32" s="4" t="s">
        <v>789</v>
      </c>
      <c r="G32" s="5" t="n">
        <v>100000</v>
      </c>
      <c r="H32" s="5" t="n">
        <v>23000</v>
      </c>
      <c r="I32" s="5" t="n">
        <v>200000</v>
      </c>
    </row>
    <row r="33" spans="1:10">
      <c r="A33" s="4" t="s">
        <v>790</v>
      </c>
      <c r="G33" s="5" t="n">
        <v>300000</v>
      </c>
      <c r="H33" s="5" t="n">
        <v>200000</v>
      </c>
      <c r="I33" s="5" t="n">
        <v>46000</v>
      </c>
    </row>
    <row r="34" spans="1:10">
      <c r="A34" s="4" t="s">
        <v>794</v>
      </c>
    </row>
    <row r="35" spans="1:10">
      <c r="A35" s="3" t="s">
        <v>773</v>
      </c>
    </row>
    <row r="36" spans="1:10">
      <c r="A36" s="4" t="s">
        <v>777</v>
      </c>
      <c r="F36" s="7" t="n">
        <v>4300000</v>
      </c>
    </row>
    <row r="37" spans="1:10">
      <c r="A37" s="4" t="s">
        <v>791</v>
      </c>
      <c r="G37" s="5" t="n">
        <v>3700000</v>
      </c>
    </row>
    <row r="38" spans="1:10">
      <c r="A38" s="4" t="s">
        <v>795</v>
      </c>
      <c r="G38" s="5" t="n">
        <v>3</v>
      </c>
    </row>
    <row r="39" spans="1:10">
      <c r="A39" s="4" t="s">
        <v>796</v>
      </c>
    </row>
    <row r="40" spans="1:10">
      <c r="A40" s="3" t="s">
        <v>773</v>
      </c>
    </row>
    <row r="41" spans="1:10">
      <c r="A41" s="4" t="s">
        <v>797</v>
      </c>
      <c r="D41" s="4" t="s">
        <v>480</v>
      </c>
    </row>
    <row r="42" spans="1:10">
      <c r="A42" s="4" t="s">
        <v>798</v>
      </c>
    </row>
    <row r="43" spans="1:10">
      <c r="A43" s="3" t="s">
        <v>773</v>
      </c>
    </row>
    <row r="44" spans="1:10">
      <c r="A44" s="4" t="s">
        <v>799</v>
      </c>
      <c r="G44" s="12" t="n">
        <v>0.006</v>
      </c>
    </row>
    <row r="45" spans="1:10">
      <c r="A45" s="4" t="s">
        <v>800</v>
      </c>
    </row>
    <row r="46" spans="1:10">
      <c r="A46" s="3" t="s">
        <v>773</v>
      </c>
    </row>
    <row r="47" spans="1:10">
      <c r="A47" s="4" t="s">
        <v>799</v>
      </c>
      <c r="G47" s="12" t="n">
        <v>0.008500000000000001</v>
      </c>
    </row>
    <row r="48" spans="1:10">
      <c r="A48" s="4" t="s">
        <v>801</v>
      </c>
    </row>
    <row r="49" spans="1:10">
      <c r="A49" s="3" t="s">
        <v>773</v>
      </c>
    </row>
    <row r="50" spans="1:10">
      <c r="A50" s="4" t="s">
        <v>787</v>
      </c>
      <c r="G50" s="5" t="n">
        <v>0</v>
      </c>
    </row>
    <row r="51" spans="1:10">
      <c r="A51" s="4" t="s">
        <v>802</v>
      </c>
      <c r="G51" s="5" t="n">
        <v>1454636</v>
      </c>
    </row>
    <row r="52" spans="1:10">
      <c r="A52" s="4" t="s">
        <v>803</v>
      </c>
    </row>
    <row r="53" spans="1:10">
      <c r="A53" s="3" t="s">
        <v>773</v>
      </c>
    </row>
    <row r="54" spans="1:10">
      <c r="A54" s="4" t="s">
        <v>804</v>
      </c>
      <c r="G54" s="4" t="s">
        <v>805</v>
      </c>
    </row>
    <row r="55" spans="1:10">
      <c r="A55" s="4" t="s">
        <v>806</v>
      </c>
      <c r="G55" s="5" t="n">
        <v>145200000</v>
      </c>
    </row>
    <row r="56" spans="1:10">
      <c r="A56" s="4" t="s">
        <v>807</v>
      </c>
    </row>
    <row r="57" spans="1:10">
      <c r="A57" s="3" t="s">
        <v>773</v>
      </c>
    </row>
    <row r="58" spans="1:10">
      <c r="A58" s="4" t="s">
        <v>787</v>
      </c>
      <c r="G58" s="5" t="n">
        <v>19300000</v>
      </c>
    </row>
    <row r="59" spans="1:10">
      <c r="A59" s="4" t="s">
        <v>808</v>
      </c>
    </row>
    <row r="60" spans="1:10">
      <c r="A60" s="3" t="s">
        <v>773</v>
      </c>
    </row>
    <row r="61" spans="1:10">
      <c r="A61" s="4" t="s">
        <v>787</v>
      </c>
      <c r="G61" s="5" t="n">
        <v>10200000</v>
      </c>
    </row>
    <row r="62" spans="1:10">
      <c r="A62" s="4" t="s">
        <v>809</v>
      </c>
    </row>
    <row r="63" spans="1:10">
      <c r="A63" s="3" t="s">
        <v>773</v>
      </c>
    </row>
    <row r="64" spans="1:10">
      <c r="A64" s="4" t="s">
        <v>810</v>
      </c>
      <c r="G64" s="4" t="s">
        <v>811</v>
      </c>
    </row>
    <row r="65" spans="1:10">
      <c r="A65" s="4" t="s">
        <v>812</v>
      </c>
    </row>
    <row r="66" spans="1:10">
      <c r="A66" s="3" t="s">
        <v>773</v>
      </c>
    </row>
    <row r="67" spans="1:10">
      <c r="A67" s="4" t="s">
        <v>810</v>
      </c>
      <c r="G67" s="4" t="s">
        <v>537</v>
      </c>
    </row>
    <row r="68" spans="1:10">
      <c r="A68" s="4" t="s">
        <v>813</v>
      </c>
    </row>
    <row r="69" spans="1:10">
      <c r="A69" s="3" t="s">
        <v>773</v>
      </c>
    </row>
    <row r="70" spans="1:10">
      <c r="A70" s="4" t="s">
        <v>814</v>
      </c>
      <c r="G70" s="5" t="n">
        <v>4900000</v>
      </c>
    </row>
    <row r="71" spans="1:10">
      <c r="A71" s="4" t="s">
        <v>815</v>
      </c>
    </row>
    <row r="72" spans="1:10">
      <c r="A72" s="3" t="s">
        <v>773</v>
      </c>
    </row>
    <row r="73" spans="1:10">
      <c r="A73" s="4" t="s">
        <v>814</v>
      </c>
      <c r="G73" s="5" t="n">
        <v>4900000</v>
      </c>
    </row>
    <row r="74" spans="1:10">
      <c r="A74" s="4" t="s">
        <v>816</v>
      </c>
    </row>
    <row r="75" spans="1:10">
      <c r="A75" s="3" t="s">
        <v>773</v>
      </c>
    </row>
    <row r="76" spans="1:10">
      <c r="A76" s="4" t="s">
        <v>787</v>
      </c>
      <c r="G76" s="5" t="n">
        <v>10100000</v>
      </c>
    </row>
    <row r="77" spans="1:10">
      <c r="A77" s="4" t="s">
        <v>817</v>
      </c>
    </row>
    <row r="78" spans="1:10">
      <c r="A78" s="3" t="s">
        <v>773</v>
      </c>
    </row>
    <row r="79" spans="1:10">
      <c r="A79" s="4" t="s">
        <v>804</v>
      </c>
      <c r="G79" s="4" t="s">
        <v>519</v>
      </c>
    </row>
    <row r="80" spans="1:10">
      <c r="A80" s="4" t="s">
        <v>814</v>
      </c>
      <c r="G80" s="5" t="n">
        <v>1200000</v>
      </c>
    </row>
    <row r="81" spans="1:10">
      <c r="A81" s="4" t="s">
        <v>818</v>
      </c>
      <c r="G81" s="4" t="s">
        <v>480</v>
      </c>
    </row>
    <row r="82" spans="1:10">
      <c r="A82" s="4" t="s">
        <v>819</v>
      </c>
    </row>
    <row r="83" spans="1:10">
      <c r="A83" s="3" t="s">
        <v>773</v>
      </c>
    </row>
    <row r="84" spans="1:10">
      <c r="A84" s="4" t="s">
        <v>787</v>
      </c>
      <c r="G84" s="5" t="n">
        <v>14600</v>
      </c>
    </row>
    <row r="85" spans="1:10">
      <c r="A85" s="4" t="s">
        <v>820</v>
      </c>
    </row>
    <row r="86" spans="1:10">
      <c r="A86" s="3" t="s">
        <v>773</v>
      </c>
    </row>
    <row r="87" spans="1:10">
      <c r="A87" s="4" t="s">
        <v>787</v>
      </c>
      <c r="G87" s="5" t="n">
        <v>9600</v>
      </c>
    </row>
    <row r="88" spans="1:10">
      <c r="A88" s="4" t="s">
        <v>821</v>
      </c>
    </row>
    <row r="89" spans="1:10">
      <c r="A89" s="3" t="s">
        <v>773</v>
      </c>
    </row>
    <row r="90" spans="1:10">
      <c r="A90" s="4" t="s">
        <v>810</v>
      </c>
      <c r="G90" s="4" t="s">
        <v>512</v>
      </c>
    </row>
    <row r="91" spans="1:10">
      <c r="A91" s="4" t="s">
        <v>822</v>
      </c>
    </row>
    <row r="92" spans="1:10">
      <c r="A92" s="3" t="s">
        <v>773</v>
      </c>
    </row>
    <row r="93" spans="1:10">
      <c r="A93" s="4" t="s">
        <v>787</v>
      </c>
      <c r="G93" s="5" t="n">
        <v>2600000</v>
      </c>
    </row>
    <row r="94" spans="1:10">
      <c r="A94" s="4" t="s">
        <v>823</v>
      </c>
      <c r="G94" s="4" t="s">
        <v>824</v>
      </c>
    </row>
    <row r="95" spans="1:10">
      <c r="A95" s="4" t="s">
        <v>825</v>
      </c>
      <c r="G95" s="5" t="n">
        <v>3</v>
      </c>
    </row>
    <row r="96" spans="1:10">
      <c r="A96" s="4" t="s">
        <v>826</v>
      </c>
      <c r="G96" s="4" t="s">
        <v>827</v>
      </c>
    </row>
    <row r="97" spans="1:10">
      <c r="A97" s="4" t="s">
        <v>828</v>
      </c>
      <c r="G97" s="4" t="s">
        <v>829</v>
      </c>
    </row>
    <row r="98" spans="1:10">
      <c r="A98" s="4" t="s">
        <v>830</v>
      </c>
      <c r="G98" s="4" t="s">
        <v>488</v>
      </c>
    </row>
    <row r="99" spans="1:10">
      <c r="A99" s="4" t="s">
        <v>831</v>
      </c>
      <c r="G99" s="7" t="n">
        <v>21250</v>
      </c>
    </row>
    <row r="100" spans="1:10">
      <c r="A100" s="4" t="s">
        <v>832</v>
      </c>
      <c r="G100" s="5" t="n">
        <v>1200000</v>
      </c>
      <c r="H100" s="5" t="n">
        <v>2600000</v>
      </c>
      <c r="I100" s="5" t="n">
        <v>1500000</v>
      </c>
    </row>
    <row r="101" spans="1:10">
      <c r="A101" s="4" t="s">
        <v>833</v>
      </c>
      <c r="G101" s="8" t="n">
        <v>8.34</v>
      </c>
      <c r="H101" s="8" t="n">
        <v>8.69</v>
      </c>
      <c r="I101" s="8" t="n">
        <v>8.93</v>
      </c>
    </row>
    <row r="102" spans="1:10">
      <c r="A102" s="4" t="s">
        <v>834</v>
      </c>
    </row>
    <row r="103" spans="1:10">
      <c r="A103" s="3" t="s">
        <v>773</v>
      </c>
    </row>
    <row r="104" spans="1:10">
      <c r="A104" s="4" t="s">
        <v>823</v>
      </c>
      <c r="B104" s="4" t="s">
        <v>811</v>
      </c>
    </row>
    <row r="105" spans="1:10">
      <c r="A105" s="4" t="s">
        <v>789</v>
      </c>
      <c r="B105" s="5" t="n">
        <v>900000</v>
      </c>
    </row>
    <row r="106" spans="1:10">
      <c r="A106" s="4" t="s">
        <v>790</v>
      </c>
      <c r="G106" s="5" t="n">
        <v>200000</v>
      </c>
    </row>
    <row r="107" spans="1:10">
      <c r="A107" s="4" t="s">
        <v>835</v>
      </c>
    </row>
    <row r="108" spans="1:10">
      <c r="A108" s="3" t="s">
        <v>773</v>
      </c>
    </row>
    <row r="109" spans="1:10">
      <c r="A109" s="4" t="s">
        <v>797</v>
      </c>
      <c r="G109" s="4" t="s">
        <v>480</v>
      </c>
    </row>
    <row r="110" spans="1:10">
      <c r="A110" s="4" t="s">
        <v>836</v>
      </c>
    </row>
    <row r="111" spans="1:10">
      <c r="A111" s="3" t="s">
        <v>773</v>
      </c>
    </row>
    <row r="112" spans="1:10">
      <c r="A112" s="4" t="s">
        <v>797</v>
      </c>
      <c r="B112" s="4" t="s">
        <v>837</v>
      </c>
    </row>
    <row r="113" spans="1:10">
      <c r="A113" s="4" t="s">
        <v>838</v>
      </c>
    </row>
    <row r="114" spans="1:10">
      <c r="A114" s="3" t="s">
        <v>773</v>
      </c>
    </row>
    <row r="115" spans="1:10">
      <c r="A115" s="4" t="s">
        <v>790</v>
      </c>
      <c r="G115" s="5" t="n">
        <v>72000</v>
      </c>
    </row>
    <row r="116" spans="1:10">
      <c r="A116" s="4" t="s">
        <v>795</v>
      </c>
      <c r="B116" s="5" t="n">
        <v>2</v>
      </c>
    </row>
    <row r="117" spans="1:10">
      <c r="A117" s="4" t="s">
        <v>839</v>
      </c>
      <c r="B117" s="4" t="s">
        <v>811</v>
      </c>
    </row>
    <row r="118" spans="1:10">
      <c r="A118" s="4" t="s">
        <v>840</v>
      </c>
    </row>
    <row r="119" spans="1:10">
      <c r="A119" s="3" t="s">
        <v>773</v>
      </c>
    </row>
    <row r="120" spans="1:10">
      <c r="A120" s="4" t="s">
        <v>797</v>
      </c>
      <c r="B120" s="4" t="s">
        <v>841</v>
      </c>
    </row>
    <row r="121" spans="1:10">
      <c r="A121" s="4" t="s">
        <v>842</v>
      </c>
    </row>
    <row r="122" spans="1:10">
      <c r="A122" s="3" t="s">
        <v>773</v>
      </c>
    </row>
    <row r="123" spans="1:10">
      <c r="A123" s="4" t="s">
        <v>843</v>
      </c>
      <c r="G123" s="4" t="s">
        <v>510</v>
      </c>
    </row>
    <row r="124" spans="1:10">
      <c r="A124" s="4" t="s">
        <v>844</v>
      </c>
    </row>
    <row r="125" spans="1:10">
      <c r="A125" s="3" t="s">
        <v>773</v>
      </c>
    </row>
    <row r="126" spans="1:10">
      <c r="A126" s="4" t="s">
        <v>843</v>
      </c>
      <c r="G126" s="4" t="s">
        <v>539</v>
      </c>
    </row>
    <row r="127" spans="1:10">
      <c r="A127" s="4" t="s">
        <v>845</v>
      </c>
    </row>
    <row r="128" spans="1:10">
      <c r="A128" s="3" t="s">
        <v>773</v>
      </c>
    </row>
    <row r="129" spans="1:10">
      <c r="A129" s="4" t="s">
        <v>843</v>
      </c>
      <c r="G129" s="4" t="s">
        <v>510</v>
      </c>
    </row>
    <row r="130" spans="1:10">
      <c r="A130" s="4" t="s">
        <v>846</v>
      </c>
    </row>
    <row r="131" spans="1:10">
      <c r="A131" s="3" t="s">
        <v>773</v>
      </c>
    </row>
    <row r="132" spans="1:10">
      <c r="A132" s="4" t="s">
        <v>789</v>
      </c>
      <c r="G132" s="5" t="n">
        <v>900000</v>
      </c>
      <c r="H132" s="5" t="n">
        <v>1600000</v>
      </c>
    </row>
    <row r="133" spans="1:10">
      <c r="A133" s="4" t="s">
        <v>790</v>
      </c>
      <c r="G133" s="5" t="n">
        <v>1900000</v>
      </c>
      <c r="H133" s="5" t="n">
        <v>600000</v>
      </c>
    </row>
    <row r="134" spans="1:10">
      <c r="A134" s="4" t="s">
        <v>847</v>
      </c>
    </row>
    <row r="135" spans="1:10">
      <c r="A135" s="3" t="s">
        <v>773</v>
      </c>
    </row>
    <row r="136" spans="1:10">
      <c r="A136" s="4" t="s">
        <v>797</v>
      </c>
      <c r="H136" s="4" t="s">
        <v>480</v>
      </c>
    </row>
    <row r="137" spans="1:10">
      <c r="A137" s="4" t="s">
        <v>848</v>
      </c>
    </row>
    <row r="138" spans="1:10">
      <c r="A138" s="3" t="s">
        <v>773</v>
      </c>
    </row>
    <row r="139" spans="1:10">
      <c r="A139" s="4" t="s">
        <v>789</v>
      </c>
      <c r="G139" s="5" t="n">
        <v>1200000</v>
      </c>
      <c r="H139" s="5" t="n">
        <v>3300000</v>
      </c>
    </row>
    <row r="140" spans="1:10">
      <c r="A140" s="4" t="s">
        <v>790</v>
      </c>
      <c r="G140" s="5" t="n">
        <v>600000</v>
      </c>
      <c r="H140" s="5" t="n">
        <v>500000</v>
      </c>
    </row>
    <row r="141" spans="1:10">
      <c r="A141" s="4" t="s">
        <v>849</v>
      </c>
    </row>
    <row r="142" spans="1:10">
      <c r="A142" s="3" t="s">
        <v>773</v>
      </c>
    </row>
    <row r="143" spans="1:10">
      <c r="A143" s="4" t="s">
        <v>850</v>
      </c>
      <c r="G143" s="4" t="s">
        <v>510</v>
      </c>
    </row>
    <row r="144" spans="1:10">
      <c r="A144" s="4" t="s">
        <v>851</v>
      </c>
    </row>
    <row r="145" spans="1:10">
      <c r="A145" s="3" t="s">
        <v>773</v>
      </c>
    </row>
    <row r="146" spans="1:10">
      <c r="A146" s="4" t="s">
        <v>850</v>
      </c>
      <c r="G146" s="4" t="s">
        <v>539</v>
      </c>
    </row>
    <row r="147" spans="1:10">
      <c r="A147" s="4" t="s">
        <v>852</v>
      </c>
    </row>
    <row r="148" spans="1:10">
      <c r="A148" s="3" t="s">
        <v>773</v>
      </c>
    </row>
    <row r="149" spans="1:10">
      <c r="A149" s="4" t="s">
        <v>789</v>
      </c>
      <c r="I149" s="5" t="n">
        <v>600000</v>
      </c>
    </row>
    <row r="150" spans="1:10">
      <c r="A150" s="4" t="s">
        <v>790</v>
      </c>
      <c r="G150" s="5" t="n">
        <v>100000</v>
      </c>
    </row>
    <row r="151" spans="1:10">
      <c r="A151" s="4" t="s">
        <v>853</v>
      </c>
    </row>
    <row r="152" spans="1:10">
      <c r="A152" s="3" t="s">
        <v>773</v>
      </c>
    </row>
    <row r="153" spans="1:10">
      <c r="A153" s="4" t="s">
        <v>789</v>
      </c>
      <c r="I153" s="5" t="n">
        <v>2600000</v>
      </c>
    </row>
    <row r="154" spans="1:10">
      <c r="A154" s="4" t="s">
        <v>854</v>
      </c>
    </row>
    <row r="155" spans="1:10">
      <c r="A155" s="3" t="s">
        <v>773</v>
      </c>
    </row>
    <row r="156" spans="1:10">
      <c r="A156" s="4" t="s">
        <v>790</v>
      </c>
      <c r="I156" s="5" t="n">
        <v>24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2</v>
      </c>
      <c r="D2" s="2" t="s">
        <v>84</v>
      </c>
    </row>
    <row r="3" spans="1:4">
      <c r="A3" s="3" t="s">
        <v>856</v>
      </c>
    </row>
    <row r="4" spans="1:4">
      <c r="A4" s="4" t="s">
        <v>857</v>
      </c>
      <c r="B4" s="7" t="n">
        <v>105268</v>
      </c>
      <c r="C4" s="7" t="n">
        <v>93527</v>
      </c>
      <c r="D4" s="7" t="n">
        <v>50170</v>
      </c>
    </row>
    <row r="5" spans="1:4">
      <c r="A5" s="4" t="s">
        <v>88</v>
      </c>
    </row>
    <row r="6" spans="1:4">
      <c r="A6" s="3" t="s">
        <v>856</v>
      </c>
    </row>
    <row r="7" spans="1:4">
      <c r="A7" s="4" t="s">
        <v>857</v>
      </c>
      <c r="B7" s="5" t="n">
        <v>21366</v>
      </c>
      <c r="C7" s="5" t="n">
        <v>16459</v>
      </c>
      <c r="D7" s="5" t="n">
        <v>13209</v>
      </c>
    </row>
    <row r="8" spans="1:4">
      <c r="A8" s="4" t="s">
        <v>89</v>
      </c>
    </row>
    <row r="9" spans="1:4">
      <c r="A9" s="3" t="s">
        <v>856</v>
      </c>
    </row>
    <row r="10" spans="1:4">
      <c r="A10" s="4" t="s">
        <v>857</v>
      </c>
      <c r="B10" s="5" t="n">
        <v>41528</v>
      </c>
      <c r="C10" s="5" t="n">
        <v>25719</v>
      </c>
      <c r="D10" s="5" t="n">
        <v>16187</v>
      </c>
    </row>
    <row r="11" spans="1:4">
      <c r="A11" s="4" t="s">
        <v>90</v>
      </c>
    </row>
    <row r="12" spans="1:4">
      <c r="A12" s="3" t="s">
        <v>856</v>
      </c>
    </row>
    <row r="13" spans="1:4">
      <c r="A13" s="4" t="s">
        <v>857</v>
      </c>
      <c r="B13" s="7" t="n">
        <v>42374</v>
      </c>
      <c r="C13" s="7" t="n">
        <v>51349</v>
      </c>
      <c r="D13" s="7" t="n">
        <v>2077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2</v>
      </c>
      <c r="D2" s="2" t="s">
        <v>84</v>
      </c>
    </row>
    <row r="3" spans="1:4">
      <c r="A3" s="3" t="s">
        <v>773</v>
      </c>
    </row>
    <row r="4" spans="1:4">
      <c r="A4" s="4" t="s">
        <v>857</v>
      </c>
      <c r="B4" s="7" t="n">
        <v>105268</v>
      </c>
      <c r="C4" s="7" t="n">
        <v>93527</v>
      </c>
      <c r="D4" s="7" t="n">
        <v>50170</v>
      </c>
    </row>
    <row r="5" spans="1:4">
      <c r="A5" s="4" t="s">
        <v>786</v>
      </c>
    </row>
    <row r="6" spans="1:4">
      <c r="A6" s="3" t="s">
        <v>773</v>
      </c>
    </row>
    <row r="7" spans="1:4">
      <c r="A7" s="4" t="s">
        <v>857</v>
      </c>
      <c r="B7" s="5" t="n">
        <v>700</v>
      </c>
      <c r="C7" s="5" t="n">
        <v>1920</v>
      </c>
      <c r="D7" s="5" t="n">
        <v>4717</v>
      </c>
    </row>
    <row r="8" spans="1:4">
      <c r="A8" s="4" t="s">
        <v>788</v>
      </c>
    </row>
    <row r="9" spans="1:4">
      <c r="A9" s="3" t="s">
        <v>773</v>
      </c>
    </row>
    <row r="10" spans="1:4">
      <c r="A10" s="4" t="s">
        <v>857</v>
      </c>
      <c r="B10" s="5" t="n">
        <v>81905</v>
      </c>
      <c r="C10" s="5" t="n">
        <v>74897</v>
      </c>
      <c r="D10" s="5" t="n">
        <v>37837</v>
      </c>
    </row>
    <row r="11" spans="1:4">
      <c r="A11" s="4" t="s">
        <v>859</v>
      </c>
    </row>
    <row r="12" spans="1:4">
      <c r="A12" s="3" t="s">
        <v>773</v>
      </c>
    </row>
    <row r="13" spans="1:4">
      <c r="A13" s="4" t="s">
        <v>857</v>
      </c>
      <c r="B13" s="7" t="n">
        <v>22663</v>
      </c>
      <c r="C13" s="7" t="n">
        <v>16710</v>
      </c>
      <c r="D13" s="7" t="n">
        <v>761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860</v>
      </c>
      <c r="B1" s="2" t="s">
        <v>1</v>
      </c>
    </row>
    <row r="2" spans="1:2">
      <c r="B2" s="2" t="s">
        <v>524</v>
      </c>
    </row>
    <row r="3" spans="1:2">
      <c r="A3" s="3" t="s">
        <v>773</v>
      </c>
    </row>
    <row r="4" spans="1:2">
      <c r="A4" s="4" t="s">
        <v>861</v>
      </c>
      <c r="B4" s="7" t="n">
        <v>82453</v>
      </c>
    </row>
    <row r="5" spans="1:2">
      <c r="A5" s="4" t="s">
        <v>862</v>
      </c>
      <c r="B5" s="4" t="s">
        <v>863</v>
      </c>
    </row>
    <row r="6" spans="1:2">
      <c r="A6" s="4" t="s">
        <v>786</v>
      </c>
    </row>
    <row r="7" spans="1:2">
      <c r="A7" s="3" t="s">
        <v>773</v>
      </c>
    </row>
    <row r="8" spans="1:2">
      <c r="A8" s="4" t="s">
        <v>861</v>
      </c>
      <c r="B8" s="7" t="n">
        <v>781</v>
      </c>
    </row>
    <row r="9" spans="1:2">
      <c r="A9" s="4" t="s">
        <v>862</v>
      </c>
      <c r="B9" s="4" t="s">
        <v>864</v>
      </c>
    </row>
    <row r="10" spans="1:2">
      <c r="A10" s="4" t="s">
        <v>788</v>
      </c>
    </row>
    <row r="11" spans="1:2">
      <c r="A11" s="3" t="s">
        <v>773</v>
      </c>
    </row>
    <row r="12" spans="1:2">
      <c r="A12" s="4" t="s">
        <v>861</v>
      </c>
      <c r="B12" s="7" t="n">
        <v>76001</v>
      </c>
    </row>
    <row r="13" spans="1:2">
      <c r="A13" s="4" t="s">
        <v>862</v>
      </c>
      <c r="B13" s="4" t="s">
        <v>865</v>
      </c>
    </row>
    <row r="14" spans="1:2">
      <c r="A14" s="4" t="s">
        <v>859</v>
      </c>
    </row>
    <row r="15" spans="1:2">
      <c r="A15" s="3" t="s">
        <v>773</v>
      </c>
    </row>
    <row r="16" spans="1:2">
      <c r="A16" s="4" t="s">
        <v>861</v>
      </c>
      <c r="B16" s="7" t="n">
        <v>5671</v>
      </c>
    </row>
    <row r="17" spans="1:2">
      <c r="A17" s="4" t="s">
        <v>862</v>
      </c>
      <c r="B17" s="4" t="s">
        <v>86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5"/>
  </cols>
  <sheetData>
    <row r="1" spans="1:4">
      <c r="A1" s="1" t="s">
        <v>867</v>
      </c>
      <c r="B1" s="2" t="s">
        <v>1</v>
      </c>
    </row>
    <row r="2" spans="1:4">
      <c r="B2" s="2" t="s">
        <v>2</v>
      </c>
      <c r="C2" s="2" t="s">
        <v>32</v>
      </c>
      <c r="D2" s="2" t="s">
        <v>84</v>
      </c>
    </row>
    <row r="3" spans="1:4">
      <c r="A3" s="4" t="s">
        <v>786</v>
      </c>
    </row>
    <row r="4" spans="1:4">
      <c r="A4" s="3" t="s">
        <v>773</v>
      </c>
    </row>
    <row r="5" spans="1:4">
      <c r="A5" s="4" t="s">
        <v>868</v>
      </c>
      <c r="D5" s="4" t="s">
        <v>869</v>
      </c>
    </row>
    <row r="6" spans="1:4">
      <c r="A6" s="4" t="s">
        <v>870</v>
      </c>
      <c r="D6" s="4" t="s">
        <v>657</v>
      </c>
    </row>
    <row r="7" spans="1:4">
      <c r="A7" s="4" t="s">
        <v>871</v>
      </c>
      <c r="D7" s="4" t="s">
        <v>872</v>
      </c>
    </row>
    <row r="8" spans="1:4">
      <c r="A8" s="4" t="s">
        <v>873</v>
      </c>
      <c r="D8" s="4" t="s">
        <v>874</v>
      </c>
    </row>
    <row r="9" spans="1:4">
      <c r="A9" s="4" t="s">
        <v>875</v>
      </c>
    </row>
    <row r="10" spans="1:4">
      <c r="A10" s="3" t="s">
        <v>773</v>
      </c>
    </row>
    <row r="11" spans="1:4">
      <c r="A11" s="4" t="s">
        <v>876</v>
      </c>
      <c r="D11" s="4" t="s">
        <v>877</v>
      </c>
    </row>
    <row r="12" spans="1:4">
      <c r="A12" s="4" t="s">
        <v>878</v>
      </c>
      <c r="D12" s="4" t="s">
        <v>879</v>
      </c>
    </row>
    <row r="13" spans="1:4">
      <c r="A13" s="4" t="s">
        <v>880</v>
      </c>
    </row>
    <row r="14" spans="1:4">
      <c r="A14" s="3" t="s">
        <v>773</v>
      </c>
    </row>
    <row r="15" spans="1:4">
      <c r="A15" s="4" t="s">
        <v>876</v>
      </c>
      <c r="D15" s="4" t="s">
        <v>881</v>
      </c>
    </row>
    <row r="16" spans="1:4">
      <c r="A16" s="4" t="s">
        <v>878</v>
      </c>
      <c r="D16" s="4" t="s">
        <v>882</v>
      </c>
    </row>
    <row r="17" spans="1:4">
      <c r="A17" s="4" t="s">
        <v>859</v>
      </c>
    </row>
    <row r="18" spans="1:4">
      <c r="A18" s="3" t="s">
        <v>773</v>
      </c>
    </row>
    <row r="19" spans="1:4">
      <c r="A19" s="4" t="s">
        <v>868</v>
      </c>
      <c r="B19" s="4" t="s">
        <v>883</v>
      </c>
      <c r="C19" s="4" t="s">
        <v>884</v>
      </c>
      <c r="D19" s="4" t="s">
        <v>885</v>
      </c>
    </row>
    <row r="20" spans="1:4">
      <c r="A20" s="4" t="s">
        <v>870</v>
      </c>
      <c r="B20" s="4" t="s">
        <v>886</v>
      </c>
      <c r="C20" s="4" t="s">
        <v>670</v>
      </c>
      <c r="D20" s="4" t="s">
        <v>887</v>
      </c>
    </row>
    <row r="21" spans="1:4">
      <c r="A21" s="4" t="s">
        <v>871</v>
      </c>
      <c r="B21" s="4" t="s">
        <v>888</v>
      </c>
      <c r="C21" s="4" t="s">
        <v>889</v>
      </c>
      <c r="D21" s="4" t="s">
        <v>890</v>
      </c>
    </row>
    <row r="22" spans="1:4">
      <c r="A22" s="4" t="s">
        <v>873</v>
      </c>
      <c r="B22" s="4" t="s">
        <v>891</v>
      </c>
      <c r="C22" s="4" t="s">
        <v>892</v>
      </c>
      <c r="D22" s="4" t="s">
        <v>893</v>
      </c>
    </row>
    <row r="23" spans="1:4">
      <c r="A23" s="4" t="s">
        <v>894</v>
      </c>
    </row>
    <row r="24" spans="1:4">
      <c r="A24" s="3" t="s">
        <v>773</v>
      </c>
    </row>
    <row r="25" spans="1:4">
      <c r="A25" s="4" t="s">
        <v>876</v>
      </c>
      <c r="B25" s="4" t="s">
        <v>827</v>
      </c>
      <c r="C25" s="4" t="s">
        <v>827</v>
      </c>
      <c r="D25" s="4" t="s">
        <v>827</v>
      </c>
    </row>
    <row r="26" spans="1:4">
      <c r="A26" s="4" t="s">
        <v>878</v>
      </c>
      <c r="B26" s="4" t="s">
        <v>895</v>
      </c>
      <c r="C26" s="4" t="s">
        <v>228</v>
      </c>
      <c r="D26" s="4" t="s">
        <v>879</v>
      </c>
    </row>
    <row r="27" spans="1:4">
      <c r="A27" s="4" t="s">
        <v>896</v>
      </c>
    </row>
    <row r="28" spans="1:4">
      <c r="A28" s="3" t="s">
        <v>773</v>
      </c>
    </row>
    <row r="29" spans="1:4">
      <c r="A29" s="4" t="s">
        <v>876</v>
      </c>
      <c r="B29" s="4" t="s">
        <v>897</v>
      </c>
      <c r="C29" s="4" t="s">
        <v>897</v>
      </c>
      <c r="D29" s="4" t="s">
        <v>897</v>
      </c>
    </row>
    <row r="30" spans="1:4">
      <c r="A30" s="4" t="s">
        <v>878</v>
      </c>
      <c r="B30" s="4" t="s">
        <v>895</v>
      </c>
      <c r="C30" s="4" t="s">
        <v>898</v>
      </c>
      <c r="D30" s="4" t="s">
        <v>88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2</v>
      </c>
      <c r="D2" s="2" t="s">
        <v>84</v>
      </c>
    </row>
    <row r="3" spans="1:4">
      <c r="A3" s="3" t="s">
        <v>900</v>
      </c>
    </row>
    <row r="4" spans="1:4">
      <c r="A4" s="4" t="s">
        <v>901</v>
      </c>
      <c r="B4" s="5" t="n">
        <v>16840000</v>
      </c>
      <c r="C4" s="5" t="n">
        <v>14463000</v>
      </c>
      <c r="D4" s="5" t="n">
        <v>19060000</v>
      </c>
    </row>
    <row r="5" spans="1:4">
      <c r="A5" s="4" t="s">
        <v>902</v>
      </c>
      <c r="B5" s="5" t="n">
        <v>0</v>
      </c>
      <c r="C5" s="5" t="n">
        <v>8976000</v>
      </c>
      <c r="D5" s="5" t="n">
        <v>0</v>
      </c>
    </row>
    <row r="6" spans="1:4">
      <c r="A6" s="4" t="s">
        <v>903</v>
      </c>
      <c r="B6" s="5" t="n">
        <v>0</v>
      </c>
      <c r="C6" s="5" t="n">
        <v>0</v>
      </c>
      <c r="D6" s="5" t="n">
        <v>522000</v>
      </c>
    </row>
    <row r="7" spans="1:4">
      <c r="A7" s="4" t="s">
        <v>904</v>
      </c>
      <c r="B7" s="5" t="n">
        <v>-8255000</v>
      </c>
      <c r="C7" s="5" t="n">
        <v>-5391000</v>
      </c>
      <c r="D7" s="5" t="n">
        <v>-4027000</v>
      </c>
    </row>
    <row r="8" spans="1:4">
      <c r="A8" s="4" t="s">
        <v>905</v>
      </c>
      <c r="B8" s="5" t="n">
        <v>-638000</v>
      </c>
      <c r="C8" s="5" t="n">
        <v>-1208000</v>
      </c>
      <c r="D8" s="5" t="n">
        <v>-1092000</v>
      </c>
    </row>
    <row r="9" spans="1:4">
      <c r="A9" s="4" t="s">
        <v>906</v>
      </c>
      <c r="B9" s="5" t="n">
        <v>7946972</v>
      </c>
      <c r="C9" s="5" t="n">
        <v>16840000</v>
      </c>
      <c r="D9" s="5" t="n">
        <v>14463000</v>
      </c>
    </row>
    <row r="10" spans="1:4">
      <c r="A10" s="4" t="s">
        <v>907</v>
      </c>
      <c r="B10" s="5" t="n">
        <v>6736000</v>
      </c>
      <c r="C10" s="5" t="n">
        <v>14366000</v>
      </c>
      <c r="D10" s="5" t="n">
        <v>9787000</v>
      </c>
    </row>
    <row r="11" spans="1:4">
      <c r="A11" s="3" t="s">
        <v>908</v>
      </c>
    </row>
    <row r="12" spans="1:4">
      <c r="A12" s="4" t="s">
        <v>909</v>
      </c>
      <c r="B12" s="8" t="n">
        <v>7.99</v>
      </c>
      <c r="C12" s="8" t="n">
        <v>9.24</v>
      </c>
      <c r="D12" s="8" t="n">
        <v>8.33</v>
      </c>
    </row>
    <row r="13" spans="1:4">
      <c r="A13" s="4" t="s">
        <v>910</v>
      </c>
      <c r="B13" s="5" t="n">
        <v>0</v>
      </c>
      <c r="C13" s="9" t="n">
        <v>12.86</v>
      </c>
      <c r="D13" s="5" t="n">
        <v>0</v>
      </c>
    </row>
    <row r="14" spans="1:4">
      <c r="A14" s="4" t="s">
        <v>911</v>
      </c>
      <c r="B14" s="5" t="n">
        <v>0</v>
      </c>
      <c r="C14" s="5" t="n">
        <v>0</v>
      </c>
      <c r="D14" s="9" t="n">
        <v>10.24</v>
      </c>
    </row>
    <row r="15" spans="1:4">
      <c r="A15" s="4" t="s">
        <v>912</v>
      </c>
      <c r="B15" s="9" t="n">
        <v>5.03</v>
      </c>
      <c r="C15" s="9" t="n">
        <v>5.71</v>
      </c>
      <c r="D15" s="9" t="n">
        <v>4.47</v>
      </c>
    </row>
    <row r="16" spans="1:4">
      <c r="A16" s="4" t="s">
        <v>913</v>
      </c>
      <c r="B16" s="9" t="n">
        <v>12.54</v>
      </c>
      <c r="C16" s="9" t="n">
        <v>12.75</v>
      </c>
      <c r="D16" s="9" t="n">
        <v>11.59</v>
      </c>
    </row>
    <row r="17" spans="1:4">
      <c r="A17" s="4" t="s">
        <v>914</v>
      </c>
      <c r="B17" s="9" t="n">
        <v>10.7</v>
      </c>
      <c r="C17" s="9" t="n">
        <v>7.99</v>
      </c>
      <c r="D17" s="9" t="n">
        <v>9.24</v>
      </c>
    </row>
    <row r="18" spans="1:4">
      <c r="A18" s="4" t="s">
        <v>915</v>
      </c>
      <c r="B18" s="8" t="n">
        <v>10.62</v>
      </c>
      <c r="C18" s="8" t="n">
        <v>7.4</v>
      </c>
      <c r="D18" s="8" t="n">
        <v>8.05000000000000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916</v>
      </c>
      <c r="B1" s="2" t="s">
        <v>1</v>
      </c>
    </row>
    <row r="2" spans="1:5">
      <c r="B2" s="2" t="s">
        <v>2</v>
      </c>
      <c r="C2" s="2" t="s">
        <v>32</v>
      </c>
      <c r="D2" s="2" t="s">
        <v>84</v>
      </c>
      <c r="E2" s="2" t="s">
        <v>917</v>
      </c>
    </row>
    <row r="3" spans="1:5">
      <c r="A3" s="3" t="s">
        <v>918</v>
      </c>
    </row>
    <row r="4" spans="1:5">
      <c r="A4" s="4" t="s">
        <v>919</v>
      </c>
      <c r="B4" s="5" t="n">
        <v>7946972</v>
      </c>
      <c r="C4" s="5" t="n">
        <v>16840000</v>
      </c>
      <c r="D4" s="5" t="n">
        <v>14463000</v>
      </c>
      <c r="E4" s="5" t="n">
        <v>19060000</v>
      </c>
    </row>
    <row r="5" spans="1:5">
      <c r="A5" s="4" t="s">
        <v>920</v>
      </c>
      <c r="B5" s="4" t="s">
        <v>921</v>
      </c>
    </row>
    <row r="6" spans="1:5">
      <c r="A6" s="4" t="s">
        <v>922</v>
      </c>
      <c r="B6" s="8" t="n">
        <v>10.7</v>
      </c>
      <c r="C6" s="8" t="n">
        <v>7.99</v>
      </c>
      <c r="D6" s="8" t="n">
        <v>9.24</v>
      </c>
      <c r="E6" s="8" t="n">
        <v>8.33</v>
      </c>
    </row>
    <row r="7" spans="1:5">
      <c r="A7" s="4" t="s">
        <v>923</v>
      </c>
      <c r="B7" s="5" t="n">
        <v>6735748</v>
      </c>
    </row>
    <row r="8" spans="1:5">
      <c r="A8" s="4" t="s">
        <v>924</v>
      </c>
      <c r="B8" s="8" t="n">
        <v>10.62</v>
      </c>
      <c r="C8" s="8" t="n">
        <v>7.4</v>
      </c>
      <c r="D8" s="8" t="n">
        <v>8.050000000000001</v>
      </c>
    </row>
    <row r="9" spans="1:5">
      <c r="A9" s="4" t="s">
        <v>925</v>
      </c>
    </row>
    <row r="10" spans="1:5">
      <c r="A10" s="3" t="s">
        <v>918</v>
      </c>
    </row>
    <row r="11" spans="1:5">
      <c r="A11" s="4" t="s">
        <v>926</v>
      </c>
      <c r="B11" s="9" t="n">
        <v>2.72</v>
      </c>
    </row>
    <row r="12" spans="1:5">
      <c r="A12" s="4" t="s">
        <v>927</v>
      </c>
      <c r="B12" s="8" t="n">
        <v>6.17</v>
      </c>
    </row>
    <row r="13" spans="1:5">
      <c r="A13" s="4" t="s">
        <v>919</v>
      </c>
      <c r="B13" s="5" t="n">
        <v>1336223000</v>
      </c>
    </row>
    <row r="14" spans="1:5">
      <c r="A14" s="4" t="s">
        <v>920</v>
      </c>
      <c r="B14" s="4" t="s">
        <v>928</v>
      </c>
    </row>
    <row r="15" spans="1:5">
      <c r="A15" s="4" t="s">
        <v>922</v>
      </c>
      <c r="B15" s="8" t="n">
        <v>5.42</v>
      </c>
    </row>
    <row r="16" spans="1:5">
      <c r="A16" s="4" t="s">
        <v>923</v>
      </c>
      <c r="B16" s="5" t="n">
        <v>1324572</v>
      </c>
    </row>
    <row r="17" spans="1:5">
      <c r="A17" s="4" t="s">
        <v>924</v>
      </c>
      <c r="B17" s="8" t="n">
        <v>5.42</v>
      </c>
    </row>
    <row r="18" spans="1:5">
      <c r="A18" s="4" t="s">
        <v>929</v>
      </c>
    </row>
    <row r="19" spans="1:5">
      <c r="A19" s="3" t="s">
        <v>918</v>
      </c>
    </row>
    <row r="20" spans="1:5">
      <c r="A20" s="4" t="s">
        <v>926</v>
      </c>
      <c r="B20" s="9" t="n">
        <v>6.22</v>
      </c>
    </row>
    <row r="21" spans="1:5">
      <c r="A21" s="4" t="s">
        <v>927</v>
      </c>
      <c r="B21" s="8" t="n">
        <v>8.789999999999999</v>
      </c>
    </row>
    <row r="22" spans="1:5">
      <c r="A22" s="4" t="s">
        <v>919</v>
      </c>
      <c r="B22" s="5" t="n">
        <v>798714000</v>
      </c>
    </row>
    <row r="23" spans="1:5">
      <c r="A23" s="4" t="s">
        <v>920</v>
      </c>
      <c r="B23" s="4" t="s">
        <v>930</v>
      </c>
    </row>
    <row r="24" spans="1:5">
      <c r="A24" s="4" t="s">
        <v>922</v>
      </c>
      <c r="B24" s="8" t="n">
        <v>7.07</v>
      </c>
    </row>
    <row r="25" spans="1:5">
      <c r="A25" s="4" t="s">
        <v>923</v>
      </c>
      <c r="B25" s="5" t="n">
        <v>784191</v>
      </c>
    </row>
    <row r="26" spans="1:5">
      <c r="A26" s="4" t="s">
        <v>924</v>
      </c>
      <c r="B26" s="8" t="n">
        <v>7.04</v>
      </c>
    </row>
    <row r="27" spans="1:5">
      <c r="A27" s="4" t="s">
        <v>931</v>
      </c>
    </row>
    <row r="28" spans="1:5">
      <c r="A28" s="3" t="s">
        <v>918</v>
      </c>
    </row>
    <row r="29" spans="1:5">
      <c r="A29" s="4" t="s">
        <v>926</v>
      </c>
      <c r="B29" s="9" t="n">
        <v>8.85</v>
      </c>
    </row>
    <row r="30" spans="1:5">
      <c r="A30" s="4" t="s">
        <v>927</v>
      </c>
      <c r="B30" s="8" t="n">
        <v>10.76</v>
      </c>
    </row>
    <row r="31" spans="1:5">
      <c r="A31" s="4" t="s">
        <v>919</v>
      </c>
      <c r="B31" s="5" t="n">
        <v>818312</v>
      </c>
    </row>
    <row r="32" spans="1:5">
      <c r="A32" s="4" t="s">
        <v>920</v>
      </c>
      <c r="B32" s="4" t="s">
        <v>932</v>
      </c>
    </row>
    <row r="33" spans="1:5">
      <c r="A33" s="4" t="s">
        <v>922</v>
      </c>
      <c r="B33" s="8" t="n">
        <v>10.11</v>
      </c>
    </row>
    <row r="34" spans="1:5">
      <c r="A34" s="4" t="s">
        <v>923</v>
      </c>
      <c r="B34" s="5" t="n">
        <v>587081</v>
      </c>
    </row>
    <row r="35" spans="1:5">
      <c r="A35" s="4" t="s">
        <v>924</v>
      </c>
      <c r="B35" s="8" t="n">
        <v>10.12</v>
      </c>
    </row>
    <row r="36" spans="1:5">
      <c r="A36" s="4" t="s">
        <v>933</v>
      </c>
    </row>
    <row r="37" spans="1:5">
      <c r="A37" s="3" t="s">
        <v>918</v>
      </c>
    </row>
    <row r="38" spans="1:5">
      <c r="A38" s="4" t="s">
        <v>926</v>
      </c>
      <c r="B38" s="9" t="n">
        <v>10.72</v>
      </c>
    </row>
    <row r="39" spans="1:5">
      <c r="A39" s="4" t="s">
        <v>927</v>
      </c>
      <c r="B39" s="8" t="n">
        <v>10.92</v>
      </c>
    </row>
    <row r="40" spans="1:5">
      <c r="A40" s="4" t="s">
        <v>919</v>
      </c>
      <c r="B40" s="5" t="n">
        <v>69331</v>
      </c>
    </row>
    <row r="41" spans="1:5">
      <c r="A41" s="4" t="s">
        <v>920</v>
      </c>
      <c r="B41" s="4" t="s">
        <v>934</v>
      </c>
    </row>
    <row r="42" spans="1:5">
      <c r="A42" s="4" t="s">
        <v>922</v>
      </c>
      <c r="B42" s="8" t="n">
        <v>10.85</v>
      </c>
    </row>
    <row r="43" spans="1:5">
      <c r="A43" s="4" t="s">
        <v>923</v>
      </c>
      <c r="B43" s="5" t="n">
        <v>48054</v>
      </c>
    </row>
    <row r="44" spans="1:5">
      <c r="A44" s="4" t="s">
        <v>924</v>
      </c>
      <c r="B44" s="8" t="n">
        <v>10.84</v>
      </c>
    </row>
    <row r="45" spans="1:5">
      <c r="A45" s="4" t="s">
        <v>935</v>
      </c>
    </row>
    <row r="46" spans="1:5">
      <c r="A46" s="3" t="s">
        <v>918</v>
      </c>
    </row>
    <row r="47" spans="1:5">
      <c r="A47" s="4" t="s">
        <v>926</v>
      </c>
      <c r="B47" s="9" t="n">
        <v>11.27</v>
      </c>
    </row>
    <row r="48" spans="1:5">
      <c r="A48" s="4" t="s">
        <v>927</v>
      </c>
      <c r="B48" s="8" t="n">
        <v>11.27</v>
      </c>
    </row>
    <row r="49" spans="1:5">
      <c r="A49" s="4" t="s">
        <v>919</v>
      </c>
      <c r="B49" s="5" t="n">
        <v>1569893</v>
      </c>
    </row>
    <row r="50" spans="1:5">
      <c r="A50" s="4" t="s">
        <v>920</v>
      </c>
      <c r="B50" s="4" t="s">
        <v>936</v>
      </c>
    </row>
    <row r="51" spans="1:5">
      <c r="A51" s="4" t="s">
        <v>922</v>
      </c>
      <c r="B51" s="8" t="n">
        <v>11.27</v>
      </c>
    </row>
    <row r="52" spans="1:5">
      <c r="A52" s="4" t="s">
        <v>923</v>
      </c>
      <c r="B52" s="5" t="n">
        <v>1254685</v>
      </c>
    </row>
    <row r="53" spans="1:5">
      <c r="A53" s="4" t="s">
        <v>924</v>
      </c>
      <c r="B53" s="8" t="n">
        <v>11.27</v>
      </c>
    </row>
    <row r="54" spans="1:5">
      <c r="A54" s="4" t="s">
        <v>937</v>
      </c>
    </row>
    <row r="55" spans="1:5">
      <c r="A55" s="3" t="s">
        <v>918</v>
      </c>
    </row>
    <row r="56" spans="1:5">
      <c r="A56" s="4" t="s">
        <v>926</v>
      </c>
      <c r="B56" s="9" t="n">
        <v>11.32</v>
      </c>
    </row>
    <row r="57" spans="1:5">
      <c r="A57" s="4" t="s">
        <v>927</v>
      </c>
      <c r="B57" s="8" t="n">
        <v>11.4</v>
      </c>
    </row>
    <row r="58" spans="1:5">
      <c r="A58" s="4" t="s">
        <v>919</v>
      </c>
      <c r="B58" s="5" t="n">
        <v>144953</v>
      </c>
    </row>
    <row r="59" spans="1:5">
      <c r="A59" s="4" t="s">
        <v>920</v>
      </c>
      <c r="B59" s="4" t="s">
        <v>938</v>
      </c>
    </row>
    <row r="60" spans="1:5">
      <c r="A60" s="4" t="s">
        <v>922</v>
      </c>
      <c r="B60" s="8" t="n">
        <v>11.33</v>
      </c>
    </row>
    <row r="61" spans="1:5">
      <c r="A61" s="4" t="s">
        <v>923</v>
      </c>
      <c r="B61" s="5" t="n">
        <v>137317</v>
      </c>
    </row>
    <row r="62" spans="1:5">
      <c r="A62" s="4" t="s">
        <v>924</v>
      </c>
      <c r="B62" s="8" t="n">
        <v>11.33</v>
      </c>
    </row>
    <row r="63" spans="1:5">
      <c r="A63" s="4" t="s">
        <v>939</v>
      </c>
    </row>
    <row r="64" spans="1:5">
      <c r="A64" s="3" t="s">
        <v>918</v>
      </c>
    </row>
    <row r="65" spans="1:5">
      <c r="A65" s="4" t="s">
        <v>926</v>
      </c>
      <c r="B65" s="9" t="n">
        <v>11.55</v>
      </c>
    </row>
    <row r="66" spans="1:5">
      <c r="A66" s="4" t="s">
        <v>927</v>
      </c>
      <c r="B66" s="8" t="n">
        <v>11.55</v>
      </c>
    </row>
    <row r="67" spans="1:5">
      <c r="A67" s="4" t="s">
        <v>919</v>
      </c>
      <c r="B67" s="5" t="n">
        <v>1832550</v>
      </c>
    </row>
    <row r="68" spans="1:5">
      <c r="A68" s="4" t="s">
        <v>920</v>
      </c>
      <c r="B68" s="4" t="s">
        <v>940</v>
      </c>
    </row>
    <row r="69" spans="1:5">
      <c r="A69" s="4" t="s">
        <v>922</v>
      </c>
      <c r="B69" s="8" t="n">
        <v>11.55</v>
      </c>
    </row>
    <row r="70" spans="1:5">
      <c r="A70" s="4" t="s">
        <v>923</v>
      </c>
      <c r="B70" s="5" t="n">
        <v>1297262</v>
      </c>
    </row>
    <row r="71" spans="1:5">
      <c r="A71" s="4" t="s">
        <v>924</v>
      </c>
      <c r="B71" s="8" t="n">
        <v>11.55</v>
      </c>
    </row>
    <row r="72" spans="1:5">
      <c r="A72" s="4" t="s">
        <v>941</v>
      </c>
    </row>
    <row r="73" spans="1:5">
      <c r="A73" s="3" t="s">
        <v>918</v>
      </c>
    </row>
    <row r="74" spans="1:5">
      <c r="A74" s="4" t="s">
        <v>926</v>
      </c>
      <c r="B74" s="9" t="n">
        <v>11.58</v>
      </c>
    </row>
    <row r="75" spans="1:5">
      <c r="A75" s="4" t="s">
        <v>927</v>
      </c>
      <c r="B75" s="8" t="n">
        <v>17.77</v>
      </c>
    </row>
    <row r="76" spans="1:5">
      <c r="A76" s="4" t="s">
        <v>919</v>
      </c>
      <c r="B76" s="5" t="n">
        <v>949361</v>
      </c>
    </row>
    <row r="77" spans="1:5">
      <c r="A77" s="4" t="s">
        <v>920</v>
      </c>
      <c r="B77" s="4" t="s">
        <v>942</v>
      </c>
    </row>
    <row r="78" spans="1:5">
      <c r="A78" s="4" t="s">
        <v>922</v>
      </c>
      <c r="B78" s="8" t="n">
        <v>15.04</v>
      </c>
    </row>
    <row r="79" spans="1:5">
      <c r="A79" s="4" t="s">
        <v>923</v>
      </c>
      <c r="B79" s="5" t="n">
        <v>875539</v>
      </c>
    </row>
    <row r="80" spans="1:5">
      <c r="A80" s="4" t="s">
        <v>924</v>
      </c>
      <c r="B80" s="8" t="n">
        <v>15.24</v>
      </c>
    </row>
    <row r="81" spans="1:5">
      <c r="A81" s="4" t="s">
        <v>943</v>
      </c>
    </row>
    <row r="82" spans="1:5">
      <c r="A82" s="3" t="s">
        <v>918</v>
      </c>
    </row>
    <row r="83" spans="1:5">
      <c r="A83" s="4" t="s">
        <v>926</v>
      </c>
      <c r="B83" s="9" t="n">
        <v>18.86</v>
      </c>
    </row>
    <row r="84" spans="1:5">
      <c r="A84" s="4" t="s">
        <v>927</v>
      </c>
      <c r="B84" s="8" t="n">
        <v>22.88</v>
      </c>
    </row>
    <row r="85" spans="1:5">
      <c r="A85" s="4" t="s">
        <v>919</v>
      </c>
      <c r="B85" s="5" t="n">
        <v>418175</v>
      </c>
    </row>
    <row r="86" spans="1:5">
      <c r="A86" s="4" t="s">
        <v>920</v>
      </c>
      <c r="B86" s="4" t="s">
        <v>944</v>
      </c>
    </row>
    <row r="87" spans="1:5">
      <c r="A87" s="4" t="s">
        <v>922</v>
      </c>
      <c r="B87" s="8" t="n">
        <v>19.42</v>
      </c>
    </row>
    <row r="88" spans="1:5">
      <c r="A88" s="4" t="s">
        <v>923</v>
      </c>
      <c r="B88" s="5" t="n">
        <v>417587</v>
      </c>
    </row>
    <row r="89" spans="1:5">
      <c r="A89" s="4" t="s">
        <v>924</v>
      </c>
      <c r="B89" s="8" t="n">
        <v>19.42</v>
      </c>
    </row>
    <row r="90" spans="1:5">
      <c r="A90" s="4" t="s">
        <v>945</v>
      </c>
    </row>
    <row r="91" spans="1:5">
      <c r="A91" s="3" t="s">
        <v>918</v>
      </c>
    </row>
    <row r="92" spans="1:5">
      <c r="A92" s="4" t="s">
        <v>926</v>
      </c>
      <c r="B92" s="9" t="n">
        <v>23.23</v>
      </c>
    </row>
    <row r="93" spans="1:5">
      <c r="A93" s="4" t="s">
        <v>927</v>
      </c>
      <c r="B93" s="8" t="n">
        <v>23.23</v>
      </c>
    </row>
    <row r="94" spans="1:5">
      <c r="A94" s="4" t="s">
        <v>919</v>
      </c>
      <c r="B94" s="5" t="n">
        <v>9460</v>
      </c>
    </row>
    <row r="95" spans="1:5">
      <c r="A95" s="4" t="s">
        <v>920</v>
      </c>
      <c r="B95" s="4" t="s">
        <v>946</v>
      </c>
    </row>
    <row r="96" spans="1:5">
      <c r="A96" s="4" t="s">
        <v>922</v>
      </c>
      <c r="B96" s="8" t="n">
        <v>23.23</v>
      </c>
    </row>
    <row r="97" spans="1:5">
      <c r="A97" s="4" t="s">
        <v>923</v>
      </c>
      <c r="B97" s="5" t="n">
        <v>9460</v>
      </c>
    </row>
    <row r="98" spans="1:5">
      <c r="A98" s="4" t="s">
        <v>924</v>
      </c>
      <c r="B98" s="8" t="n">
        <v>23.2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2</v>
      </c>
      <c r="D2" s="2" t="s">
        <v>84</v>
      </c>
    </row>
    <row r="3" spans="1:4">
      <c r="A3" s="3" t="s">
        <v>900</v>
      </c>
    </row>
    <row r="4" spans="1:4">
      <c r="A4" s="4" t="s">
        <v>948</v>
      </c>
      <c r="B4" s="5" t="n">
        <v>11053</v>
      </c>
      <c r="C4" s="5" t="n">
        <v>7838</v>
      </c>
      <c r="D4" s="5" t="n">
        <v>8652</v>
      </c>
    </row>
    <row r="5" spans="1:4">
      <c r="A5" s="4" t="s">
        <v>949</v>
      </c>
      <c r="B5" s="5" t="n">
        <v>11318</v>
      </c>
      <c r="C5" s="5" t="n">
        <v>10172</v>
      </c>
      <c r="D5" s="5" t="n">
        <v>6344</v>
      </c>
    </row>
    <row r="6" spans="1:4">
      <c r="A6" s="4" t="s">
        <v>950</v>
      </c>
      <c r="B6" s="5" t="n">
        <v>-5890</v>
      </c>
      <c r="C6" s="5" t="n">
        <v>-3594</v>
      </c>
      <c r="D6" s="5" t="n">
        <v>-4363</v>
      </c>
    </row>
    <row r="7" spans="1:4">
      <c r="A7" s="4" t="s">
        <v>951</v>
      </c>
      <c r="B7" s="5" t="n">
        <v>-2701</v>
      </c>
      <c r="C7" s="5" t="n">
        <v>-3363</v>
      </c>
      <c r="D7" s="5" t="n">
        <v>-2795</v>
      </c>
    </row>
    <row r="8" spans="1:4">
      <c r="A8" s="4" t="s">
        <v>952</v>
      </c>
      <c r="B8" s="5" t="n">
        <v>13780</v>
      </c>
      <c r="C8" s="5" t="n">
        <v>11053</v>
      </c>
      <c r="D8" s="5" t="n">
        <v>7838</v>
      </c>
    </row>
    <row r="9" spans="1:4">
      <c r="A9" s="3" t="s">
        <v>953</v>
      </c>
    </row>
    <row r="10" spans="1:4">
      <c r="A10" s="4" t="s">
        <v>954</v>
      </c>
      <c r="B10" s="8" t="n">
        <v>13.43</v>
      </c>
      <c r="C10" s="8" t="n">
        <v>10.98</v>
      </c>
      <c r="D10" s="8" t="n">
        <v>11.97</v>
      </c>
    </row>
    <row r="11" spans="1:4">
      <c r="A11" s="4" t="s">
        <v>955</v>
      </c>
      <c r="B11" s="9" t="n">
        <v>11.19</v>
      </c>
      <c r="C11" s="9" t="n">
        <v>14.78</v>
      </c>
      <c r="D11" s="9" t="n">
        <v>10.16</v>
      </c>
    </row>
    <row r="12" spans="1:4">
      <c r="A12" s="4" t="s">
        <v>956</v>
      </c>
      <c r="B12" s="9" t="n">
        <v>13.36</v>
      </c>
      <c r="C12" s="9" t="n">
        <v>5.6</v>
      </c>
      <c r="D12" s="9" t="n">
        <v>11.58</v>
      </c>
    </row>
    <row r="13" spans="1:4">
      <c r="A13" s="4" t="s">
        <v>957</v>
      </c>
      <c r="B13" s="9" t="n">
        <v>12.36</v>
      </c>
      <c r="C13" s="9" t="n">
        <v>11.66</v>
      </c>
      <c r="D13" s="9" t="n">
        <v>11.21</v>
      </c>
    </row>
    <row r="14" spans="1:4">
      <c r="A14" s="4" t="s">
        <v>958</v>
      </c>
      <c r="B14" s="8" t="n">
        <v>11.83</v>
      </c>
      <c r="C14" s="8" t="n">
        <v>13.43</v>
      </c>
      <c r="D14" s="8" t="n">
        <v>10.9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8"/>
    <col customWidth="1" max="2" min="2" width="22"/>
    <col customWidth="1" max="3" min="3" width="22"/>
    <col customWidth="1" max="4" min="4" width="21"/>
    <col customWidth="1" max="5" min="5" width="21"/>
    <col customWidth="1" max="6" min="6" width="21"/>
    <col customWidth="1" max="7" min="7" width="21"/>
  </cols>
  <sheetData>
    <row r="1" spans="1:7">
      <c r="A1" s="1" t="s">
        <v>959</v>
      </c>
      <c r="B1" s="2" t="s">
        <v>960</v>
      </c>
      <c r="D1" s="2" t="s">
        <v>608</v>
      </c>
      <c r="E1" s="2" t="s">
        <v>1</v>
      </c>
    </row>
    <row r="2" spans="1:7">
      <c r="B2" s="2" t="s">
        <v>961</v>
      </c>
      <c r="C2" s="2" t="s">
        <v>962</v>
      </c>
      <c r="D2" s="2" t="s">
        <v>963</v>
      </c>
      <c r="E2" s="2" t="s">
        <v>524</v>
      </c>
      <c r="F2" s="2" t="s">
        <v>526</v>
      </c>
      <c r="G2" s="2" t="s">
        <v>463</v>
      </c>
    </row>
    <row r="3" spans="1:7">
      <c r="A3" s="3" t="s">
        <v>964</v>
      </c>
    </row>
    <row r="4" spans="1:7">
      <c r="A4" s="4" t="s">
        <v>95</v>
      </c>
      <c r="E4" s="7" t="n">
        <v>26131</v>
      </c>
      <c r="F4" s="7" t="n">
        <v>90084</v>
      </c>
      <c r="G4" s="7" t="n">
        <v>-1180</v>
      </c>
    </row>
    <row r="5" spans="1:7">
      <c r="A5" s="4" t="s">
        <v>965</v>
      </c>
      <c r="D5" s="7" t="n">
        <v>9000</v>
      </c>
    </row>
    <row r="6" spans="1:7">
      <c r="A6" s="4" t="s">
        <v>966</v>
      </c>
    </row>
    <row r="7" spans="1:7">
      <c r="A7" s="3" t="s">
        <v>964</v>
      </c>
    </row>
    <row r="8" spans="1:7">
      <c r="A8" s="4" t="s">
        <v>967</v>
      </c>
      <c r="B8" s="5" t="n">
        <v>430</v>
      </c>
    </row>
    <row r="9" spans="1:7">
      <c r="A9" s="4" t="s">
        <v>968</v>
      </c>
      <c r="E9" s="5" t="n">
        <v>26300</v>
      </c>
    </row>
    <row r="10" spans="1:7">
      <c r="A10" s="4" t="s">
        <v>969</v>
      </c>
    </row>
    <row r="11" spans="1:7">
      <c r="A11" s="3" t="s">
        <v>964</v>
      </c>
    </row>
    <row r="12" spans="1:7">
      <c r="A12" s="4" t="s">
        <v>967</v>
      </c>
      <c r="C12" s="5" t="n">
        <v>1000</v>
      </c>
    </row>
    <row r="13" spans="1:7">
      <c r="A13" s="4" t="s">
        <v>968</v>
      </c>
      <c r="F13" s="5" t="n">
        <v>90100</v>
      </c>
    </row>
    <row r="14" spans="1:7">
      <c r="A14" s="4" t="s">
        <v>95</v>
      </c>
      <c r="E14" s="5" t="n">
        <v>26131</v>
      </c>
      <c r="F14" s="5" t="n">
        <v>90084</v>
      </c>
      <c r="G14" s="5" t="n">
        <v>-1180</v>
      </c>
    </row>
    <row r="15" spans="1:7">
      <c r="A15" s="4" t="s">
        <v>970</v>
      </c>
    </row>
    <row r="16" spans="1:7">
      <c r="A16" s="3" t="s">
        <v>964</v>
      </c>
    </row>
    <row r="17" spans="1:7">
      <c r="A17" s="4" t="s">
        <v>95</v>
      </c>
      <c r="E17" s="5" t="n">
        <v>0</v>
      </c>
      <c r="F17" s="5" t="n">
        <v>18016</v>
      </c>
      <c r="G17" s="5" t="n">
        <v>0</v>
      </c>
    </row>
    <row r="18" spans="1:7">
      <c r="A18" s="4" t="s">
        <v>971</v>
      </c>
    </row>
    <row r="19" spans="1:7">
      <c r="A19" s="3" t="s">
        <v>964</v>
      </c>
    </row>
    <row r="20" spans="1:7">
      <c r="A20" s="4" t="s">
        <v>95</v>
      </c>
      <c r="E20" s="5" t="n">
        <v>26131</v>
      </c>
      <c r="F20" s="7" t="n">
        <v>58972</v>
      </c>
      <c r="G20" s="7" t="n">
        <v>-357</v>
      </c>
    </row>
    <row r="21" spans="1:7">
      <c r="A21" s="4" t="s">
        <v>972</v>
      </c>
      <c r="E21" s="7" t="n">
        <v>100</v>
      </c>
    </row>
  </sheetData>
  <mergeCells count="3">
    <mergeCell ref="A1:A2"/>
    <mergeCell ref="B1:C1"/>
    <mergeCell ref="E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2</v>
      </c>
      <c r="D2" s="2" t="s">
        <v>84</v>
      </c>
    </row>
    <row r="3" spans="1:4">
      <c r="A3" s="3" t="s">
        <v>964</v>
      </c>
    </row>
    <row r="4" spans="1:4">
      <c r="A4" s="4" t="s">
        <v>95</v>
      </c>
      <c r="B4" s="7" t="n">
        <v>26131</v>
      </c>
      <c r="C4" s="7" t="n">
        <v>90084</v>
      </c>
      <c r="D4" s="7" t="n">
        <v>-1180</v>
      </c>
    </row>
    <row r="5" spans="1:4">
      <c r="A5" s="4" t="s">
        <v>969</v>
      </c>
    </row>
    <row r="6" spans="1:4">
      <c r="A6" s="3" t="s">
        <v>964</v>
      </c>
    </row>
    <row r="7" spans="1:4">
      <c r="A7" s="4" t="s">
        <v>95</v>
      </c>
      <c r="B7" s="5" t="n">
        <v>26131</v>
      </c>
      <c r="C7" s="5" t="n">
        <v>90084</v>
      </c>
      <c r="D7" s="5" t="n">
        <v>-1180</v>
      </c>
    </row>
    <row r="8" spans="1:4">
      <c r="A8" s="4" t="s">
        <v>971</v>
      </c>
    </row>
    <row r="9" spans="1:4">
      <c r="A9" s="3" t="s">
        <v>964</v>
      </c>
    </row>
    <row r="10" spans="1:4">
      <c r="A10" s="4" t="s">
        <v>95</v>
      </c>
      <c r="B10" s="5" t="n">
        <v>26131</v>
      </c>
      <c r="C10" s="5" t="n">
        <v>58972</v>
      </c>
      <c r="D10" s="5" t="n">
        <v>-357</v>
      </c>
    </row>
    <row r="11" spans="1:4">
      <c r="A11" s="4" t="s">
        <v>970</v>
      </c>
    </row>
    <row r="12" spans="1:4">
      <c r="A12" s="3" t="s">
        <v>964</v>
      </c>
    </row>
    <row r="13" spans="1:4">
      <c r="A13" s="4" t="s">
        <v>95</v>
      </c>
      <c r="B13" s="5" t="n">
        <v>0</v>
      </c>
      <c r="C13" s="5" t="n">
        <v>18016</v>
      </c>
      <c r="D13" s="5" t="n">
        <v>0</v>
      </c>
    </row>
    <row r="14" spans="1:4">
      <c r="A14" s="4" t="s">
        <v>974</v>
      </c>
    </row>
    <row r="15" spans="1:4">
      <c r="A15" s="3" t="s">
        <v>964</v>
      </c>
    </row>
    <row r="16" spans="1:4">
      <c r="A16" s="4" t="s">
        <v>95</v>
      </c>
      <c r="B16" s="5" t="n">
        <v>0</v>
      </c>
      <c r="C16" s="5" t="n">
        <v>12531</v>
      </c>
      <c r="D16" s="5" t="n">
        <v>-579</v>
      </c>
    </row>
    <row r="17" spans="1:4">
      <c r="A17" s="4" t="s">
        <v>975</v>
      </c>
    </row>
    <row r="18" spans="1:4">
      <c r="A18" s="3" t="s">
        <v>964</v>
      </c>
    </row>
    <row r="19" spans="1:4">
      <c r="A19" s="4" t="s">
        <v>95</v>
      </c>
      <c r="B19" s="7" t="n">
        <v>0</v>
      </c>
      <c r="C19" s="7" t="n">
        <v>565</v>
      </c>
      <c r="D19" s="7" t="n">
        <v>-24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226</v>
      </c>
      <c r="B1" s="2" t="s">
        <v>2</v>
      </c>
      <c r="C1" s="2" t="s">
        <v>32</v>
      </c>
      <c r="D1" s="2" t="s">
        <v>84</v>
      </c>
    </row>
    <row r="2" spans="1:4">
      <c r="A2" s="4" t="s">
        <v>224</v>
      </c>
    </row>
    <row r="3" spans="1:4">
      <c r="A3" s="4" t="s">
        <v>227</v>
      </c>
      <c r="B3" s="4" t="s">
        <v>228</v>
      </c>
      <c r="C3" s="4" t="s">
        <v>228</v>
      </c>
      <c r="D3" s="4" t="s">
        <v>228</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6</v>
      </c>
      <c r="B1" s="2" t="s">
        <v>1</v>
      </c>
    </row>
    <row r="2" spans="1:3">
      <c r="B2" s="2" t="s">
        <v>2</v>
      </c>
      <c r="C2" s="2" t="s">
        <v>32</v>
      </c>
    </row>
    <row r="3" spans="1:3">
      <c r="A3" s="3" t="s">
        <v>977</v>
      </c>
    </row>
    <row r="4" spans="1:3">
      <c r="A4" s="4" t="s">
        <v>978</v>
      </c>
      <c r="B4" s="7" t="n">
        <v>21487</v>
      </c>
      <c r="C4" s="7" t="n">
        <v>1177</v>
      </c>
    </row>
    <row r="5" spans="1:3">
      <c r="A5" s="4" t="s">
        <v>979</v>
      </c>
      <c r="B5" s="5" t="n">
        <v>26131</v>
      </c>
      <c r="C5" s="5" t="n">
        <v>81041</v>
      </c>
    </row>
    <row r="6" spans="1:3">
      <c r="A6" s="4" t="s">
        <v>980</v>
      </c>
      <c r="B6" s="5" t="n">
        <v>-12295</v>
      </c>
      <c r="C6" s="5" t="n">
        <v>-60731</v>
      </c>
    </row>
    <row r="7" spans="1:3">
      <c r="A7" s="4" t="s">
        <v>981</v>
      </c>
      <c r="B7" s="5" t="n">
        <v>35323</v>
      </c>
      <c r="C7" s="5" t="n">
        <v>21487</v>
      </c>
    </row>
    <row r="8" spans="1:3">
      <c r="A8" s="4" t="s">
        <v>756</v>
      </c>
      <c r="B8" s="5" t="n">
        <v>24029</v>
      </c>
      <c r="C8" s="5" t="n">
        <v>7270</v>
      </c>
    </row>
    <row r="9" spans="1:3">
      <c r="A9" s="4" t="s">
        <v>763</v>
      </c>
      <c r="B9" s="5" t="n">
        <v>11294</v>
      </c>
      <c r="C9" s="5" t="n">
        <v>14217</v>
      </c>
    </row>
    <row r="10" spans="1:3">
      <c r="A10" s="4" t="s">
        <v>969</v>
      </c>
    </row>
    <row r="11" spans="1:3">
      <c r="A11" s="3" t="s">
        <v>977</v>
      </c>
    </row>
    <row r="12" spans="1:3">
      <c r="A12" s="4" t="s">
        <v>978</v>
      </c>
      <c r="B12" s="5" t="n">
        <v>21487</v>
      </c>
      <c r="C12" s="5" t="n">
        <v>0</v>
      </c>
    </row>
    <row r="13" spans="1:3">
      <c r="A13" s="4" t="s">
        <v>979</v>
      </c>
      <c r="B13" s="5" t="n">
        <v>-130</v>
      </c>
      <c r="C13" s="5" t="n">
        <v>81041</v>
      </c>
    </row>
    <row r="14" spans="1:3">
      <c r="A14" s="4" t="s">
        <v>980</v>
      </c>
      <c r="B14" s="5" t="n">
        <v>-7138</v>
      </c>
      <c r="C14" s="5" t="n">
        <v>-59554</v>
      </c>
    </row>
    <row r="15" spans="1:3">
      <c r="A15" s="4" t="s">
        <v>981</v>
      </c>
      <c r="B15" s="5" t="n">
        <v>14219</v>
      </c>
      <c r="C15" s="5" t="n">
        <v>21487</v>
      </c>
    </row>
    <row r="16" spans="1:3">
      <c r="A16" s="4" t="s">
        <v>756</v>
      </c>
      <c r="B16" s="5" t="n">
        <v>2925</v>
      </c>
    </row>
    <row r="17" spans="1:3">
      <c r="A17" s="4" t="s">
        <v>763</v>
      </c>
      <c r="B17" s="5" t="n">
        <v>11294</v>
      </c>
    </row>
    <row r="18" spans="1:3">
      <c r="A18" s="4" t="s">
        <v>966</v>
      </c>
    </row>
    <row r="19" spans="1:3">
      <c r="A19" s="3" t="s">
        <v>977</v>
      </c>
    </row>
    <row r="20" spans="1:3">
      <c r="A20" s="4" t="s">
        <v>978</v>
      </c>
      <c r="B20" s="5" t="n">
        <v>0</v>
      </c>
      <c r="C20" s="5" t="n">
        <v>0</v>
      </c>
    </row>
    <row r="21" spans="1:3">
      <c r="A21" s="4" t="s">
        <v>979</v>
      </c>
      <c r="B21" s="5" t="n">
        <v>26261</v>
      </c>
      <c r="C21" s="5" t="n">
        <v>0</v>
      </c>
    </row>
    <row r="22" spans="1:3">
      <c r="A22" s="4" t="s">
        <v>980</v>
      </c>
      <c r="B22" s="5" t="n">
        <v>-5157</v>
      </c>
      <c r="C22" s="5" t="n">
        <v>0</v>
      </c>
    </row>
    <row r="23" spans="1:3">
      <c r="A23" s="4" t="s">
        <v>981</v>
      </c>
      <c r="B23" s="5" t="n">
        <v>21104</v>
      </c>
      <c r="C23" s="5" t="n">
        <v>0</v>
      </c>
    </row>
    <row r="24" spans="1:3">
      <c r="A24" s="4" t="s">
        <v>756</v>
      </c>
      <c r="B24" s="5" t="n">
        <v>21104</v>
      </c>
    </row>
    <row r="25" spans="1:3">
      <c r="A25" s="4" t="s">
        <v>763</v>
      </c>
      <c r="B25" s="5" t="n">
        <v>0</v>
      </c>
    </row>
    <row r="26" spans="1:3">
      <c r="A26" s="4" t="s">
        <v>982</v>
      </c>
    </row>
    <row r="27" spans="1:3">
      <c r="A27" s="3" t="s">
        <v>977</v>
      </c>
    </row>
    <row r="28" spans="1:3">
      <c r="A28" s="4" t="s">
        <v>978</v>
      </c>
      <c r="B28" s="5" t="n">
        <v>0</v>
      </c>
      <c r="C28" s="5" t="n">
        <v>1177</v>
      </c>
    </row>
    <row r="29" spans="1:3">
      <c r="A29" s="4" t="s">
        <v>979</v>
      </c>
      <c r="B29" s="5" t="n">
        <v>0</v>
      </c>
      <c r="C29" s="5" t="n">
        <v>0</v>
      </c>
    </row>
    <row r="30" spans="1:3">
      <c r="A30" s="4" t="s">
        <v>980</v>
      </c>
      <c r="B30" s="5" t="n">
        <v>0</v>
      </c>
      <c r="C30" s="5" t="n">
        <v>-1177</v>
      </c>
    </row>
    <row r="31" spans="1:3">
      <c r="A31" s="4" t="s">
        <v>981</v>
      </c>
      <c r="B31" s="5" t="n">
        <v>0</v>
      </c>
      <c r="C31" s="7" t="n">
        <v>0</v>
      </c>
    </row>
    <row r="32" spans="1:3">
      <c r="A32" s="4" t="s">
        <v>756</v>
      </c>
      <c r="B32" s="5" t="n">
        <v>0</v>
      </c>
    </row>
    <row r="33" spans="1:3">
      <c r="A33" s="4" t="s">
        <v>763</v>
      </c>
      <c r="B33" s="7"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983</v>
      </c>
      <c r="B1" s="2" t="s">
        <v>984</v>
      </c>
      <c r="C1" s="2" t="s">
        <v>985</v>
      </c>
    </row>
    <row r="2" spans="1:3">
      <c r="A2" s="3" t="s">
        <v>986</v>
      </c>
    </row>
    <row r="3" spans="1:3">
      <c r="A3" s="4" t="s">
        <v>475</v>
      </c>
      <c r="B3" s="4" t="s">
        <v>476</v>
      </c>
    </row>
    <row r="4" spans="1:3">
      <c r="A4" s="4" t="s">
        <v>987</v>
      </c>
    </row>
    <row r="5" spans="1:3">
      <c r="A5" s="3" t="s">
        <v>986</v>
      </c>
    </row>
    <row r="6" spans="1:3">
      <c r="A6" s="4" t="s">
        <v>988</v>
      </c>
      <c r="B6" s="6" t="n">
        <v>69.3</v>
      </c>
      <c r="C6" s="13" t="n">
        <v>7108</v>
      </c>
    </row>
    <row r="7" spans="1:3">
      <c r="A7" s="4" t="s">
        <v>989</v>
      </c>
    </row>
    <row r="8" spans="1:3">
      <c r="A8" s="3" t="s">
        <v>986</v>
      </c>
    </row>
    <row r="9" spans="1:3">
      <c r="A9" s="4" t="s">
        <v>492</v>
      </c>
      <c r="B9" s="4" t="s">
        <v>493</v>
      </c>
    </row>
    <row r="10" spans="1:3">
      <c r="A10" s="4" t="s">
        <v>990</v>
      </c>
    </row>
    <row r="11" spans="1:3">
      <c r="A11" s="3" t="s">
        <v>986</v>
      </c>
    </row>
    <row r="12" spans="1:3">
      <c r="A12" s="4" t="s">
        <v>492</v>
      </c>
      <c r="B12" s="4" t="s">
        <v>495</v>
      </c>
    </row>
    <row r="13" spans="1:3">
      <c r="A13" s="4" t="s">
        <v>991</v>
      </c>
    </row>
    <row r="14" spans="1:3">
      <c r="A14" s="3" t="s">
        <v>986</v>
      </c>
    </row>
    <row r="15" spans="1:3">
      <c r="A15" s="4" t="s">
        <v>492</v>
      </c>
      <c r="B15" s="4" t="s">
        <v>99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93</v>
      </c>
      <c r="B1" s="2" t="s">
        <v>524</v>
      </c>
      <c r="C1" s="2" t="s">
        <v>994</v>
      </c>
      <c r="D1" s="2" t="s">
        <v>995</v>
      </c>
      <c r="E1" s="2" t="s">
        <v>526</v>
      </c>
      <c r="F1" s="2" t="s">
        <v>996</v>
      </c>
      <c r="G1" s="2" t="s">
        <v>997</v>
      </c>
    </row>
    <row r="2" spans="1:7">
      <c r="A2" s="4" t="s">
        <v>998</v>
      </c>
    </row>
    <row r="3" spans="1:7">
      <c r="A3" s="3" t="s">
        <v>986</v>
      </c>
    </row>
    <row r="4" spans="1:7">
      <c r="A4" s="4" t="s">
        <v>988</v>
      </c>
      <c r="D4" s="13" t="n">
        <v>10129000000</v>
      </c>
      <c r="E4" s="7" t="n">
        <v>19400000</v>
      </c>
    </row>
    <row r="5" spans="1:7">
      <c r="A5" s="4" t="s">
        <v>999</v>
      </c>
    </row>
    <row r="6" spans="1:7">
      <c r="A6" s="3" t="s">
        <v>986</v>
      </c>
    </row>
    <row r="7" spans="1:7">
      <c r="A7" s="4" t="s">
        <v>1000</v>
      </c>
      <c r="G7" s="13" t="n">
        <v>2333000000</v>
      </c>
    </row>
    <row r="8" spans="1:7">
      <c r="A8" s="4" t="s">
        <v>1001</v>
      </c>
    </row>
    <row r="9" spans="1:7">
      <c r="A9" s="3" t="s">
        <v>986</v>
      </c>
    </row>
    <row r="10" spans="1:7">
      <c r="A10" s="4" t="s">
        <v>1002</v>
      </c>
      <c r="B10" s="7" t="n">
        <v>25000000</v>
      </c>
      <c r="E10" s="6" t="n">
        <v>7.3</v>
      </c>
    </row>
    <row r="11" spans="1:7">
      <c r="A11" s="4" t="s">
        <v>1003</v>
      </c>
    </row>
    <row r="12" spans="1:7">
      <c r="A12" s="3" t="s">
        <v>986</v>
      </c>
    </row>
    <row r="13" spans="1:7">
      <c r="A13" s="4" t="s">
        <v>988</v>
      </c>
      <c r="B13" s="7" t="n">
        <v>87900000</v>
      </c>
      <c r="C13" s="14" t="n">
        <v>23600000</v>
      </c>
      <c r="F13" s="14" t="n">
        <v>68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v>
      </c>
      <c r="C1" s="2" t="s">
        <v>32</v>
      </c>
    </row>
    <row r="2" spans="1:3">
      <c r="A2" s="3" t="s">
        <v>1005</v>
      </c>
    </row>
    <row r="3" spans="1:3">
      <c r="A3" s="4" t="s">
        <v>683</v>
      </c>
      <c r="B3" s="7" t="n">
        <v>6605</v>
      </c>
      <c r="C3" s="7" t="n">
        <v>983</v>
      </c>
    </row>
    <row r="4" spans="1:3">
      <c r="A4" s="4" t="s">
        <v>685</v>
      </c>
      <c r="B4" s="5" t="n">
        <v>15582</v>
      </c>
      <c r="C4" s="5" t="n">
        <v>1382</v>
      </c>
    </row>
    <row r="5" spans="1:3">
      <c r="A5" s="4" t="s">
        <v>1006</v>
      </c>
    </row>
    <row r="6" spans="1:3">
      <c r="A6" s="3" t="s">
        <v>1005</v>
      </c>
    </row>
    <row r="7" spans="1:3">
      <c r="A7" s="4" t="s">
        <v>683</v>
      </c>
      <c r="B7" s="5" t="n">
        <v>6468</v>
      </c>
      <c r="C7" s="5" t="n">
        <v>966</v>
      </c>
    </row>
    <row r="8" spans="1:3">
      <c r="A8" s="4" t="s">
        <v>1007</v>
      </c>
    </row>
    <row r="9" spans="1:3">
      <c r="A9" s="3" t="s">
        <v>1005</v>
      </c>
    </row>
    <row r="10" spans="1:3">
      <c r="A10" s="4" t="s">
        <v>685</v>
      </c>
      <c r="B10" s="5" t="n">
        <v>14391</v>
      </c>
      <c r="C10" s="5" t="n">
        <v>1283</v>
      </c>
    </row>
    <row r="11" spans="1:3">
      <c r="A11" s="4" t="s">
        <v>1008</v>
      </c>
    </row>
    <row r="12" spans="1:3">
      <c r="A12" s="3" t="s">
        <v>1005</v>
      </c>
    </row>
    <row r="13" spans="1:3">
      <c r="A13" s="4" t="s">
        <v>683</v>
      </c>
      <c r="B13" s="5" t="n">
        <v>137</v>
      </c>
      <c r="C13" s="5" t="n">
        <v>17</v>
      </c>
    </row>
    <row r="14" spans="1:3">
      <c r="A14" s="4" t="s">
        <v>1009</v>
      </c>
    </row>
    <row r="15" spans="1:3">
      <c r="A15" s="3" t="s">
        <v>1005</v>
      </c>
    </row>
    <row r="16" spans="1:3">
      <c r="A16" s="4" t="s">
        <v>685</v>
      </c>
      <c r="B16" s="7" t="n">
        <v>1191</v>
      </c>
      <c r="C16" s="7" t="n">
        <v>9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2</v>
      </c>
      <c r="D2" s="2" t="s">
        <v>84</v>
      </c>
    </row>
    <row r="3" spans="1:4">
      <c r="A3" s="3" t="s">
        <v>1011</v>
      </c>
    </row>
    <row r="4" spans="1:4">
      <c r="A4" s="4" t="s">
        <v>1012</v>
      </c>
      <c r="B4" s="7" t="n">
        <v>-227</v>
      </c>
    </row>
    <row r="5" spans="1:4">
      <c r="A5" s="4" t="s">
        <v>1013</v>
      </c>
      <c r="B5" s="5" t="n">
        <v>-5186</v>
      </c>
      <c r="C5" s="7" t="n">
        <v>-1623</v>
      </c>
    </row>
    <row r="6" spans="1:4">
      <c r="A6" s="4" t="s">
        <v>1014</v>
      </c>
      <c r="B6" s="5" t="n">
        <v>-2184</v>
      </c>
      <c r="C6" s="5" t="n">
        <v>1416</v>
      </c>
    </row>
    <row r="7" spans="1:4">
      <c r="A7" s="4" t="s">
        <v>119</v>
      </c>
      <c r="B7" s="5" t="n">
        <v>-1214</v>
      </c>
      <c r="C7" s="5" t="n">
        <v>26</v>
      </c>
      <c r="D7" s="7" t="n">
        <v>0</v>
      </c>
    </row>
    <row r="8" spans="1:4">
      <c r="A8" s="4" t="s">
        <v>1015</v>
      </c>
      <c r="B8" s="5" t="n">
        <v>-8811</v>
      </c>
      <c r="C8" s="5" t="n">
        <v>-227</v>
      </c>
    </row>
    <row r="9" spans="1:4">
      <c r="A9" s="4" t="s">
        <v>135</v>
      </c>
    </row>
    <row r="10" spans="1:4">
      <c r="A10" s="3" t="s">
        <v>1011</v>
      </c>
    </row>
    <row r="11" spans="1:4">
      <c r="A11" s="4" t="s">
        <v>1012</v>
      </c>
      <c r="B11" s="5" t="n">
        <v>-227</v>
      </c>
      <c r="C11" s="5" t="n">
        <v>-46</v>
      </c>
    </row>
    <row r="12" spans="1:4">
      <c r="A12" s="4" t="s">
        <v>1015</v>
      </c>
      <c r="B12" s="5" t="n">
        <v>-8811</v>
      </c>
      <c r="C12" s="5" t="n">
        <v>-227</v>
      </c>
      <c r="D12" s="5" t="n">
        <v>-46</v>
      </c>
    </row>
    <row r="13" spans="1:4">
      <c r="A13" s="4" t="s">
        <v>1016</v>
      </c>
    </row>
    <row r="14" spans="1:4">
      <c r="A14" s="3" t="s">
        <v>1011</v>
      </c>
    </row>
    <row r="15" spans="1:4">
      <c r="A15" s="4" t="s">
        <v>1012</v>
      </c>
      <c r="B15" s="5" t="n">
        <v>-259</v>
      </c>
      <c r="C15" s="5" t="n">
        <v>-52</v>
      </c>
    </row>
    <row r="16" spans="1:4">
      <c r="A16" s="4" t="s">
        <v>1013</v>
      </c>
      <c r="B16" s="5" t="n">
        <v>-5186</v>
      </c>
      <c r="C16" s="5" t="n">
        <v>-1623</v>
      </c>
    </row>
    <row r="17" spans="1:4">
      <c r="A17" s="4" t="s">
        <v>1014</v>
      </c>
      <c r="B17" s="5" t="n">
        <v>-2184</v>
      </c>
      <c r="C17" s="5" t="n">
        <v>1416</v>
      </c>
    </row>
    <row r="18" spans="1:4">
      <c r="A18" s="4" t="s">
        <v>119</v>
      </c>
      <c r="B18" s="5" t="n">
        <v>0</v>
      </c>
      <c r="C18" s="5" t="n">
        <v>0</v>
      </c>
    </row>
    <row r="19" spans="1:4">
      <c r="A19" s="4" t="s">
        <v>1015</v>
      </c>
      <c r="B19" s="5" t="n">
        <v>-7629</v>
      </c>
      <c r="C19" s="5" t="n">
        <v>-259</v>
      </c>
      <c r="D19" s="5" t="n">
        <v>-52</v>
      </c>
    </row>
    <row r="20" spans="1:4">
      <c r="A20" s="4" t="s">
        <v>1017</v>
      </c>
    </row>
    <row r="21" spans="1:4">
      <c r="A21" s="3" t="s">
        <v>1011</v>
      </c>
    </row>
    <row r="22" spans="1:4">
      <c r="A22" s="4" t="s">
        <v>1012</v>
      </c>
      <c r="B22" s="5" t="n">
        <v>6</v>
      </c>
      <c r="C22" s="5" t="n">
        <v>6</v>
      </c>
    </row>
    <row r="23" spans="1:4">
      <c r="A23" s="4" t="s">
        <v>1013</v>
      </c>
      <c r="B23" s="5" t="n">
        <v>0</v>
      </c>
      <c r="C23" s="5" t="n">
        <v>0</v>
      </c>
    </row>
    <row r="24" spans="1:4">
      <c r="A24" s="4" t="s">
        <v>1014</v>
      </c>
      <c r="B24" s="5" t="n">
        <v>0</v>
      </c>
      <c r="C24" s="5" t="n">
        <v>0</v>
      </c>
    </row>
    <row r="25" spans="1:4">
      <c r="A25" s="4" t="s">
        <v>119</v>
      </c>
      <c r="B25" s="5" t="n">
        <v>0</v>
      </c>
      <c r="C25" s="5" t="n">
        <v>0</v>
      </c>
    </row>
    <row r="26" spans="1:4">
      <c r="A26" s="4" t="s">
        <v>1015</v>
      </c>
      <c r="B26" s="5" t="n">
        <v>6</v>
      </c>
      <c r="C26" s="5" t="n">
        <v>6</v>
      </c>
      <c r="D26" s="5" t="n">
        <v>6</v>
      </c>
    </row>
    <row r="27" spans="1:4">
      <c r="A27" s="4" t="s">
        <v>1018</v>
      </c>
    </row>
    <row r="28" spans="1:4">
      <c r="A28" s="3" t="s">
        <v>1011</v>
      </c>
    </row>
    <row r="29" spans="1:4">
      <c r="A29" s="4" t="s">
        <v>1012</v>
      </c>
      <c r="B29" s="5" t="n">
        <v>26</v>
      </c>
      <c r="C29" s="5" t="n">
        <v>0</v>
      </c>
    </row>
    <row r="30" spans="1:4">
      <c r="A30" s="4" t="s">
        <v>1013</v>
      </c>
      <c r="B30" s="5" t="n">
        <v>0</v>
      </c>
      <c r="C30" s="5" t="n">
        <v>0</v>
      </c>
    </row>
    <row r="31" spans="1:4">
      <c r="A31" s="4" t="s">
        <v>1014</v>
      </c>
      <c r="B31" s="5" t="n">
        <v>0</v>
      </c>
      <c r="C31" s="5" t="n">
        <v>0</v>
      </c>
    </row>
    <row r="32" spans="1:4">
      <c r="A32" s="4" t="s">
        <v>119</v>
      </c>
      <c r="B32" s="5" t="n">
        <v>-1214</v>
      </c>
      <c r="C32" s="5" t="n">
        <v>26</v>
      </c>
    </row>
    <row r="33" spans="1:4">
      <c r="A33" s="4" t="s">
        <v>1015</v>
      </c>
      <c r="B33" s="7" t="n">
        <v>-1188</v>
      </c>
      <c r="C33" s="7" t="n">
        <v>26</v>
      </c>
      <c r="D33" s="7"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2</v>
      </c>
      <c r="D2" s="2" t="s">
        <v>84</v>
      </c>
    </row>
    <row r="3" spans="1:4">
      <c r="A3" s="3" t="s">
        <v>265</v>
      </c>
    </row>
    <row r="4" spans="1:4">
      <c r="A4" s="4" t="s">
        <v>1020</v>
      </c>
      <c r="B4" s="7" t="n">
        <v>1836</v>
      </c>
      <c r="C4" s="7" t="n">
        <v>885</v>
      </c>
      <c r="D4" s="7" t="n">
        <v>362</v>
      </c>
    </row>
    <row r="5" spans="1:4">
      <c r="A5" s="4" t="s">
        <v>1021</v>
      </c>
      <c r="B5" s="5" t="n">
        <v>2326</v>
      </c>
      <c r="C5" s="5" t="n">
        <v>-1354</v>
      </c>
      <c r="D5" s="5" t="n">
        <v>3014</v>
      </c>
    </row>
    <row r="6" spans="1:4">
      <c r="A6" s="4" t="s">
        <v>1022</v>
      </c>
      <c r="B6" s="5" t="n">
        <v>325</v>
      </c>
      <c r="C6" s="5" t="n">
        <v>-4655</v>
      </c>
      <c r="D6" s="5" t="n">
        <v>-1495</v>
      </c>
    </row>
    <row r="7" spans="1:4">
      <c r="A7" s="4" t="s">
        <v>478</v>
      </c>
      <c r="B7" s="5" t="n">
        <v>-4251</v>
      </c>
      <c r="C7" s="5" t="n">
        <v>744</v>
      </c>
      <c r="D7" s="5" t="n">
        <v>1382</v>
      </c>
    </row>
    <row r="8" spans="1:4">
      <c r="A8" s="4" t="s">
        <v>1023</v>
      </c>
      <c r="B8" s="5" t="n">
        <v>-265</v>
      </c>
      <c r="C8" s="5" t="n">
        <v>276</v>
      </c>
      <c r="D8" s="5" t="n">
        <v>0</v>
      </c>
    </row>
    <row r="9" spans="1:4">
      <c r="A9" s="4" t="s">
        <v>200</v>
      </c>
      <c r="B9" s="5" t="n">
        <v>342</v>
      </c>
      <c r="C9" s="5" t="n">
        <v>335</v>
      </c>
      <c r="D9" s="5" t="n">
        <v>40</v>
      </c>
    </row>
    <row r="10" spans="1:4">
      <c r="A10" s="4" t="s">
        <v>101</v>
      </c>
      <c r="B10" s="7" t="n">
        <v>313</v>
      </c>
      <c r="C10" s="7" t="n">
        <v>-3769</v>
      </c>
      <c r="D10" s="7" t="n">
        <v>330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W13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1"/>
    <col customWidth="1" max="5" min="5" width="21"/>
    <col customWidth="1" max="6" min="6" width="21"/>
    <col customWidth="1" max="7" min="7" width="21"/>
    <col customWidth="1" max="8" min="8" width="25"/>
    <col customWidth="1" max="9" min="9" width="21"/>
    <col customWidth="1" max="10" min="10" width="31"/>
    <col customWidth="1" max="11" min="11" width="21"/>
    <col customWidth="1" max="12" min="12" width="21"/>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21"/>
    <col customWidth="1" max="21" min="21" width="21"/>
    <col customWidth="1" max="22" min="22" width="14"/>
    <col customWidth="1" max="23" min="23" width="21"/>
  </cols>
  <sheetData>
    <row r="1" spans="1:23">
      <c r="A1" s="1" t="s">
        <v>1024</v>
      </c>
      <c r="B1" s="2" t="s">
        <v>1025</v>
      </c>
      <c r="C1" s="2" t="s">
        <v>460</v>
      </c>
      <c r="D1" s="2" t="s">
        <v>1026</v>
      </c>
      <c r="E1" s="2" t="s">
        <v>1027</v>
      </c>
      <c r="F1" s="2" t="s">
        <v>1028</v>
      </c>
      <c r="G1" s="2" t="s">
        <v>1029</v>
      </c>
      <c r="H1" s="2" t="s">
        <v>1030</v>
      </c>
      <c r="I1" s="2" t="s">
        <v>1031</v>
      </c>
      <c r="J1" s="2" t="s">
        <v>465</v>
      </c>
      <c r="K1" s="2" t="s">
        <v>526</v>
      </c>
      <c r="L1" s="2" t="s">
        <v>463</v>
      </c>
      <c r="M1" s="2" t="s">
        <v>1032</v>
      </c>
      <c r="N1" s="2" t="s">
        <v>1033</v>
      </c>
      <c r="O1" s="2" t="s">
        <v>1034</v>
      </c>
      <c r="P1" s="2" t="s">
        <v>1035</v>
      </c>
      <c r="Q1" s="2" t="s">
        <v>1036</v>
      </c>
      <c r="R1" s="2" t="s">
        <v>1037</v>
      </c>
      <c r="S1" s="2" t="s">
        <v>1038</v>
      </c>
      <c r="T1" s="2" t="s">
        <v>610</v>
      </c>
      <c r="U1" s="2" t="s">
        <v>461</v>
      </c>
      <c r="V1" s="2" t="s">
        <v>917</v>
      </c>
      <c r="W1" s="2" t="s">
        <v>1039</v>
      </c>
    </row>
    <row r="2" spans="1:23">
      <c r="A2" s="3" t="s">
        <v>1040</v>
      </c>
    </row>
    <row r="3" spans="1:23">
      <c r="A3" s="4" t="s">
        <v>572</v>
      </c>
      <c r="J3" s="7" t="n">
        <v>1556227000</v>
      </c>
    </row>
    <row r="4" spans="1:23">
      <c r="A4" s="4" t="s">
        <v>1041</v>
      </c>
      <c r="F4" s="7" t="n">
        <v>540000000</v>
      </c>
    </row>
    <row r="5" spans="1:23">
      <c r="A5" s="4" t="s">
        <v>1042</v>
      </c>
      <c r="F5" s="7" t="n">
        <v>90000000</v>
      </c>
      <c r="J5" s="5" t="n">
        <v>195000000</v>
      </c>
      <c r="K5" s="7" t="n">
        <v>537000000</v>
      </c>
      <c r="L5" s="7" t="n">
        <v>264000000</v>
      </c>
    </row>
    <row r="6" spans="1:23">
      <c r="A6" s="4" t="s">
        <v>1043</v>
      </c>
      <c r="U6" s="7" t="n">
        <v>25300000</v>
      </c>
    </row>
    <row r="7" spans="1:23">
      <c r="A7" s="4" t="s">
        <v>1044</v>
      </c>
      <c r="J7" s="5" t="n">
        <v>25300000</v>
      </c>
    </row>
    <row r="8" spans="1:23">
      <c r="A8" s="4" t="s">
        <v>416</v>
      </c>
    </row>
    <row r="9" spans="1:23">
      <c r="A9" s="3" t="s">
        <v>1040</v>
      </c>
    </row>
    <row r="10" spans="1:23">
      <c r="A10" s="4" t="s">
        <v>1045</v>
      </c>
      <c r="D10" s="7" t="n">
        <v>287500000</v>
      </c>
    </row>
    <row r="11" spans="1:23">
      <c r="A11" s="4" t="s">
        <v>227</v>
      </c>
      <c r="D11" s="4" t="s">
        <v>228</v>
      </c>
    </row>
    <row r="12" spans="1:23">
      <c r="A12" s="4" t="s">
        <v>1046</v>
      </c>
      <c r="D12" s="12" t="n">
        <v>74.13720000000001</v>
      </c>
    </row>
    <row r="13" spans="1:23">
      <c r="A13" s="4" t="s">
        <v>1047</v>
      </c>
      <c r="D13" s="8" t="n">
        <v>13.49</v>
      </c>
    </row>
    <row r="14" spans="1:23">
      <c r="A14" s="4" t="s">
        <v>1048</v>
      </c>
      <c r="D14" s="7" t="n">
        <v>8600000</v>
      </c>
    </row>
    <row r="15" spans="1:23">
      <c r="A15" s="4" t="s">
        <v>1049</v>
      </c>
      <c r="D15" s="7" t="n">
        <v>7900000</v>
      </c>
    </row>
    <row r="16" spans="1:23">
      <c r="A16" s="4" t="s">
        <v>1050</v>
      </c>
      <c r="D16" s="8" t="n">
        <v>15.27</v>
      </c>
    </row>
    <row r="17" spans="1:23">
      <c r="A17" s="4" t="s">
        <v>1051</v>
      </c>
      <c r="D17" s="8" t="n">
        <v>13.49</v>
      </c>
    </row>
    <row r="18" spans="1:23">
      <c r="A18" s="4" t="s">
        <v>1052</v>
      </c>
      <c r="D18" s="7" t="n">
        <v>8200000</v>
      </c>
    </row>
    <row r="19" spans="1:23">
      <c r="A19" s="4" t="s">
        <v>223</v>
      </c>
    </row>
    <row r="20" spans="1:23">
      <c r="A20" s="3" t="s">
        <v>1040</v>
      </c>
    </row>
    <row r="21" spans="1:23">
      <c r="A21" s="4" t="s">
        <v>1042</v>
      </c>
      <c r="J21" s="5" t="n">
        <v>450000000</v>
      </c>
      <c r="K21" s="5" t="n">
        <v>97228000</v>
      </c>
      <c r="L21" s="7" t="n">
        <v>0</v>
      </c>
    </row>
    <row r="22" spans="1:23">
      <c r="A22" s="4" t="s">
        <v>1053</v>
      </c>
    </row>
    <row r="23" spans="1:23">
      <c r="A23" s="3" t="s">
        <v>1040</v>
      </c>
    </row>
    <row r="24" spans="1:23">
      <c r="A24" s="4" t="s">
        <v>1045</v>
      </c>
      <c r="J24" s="7" t="n">
        <v>149990000</v>
      </c>
    </row>
    <row r="25" spans="1:23">
      <c r="A25" s="4" t="s">
        <v>227</v>
      </c>
      <c r="J25" s="4" t="s">
        <v>172</v>
      </c>
      <c r="U25" s="4" t="s">
        <v>172</v>
      </c>
    </row>
    <row r="26" spans="1:23">
      <c r="A26" s="4" t="s">
        <v>1046</v>
      </c>
      <c r="J26" s="12" t="n">
        <v>192.1167</v>
      </c>
    </row>
    <row r="27" spans="1:23">
      <c r="A27" s="4" t="s">
        <v>1047</v>
      </c>
      <c r="J27" s="8" t="n">
        <v>5.21</v>
      </c>
    </row>
    <row r="28" spans="1:23">
      <c r="A28" s="4" t="s">
        <v>572</v>
      </c>
      <c r="J28" s="7" t="n">
        <v>135401000</v>
      </c>
    </row>
    <row r="29" spans="1:23">
      <c r="A29" s="4" t="s">
        <v>1054</v>
      </c>
      <c r="J29" s="4" t="s">
        <v>544</v>
      </c>
    </row>
    <row r="30" spans="1:23">
      <c r="A30" s="4" t="s">
        <v>1055</v>
      </c>
    </row>
    <row r="31" spans="1:23">
      <c r="A31" s="3" t="s">
        <v>1040</v>
      </c>
    </row>
    <row r="32" spans="1:23">
      <c r="A32" s="4" t="s">
        <v>1045</v>
      </c>
      <c r="D32" s="5" t="n">
        <v>49163000</v>
      </c>
    </row>
    <row r="33" spans="1:23">
      <c r="A33" s="4" t="s">
        <v>1056</v>
      </c>
      <c r="D33" s="5" t="n">
        <v>1477000</v>
      </c>
    </row>
    <row r="34" spans="1:23">
      <c r="A34" s="4" t="s">
        <v>572</v>
      </c>
      <c r="D34" s="5" t="n">
        <v>1500000</v>
      </c>
    </row>
    <row r="35" spans="1:23">
      <c r="A35" s="4" t="s">
        <v>1057</v>
      </c>
    </row>
    <row r="36" spans="1:23">
      <c r="A36" s="3" t="s">
        <v>1040</v>
      </c>
    </row>
    <row r="37" spans="1:23">
      <c r="A37" s="4" t="s">
        <v>1045</v>
      </c>
      <c r="D37" s="5" t="n">
        <v>238338000</v>
      </c>
    </row>
    <row r="38" spans="1:23">
      <c r="A38" s="4" t="s">
        <v>1058</v>
      </c>
      <c r="J38" s="4" t="s">
        <v>1059</v>
      </c>
    </row>
    <row r="39" spans="1:23">
      <c r="A39" s="4" t="s">
        <v>1056</v>
      </c>
      <c r="D39" s="7" t="n">
        <v>7158000</v>
      </c>
    </row>
    <row r="40" spans="1:23">
      <c r="A40" s="4" t="s">
        <v>572</v>
      </c>
      <c r="J40" s="7" t="n">
        <v>236526000</v>
      </c>
    </row>
    <row r="41" spans="1:23">
      <c r="A41" s="4" t="s">
        <v>1060</v>
      </c>
    </row>
    <row r="42" spans="1:23">
      <c r="A42" s="3" t="s">
        <v>1040</v>
      </c>
    </row>
    <row r="43" spans="1:23">
      <c r="A43" s="4" t="s">
        <v>227</v>
      </c>
      <c r="J43" s="4" t="s">
        <v>1061</v>
      </c>
    </row>
    <row r="44" spans="1:23">
      <c r="A44" s="4" t="s">
        <v>1048</v>
      </c>
      <c r="G44" s="7" t="n">
        <v>2800000</v>
      </c>
    </row>
    <row r="45" spans="1:23">
      <c r="A45" s="4" t="s">
        <v>572</v>
      </c>
      <c r="J45" s="7" t="n">
        <v>111530000</v>
      </c>
    </row>
    <row r="46" spans="1:23">
      <c r="A46" s="4" t="s">
        <v>1042</v>
      </c>
      <c r="I46" s="7" t="n">
        <v>100000000</v>
      </c>
    </row>
    <row r="47" spans="1:23">
      <c r="A47" s="4" t="s">
        <v>227</v>
      </c>
      <c r="G47" s="4" t="s">
        <v>1062</v>
      </c>
    </row>
    <row r="48" spans="1:23">
      <c r="A48" s="4" t="s">
        <v>1063</v>
      </c>
      <c r="G48" s="4" t="s">
        <v>1064</v>
      </c>
    </row>
    <row r="49" spans="1:23">
      <c r="A49" s="4" t="s">
        <v>1065</v>
      </c>
      <c r="G49" s="4" t="s">
        <v>544</v>
      </c>
    </row>
    <row r="50" spans="1:23">
      <c r="A50" s="4" t="s">
        <v>1066</v>
      </c>
    </row>
    <row r="51" spans="1:23">
      <c r="A51" s="3" t="s">
        <v>1040</v>
      </c>
    </row>
    <row r="52" spans="1:23">
      <c r="A52" s="4" t="s">
        <v>227</v>
      </c>
      <c r="J52" s="4" t="s">
        <v>1067</v>
      </c>
    </row>
    <row r="53" spans="1:23">
      <c r="A53" s="4" t="s">
        <v>1056</v>
      </c>
      <c r="C53" s="7" t="n">
        <v>11500000</v>
      </c>
    </row>
    <row r="54" spans="1:23">
      <c r="A54" s="4" t="s">
        <v>572</v>
      </c>
      <c r="J54" s="7" t="n">
        <v>557445000</v>
      </c>
    </row>
    <row r="55" spans="1:23">
      <c r="A55" s="4" t="s">
        <v>1041</v>
      </c>
      <c r="C55" s="7" t="n">
        <v>450000000</v>
      </c>
    </row>
    <row r="56" spans="1:23">
      <c r="A56" s="4" t="s">
        <v>1063</v>
      </c>
      <c r="C56" s="4" t="s">
        <v>1068</v>
      </c>
    </row>
    <row r="57" spans="1:23">
      <c r="A57" s="4" t="s">
        <v>1069</v>
      </c>
      <c r="C57" s="4" t="s">
        <v>1064</v>
      </c>
    </row>
    <row r="58" spans="1:23">
      <c r="A58" s="4" t="s">
        <v>1070</v>
      </c>
    </row>
    <row r="59" spans="1:23">
      <c r="A59" s="3" t="s">
        <v>1040</v>
      </c>
    </row>
    <row r="60" spans="1:23">
      <c r="A60" s="4" t="s">
        <v>1071</v>
      </c>
      <c r="J60" s="4" t="s">
        <v>1072</v>
      </c>
    </row>
    <row r="61" spans="1:23">
      <c r="A61" s="4" t="s">
        <v>1073</v>
      </c>
    </row>
    <row r="62" spans="1:23">
      <c r="A62" s="3" t="s">
        <v>1040</v>
      </c>
    </row>
    <row r="63" spans="1:23">
      <c r="A63" s="4" t="s">
        <v>1071</v>
      </c>
      <c r="J63" s="4" t="s">
        <v>1074</v>
      </c>
    </row>
    <row r="64" spans="1:23">
      <c r="A64" s="4" t="s">
        <v>1075</v>
      </c>
    </row>
    <row r="65" spans="1:23">
      <c r="A65" s="3" t="s">
        <v>1040</v>
      </c>
    </row>
    <row r="66" spans="1:23">
      <c r="A66" s="4" t="s">
        <v>1071</v>
      </c>
      <c r="J66" s="4" t="s">
        <v>1074</v>
      </c>
    </row>
    <row r="67" spans="1:23">
      <c r="A67" s="4" t="s">
        <v>1076</v>
      </c>
    </row>
    <row r="68" spans="1:23">
      <c r="A68" s="3" t="s">
        <v>1040</v>
      </c>
    </row>
    <row r="69" spans="1:23">
      <c r="A69" s="4" t="s">
        <v>1071</v>
      </c>
      <c r="J69" s="4" t="s">
        <v>1077</v>
      </c>
    </row>
    <row r="70" spans="1:23">
      <c r="A70" s="4" t="s">
        <v>1078</v>
      </c>
    </row>
    <row r="71" spans="1:23">
      <c r="A71" s="3" t="s">
        <v>1040</v>
      </c>
    </row>
    <row r="72" spans="1:23">
      <c r="A72" s="4" t="s">
        <v>1045</v>
      </c>
      <c r="W72" s="7" t="n">
        <v>14100000</v>
      </c>
    </row>
    <row r="73" spans="1:23">
      <c r="A73" s="4" t="s">
        <v>1079</v>
      </c>
      <c r="H73" s="5" t="n">
        <v>60</v>
      </c>
    </row>
    <row r="74" spans="1:23">
      <c r="A74" s="4" t="s">
        <v>1080</v>
      </c>
    </row>
    <row r="75" spans="1:23">
      <c r="A75" s="3" t="s">
        <v>1040</v>
      </c>
    </row>
    <row r="76" spans="1:23">
      <c r="A76" s="4" t="s">
        <v>1081</v>
      </c>
      <c r="G76" s="4" t="s">
        <v>485</v>
      </c>
    </row>
    <row r="77" spans="1:23">
      <c r="A77" s="4" t="s">
        <v>1082</v>
      </c>
    </row>
    <row r="78" spans="1:23">
      <c r="A78" s="3" t="s">
        <v>1040</v>
      </c>
    </row>
    <row r="79" spans="1:23">
      <c r="A79" s="4" t="s">
        <v>227</v>
      </c>
      <c r="V79" s="4" t="s">
        <v>1083</v>
      </c>
    </row>
    <row r="80" spans="1:23">
      <c r="A80" s="4" t="s">
        <v>1084</v>
      </c>
    </row>
    <row r="81" spans="1:23">
      <c r="A81" s="3" t="s">
        <v>1040</v>
      </c>
    </row>
    <row r="82" spans="1:23">
      <c r="A82" s="4" t="s">
        <v>1081</v>
      </c>
      <c r="G82" s="4" t="s">
        <v>1085</v>
      </c>
    </row>
    <row r="83" spans="1:23">
      <c r="A83" s="4" t="s">
        <v>1086</v>
      </c>
    </row>
    <row r="84" spans="1:23">
      <c r="A84" s="3" t="s">
        <v>1040</v>
      </c>
    </row>
    <row r="85" spans="1:23">
      <c r="A85" s="4" t="s">
        <v>227</v>
      </c>
      <c r="V85" s="4" t="s">
        <v>1087</v>
      </c>
    </row>
    <row r="86" spans="1:23">
      <c r="A86" s="4" t="s">
        <v>1088</v>
      </c>
    </row>
    <row r="87" spans="1:23">
      <c r="A87" s="3" t="s">
        <v>1040</v>
      </c>
    </row>
    <row r="88" spans="1:23">
      <c r="A88" s="4" t="s">
        <v>1089</v>
      </c>
      <c r="C88" s="4" t="s">
        <v>228</v>
      </c>
    </row>
    <row r="89" spans="1:23">
      <c r="A89" s="4" t="s">
        <v>1090</v>
      </c>
    </row>
    <row r="90" spans="1:23">
      <c r="A90" s="3" t="s">
        <v>1040</v>
      </c>
    </row>
    <row r="91" spans="1:23">
      <c r="A91" s="4" t="s">
        <v>1089</v>
      </c>
      <c r="B91" s="4" t="s">
        <v>228</v>
      </c>
    </row>
    <row r="92" spans="1:23">
      <c r="A92" s="4" t="s">
        <v>1091</v>
      </c>
    </row>
    <row r="93" spans="1:23">
      <c r="A93" s="3" t="s">
        <v>1040</v>
      </c>
    </row>
    <row r="94" spans="1:23">
      <c r="A94" s="4" t="s">
        <v>1089</v>
      </c>
      <c r="B94" s="4" t="s">
        <v>1092</v>
      </c>
    </row>
    <row r="95" spans="1:23">
      <c r="A95" s="4" t="s">
        <v>1093</v>
      </c>
    </row>
    <row r="96" spans="1:23">
      <c r="A96" s="3" t="s">
        <v>1040</v>
      </c>
    </row>
    <row r="97" spans="1:23">
      <c r="A97" s="4" t="s">
        <v>227</v>
      </c>
      <c r="G97" s="4" t="s">
        <v>1094</v>
      </c>
    </row>
    <row r="98" spans="1:23">
      <c r="A98" s="4" t="s">
        <v>1095</v>
      </c>
      <c r="G98" s="4" t="s">
        <v>1064</v>
      </c>
    </row>
    <row r="99" spans="1:23">
      <c r="A99" s="4" t="s">
        <v>1096</v>
      </c>
    </row>
    <row r="100" spans="1:23">
      <c r="A100" s="3" t="s">
        <v>1040</v>
      </c>
    </row>
    <row r="101" spans="1:23">
      <c r="A101" s="4" t="s">
        <v>1089</v>
      </c>
      <c r="C101" s="4" t="s">
        <v>1067</v>
      </c>
    </row>
    <row r="102" spans="1:23">
      <c r="A102" s="4" t="s">
        <v>1097</v>
      </c>
    </row>
    <row r="103" spans="1:23">
      <c r="A103" s="3" t="s">
        <v>1040</v>
      </c>
    </row>
    <row r="104" spans="1:23">
      <c r="A104" s="4" t="s">
        <v>1089</v>
      </c>
      <c r="B104" s="4" t="s">
        <v>1067</v>
      </c>
    </row>
    <row r="105" spans="1:23">
      <c r="A105" s="4" t="s">
        <v>1098</v>
      </c>
    </row>
    <row r="106" spans="1:23">
      <c r="A106" s="3" t="s">
        <v>1040</v>
      </c>
    </row>
    <row r="107" spans="1:23">
      <c r="A107" s="4" t="s">
        <v>1089</v>
      </c>
      <c r="B107" s="4" t="s">
        <v>1099</v>
      </c>
    </row>
    <row r="108" spans="1:23">
      <c r="A108" s="4" t="s">
        <v>1100</v>
      </c>
    </row>
    <row r="109" spans="1:23">
      <c r="A109" s="3" t="s">
        <v>1040</v>
      </c>
    </row>
    <row r="110" spans="1:23">
      <c r="A110" s="4" t="s">
        <v>1095</v>
      </c>
      <c r="G110" s="4" t="s">
        <v>1101</v>
      </c>
    </row>
    <row r="111" spans="1:23">
      <c r="A111" s="4" t="s">
        <v>718</v>
      </c>
    </row>
    <row r="112" spans="1:23">
      <c r="A112" s="3" t="s">
        <v>1040</v>
      </c>
    </row>
    <row r="113" spans="1:23">
      <c r="A113" s="4" t="s">
        <v>1041</v>
      </c>
      <c r="G113" s="7" t="n">
        <v>450000000</v>
      </c>
    </row>
    <row r="114" spans="1:23">
      <c r="A114" s="4" t="s">
        <v>1102</v>
      </c>
      <c r="J114" s="7" t="n">
        <v>872000000</v>
      </c>
    </row>
    <row r="115" spans="1:23">
      <c r="A115" s="4" t="s">
        <v>1103</v>
      </c>
    </row>
    <row r="116" spans="1:23">
      <c r="A116" s="3" t="s">
        <v>1040</v>
      </c>
    </row>
    <row r="117" spans="1:23">
      <c r="A117" s="4" t="s">
        <v>1048</v>
      </c>
      <c r="E117" s="7" t="n">
        <v>2600000</v>
      </c>
    </row>
    <row r="118" spans="1:23">
      <c r="A118" s="4" t="s">
        <v>572</v>
      </c>
      <c r="J118" s="5" t="n">
        <v>364585000</v>
      </c>
    </row>
    <row r="119" spans="1:23">
      <c r="A119" s="4" t="s">
        <v>1041</v>
      </c>
      <c r="E119" s="7" t="n">
        <v>540000000</v>
      </c>
    </row>
    <row r="120" spans="1:23">
      <c r="A120" s="4" t="s">
        <v>1104</v>
      </c>
      <c r="S120" s="9" t="n">
        <v>4.5</v>
      </c>
    </row>
    <row r="121" spans="1:23">
      <c r="A121" s="4" t="s">
        <v>1105</v>
      </c>
      <c r="E121" s="5" t="n">
        <v>1</v>
      </c>
    </row>
    <row r="122" spans="1:23">
      <c r="A122" s="4" t="s">
        <v>1106</v>
      </c>
    </row>
    <row r="123" spans="1:23">
      <c r="A123" s="3" t="s">
        <v>1040</v>
      </c>
    </row>
    <row r="124" spans="1:23">
      <c r="A124" s="4" t="s">
        <v>1089</v>
      </c>
      <c r="E124" s="4" t="s">
        <v>1072</v>
      </c>
    </row>
    <row r="125" spans="1:23">
      <c r="A125" s="4" t="s">
        <v>1107</v>
      </c>
    </row>
    <row r="126" spans="1:23">
      <c r="A126" s="3" t="s">
        <v>1040</v>
      </c>
    </row>
    <row r="127" spans="1:23">
      <c r="A127" s="4" t="s">
        <v>1089</v>
      </c>
      <c r="E127" s="4" t="s">
        <v>1062</v>
      </c>
    </row>
    <row r="128" spans="1:23">
      <c r="A128" s="4" t="s">
        <v>1108</v>
      </c>
    </row>
    <row r="129" spans="1:23">
      <c r="A129" s="3" t="s">
        <v>1040</v>
      </c>
    </row>
    <row r="130" spans="1:23">
      <c r="A130" s="4" t="s">
        <v>1104</v>
      </c>
      <c r="M130" s="9" t="n">
        <v>3.75</v>
      </c>
      <c r="N130" s="5" t="n">
        <v>4</v>
      </c>
      <c r="O130" s="9" t="n">
        <v>4.25</v>
      </c>
      <c r="P130" s="9" t="n">
        <v>3.75</v>
      </c>
      <c r="Q130" s="5" t="n">
        <v>4</v>
      </c>
      <c r="R130" s="9" t="n">
        <v>4.25</v>
      </c>
    </row>
    <row r="131" spans="1:23">
      <c r="A131" s="4" t="s">
        <v>1109</v>
      </c>
    </row>
    <row r="132" spans="1:23">
      <c r="A132" s="3" t="s">
        <v>1040</v>
      </c>
    </row>
    <row r="133" spans="1:23">
      <c r="A133" s="4" t="s">
        <v>1110</v>
      </c>
      <c r="T133" s="7" t="n">
        <v>35000000</v>
      </c>
    </row>
    <row r="134" spans="1:23">
      <c r="A134" s="4" t="s">
        <v>1111</v>
      </c>
      <c r="J134" s="5" t="n">
        <v>1800000</v>
      </c>
      <c r="K134" s="5" t="n">
        <v>20500000</v>
      </c>
    </row>
    <row r="135" spans="1:23">
      <c r="A135" s="4" t="s">
        <v>1112</v>
      </c>
      <c r="J135" s="5" t="n">
        <v>900000</v>
      </c>
      <c r="K135" s="7" t="n">
        <v>11900000</v>
      </c>
    </row>
    <row r="136" spans="1:23">
      <c r="A136" s="4" t="s">
        <v>1113</v>
      </c>
    </row>
    <row r="137" spans="1:23">
      <c r="A137" s="3" t="s">
        <v>1040</v>
      </c>
    </row>
    <row r="138" spans="1:23">
      <c r="A138" s="4" t="s">
        <v>1114</v>
      </c>
      <c r="J138" s="5" t="n">
        <v>18800000</v>
      </c>
    </row>
    <row r="139" spans="1:23">
      <c r="A139" s="4" t="s">
        <v>1115</v>
      </c>
      <c r="J139" s="7" t="n">
        <v>94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116</v>
      </c>
      <c r="B1" s="2" t="s">
        <v>2</v>
      </c>
      <c r="C1" s="2" t="s">
        <v>32</v>
      </c>
    </row>
    <row r="2" spans="1:3">
      <c r="A2" s="3" t="s">
        <v>1117</v>
      </c>
    </row>
    <row r="3" spans="1:3">
      <c r="A3" s="4" t="s">
        <v>1118</v>
      </c>
      <c r="B3" s="7" t="n">
        <v>40</v>
      </c>
      <c r="C3" s="7" t="n">
        <v>6603</v>
      </c>
    </row>
    <row r="4" spans="1:3">
      <c r="A4" s="4" t="s">
        <v>52</v>
      </c>
      <c r="B4" s="5" t="n">
        <v>30152</v>
      </c>
      <c r="C4" s="5" t="n">
        <v>14606</v>
      </c>
    </row>
    <row r="5" spans="1:3">
      <c r="A5" s="4" t="s">
        <v>56</v>
      </c>
      <c r="B5" s="5" t="n">
        <v>1194979</v>
      </c>
      <c r="C5" s="5" t="n">
        <v>673659</v>
      </c>
    </row>
    <row r="6" spans="1:3">
      <c r="A6" s="4" t="s">
        <v>1119</v>
      </c>
      <c r="B6" s="5" t="n">
        <v>0</v>
      </c>
      <c r="C6" s="5" t="n">
        <v>586</v>
      </c>
    </row>
    <row r="7" spans="1:3">
      <c r="A7" s="4" t="s">
        <v>1120</v>
      </c>
      <c r="B7" s="5" t="n">
        <v>1225131</v>
      </c>
      <c r="C7" s="5" t="n">
        <v>688265</v>
      </c>
    </row>
    <row r="8" spans="1:3">
      <c r="A8" s="4" t="s">
        <v>718</v>
      </c>
    </row>
    <row r="9" spans="1:3">
      <c r="A9" s="3" t="s">
        <v>1117</v>
      </c>
    </row>
    <row r="10" spans="1:3">
      <c r="A10" s="4" t="s">
        <v>56</v>
      </c>
      <c r="B10" s="5" t="n">
        <v>332000</v>
      </c>
      <c r="C10" s="5" t="n">
        <v>449000</v>
      </c>
    </row>
    <row r="11" spans="1:3">
      <c r="A11" s="4" t="s">
        <v>1121</v>
      </c>
    </row>
    <row r="12" spans="1:3">
      <c r="A12" s="3" t="s">
        <v>1117</v>
      </c>
    </row>
    <row r="13" spans="1:3">
      <c r="A13" s="4" t="s">
        <v>52</v>
      </c>
      <c r="B13" s="5" t="n">
        <v>112</v>
      </c>
      <c r="C13" s="5" t="n">
        <v>3003</v>
      </c>
    </row>
    <row r="14" spans="1:3">
      <c r="A14" s="4" t="s">
        <v>1060</v>
      </c>
    </row>
    <row r="15" spans="1:3">
      <c r="A15" s="3" t="s">
        <v>1117</v>
      </c>
    </row>
    <row r="16" spans="1:3">
      <c r="A16" s="4" t="s">
        <v>52</v>
      </c>
      <c r="B16" s="5" t="n">
        <v>7500</v>
      </c>
      <c r="C16" s="5" t="n">
        <v>5000</v>
      </c>
    </row>
    <row r="17" spans="1:3">
      <c r="A17" s="4" t="s">
        <v>56</v>
      </c>
      <c r="B17" s="5" t="n">
        <v>84838</v>
      </c>
      <c r="C17" s="5" t="n">
        <v>92228</v>
      </c>
    </row>
    <row r="18" spans="1:3">
      <c r="A18" s="4" t="s">
        <v>1066</v>
      </c>
    </row>
    <row r="19" spans="1:3">
      <c r="A19" s="3" t="s">
        <v>1117</v>
      </c>
    </row>
    <row r="20" spans="1:3">
      <c r="A20" s="4" t="s">
        <v>52</v>
      </c>
      <c r="B20" s="5" t="n">
        <v>22500</v>
      </c>
      <c r="C20" s="5" t="n">
        <v>0</v>
      </c>
    </row>
    <row r="21" spans="1:3">
      <c r="A21" s="4" t="s">
        <v>56</v>
      </c>
      <c r="B21" s="5" t="n">
        <v>406214</v>
      </c>
      <c r="C21" s="5" t="n">
        <v>0</v>
      </c>
    </row>
    <row r="22" spans="1:3">
      <c r="A22" s="4" t="s">
        <v>1122</v>
      </c>
    </row>
    <row r="23" spans="1:3">
      <c r="A23" s="3" t="s">
        <v>1117</v>
      </c>
    </row>
    <row r="24" spans="1:3">
      <c r="A24" s="4" t="s">
        <v>56</v>
      </c>
      <c r="B24" s="5" t="n">
        <v>135401</v>
      </c>
      <c r="C24" s="5" t="n">
        <v>131845</v>
      </c>
    </row>
    <row r="25" spans="1:3">
      <c r="A25" s="4" t="s">
        <v>1123</v>
      </c>
    </row>
    <row r="26" spans="1:3">
      <c r="A26" s="3" t="s">
        <v>1117</v>
      </c>
    </row>
    <row r="27" spans="1:3">
      <c r="A27" s="4" t="s">
        <v>56</v>
      </c>
      <c r="B27" s="7" t="n">
        <v>236526</v>
      </c>
      <c r="C27" s="7"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124</v>
      </c>
      <c r="B1" s="2" t="s">
        <v>1125</v>
      </c>
    </row>
    <row r="2" spans="1:2">
      <c r="A2" s="3" t="s">
        <v>409</v>
      </c>
    </row>
    <row r="3" spans="1:2">
      <c r="A3" s="4" t="s">
        <v>1045</v>
      </c>
      <c r="B3" s="7" t="n">
        <v>287500000</v>
      </c>
    </row>
    <row r="4" spans="1:2">
      <c r="A4" s="4" t="s">
        <v>1126</v>
      </c>
      <c r="B4" s="5" t="n">
        <v>278866000</v>
      </c>
    </row>
    <row r="5" spans="1:2">
      <c r="A5" s="4" t="s">
        <v>1127</v>
      </c>
    </row>
    <row r="6" spans="1:2">
      <c r="A6" s="3" t="s">
        <v>409</v>
      </c>
    </row>
    <row r="7" spans="1:2">
      <c r="A7" s="4" t="s">
        <v>1045</v>
      </c>
      <c r="B7" s="5" t="n">
        <v>238338000</v>
      </c>
    </row>
    <row r="8" spans="1:2">
      <c r="A8" s="4" t="s">
        <v>1128</v>
      </c>
      <c r="B8" s="5" t="n">
        <v>-7158000</v>
      </c>
    </row>
    <row r="9" spans="1:2">
      <c r="A9" s="4" t="s">
        <v>1126</v>
      </c>
      <c r="B9" s="5" t="n">
        <v>231180000</v>
      </c>
    </row>
    <row r="10" spans="1:2">
      <c r="A10" s="4" t="s">
        <v>1129</v>
      </c>
    </row>
    <row r="11" spans="1:2">
      <c r="A11" s="3" t="s">
        <v>409</v>
      </c>
    </row>
    <row r="12" spans="1:2">
      <c r="A12" s="4" t="s">
        <v>1045</v>
      </c>
      <c r="B12" s="5" t="n">
        <v>49163000</v>
      </c>
    </row>
    <row r="13" spans="1:2">
      <c r="A13" s="4" t="s">
        <v>1128</v>
      </c>
      <c r="B13" s="5" t="n">
        <v>-1477000</v>
      </c>
    </row>
    <row r="14" spans="1:2">
      <c r="A14" s="4" t="s">
        <v>1126</v>
      </c>
      <c r="B14" s="7" t="n">
        <v>47686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30</v>
      </c>
      <c r="B1" s="2" t="s">
        <v>1</v>
      </c>
    </row>
    <row r="2" spans="1:2">
      <c r="B2" s="2" t="s">
        <v>524</v>
      </c>
    </row>
    <row r="3" spans="1:2">
      <c r="A3" s="3" t="s">
        <v>409</v>
      </c>
    </row>
    <row r="4" spans="1:2">
      <c r="A4" s="4" t="s">
        <v>1131</v>
      </c>
      <c r="B4" s="7" t="n">
        <v>6900</v>
      </c>
    </row>
    <row r="5" spans="1:2">
      <c r="A5" s="4" t="s">
        <v>1132</v>
      </c>
      <c r="B5" s="5" t="n">
        <v>700</v>
      </c>
    </row>
    <row r="6" spans="1:2">
      <c r="A6" s="4" t="s">
        <v>1133</v>
      </c>
      <c r="B6" s="5" t="n">
        <v>4646</v>
      </c>
    </row>
    <row r="7" spans="1:2">
      <c r="A7" s="4" t="s">
        <v>132</v>
      </c>
      <c r="B7" s="7" t="n">
        <v>122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29:28Z</dcterms:created>
  <dcterms:modified xmlns:dcterms="http://purl.org/dc/terms/" xmlns:xsi="http://www.w3.org/2001/XMLSchema-instance" xsi:type="dcterms:W3CDTF">2017-03-01T16:29:28Z</dcterms:modified>
</cp:coreProperties>
</file>